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Loans, Subo" sheetId="12" state="visible" r:id="rId12"/>
    <sheet xmlns:r="http://schemas.openxmlformats.org/officeDocument/2006/relationships" name="Real Estate Owned and Related D"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Senior Secured Notes, Net" sheetId="17" state="visible" r:id="rId17"/>
    <sheet xmlns:r="http://schemas.openxmlformats.org/officeDocument/2006/relationships" name="Convertible Senior Notes, Net" sheetId="18" state="visible" r:id="rId18"/>
    <sheet xmlns:r="http://schemas.openxmlformats.org/officeDocument/2006/relationships" name="Derivatives" sheetId="19" state="visible" r:id="rId19"/>
    <sheet xmlns:r="http://schemas.openxmlformats.org/officeDocument/2006/relationships" name="Participations Sold" sheetId="20" state="visible" r:id="rId20"/>
    <sheet xmlns:r="http://schemas.openxmlformats.org/officeDocument/2006/relationships" name="Accounts Payable, Accrued Expen"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Net Income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Disclosure (Tables)" sheetId="30" state="visible" r:id="rId30"/>
    <sheet xmlns:r="http://schemas.openxmlformats.org/officeDocument/2006/relationships" name="Commercial Mortgage Loans, Su_2" sheetId="31" state="visible" r:id="rId31"/>
    <sheet xmlns:r="http://schemas.openxmlformats.org/officeDocument/2006/relationships" name="Real Estate Owned and Related_2" sheetId="32" state="visible" r:id="rId32"/>
    <sheet xmlns:r="http://schemas.openxmlformats.org/officeDocument/2006/relationships" name="Other Assets (Tables)" sheetId="33" state="visible" r:id="rId33"/>
    <sheet xmlns:r="http://schemas.openxmlformats.org/officeDocument/2006/relationships" name="Secured Debt Arrangements, Net " sheetId="34" state="visible" r:id="rId34"/>
    <sheet xmlns:r="http://schemas.openxmlformats.org/officeDocument/2006/relationships" name="Senior Secured Term Loan, Net (" sheetId="35" state="visible" r:id="rId35"/>
    <sheet xmlns:r="http://schemas.openxmlformats.org/officeDocument/2006/relationships" name="Convertible Senior Notes, Net (" sheetId="36" state="visible" r:id="rId36"/>
    <sheet xmlns:r="http://schemas.openxmlformats.org/officeDocument/2006/relationships" name="Derivatives (Tables)" sheetId="37" state="visible" r:id="rId37"/>
    <sheet xmlns:r="http://schemas.openxmlformats.org/officeDocument/2006/relationships" name="Participations Sold (Tables)" sheetId="38" state="visible" r:id="rId38"/>
    <sheet xmlns:r="http://schemas.openxmlformats.org/officeDocument/2006/relationships" name="Accounts Payable, Accrued Exp_2" sheetId="39" state="visible" r:id="rId39"/>
    <sheet xmlns:r="http://schemas.openxmlformats.org/officeDocument/2006/relationships" name="Share-Based Payments (Tables)" sheetId="40" state="visible" r:id="rId40"/>
    <sheet xmlns:r="http://schemas.openxmlformats.org/officeDocument/2006/relationships" name="Stockholders' Equity (Tables)" sheetId="41" state="visible" r:id="rId41"/>
    <sheet xmlns:r="http://schemas.openxmlformats.org/officeDocument/2006/relationships" name="Fair Value of Financial Instr_2" sheetId="42" state="visible" r:id="rId42"/>
    <sheet xmlns:r="http://schemas.openxmlformats.org/officeDocument/2006/relationships" name="Net Income (Loss) per Share (Ta" sheetId="43" state="visible" r:id="rId43"/>
    <sheet xmlns:r="http://schemas.openxmlformats.org/officeDocument/2006/relationships" name="Summary of Significant Accoun_3" sheetId="44" state="visible" r:id="rId44"/>
    <sheet xmlns:r="http://schemas.openxmlformats.org/officeDocument/2006/relationships" name="Fair Value Disclosure - Summari" sheetId="45" state="visible" r:id="rId45"/>
    <sheet xmlns:r="http://schemas.openxmlformats.org/officeDocument/2006/relationships" name="Fair Value Disclosure (Details)" sheetId="46" state="visible" r:id="rId46"/>
    <sheet xmlns:r="http://schemas.openxmlformats.org/officeDocument/2006/relationships" name="Commercial Mortgage Loans, Su_3" sheetId="47" state="visible" r:id="rId47"/>
    <sheet xmlns:r="http://schemas.openxmlformats.org/officeDocument/2006/relationships" name="Commercial Mortgage Loans, Su_4" sheetId="48" state="visible" r:id="rId48"/>
    <sheet xmlns:r="http://schemas.openxmlformats.org/officeDocument/2006/relationships" name="Commercial Mortgage Loans, Su_5" sheetId="49" state="visible" r:id="rId49"/>
    <sheet xmlns:r="http://schemas.openxmlformats.org/officeDocument/2006/relationships" name="Commercial Mortgage Loans, Su_6" sheetId="50" state="visible" r:id="rId50"/>
    <sheet xmlns:r="http://schemas.openxmlformats.org/officeDocument/2006/relationships" name="Commercial Mortgage Loans, Su_7" sheetId="51" state="visible" r:id="rId51"/>
    <sheet xmlns:r="http://schemas.openxmlformats.org/officeDocument/2006/relationships" name="Commercial Mortgage Loans, Su_8" sheetId="52" state="visible" r:id="rId52"/>
    <sheet xmlns:r="http://schemas.openxmlformats.org/officeDocument/2006/relationships" name="Commercial Mortgage Loans, Su_9" sheetId="53" state="visible" r:id="rId53"/>
    <sheet xmlns:r="http://schemas.openxmlformats.org/officeDocument/2006/relationships" name="Commercial Mortgage Loans, S_10" sheetId="54" state="visible" r:id="rId54"/>
    <sheet xmlns:r="http://schemas.openxmlformats.org/officeDocument/2006/relationships" name="Commercial Mortgage Loans, S_11" sheetId="55" state="visible" r:id="rId55"/>
    <sheet xmlns:r="http://schemas.openxmlformats.org/officeDocument/2006/relationships" name="Commercial Mortgage Loans, S_12" sheetId="56" state="visible" r:id="rId56"/>
    <sheet xmlns:r="http://schemas.openxmlformats.org/officeDocument/2006/relationships" name="Real Estate Owned and Related_3" sheetId="57" state="visible" r:id="rId57"/>
    <sheet xmlns:r="http://schemas.openxmlformats.org/officeDocument/2006/relationships" name="Real Estate Owned and Related_4" sheetId="58" state="visible" r:id="rId58"/>
    <sheet xmlns:r="http://schemas.openxmlformats.org/officeDocument/2006/relationships" name="Real Estate Owned and Related_5" sheetId="59" state="visible" r:id="rId59"/>
    <sheet xmlns:r="http://schemas.openxmlformats.org/officeDocument/2006/relationships" name="Other Assets (Details)" sheetId="60" state="visible" r:id="rId60"/>
    <sheet xmlns:r="http://schemas.openxmlformats.org/officeDocument/2006/relationships" name="Secured Debt Arrangements, Ne_2" sheetId="61" state="visible" r:id="rId61"/>
    <sheet xmlns:r="http://schemas.openxmlformats.org/officeDocument/2006/relationships" name="Secured Debt Arrangements, Ne_3" sheetId="62" state="visible" r:id="rId62"/>
    <sheet xmlns:r="http://schemas.openxmlformats.org/officeDocument/2006/relationships" name="Secured Debt Arrangements, Ne_4" sheetId="63" state="visible" r:id="rId63"/>
    <sheet xmlns:r="http://schemas.openxmlformats.org/officeDocument/2006/relationships" name="Secured Debt Arrangements, Ne_5" sheetId="64" state="visible" r:id="rId64"/>
    <sheet xmlns:r="http://schemas.openxmlformats.org/officeDocument/2006/relationships" name="Secured Debt Arrangements, Ne_6" sheetId="65" state="visible" r:id="rId65"/>
    <sheet xmlns:r="http://schemas.openxmlformats.org/officeDocument/2006/relationships" name="Secured Debt Arrangements, Ne_7" sheetId="66" state="visible" r:id="rId66"/>
    <sheet xmlns:r="http://schemas.openxmlformats.org/officeDocument/2006/relationships" name="Secured Debt Arrangements, Ne_8" sheetId="67" state="visible" r:id="rId67"/>
    <sheet xmlns:r="http://schemas.openxmlformats.org/officeDocument/2006/relationships" name="Senior Secured Term Loan, Net_2" sheetId="68" state="visible" r:id="rId68"/>
    <sheet xmlns:r="http://schemas.openxmlformats.org/officeDocument/2006/relationships" name="Senior Secured Term Loan, Net -" sheetId="69" state="visible" r:id="rId69"/>
    <sheet xmlns:r="http://schemas.openxmlformats.org/officeDocument/2006/relationships" name="Senior Secured Notes, Net (Deta" sheetId="70" state="visible" r:id="rId70"/>
    <sheet xmlns:r="http://schemas.openxmlformats.org/officeDocument/2006/relationships" name="Convertible Senior Notes, Net_2" sheetId="71" state="visible" r:id="rId71"/>
    <sheet xmlns:r="http://schemas.openxmlformats.org/officeDocument/2006/relationships" name="Convertible Senior Notes, Net -" sheetId="72" state="visible" r:id="rId72"/>
    <sheet xmlns:r="http://schemas.openxmlformats.org/officeDocument/2006/relationships" name="Derivatives - Summary of Non-De" sheetId="73" state="visible" r:id="rId73"/>
    <sheet xmlns:r="http://schemas.openxmlformats.org/officeDocument/2006/relationships" name="Derivatives - Summary of Amount" sheetId="74" state="visible" r:id="rId74"/>
    <sheet xmlns:r="http://schemas.openxmlformats.org/officeDocument/2006/relationships" name="Derivatives - Additional Inform" sheetId="75" state="visible" r:id="rId75"/>
    <sheet xmlns:r="http://schemas.openxmlformats.org/officeDocument/2006/relationships" name="Derivatives - Summarizes Gross " sheetId="76" state="visible" r:id="rId76"/>
    <sheet xmlns:r="http://schemas.openxmlformats.org/officeDocument/2006/relationships" name="Participations Sold (Details)" sheetId="77" state="visible" r:id="rId77"/>
    <sheet xmlns:r="http://schemas.openxmlformats.org/officeDocument/2006/relationships" name="Participations Sold - Schedule " sheetId="78" state="visible" r:id="rId78"/>
    <sheet xmlns:r="http://schemas.openxmlformats.org/officeDocument/2006/relationships" name="Accounts Payable, Accrued Exp_3" sheetId="79" state="visible" r:id="rId79"/>
    <sheet xmlns:r="http://schemas.openxmlformats.org/officeDocument/2006/relationships" name="Related Party Transactions (Det" sheetId="80" state="visible" r:id="rId80"/>
    <sheet xmlns:r="http://schemas.openxmlformats.org/officeDocument/2006/relationships" name="Share-Based Payments - Addition" sheetId="81" state="visible" r:id="rId81"/>
    <sheet xmlns:r="http://schemas.openxmlformats.org/officeDocument/2006/relationships" name="Share-Based Payments - Summary " sheetId="82" state="visible" r:id="rId82"/>
    <sheet xmlns:r="http://schemas.openxmlformats.org/officeDocument/2006/relationships" name="Share-Based Payments - Summar_2" sheetId="83" state="visible" r:id="rId83"/>
    <sheet xmlns:r="http://schemas.openxmlformats.org/officeDocument/2006/relationships" name="Stockholders' Equity - Addition" sheetId="84" state="visible" r:id="rId84"/>
    <sheet xmlns:r="http://schemas.openxmlformats.org/officeDocument/2006/relationships" name="Stockholders' Equity - Dividend" sheetId="85" state="visible" r:id="rId85"/>
    <sheet xmlns:r="http://schemas.openxmlformats.org/officeDocument/2006/relationships" name="Stockholders' Equity - Common S" sheetId="86" state="visible" r:id="rId86"/>
    <sheet xmlns:r="http://schemas.openxmlformats.org/officeDocument/2006/relationships" name="Commitments and Contingencies (" sheetId="87" state="visible" r:id="rId87"/>
    <sheet xmlns:r="http://schemas.openxmlformats.org/officeDocument/2006/relationships" name="Fair Value of Financial Instr_3" sheetId="88" state="visible" r:id="rId88"/>
    <sheet xmlns:r="http://schemas.openxmlformats.org/officeDocument/2006/relationships" name="Net Income (Loss) per Share - B" sheetId="89" state="visible" r:id="rId89"/>
    <sheet xmlns:r="http://schemas.openxmlformats.org/officeDocument/2006/relationships" name="Net Income (Loss) per Share - A"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_);(#,##0.000)"/>
    <numFmt numFmtId="170" formatCode="_(&quot;kr &quot;#,##0_);_(&quot;kr &quot;(#,##0)"/>
    <numFmt numFmtId="171" formatCode="_(&quot;€ &quot;#,##0.0_);_(&quot;€ &quot;(#,##0.0)"/>
    <numFmt numFmtId="172" formatCode="_(&quot;€ &quot;#,##0_);_(&quot;€ &quot;(#,##0)"/>
    <numFmt numFmtId="173" formatCode="#,##0.0000000_);(#,##0.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52</t>
        </is>
      </c>
    </row>
    <row r="10">
      <c r="A10" s="4" t="inlineStr">
        <is>
          <t>Entity Registrant Name</t>
        </is>
      </c>
      <c r="B10" s="4" t="inlineStr">
        <is>
          <t>Apollo Commercial Real Estate Finance, Inc.</t>
        </is>
      </c>
    </row>
    <row r="11">
      <c r="A11" s="4" t="inlineStr">
        <is>
          <t>Entity Incorporation, State or Country Code</t>
        </is>
      </c>
      <c r="B11" s="4" t="inlineStr">
        <is>
          <t>MD</t>
        </is>
      </c>
    </row>
    <row r="12">
      <c r="A12" s="4" t="inlineStr">
        <is>
          <t>Entity Tax Identification Number</t>
        </is>
      </c>
      <c r="B12" s="4" t="inlineStr">
        <is>
          <t>27-0467113</t>
        </is>
      </c>
    </row>
    <row r="13">
      <c r="A13" s="4" t="inlineStr">
        <is>
          <t>Entity Address, Address Line One</t>
        </is>
      </c>
      <c r="B13" s="4" t="inlineStr">
        <is>
          <t>9 West 57th Street</t>
        </is>
      </c>
    </row>
    <row r="14">
      <c r="A14" s="4" t="inlineStr">
        <is>
          <t>Entity Address, Address Line Two</t>
        </is>
      </c>
      <c r="B14" s="4" t="inlineStr">
        <is>
          <t>43r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515–3200</t>
        </is>
      </c>
    </row>
    <row r="20">
      <c r="A20" s="4" t="inlineStr">
        <is>
          <t>Title of 12(b) Security</t>
        </is>
      </c>
      <c r="B20" s="4" t="inlineStr">
        <is>
          <t>Common Stock, $0.01 par value</t>
        </is>
      </c>
    </row>
    <row r="21">
      <c r="A21" s="4" t="inlineStr">
        <is>
          <t>Trading Symbol</t>
        </is>
      </c>
      <c r="B21" s="4" t="inlineStr">
        <is>
          <t>ARI</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 Business Entity</t>
        </is>
      </c>
      <c r="B26" s="4" t="inlineStr">
        <is>
          <t>false</t>
        </is>
      </c>
    </row>
    <row r="27">
      <c r="A27" s="4" t="inlineStr">
        <is>
          <t>Emerging Growth Company</t>
        </is>
      </c>
      <c r="B27" s="4" t="inlineStr">
        <is>
          <t>false</t>
        </is>
      </c>
    </row>
    <row r="28">
      <c r="A28" s="4" t="inlineStr">
        <is>
          <t>Entity Shell Company</t>
        </is>
      </c>
      <c r="B28" s="4" t="inlineStr">
        <is>
          <t>false</t>
        </is>
      </c>
    </row>
    <row r="29">
      <c r="A29" s="4" t="inlineStr">
        <is>
          <t>Entity Common Stock, Shares Outstanding</t>
        </is>
      </c>
      <c r="C29" s="5" t="n">
        <v>139894060</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4677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0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nine months ended September 30, 2021 are not necessarily indicative of the results to be expected for the full year or any other future period. We currently operate in one reporting segment. Loans Held For Sale Loans are classified as held for sale if there is a reasonable expectation to sell them in the short-term following the reporting date. Loans classified as held for sale are carried at the lower of amortized cost or fair value, unless the fair value election was made at origination. Due to the valuation methodology of held for sale loans there is no General CECL Allowance for these loans. Risks and Uncertainties During the first quarter of 2020, there was a global outbreak of a novel coronavirus ("COVID-19"), which was declared by the World Health Organization as a pandemic. The ongoing COVID-19 pandemic in many countries continues to adversely impact global economic activity and has contributed to significant volatility in financial markets. In response to COVID-19, the United States and numerous other countries and organizations have implemented a variety of actions to mobilize efforts to mitigate the ongoing and expected impact. These responses to COVID-19 have disrupted economic activities and could have a continued significant adverse effect on economic and market conditions. Although more normalized activities have resumed, we are not in a position to estimate the ultimate impact this will have on our business and the economy as a whole. We believe the estimates used in preparing our financial statements and related footnotes are reasonable and supportable based on the best information available to us as of September 30, 2021. The uncertainty surrounding COVID-19 may materially impact the accuracy of the estimates and assumptions used in the financial statements and related footnotes and, as a result, actual results may vary significantly from estimates. Real Estate Owned (and related debt ) In order to maximize recovery against a defaulted loan, we may assume legal title or physical possession of the underlying collateral through foreclosure or the execution of a deed in lieu of foreclosure. Foreclosed properties are generally recognized at fair value and the assets and liabilities are presented separately when legal title or physical possession is assumed. If the fair value of the real estate is lower than the carrying value of the loan, the difference, along with any previously recorded Specific CECL Allowances, are recorded as a realized loss on investments in the consolidated statement of operations. Acquisition of real estate is accounted for using the acquisition method under Accounting Standards Codification ("ASC") Topic 805, "Business Combinations." We recognize and measure identifiable assets acquired, liabilities assumed and any noncontrolling interest in the acquiree, if applicable, based on their relative fair values. If applicable, we recognize and measure intangible assets and expense acquisition-related costs in the periods in which the costs are incurred and the services are received. We evaluate real estate owned, held for sale for subsequent decrease in fair value, which is recorded as an impairment.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Once a real estate asset is classified as held for sale, depreciation expense is no longer recorded. Real estate assets that are acquired for investment are assumed at their estimated fair value at acquisition and presented net of accumulated depreciation and impairment charges, if any. Upon acquisition, we allocate the value of acquired real estate assets based on the fair value of the acquired land, building, furniture, fixtures and equipment, and intangible assets, if applicable. Real estate assets are depreciated using the straight-line method over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mpairment on a quarterly basis. We consider the following factors when performing our impairment analysis: (1) Management, having the authority to approve the action, commits to a plan to sell the asset; (2) significant negative industry and economic outlook or trends; (3) expected material costs necessary to extend the life or operate the real estate asset; and (4) our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is a reduction to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primarily use specific identification method to allocate costs.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U 2020-06 is effective for fiscal years beginning after December 15, 2021 and may be adopted through either a modified retrospective method of transition or a fully retrospective method of transition. We are currently assessing the impact this guidance will have on our condensed consolidated financial stat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We have not adopted any of the optional expedients or exceptions through September 30, 2021 , but will continue to evaluate the possible adoption of any such expedients or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1</t>
        </is>
      </c>
    </row>
    <row r="3">
      <c r="A3" s="3" t="inlineStr">
        <is>
          <t>Fair Value Disclosures [Abstract]</t>
        </is>
      </c>
    </row>
    <row r="4">
      <c r="A4" s="4" t="inlineStr">
        <is>
          <t>Fair Value Disclosure</t>
        </is>
      </c>
      <c r="B4" s="4" t="inlineStr">
        <is>
          <t>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valuation methods used by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instrument. Our derivative instruments are classified as Level II in the fair value hierarchy.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 party expert's expectation of future interest rates derived from observable market interest rate curves and volatilities. The following table summarizes the levels in the fair value hierarchy into which our assets and liabilities with recurring fair value measurements were categorized as of September 30, 2021 and December 31, 2020 ($ in thousands): Fair Value as of September 30, 2021 Fair Value as of December 31, 2020 Level I Level II Level III Total Level I Level II Level III Total Recurring fair value measurements: Foreign currency forward, net $ — $ 9,482 $ — $ 9,482 $ — $ (31,375) $ — $ (31,375) Interest rate cap asset — 305 — 305 — 134 — 134 Total financial instruments $ — $ 9,787 $ — $ 9,787 $ — $ (31,241) $ — $ (31,241) Non-recurring Fair Value Measurements We are required to record real estate owned, a nonfinancial asset, at fair value on a non-recurring basis in accordance with GAAP. If the real estate is classified as held for sale, the fair value of our real estate owned and the related debt is determined by using the market approach, less costs to sell. The market approach utilizes the fair value of similar assets and liabilities in the marketplace as well as an internal analysis as to selling price of specific assets and liabilities, which we deem to be significant unobservable inputs. As such the fair value of real estate owned, held for sale and the related debt falls within Level III of the fair value hierarchy. On May 24, 2021, we acquired legal title to a full-service luxury hotel through a deed-in-lieu of foreclosure, which is classified as real estate owned on our condensed consolidated balance sheet. We assumed the hotel’s assets and liabilities, including a $110.0 million mortgage loan. We repaid the mortgage loan at par and now hold the property unlevered. At the time of acquisition, we determined the fair value of the real estate owned to be $154.3 million. No impairments have been recorded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9 Months Ended</t>
        </is>
      </c>
    </row>
    <row r="2">
      <c r="B2" s="2" t="inlineStr">
        <is>
          <t>Sep. 30, 2021</t>
        </is>
      </c>
    </row>
    <row r="3">
      <c r="A3" s="3" t="inlineStr">
        <is>
          <t>Receivables [Abstract]</t>
        </is>
      </c>
    </row>
    <row r="4">
      <c r="A4" s="4" t="inlineStr">
        <is>
          <t>Commercial Mortgage Loans, Subordinate Loans and Other Lending Assets, Net</t>
        </is>
      </c>
      <c r="B4" s="4" t="inlineStr">
        <is>
          <t>Commercial Mortgage Loans, Subordinate Loans and Other Lending Assets, Net Our loan portfolio was comprised of the following at September 30, 2021 and December 31, 2020 ($ in thousands): Loan Type September 30, 2021 December 31, 2020 Commercial mortgage loans, net (1) $ 6,397,772 $ 5,451,084 Subordinate loans and other lending assets, net 817,759 1,045,893 Subordinate loan, held for sale 41,773 — Carrying value, net $ 7,257,304 $ 6,496,977 ——————— (1) Includes $152.5 million and $136.1 million in 2021 and 2020, respectively, of contiguous financing structured as subordinate loans. Our loan portfolio consisted of 97% and 95% floating rate loans, based on amortized cost, as of September 30, 2021 and December 31, 2020, respectively. Activity relating to our loan portfolio, for the nine months ended September 30, 2021, was as follows ($ in thousands): Principal Deferred Fees/Other Items (1) Specific CECL Allowance Carrying Value, Net (2) December 31, 2020 $ 6,728,424 $ (18,345) $ (175,000) $ 6,535,079 New loan fundings 1,463,619 — — 1,463,619 Add-on loan fundings (3) 377,355 — — 377,355 Loan repayments and sales (1,021,777) — — (1,021,777) Gain (loss) on foreign currency translation (74,289) 812 — (73,477) Specific CECL Allowance — — 30,000 30,000 Realized loss on investment (20,000) — — (20,000) Transfer to real estate owned (45,448) 159 — (45,289) Deferred fees and other items — (21,218) — (21,218) PIK interest and amortization of fees 47,353 18,343 — 65,696 September 30, 2021 $ 7,455,237 $ (20,249) $ (145,000) $ 7,289,988 General CECL Allowance (4) (32,684) Carrying value, net $ 7,257,304 ——————— (1) Other items primarily consist of purchase discounts or premiums, cost recovery interest, exit fees, deferred origination expenses, and the activity of unconsolidated joint ventures. (2) December 31, 2020 carrying value excludes General CECL Allowance. (3) Represents fundings for loans closed prior to 2021. (4) $2.2 million of the General CECL Allowance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September 30, 2021 December 31, 2020 Number of loans 66 67 Principal balance $ 7,455,237 $ 6,728,424 Carrying value, net $ 7,257,304 $ 6,496,977 Unfunded loan commitments (1) $ 1,182,992 $ 1,399,989 Weighted-average cash coupon (2) 4.8 % 5.7 % Weighted-average remaining fully-extended term (3) 2.7 years 2.8 years Weighted-average expected term (4) 1.9 years 2.1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September 30, 2021 and December 31, 2020, respectively. Excludes risk-rated 5 loans. Property Type The table below details the property type of the properties securing the loans in our portfolio at the dates indicated ($ in thousands): September 30, 2021 December 31, 2020 Property Type Carrying % of (1) Carrying % of Portfolio (1) Office $ 1,798,964 24.7 % $ 1,911,145 29.2 % Hotel 1,642,935 22.5 1,576,369 24.1 Residential-for-sale 859,749 11.8 982,838 15.0 Urban Retail 710,597 9.7 655,456 10.0 Industrial 584,492 8.0 228,918 3.5 Healthcare 319,638 4.4 369,676 5.7 Mixed Use 241,655 3.3 217,160 3.3 Urban Predevelopment 120,000 1.6 298,909 4.6 Other 1,011,958 14.0 294,608 4.6 Total $ 7,289,988 100.0 % $ 6,535,079 100.0 % General CECL Allowance (2) (32,684) (38,102) Carrying value, net $ 7,257,304 $ 6,496,977 ——————— (1) Percentage of portfolio calculations are made prior to consideration of General CECL Allowance. (2) $2.2 million and $3.4 million of the General CECL Allowance for 2021 and 2020, respectively,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1 December 31, 2020 Geographic Location Carrying % of (1) Carrying % of Portfolio (1) New York City $ 2,189,492 30.0 % $ 2,370,337 36.3 % United Kingdom 1,519,089 20.8 1,263,264 19.3 Southeast 708,395 9.7 581,301 8.9 Midwest 736,100 10.1 552,537 8.5 West 493,049 6.8 749,985 11.5 Northeast 140,115 1.9 103,567 1.6 Other 1,503,748 20.7 914,088 13.9 Total $ 7,289,988 100.0 % $ 6,535,079 100.0 % General CECL Allowance (2) (32,684) (38,102) Carrying value, net $ 7,257,304 $ 6,496,977 ——————— (1) Percentage of portfolio calculations are made prior to consideration of General CECL Allowance. (2) $2.2 million and $3.4 million of the General CECL Allowance for 2021 and 2020, respectively, is excluded from this table because it relates to unfunded commitments and has been recorded as a liability under accounts payable, accrued expenses and other liabilities in our condensed consolidated balance sheet.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allocate the carrying value of our loan portfolio based on our internal risk ratings and date of origination at the dates indicated ($ in thousands): September 30, 2021 Year Originated Risk Rating Number of Loans Total % of Portfolio 2021 2020 2019 2018 2017 Prior 1 — $ — — % $ — $ — $ — $ — $ — $ — 2 1 32,000 0.4 % — — — — — 32,000 3 61 6,776,238 93.0 % 1,335,670 621,486 2,607,658 1,037,008 531,930 642,486 4 1 81,980 1.1 % — — — — 81,980 — 5 3 399,770 5.5 % — — — — 174,525 225,245 Total 66 $ 7,289,988 100.0 % $ 1,335,670 $ 621,486 $ 2,607,658 $ 1,037,008 $ 788,435 $ 899,731 General CECL Allowance (32,684) Total carrying value, net $ 7,257,304 Weighted Average Risk Rating 3.1 December 31, 2020 Year Originated Risk Rating Number of Loans Total % of Portfolio 2020 2019 2018 2017 2016 Prior 1 — $ — — % $ — $ — $ — $ — $ — $ — 2 1 32,000 0.5 % — — — — — 32,000 3 62 6,129,541 93.8 % 469,586 2,661,017 1,398,479 868,514 88,710 643,235 4 — — — % — — — — — — 5 4 373,538 5.7 % — — — 131,050 115,419 127,069 Total 67 $ 6,535,079 100.0 % $ 469,586 $ 2,661,017 $ 1,398,479 $ 999,564 $ 204,129 $ 802,304 General CECL Allowance (38,102) Total carrying value, net $ 6,496,977 Weighted Average Risk Rating 3.1 Current Expected Credit Losses ("CECL") In accordance with ASU 2016-13 "Financial Instruments - Credit Losses (Topic 326) - Measurement of Credit Losses on Financial Instruments" ("ASU 2016-13"), which we refer to as the "CECL Standard," we record allowances for held-to-maturity debt securities that are deducted from the carrying amount of the assets to prese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in accordance with the CECL Standard on a collective basis by assets with similar risk characteristics. We have elected to use the weighted average remaining maturity ("WARM") method in determining a General CECL Allowance for a majority of our portfolio. In the future, we may use other acceptable methods, such as a probability-of-default/loss-given-default method. Specific CECL Allowance For loans where we have deemed the borrower/sponsor to be experiencing financial difficulty,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the loans with Specific CECL Allowances that have been recorded on our portfolio as of September 30, 2021 ($ in thousands): Type Property type Location Amortized cost prior to Specific CECL Allowance Specific CECL Allowance (1) Amortized cost Interest recognition status/ as of date Mortgage Multifamily Development (2)(3) Brooklyn, NY $184,525 $10,000 $174,525 Cost Recovery/ 3/1/2020 Urban Predevelopment (2)(4) Miami, FL 188,000 68,000 120,000 Cost Recovery/ 3/1/2020 Retail Center (5)(6) Cincinnati, OH 172,245 67,000 105,245 Cost Recovery/ 10/1/2019 Mortgage total: $544,770 $145,000 $399,770 ——————— (1) During the three months ended September 30, 2021 there was no change to our Specific CECL Allowances. For the nine months ended September 30, 2021 we reversed $30.0 million of previously recorded Specific CECL Allowances. This is comprised of $20.0 million of CECL reversals as discussed below and the realization of $10.0 million of previously recorded Specific CECL Allowance as a realized loss. (2) The fair value of this collateral was determined by assuming rent per square foot ranging from $48 to $215 and a capitalization rate ranging from 5.5% to 5.0%. (3) During the three and nine months ended September 30, 2021, $0 and $20.0 million of previously recorded Specific CECL Allowance was reversed primarily related to a more favorable market outlook as compared to when the Specific CECL Allowance was first recorded with respect to the loan. (4) In October 2020, we entered into a joint venture which owns the underlying properties that secure our $185.3 million first mortgage loan. The entity in which we own an interest, and which owns the underlying properties was deemed to be a variable interest entity ("VIE") and we determined that we are not the primary beneficiary of that V IE. The related profit and loss from the joint venture was immaterial for the three and nine months ended September 30, 2021. (5) The fair value of retail collateral was determined by applying a capitalization rate of 8.3%. (6) The entity, in which we own an interest and which owns the underlying property, was deemed to be a VIE and we determined that we are not the primary beneficiary of that VIE. As of September 30, 2021 we had recorded $67.0 million of Specific CECL Allowance. During the three and nine months ended September 30, 2021, $0.2 million and $1.0 million, re spectively, of interest paid was applied towards reducing the carrying value of the loan.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CMBS") database with historical losses from 1998 through the third quarter of 2021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In assessing the macroeconomic environment,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densed consolidated balance sheet within accounts payable, accrued expenses and other liabilities.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out our General CECL Allowance as of September 30, 2021 and December 31, 2020 ($ in thousands): September 30, 2021 December 31, 2020 Commercial mortgage loans, net $ 18,071 $ 17,012 Subordinate loans and other lending assets, net 14,613 21,090 Unfunded commitments (1) 2,193 3,365 Total General CECL Allowance $ 34,877 $ 41,467 ——————— (1) The General CECL Allowance on unfunded commitments is recorded as a liability on our condensed consolidated balance sheet within accounts payable, accrued expenses and other liabilities We have made an accounting policy election to exclude $35.4 million accrued interest receivable, included in Other Assets on our condensed consolidated balance sheet, from the amortized cost basis of the related commercial mortgage loans and subordinate loans and other lending assets in determining the General CECL Allowance as any uncollectible accrued interest receivable is written off in a timely manner. We discontinue accruing interest on loans if we deem the interest to be uncollectible with any previously accrued uncollected interest on the loan charged to interest income in the same period. Under certain circumstances, we may apply the cost recovery method under which interest collected on a loan reduces the loan's amortized cost. The amortized cost basis for loans on cost recovery was $399.8 million and $373.5 million as of September 30, 2021 and December 31, 2020 , respectively. For the three and nine months ended September 30, 2021 and 2020 , we receive d $0.2 million a nd $1.0 million and $0.3 million and $1.6 million , respectively, in interest that reduced amortized cost under the cost recovery method. In November 2020, the borrower under a £309.2 million commercial mortgage loan ( $422.7 million assuming conversion into U.S. Dollars ("USD")), of which we own £247.5 million ($338.4 million assuming conversion into USD), secured by an urban retail property located in London, United Kingdom, entered into administration triggering an event of default. In accordance with the loan agreement, we are entitled to collect default interest in addition to the contractual interest we had been earning. We evaluated the loan for collectability and determined that, as of September 30, 2021, no Specific CECL Allowance was warranted and have continued to accrue all interest owed to us, including default interest. As of September 30, 2021, the loan had an amortized cost basis of £260.6 million ( $351.1 million assuming conversion into USD). We own three mezzanine loans which had an aggregate amortized cost at September 30, 2021 of $451.2 million (inclusive of $318.6 million of principal and $130.5 million of payment-in-kind ("PIK") interest) and are secured by the same residential-for-sale property currently under construction in Manhattan, NY. These loans include (i) a $234.3 million senior mezzanine loan (“Senior Mezzanine Loan”), (ii) a $134.9 million junior mezzanine loan ("Junior Mezzanine A Loan"), and (iii) an $82.0 million junior mezzanine loan (“Junior Mezzanine B Loan", Junior Mezzanine A Loan and Junior Mezzanine B Loan, collectively referred to as "Junior Mezzanine Loan”). The Senior Mezzanine Loan and Junior Mezzanine A Loan are risk rated 3 and the Junior Mezzanine B Loan is risk rated 4. During the third quarter of 2021, a vehicle (the "Seller") managed by an affiliate of the Manager transferred its Junior Mezzanine B Loan position to the Company and in connection with this transfer, one of the property’s subordinate capital providers paid the Seller a price representing the Seller’s original principal balance on the Junior Mezzanine B Loan position with the Seller agreeing to forego its accrued interest on the Junior Mezzanine B Loan. In conjunction with this transaction, the Company and the subordinate capital provider have agreed to a waterfall sharing arrangement pursuant to which, rather than the Company receiving interest it otherwise would have been entitled to after July 1, 2021 on the Junior Mezzanine Loan, proceeds received from the sale or refinance of the underlying collateral, after repayment to priority lenders under the waterfall, will be shared between the Company and the subordinate capital provider at an agreed upon allocation. As such, we opted to cease accruing interest on the Junior Mezzanine Loan as of July 1, 2021 and will resume doing so when we deem appropriate. Accrued interest is past due 90 or more days for loans with an amortized cost basis of $750.9 million as of September 30, 2021. As of December 31, 2020, the amortized cost basis for loans with interest between 30 and 59 days past due was $19.0 million and the amortized cost basis for loans with 90 or more days past due was $711.9 million. The following schedule illustrates the quarterly changes in CECL Allowances f or the nine months ended September 30, 2021 and 2020, respectively ($ in thousands): Specific CECL Allowance General CECL Allowance Total CECL Allowance CECL Allowance as % of Amortized Cost Funded Unfunded Total General Total December 31, 2020 $ 175,000 $ 38,102 $ 3,365 $ 41,467 $ 216,467 0.67 % 3.23 % Changes: Q1 Allowance (Reversals) — (1,667) 429 (1,238) (1,238) March 31, 2021 $ 175,000 $ 36,435 $ 3,794 $ 40,229 $ 215,229 0.62 % 3.06 % Changes: Q2 Allowance (Reversals) (20,000) 1,764 (1,350) 414 (19,586) Write-offs (10,000) — — — (10,000) June 30, 2021 $ 145,000 $ 38,199 $ 2,444 $ 40,643 $ 185,643 0.62 % 3.06 % Changes: Q3 (Reversals) — (5,515) (251) (5,766) (5,766) September 30, 2021 $ 145,000 $ 32,684 $ 2,193 $ 34,877 $ 179,877 0.51 % 2.43 % Specific CECL Allowance (1) General CECL Allowance Total CECL Allowance CECL Allowance as % of Amortized Cost Funded Unfunded Total General Total December 31, 2019 $ 56,981 $ — $ — $ — $ 56,981 — % — % Changes: January 1, 2020 - Adoption of CECL Standard — 27,779 3,088 30,867 30,867 Q1 Allowances 150,000 30,494 2,971 33,465 183,465 March 31, 2020 $ 206,981 $ 58,273 $ 6,059 $ 64,332 $ 271,313 1.08 % 4.05 % Changes: Q2 Allowances (Reversals) 5,500 (13,729) (1,940) (15,669) (10,169) Write-offs (15,000) — — — (15,000) June 30, 2020 $ 197,481 $ 44,544 $ 4,119 $ 48,663 $ 246,144 0.81 % 3.71 % Changes: Q3 Reversals (550) (5,268) (524) (5,792) (6,342) September 30, 2020 $ 196,931 $ 39,276 $ 3,595 $ 42,871 $ 239,802 0.71 % 3.59 % ——————— (1) As of December 31, 2019, amount represents specific loan loss provisions recorded on assets before the adoption of the CECL Standard. After the adoption of the CECL Standard on January 1, 2020, amounts represent Specific CECL Allowances. The General CECL Allowance decreased by $5.8 million during the three months ended September 30, 2021. The decrease is primarily related to portfolio seasoning. We recognized PIK interest of $10.2 million and $40.7 million for the three and nine months ended September 30, 2021, respectively, and $12.5 million and $37.3 million for the three and nine months ended September 30, 2020, respectively. We recognized $0.6 million and $1.2 million in pre-payment penalties and accelerated fees for the three and nine months ended September 30, 2021, respectively. We recognized $0 and $0.2 million in pre-payment penalties and accelerated fees for the three and nine months ended September 30, 2020, respectively. We recognized $3.7 million of shared appreciation fees for the three and nine months ended September 30, 2021 related to a first mortgage loan secured by a portfolio of multifamily assets located in the United States, which is recorded in other income in the condensed consolidated statement of operations. Our portfolio includes two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of $64.6 million as of September 30, 2021. These interests have a weighted average maturity of 4.7 years. We are not obligated to provide, and do not intend to provide financial support to these subordinate risk retention interests. Both interests are accounted for as held-to-maturity and recorded at carrying value on our condensed consolidated balance sheet. Loan Sales In the first quarter of 2020, we sold £62.2 million ($81.3 million assuming conversion into USD) in a mezzanine loan and £50.0 million ($65.3 million assuming conversion into USD) unfunded commitment of a senior mortgage secured by a mixed-use property in London, United Kingdom to a fund managed by an affiliate of the Manager, that was originated by us in December 2019. We recorded no gain or loss related to this sale. In the second quarter of 2020, we sold interests in three construction loans, with aggregate commitments of $376.9 million (of which approximately $127.0 million was funded at the time of sale). The sales were made to entities managed by affiliates of the Manager. We recorded a loss of approximately $1.4 million in connection with these sales. These transactions were evaluated under ASC 860, "Transfers and Servicing," and we determined that they qualify as sales and accounted for them as such.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Owned and Related Debt</t>
        </is>
      </c>
      <c r="B1" s="2" t="inlineStr">
        <is>
          <t>9 Months Ended</t>
        </is>
      </c>
    </row>
    <row r="2">
      <c r="B2" s="2" t="inlineStr">
        <is>
          <t>Sep. 30, 2021</t>
        </is>
      </c>
    </row>
    <row r="3">
      <c r="A3" s="3" t="inlineStr">
        <is>
          <t>Real Estate [Abstract]</t>
        </is>
      </c>
    </row>
    <row r="4">
      <c r="A4" s="4" t="inlineStr">
        <is>
          <t>Real Estate Owned and Related Debt</t>
        </is>
      </c>
      <c r="B4" s="4" t="inlineStr">
        <is>
          <t>Real Estate Owned and Related Debt Real Estate Held for Sale In 2017, we originated a subordinate loan junior to a $33.0 million third-party mortgage, secured by a hotel in Anaheim, CA. In December 2020, due to non-performance, we assumed legal title through the execution of a deed-in-lieu of foreclosure. We intended to sell the hotel and, as such, as of the date of the title assumption, we recorded the hotel property on our condensed consolidated balance sheet at its fair market value less costs to sell. As of March 31, 2021 there was an increase in our expected costs to sell the property, and therefore, we recorded a $0.6 million loss during the three months ended March 31, 2021, as realized losses and impairments on real estate owned in our condensed consolidated statement of operations. During the second quarter of 2021 the property was sold at our cost basis and no additional gain or loss was recorded. The $33.0 million first mortgage was repaid upon the sale of the property. Real Estate Owned In 2017, we originated a $20.0 million junior mezzanine loan which was subordinate to: (i) a $110.0 million mortgage loan, and (ii) a $24.5 million senior mezzanine loan, secured by a full-service luxury hotel in Washington, D.C. During the first quarter of 2020, we recorded a $10.0 million Specific CECL Allowance and placed our junior mezzanine loan on non-accrual status. On May 24, 2021, we purchased the $24.5 million senior mezzanine loan at par and acquired legal title to the hotel through a deed-in-lieu of foreclosure. We assumed the hotel’s as sets and liabilities (including the $110.0 million mortgage loan) and recorded an additional $10.0 million charge reflecting the difference between the fair value of the hotel’s net assets and the carrying amount of the loan. This $10.0 million loss on title assumption plus the previously recorded Specific CECL Allowance of $10.0 million represents the $20.0 million recorded as a realized loss on investments in our condensed consolidated statement of operations. On May 24, 2021, in accordance with ASC 805, "Business Combinations, " we allocated the fair value of the hotel’s assets and liabilities. On June 29, 2021, we repaid the $110.0 million mortgage loan against the property. Below are the hotel's assets and liabilities as of May 24 and September 30, 2021, which are designated as real estate owned on our condensed consolidated balance sheet ($ in thousands): September 30, 2021 May 24, 2021 Assets: Cash $ 3,581 $ 4,148 Land 58,742 58,742 Buildings 86,916 86,871 Furniture, fixtures, and equipment 8,707 8,687 Accumulated depreciation (1,548) — Other Assets 1,651 1,555 Total Assets $ 158,049 $ 160,003 Liabilities: Debt related to real estate owned (1) $ — $ 110,073 Accounts payable, accrued expenses and other liabilities 5,543 4,641 Total Liabilities $ 5,543 $ 114,714 Net Real Estate Assets $ 152,506 $ 45,289 ——————— (1) $110 million first mortgage loan was repaid on June 29, 2021. Upon consolidation we assumed other hotel's assets and liabilities such as cash, operating receivables, accrued operating expenses, and unearned revenue, which have been recorded on our condensed consolidated balance sheet within cash, other assets, and accounts payable, accrued expenses and other liabilities. For the three and nine months ended September 30, 2021, we recorded the operating revenue, expenses and fixed asset depreciation and amortization in its condensed consolidated income statement as shown below ($ in thousands): Three months ended Nine months ended September 30, 2021 September 30, 2021 Operations related to real estate owned: Revenue from operations $ 5,896 $ 7,270 Operating expenses (6,914) (8,908) Depreciation and amortization (1,096) (1,548) Net loss from real estate owned $ (2,114) $ (3,1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The following table details the components of our other assets at the dates indicated ($ in thousands): September 30, 2021 December 31, 2020 Interest receivable $ 35,446 $ 40,559 Collateral deposited under derivative agreements 8,600 28,320 Loan proceeds held by servicer 8,732 5,649 Other (1) 1,732 112 Total $ 54,510 $ 74,640 ——————— (1) Includes $1.7 million of other assets on the balance sheet of the real estate owned at September 30, 2021. Refer to "Note 5 – Real Estate Owned and Related 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cured Debt Arrangements, Net</t>
        </is>
      </c>
      <c r="B1" s="2" t="inlineStr">
        <is>
          <t>9 Months Ended</t>
        </is>
      </c>
    </row>
    <row r="2">
      <c r="B2" s="2" t="inlineStr">
        <is>
          <t>Sep. 30, 2021</t>
        </is>
      </c>
    </row>
    <row r="3">
      <c r="A3" s="3" t="inlineStr">
        <is>
          <t>Debt Instrument [Line Items]</t>
        </is>
      </c>
    </row>
    <row r="4">
      <c r="A4" s="4" t="inlineStr">
        <is>
          <t>Secured Debt Arrangement, Net and Senior Secured Term Loans and Notes, Net</t>
        </is>
      </c>
      <c r="B4" s="4" t="inlineStr">
        <is>
          <t>Senior Secured Notes, Net In June 2021, we issued $500.0 million of 4.625% Senior Secured Notes due 2029 (the "2029 Notes"), for which we received net proceeds of $495.0 million, after offering expense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As of September 30, 2021, the 2029 Notes had a carrying value of $493.9 million net of deferred financing costs of $6.1 million. Covenants The 2029 Notes include certain covenants including a requirement that we maintain a ratio of total unencumbered assets to total pari-passu indebtedness of at least 1.20:1. As of September 30,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o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The participation interest sold is subordinate to our remaining £70.2 million ($94.6 million assuming conversion into USD) first mortgage loan and is accounted for as a secured borrowing on our condensed consolidated balance sheet. The table below details participations sold included in our condensed consolidated balance sheet ($ in thousands): September 30, 2021 December 31, 2020 Participation sold on Commercial mortgage loans $ 26,948 $ 9,217 Participation sold on Subordinate loans and other lending assets (1) — 25,757 Total Participations sold $ 26,948 $ 34,974 ——————— (1) Includes $0 and $0.8 million of PIK interest in 2021 and 2020, respectively.</t>
        </is>
      </c>
    </row>
    <row r="5">
      <c r="A5" s="4" t="inlineStr">
        <is>
          <t>Senior Notes</t>
        </is>
      </c>
    </row>
    <row r="6">
      <c r="A6" s="3" t="inlineStr">
        <is>
          <t>Debt Instrument [Line Items]</t>
        </is>
      </c>
    </row>
    <row r="7">
      <c r="A7" s="4" t="inlineStr">
        <is>
          <t>Secured Debt Arrangement, Net and Senior Secured Term Loans and Notes, Net</t>
        </is>
      </c>
      <c r="B7" s="4" t="inlineStr">
        <is>
          <t>Secured Debt Arrangements, Net At September 30, 2021 and December 31, 2020, our borrowings included the following secured debt arrangements, maturities and weighted-average interest rates ($ in thousands): September 30, 2021 December 31, 2020 Maximum Amount of Borrowings (1) Borrowings Outstanding (1) Maturity (2) Maximum Amount of Borrowings (1) Borrowings Outstanding (1) Maturity (2) JPMorgan (USD) $ 1,344,044 $ 912,228 September 2026 $ 1,113,156 $ 984,125 June 2024 JPMorgan (GBP) 86,476 86,476 September 2026 113,548 113,548 June 2024 JPMorgan (EUR) 69,480 69,480 September 2026 73,296 73,296 June 2024 DB (USD) 700,000 398,452 March 2023 1,000,000 520,457 March 2023 Goldman (USD) 500,000 142,771 November 2023 (3) 500,000 332,352 November 2023 (3) CS Facility - USD 189,220 189,220 July 2024 (4)(5) 374,251 369,182 December 2023 (4)(5) HSBC Facility - EUR 165,947 165,947 July 2022 163,785 163,785 July 2021 Barclays (USD) 200,000 32,693 March 2024 200,000 35,192 March 2024 Total Secured Credit Facilities 3,255,167 1,997,267 3,538,036 2,591,937 Barclays Private Securitization 1,453,591 1,453,591 October 2023 (5) 857,728 857,728 September 2023 (5) Total Secured Debt Arrangements 4,708,758 3,450,858 4,395,764 3,449,665 Less: deferred financing costs N/A (11,556) N/A (12,993) Total Secured Debt Arrangements, net (6)(7)(8) $ 4,708,758 $ 3,439,302 $ 4,395,764 $ 3,436,672 ——————— (1) As of September 30, 2021, British Pound Sterling ("GBP"), Euros ("EUR"), and Swedish Krona ("SEK") borrowings were converted to USD at a rate o f 1.35, 1.16, and 0.11, respectively. As of December 31, 2020, GBP and EUR borrowings were converted to USD at a rate of 1.37 and 1.22, respectively. (2) Maturity date assumes extensions at our option are exercised with consent of financing providers, where applicable. (3) Assumes facility enters the amortization period described below. (4) Assumes financings are extended in line with the underlying loans. (5) Represents weighted average maturity across various financings with the counterparty. See below for additional details. (6) Weighted-average borrowing costs as of September 30, 2021 and December 31, 2020 were USD L+1.97% / GBP L+2.04% / EUR L+1.41% / SEK L+1.50% and USD L+2.16% / GBP L+1.83% / EUR L+1.46%, respectively. (7) Weighted average advance rates based on cost as of September 30, 2021 and December 31, 2020 were 61.7% (54.8% (USD) / 69.4% (GBP) / 67.4% (EUR) / 80.7% (SEK)) and 63.7% (62.5% (USD) / 68.7% (GBP) / 60.8% (EUR)). (8) As of September 30, 2021 and December 31, 2020, approximately 53% and 55% of the outstanding balance under these secured borrowings were recourse to us. Each of our existing secured debt arrangements include "credit based and other mark-to-market" features. "Credit mark-to-market" provisions in repurchase facilities are designed to keep the lenders' credit exposure generally constant as a percentage of the underlying collateral value of the assets pledged as security to them. If the credit of the underlying collateral value decreases, the amount of leverage available to us will be reduced as our assets are marked-to-market, which would reduce our liquidity. Generally, the lender under the applicable secured debt arrangement calls for and/or sets the valuation and any revaluation of the collateral assets in its sole, good faith discretion. If it is determined (subject to certain conditions) that the market value of the underlying collateral has decreased by more than a defined minimum amount, the lender may require us to provide additional collateral or may make margin calls, which may require us to repay all or a portion of the funds advanced. We closely monitor our liquidity and intend to maintain sufficient liquidity on our condensed consolidated balance sheet in order to meet any margin calls in the event of any significant decreases in asset values. As of September 30, 2021 and December 31, 2020, t he weighted average haircut under our secured debt arrangements was approximately 38.3% and 36.3%, respectively. In addition, our existing secured debt arrangements are not entirely term-matched financings and may mature before our commercial real estate debt investments that represent underlying collateral to those financings. We are in frequent dialogue with the lenders under our secured debt arrangements regarding our management of their collateral assets and as we negotiate renewals and extensions of these liabilities, we may experience lower advance rates and higher pricing under the renewed or extended agreements . JPMorgan Facility In November 2019, through wholly-owned subsidiaries, we entered into a Sixth Amended and Restated Master Repurchase Agreement with JPMorgan Chase Bank, National Association (the "JPMorgan Facility"). During the third quarter of 2021, we amended the JPMorgan Facility to allow for $1.5 billion of maximum borrowings and maturity in September 2024, plus two one-year extensions available at our option, which are subject to certain conditions. The JPMorgan Facility enables us to elect to receive advances in USD, GBP, or EUR. Margin calls may occur any time at specified aggregate margin deficit thresholds. As of September 30, 2021, we had $1.1 billion (including £64.2 million and €60.0 million assuming conversion into USD) of borrowings outstanding under the JPMorgan Facility secured by certain of our commercial mortgage loans. DB Facility In March 2020, through an indirect wholly-owned subsidiary, we entered into a Third Amended and Restated Master Repurchase Agreement with Deutsche Bank AG, Cayman Islands Branch, London Branch (the "DB Facility"). During the first quarter 2021, we amended the DB Facility to reduce the commitment from $1.0 billion to $700.0 million ($398.5 million drawn at September 30, 2021 ) fo r the sale and repurchase of eligible first mortgage loans secured by commercial or multifamily properties, located in the United States, United Kingdom and the European Union, and enables us to elect to receive advances in USD, GBP, or EUR. The DB Facility matures in March 2022, and has a one-year extension available at our option, subject to certain conditions. Margin calls may occur any time at specified aggregate margin deficit thresholds. As of September 30, 2021, we had $398.5 million of borrowings outstanding under the DB Facility secured by certain of our commercial mortgage loans. Goldman Facility In November 2017, through an indirect wholly-owned subsidiary, we entered into a master repurchase and securities contract agreement with Goldman Sachs Bank USA (the "Goldman Facility"), which provides advances up to $500.0 million and matures in November 2021. In addition, the Goldman Facility contains a two-year amortization period subsequent to the November 2021 maturity, which allows for the refinancing or pay down of assets under the facility. Margin calls may occur any time at specified margin deficit thresholds. As of September 30, 2021, we had $142.8 million of borrowings outstanding under the Goldman Facility secured by certain of our commercial mortgage loans. CS Facility - USD In July 2018, through an indirect wholly-owned subsidiary, we entered into a Master Repurchase Agreement with Credit Suisse AG, acting through its Cayman Islands Branch and Alpine Securitization Ltd (the "CS Facility — USD"), which provides for advances for the sale and repurchase of eligible commercial mortgage loans secured by real estate. The "CS Facility — USD" has an "evergreen" feature such that the facility continues unless terminated at any time by Credit Suisse with six months' notice. Margin calls may occur any time at specified aggregate margin deficit thresholds. As of September 30, 2021, we had $189.2 million of borrowings outstanding under the CS Facility — USD secured by certain of our commercial mortgage loans. HSBC Facility - EUR In July 2019, through an indirect wholly-owned subsidiary, we entered into a secured debt arrangement with HSBC Bank plc, which provides for a single asset financing (the "HSBC Facility — EUR"). The HSBC Facility — EUR was extended during the first quarter 2021 and matures in July 2022. M argin calls may occur any time at specified aggregate margin deficit thresholds. As of September 30, 2021, we had $165.9 million (€143.3 million assuming conversion into USD) of borrowings outstanding under the HSBC Facility - EUR secured by one commercial mortgage loan. Barclays Facility - USD In March 2020, through an indirect wholly-owned subsidiary, we entered into a secured debt arrangement pursuant to a Master Repurchase Agreement with Barclays Bank plc (the "Barclays Facility – USD"). The Barclays Facility — USD allows for $200.0 million of maximum borrowings and initially matures in March 2023 with extensions available at our option, subject to certain conditions. Margin calls may occur any time at specified aggregate margin deficit thresholds. As of September 30, 2021, we had $32.7 million of borrowings outstanding under the Barclays Facility - USD secured by one commercial mortgage loan. Barclays Private Securitization In June 2020, through a newly formed entity, we entered into a private securitization with Barclays Bank plc, of which Barclays Bank plc retained $782.0 million of senior notes (the "Barclays Private Securitization"). The Barclays Private Securitization finances the loans that were previously financed under a Global Master Repurchase Agreement with Barclays Bank plc (the "Barclays Facility - GBP/EUR"). In June 2020, we pledged an additional commercial mortgage loan with an outstanding principal balance of £26.0 million and pledged additional collateral of a financed loan of €5.3 million as of June 30, 2020. During the first quarter 2021, we pledged two additional commercial mortgage loans with outstanding principal balances of $227.4 million (£165.0 million assuming conversion into USD) and $187.4 million (kr1.6 billion assuming conversion into USD) . During the second quarter of 2021 , we pledged an additional commercial mortgage loan with an outstanding principal balance of $281.7 million (€237.6 million assuming conversion into USD), and pledged additional collateral of a financed loan of $114.7 million (kr1.0 billion assuming conversion into USD). The Barclays Private Securitization eliminates daily margining provisions and grants us significant discretion to modify certain terms of the underlying collateral including waiving certain loan-level covenant breaches and deferring or waiving of debt service payments for up to 18 months. The securitization includes LTV based covenants with significant headroom to previous levels included in the Barclays Facility - GBP/EUR. These deleveraging requirements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In addition to the pledge of the additional collateral noted above, we paid down the previous financing by €16.5 million (totaling $18.5 million in USD) and agreed to increase the financing spreads by 0.25%. The table below provides the borrowings outstanding (on an as converted basis) and weighted-average fully-extended maturities by currency for the assets financed under the Barclays Private Securitization as of September 30, 2021 ($ in thousands): Borrowings outstanding Fully-Extended Maturity (1) Total/Weighted-Average GBP $854,768 August 2024 Total/Weighted-Average EUR 361,713 August 2022 (2) Total/Weighted-Average SEK 237,110 August 2022 Total/Weighted-Average Securitization $1,453,591 October 2023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1 December 31, 2020 Assets: Cash $ 2,500 $ 2,020 Commercial mortgage loans, net (1) 2,067,012 1,290,393 Other Assets 10,700 15,831 Total Assets $ 2,080,212 $ 1,308,244 Liabilities: Secured debt arrangements, net (net of deferred financing costs of $2.1 million and $0.7 million in 2021 and 2020, respectively) $ 1,451,486 $ 857,043 Accounts payable, accrued expenses and other liabilities (2) 2,345 1,307 Total Liabilities $ 1,453,831 $ 858,350 ——————— (1) Net of the General CECL Allowance of $8.5 million and $4.4 million as of September 30, 2021 and December 31, 2020, respectively. (2) Represents General CECL Allowance related to unfunded commitments on commercial mortgage loans, net of $0.4 million and $0.3 million as of September 30, 2021 and December 31, 2020, respectively. The table below provides the net income of the Barclays Private Securitization VIE included in our condensed consolidated statement of operations ($ in thousands): Three months ended September 30, Nine months ended September 30, 2021 2020 2021 2020 Net Interest Income: Interest income from commercial mortgage loans $ 23,446 $ 15,075 $ 60,482 $ 15,075 Interest expense (7,014) (4,278) (18,000) (4,278) Net interest income $ 16,432 $ 10,797 $ 42,482 $ 10,797 Provision for loan losses and impairments 1,819 (2,318) (3,849) (2,318) Foreign currency (loss) (15,866) 17,078 (13,976) 17,078 Net Income $ 2,385 $ 25,557 $ 24,657 $ 25,557 As of September 30, 2021, we had $1.5 billion (£634.4 million, €312.4 million, and kr2.1 billion assuming conversion into USD) of borrowings outstanding under the Barclays Private Securitization secured by certain of our commercial mortgage loans. At September 30, 2021, our borrowings had the following remaining maturities ($ in thousands): Less than 1 to 3 3 to 5 More than Total JPMorgan Facility $ 144,303 $ 595,800 $ 328,081 $ — $ 1,068,184 DB Facility — 398,452 — — 398,452 Goldman Facility 142,771 — — — 142,771 CS Facility - USD 40,500 — 148,720 — 189,220 HSBC Facility - EUR 165,947 — — — 165,947 Barclays Facility - USD — 32,693 — — 32,693 Barclays Private Securitization 598,823 532,777 321,991 — 1,453,591 Total $ 1,092,344 $ 1,559,722 $ 798,792 $ — $ 3,450,858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1, as well as the maximum and average month-end balances for the nine months ended September 30, 2021 for our borrowings under secured debt arrangements ($ in thousands). As of September 30, 2021 For the nine months ended September 30, 2021 Balance Amortized Cost of Collateral Maximum Month-End Average Month-End JPMorgan Facility $ 1,068,184 $ 2,111,256 $ 1,359,053 $ 1,177,128 DB Facility 398,452 617,745 520,217 443,190 Goldman Facility 142,771 288,320 331,154 241,145 CS Facility - USD 189,220 277,828 369,182 240,562 HSBC Facility - EUR 165,947 209,407 174,717 166,717 Barclays Facility - USD 32,693 50,186 35,193 33,804 Barclays Private Securitization 1,453,591 2,038,763 1,499,314 1,286,587 Total $ 3,450,858 $ 5,593,505 The table below summarizes the outstanding balances at December 31, 2020, as well as the maximum and average month-end balances for the year ended December 31, 2020 for our borrowings under secured debt arrangements ($ in thousands). As of December 31, 2020 For the year ended December 31, 2020 Balance Amortized Cost of Collateral Maximum Month-End Average Month-End JPMorgan Facility $ 1,170,969 $ 2,009,249 $ 1,192,288 $ 1,119,997 DB Facility 520,457 814,715 526,743 506,831 Goldman Facility 332,352 510,371 362,139 343,621 CS Facility - USD 369,182 524,139 378,781 348,464 CS Facility - GBP — — 90,111 43,094 HSBC Facility - USD — — 50,625 44,000 HSBC Facility - GBP — — 34,500 20,563 HSBC Facility - EUR 163,785 215,509 163,788 154,725 Barclays Facility - USD 35,192 49,993 35,193 29,327 Barclays Facility - GBP — — 666,810 260,692 Barclays Facility - EUR — — 180,595 70,521 Barclays Private Securitization 857,728 1,295,023 857,728 823,915 Total $ 3,449,665 $ 5,418,999 We were in compliance with the covenants under each of our secured debt arrangements at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nior Secured Term Loan, Net</t>
        </is>
      </c>
      <c r="B1" s="2" t="inlineStr">
        <is>
          <t>9 Months Ended</t>
        </is>
      </c>
    </row>
    <row r="2">
      <c r="B2" s="2" t="inlineStr">
        <is>
          <t>Sep. 30, 2021</t>
        </is>
      </c>
    </row>
    <row r="3">
      <c r="A3" s="3" t="inlineStr">
        <is>
          <t>Debt Instrument [Line Items]</t>
        </is>
      </c>
    </row>
    <row r="4">
      <c r="A4" s="4" t="inlineStr">
        <is>
          <t>Secured Debt Arrangement, Net and Senior Secured Term Loans and Notes, Net</t>
        </is>
      </c>
      <c r="B4" s="4" t="inlineStr">
        <is>
          <t>Senior Secured Notes, Net In June 2021, we issued $500.0 million of 4.625% Senior Secured Notes due 2029 (the "2029 Notes"), for which we received net proceeds of $495.0 million, after offering expense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As of September 30, 2021, the 2029 Notes had a carrying value of $493.9 million net of deferred financing costs of $6.1 million. Covenants The 2029 Notes include certain covenants including a requirement that we maintain a ratio of total unencumbered assets to total pari-passu indebtedness of at least 1.20:1. As of September 30,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o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The participation interest sold is subordinate to our remaining £70.2 million ($94.6 million assuming conversion into USD) first mortgage loan and is accounted for as a secured borrowing on our condensed consolidated balance sheet. The table below details participations sold included in our condensed consolidated balance sheet ($ in thousands): September 30, 2021 December 31, 2020 Participation sold on Commercial mortgage loans $ 26,948 $ 9,217 Participation sold on Subordinate loans and other lending assets (1) — 25,757 Total Participations sold $ 26,948 $ 34,974 ——————— (1) Includes $0 and $0.8 million of PIK interest in 2021 and 2020, respectively.</t>
        </is>
      </c>
    </row>
    <row r="5">
      <c r="A5" s="4" t="inlineStr">
        <is>
          <t>Senior Debt</t>
        </is>
      </c>
    </row>
    <row r="6">
      <c r="A6" s="3" t="inlineStr">
        <is>
          <t>Debt Instrument [Line Items]</t>
        </is>
      </c>
    </row>
    <row r="7">
      <c r="A7" s="4" t="inlineStr">
        <is>
          <t>Secured Debt Arrangement, Net and Senior Secured Term Loans and Notes, Net</t>
        </is>
      </c>
      <c r="B7" s="4" t="inlineStr">
        <is>
          <t>Senior Secured Term Loans, Net In May 2019, we entered into a $500.0 million senior secured term loan (the "2026 Term Loan"), which matures in May 2026 and contains restrictions relating to liens, asset sales, indebtedness, and investments in non-wholly owned entities. The 2026 Term Loan bears interest at LIBOR plus 2.75% and was issued at a price of 99.5%. In March 2021, we entered into an additional $300.0 million i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During the three and nine months ended September 30, 2021 and 2020, we repaid $1.3 million and $3.8 million of principal related to the 2026 Term Loan, respectively. During the three and nine months ended September 30, 2021, we repaid $0.8 million and $1.5 million of principal related to the 2028 Term Loan. The following table summarizes the terms of our Term Loans as of September 30, 2021 ($ in thousands): Principal Amount Unamortized Issuance Discount Deferred Financing Costs Carrying Value Spread Maturity Date 2026 Term Loan $ 488,750 $ (1,637) $ (5,881) $ 481,232 2.75 % 5/15/2026 2028 Term Loan 298,500 (2,750) (3,585) 292,165 3.50 % 3/11/2028 Total $ 787,250 $ (4,387) $ (9,466) $ 773,397 The following table summarizes the terms of our Term Loans as of December 31, 2020 ($ in thousands): Principal Amount Unamortized Issuance Discount Deferred Financing Costs Carrying Value Spread Maturity Date 2026 Term Loan $ 492,500 $ (1,905) $ (7,130) $ 483,465 2.75 % 5/15/2026 Covenants The Term Loans include the following financial covenants: (i) our ratio of total recourse debt to tangible net worth cannot be greater than 3:1; and (ii) our ratio of total unencumbered assets to total pari-passu indebtedness must be at least 1.25:1. We were in compliance with the covenants under the Term Loans at September 30, 2021 and December 31, 2020. Interest Rate Swap In connection with the 2026 Term Loan, we previously entered into an interest rate swap to fix LIBOR at 2.12% effectively fixing our all-in coupon on the senior secured term loan at 4.87%. During the year ended December 31, 2020 we terminated the interest rate swap and recognized a realized loss of $53.9 million. Interest Rate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nior Secured Notes, Net</t>
        </is>
      </c>
      <c r="B1" s="2" t="inlineStr">
        <is>
          <t>9 Months Ended</t>
        </is>
      </c>
    </row>
    <row r="2">
      <c r="B2" s="2" t="inlineStr">
        <is>
          <t>Sep. 30, 2021</t>
        </is>
      </c>
    </row>
    <row r="3">
      <c r="A3" s="3" t="inlineStr">
        <is>
          <t>Receivables [Abstract]</t>
        </is>
      </c>
    </row>
    <row r="4">
      <c r="A4" s="4" t="inlineStr">
        <is>
          <t>Secured Debt Arrangement, Net and Senior Secured Term Loans and Notes, Net</t>
        </is>
      </c>
      <c r="B4" s="4" t="inlineStr">
        <is>
          <t>Senior Secured Notes, Net In June 2021, we issued $500.0 million of 4.625% Senior Secured Notes due 2029 (the "2029 Notes"), for which we received net proceeds of $495.0 million, after offering expense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As of September 30, 2021, the 2029 Notes had a carrying value of $493.9 million net of deferred financing costs of $6.1 million. Covenants The 2029 Notes include certain covenants including a requirement that we maintain a ratio of total unencumbered assets to total pari-passu indebtedness of at least 1.20:1. As of September 30,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o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The participation interest sold is subordinate to our remaining £70.2 million ($94.6 million assuming conversion into USD) first mortgage loan and is accounted for as a secured borrowing on our condensed consolidated balance sheet. The table below details participations sold included in our condensed consolidated balance sheet ($ in thousands): September 30, 2021 December 31, 2020 Participation sold on Commercial mortgage loans $ 26,948 $ 9,217 Participation sold on Subordinate loans and other lending assets (1) — 25,757 Total Participations sold $ 26,948 $ 34,974 ——————— (1) Includes $0 and $0.8 million of PIK interest in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9 Months Ended</t>
        </is>
      </c>
    </row>
    <row r="2">
      <c r="B2" s="2" t="inlineStr">
        <is>
          <t>Sep. 30, 2021</t>
        </is>
      </c>
    </row>
    <row r="3">
      <c r="A3" s="3" t="inlineStr">
        <is>
          <t>Debt Disclosure [Abstract]</t>
        </is>
      </c>
    </row>
    <row r="4">
      <c r="A4" s="4" t="inlineStr">
        <is>
          <t>Convertible Senior Notes, Net</t>
        </is>
      </c>
      <c r="B4" s="4" t="inlineStr">
        <is>
          <t>Convertible Senior Notes, Net In two separate offerings during 2017, we issued an aggregate principal amount of $345.0 million of 4.75% Convertible Senior Notes due 2022 (the "2022 Notes"), for which we received $337.5 million, after deducting the underwriting discount and offering expenses. At September 30, 2021, the 2022 Notes had a carrying value of $342.4 million and an unamortized discount of $2.6 million. During the fourth quarter of 2018, we issued $230.0 million of 5.375% Convertible Senior Notes due 2023 (the "2023 Notes" and, together with the 2022 Notes, the "Convertible Notes"), for which we received $223.7 million after deducting the underwriting discount and offering expenses. At September 30, 2021, the 2023 Notes had a carrying value of $226.5 million and an unamortized discount of $3.5 million. The following table summarizes the terms of the Convertible Notes as of September 30, 2021 ($ in thousands): Principal Amount Coupon Rate Effective Rate (1) Conversion Rate (2) Maturity Date Remaining Period of Amortization 2022 Notes $ 345,000 4.75 % 5.60 % 50.2260 8/23/2022 0.90 2023 Notes 230,000 5.38 % 6.16 % 48.7187 10/15/2023 2.04 Total $ 575,000 The following table summarizes the terms of the Convertible Notes as of December 31, 2020 ($ in thousands): Principal Amount Coupon Rate Effective Rate (1) Conversion Rate (2) Maturity Date Remaining Period of Amortization 2022 Notes $ 345,000 4.75 % 5.60 % 50.2260 8/23/2022 1.65 2023 Notes 230,000 5.38 % 6.16 % 48.7187 10/15/2023 2.79 Total $ 575,000 ——————— (1) Effective rate includes the effect of the adjustment for the conversion option (See foot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Convertible Notes prior to maturity except in limited circumstances. The closing price of our common stock on September 30, 2021 of $14.83 was less than the per share conversion price of the Convertible Notes. In accordance with ASC 470, "Debt," the liability and equity components of convertible debt instruments that may be settled in cash upon conversion (including partial cash settlement) are to be separately accounted for in a manner that reflects the issuer’s nonconvertible debt borrowing rate. GAAP requires that the initial proceeds from the sale of the Convertible Notes be allocated between a liability component and an equity component in a manner that reflects interest expense at the interest rate of similar nonconvertible debt that could have been issued by us at such time. We measured the fair value of the debt components of the Convertible Notes as of their issuance date based on effective interest rates. As a result, we attributed approximately $15.4 million of the proceeds to the equity component of the Convertible Notes ($11.0 million to the 2022 Notes and $4.4 million to the 2023 Notes), which represents the excess proceeds received over the fair value of the liability component of the Convertible Notes at the date of issuance. The equity component of the Convertible Notes has been reflected within additional paid-in capital in our condensed consolidated balance sheet as of September 30, 2021. The resulting debt discount is being amortized over the period during which the Convertible Notes are expected to be outstanding (the maturity date) as additional non-cash interest expense. The additional non-cash interest expense attributable to each of the Convertible Notes will increase in subsequent reporting periods through the maturity date as the Convertible Notes accrete to their par value over the sa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May 2026. These forward contracts were executed to economically fix the USD amounts of foreign denominated cash flows expected to be received by us related to foreign denominated loan investments. The following table summarizes our non-designated foreign exchange ("Fx") forwards and our interest rate cap as of September 30, 2021: September 30, 2021 Type of Derivatives Number of Contracts Aggregate Notional Amount (in thousands) Notional Currency Maturity Weighted-Average Years to Maturity Fx contracts - GBP 106 476,682 GBP October 2021 - February 2026 1.95 Fx contracts - EUR 73 285,511 EUR November 2021 - November 2025 2.00 Fx contracts - SEK 21 778,431 SEK November 2021 - May 2026 3.93 Interest rate cap 1 500,000 USD June 2023 1.71 The following table summarizes our non-designated Fx forwards and our interest rate cap as of December 31, 2020: December 31, 2020 Type of Derivatives Number of Contracts Aggregate Notional Amount (in thousands) Notional Currency Maturity Weighted-Average Years to Maturity Fx contracts - GBP 93 428,493 GBP January 2021 - December 2024 2.04 Fx contracts - EUR 69 239,466 EUR February 2021 - August 2024 2.61 Interest rate cap 1 500,000 USD June 2023 2.49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densed consolidated statements of operations related to our derivatives for the three and nine months ended September 30, 2021, and 2020 ($ in thousands): Amount of gain (loss) Three months ended September 30, Nine months ended September 30, Location of Gain (Loss) Recognized in Income 2021 2020 2021 2020 Forward currency contracts Unrealized gain (loss) on derivative instruments $ 32,376 $ (35,076) $ 40,857 $ 18,356 Forward currency contracts Realized gain (loss) on derivative instruments 571 539 (1,204) 14,603 Total $ 32,947 $ (34,537) $ 39,653 $ 32,959 In connection with our senior secured term loan, in May 2019, we entered into an interest rate swap to fix LIBOR at 2.12% or an all-in interest rate of 4.87%. We used our interest rate swap to manage exposure to variable cash flows on our borrowings under our senior secured term loan. Our interest rate swap allowed us to receive a variable rate cash flow based on LIBOR and pay a fixed rate cash flow, mitigating the impact of this exposure. However during the second quarter of 2020, we terminated our interest rate swap due to a significant decrease in LIBOR and recognized a realized loss on the accompanying condensed consolidated statement of operations. In June 2020, we entered into an interest rate cap for approximately $1.1 million. We use our interest rate cap to manage exposure to variable cash flows on our borrowings under our senior secured term loan by effectively limiting LIBOR from exceeding 0.75%. This effectively limits the maximum all-in coupon on our senior secured term loan to 3.50%. Unrealized gains or losses related to the interest rate swap and cap were recorded net under gain (loss) on interest rate hedging instruments in our condensed consolidated statement of operations. Amount of gain (loss) Three months ended September 30, Nine months ended September 30, Location of Gain (Loss) Recognized in Income 2021 2020 2021 2020 Interest rate cap (1) Unrealized (loss) gain on interest rate cap $ (75) $ (564) $ 171 $ 174 Interest rate swap (2) Unrealized gain on interest rate swap — — — 14,470 Interest rate swap (2) Realized loss on interest rate swap — — — (53,851) Total $ (75) $ (564) $ 171 $ (39,207) ——————— (1) With a notional amount of $500 million at September 30, 2021 and 2020. (2) With a notional amount of $0 at September 30, 2021 and 2020. The following tables summarize the gross asset and liability amounts related to our derivatives at September 30, 2021 and December 31, 2020 ($ in thousands): September 30, 2021 December 31, 2020 Gross Gross Net Amounts Gross Amount of Recognized Liabilities Gross Net Amounts of Liabilities Presented in our Condensed Consolidated Balance Sheet Forward currency contracts $ 19,640 $ (10,158) $ 9,482 $ (32,172) $ 797 $ (31,375) Interest rate cap 305 — 305 — 134 134 Total derivative asset (liability) $ 19,945 $ (10,158) $ 9,787 $ (32,172) $ 931 $ (31,2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Assets:</t>
        </is>
      </c>
    </row>
    <row r="3">
      <c r="A3" s="4" t="inlineStr">
        <is>
          <t>Cash and cash equivalents</t>
        </is>
      </c>
      <c r="C3" s="6" t="n">
        <v>243414</v>
      </c>
      <c r="D3" s="6" t="n">
        <v>325498</v>
      </c>
    </row>
    <row r="4">
      <c r="A4" s="4" t="inlineStr">
        <is>
          <t>Total carrying value, net</t>
        </is>
      </c>
      <c r="C4" s="5" t="n">
        <v>7257304</v>
      </c>
      <c r="D4" s="5" t="n">
        <v>6496977</v>
      </c>
    </row>
    <row r="5">
      <c r="A5" s="4" t="inlineStr">
        <is>
          <t>Real estate owned, net (net of $1,548 accumulated depreciation in 2021)</t>
        </is>
      </c>
      <c r="C5" s="5" t="n">
        <v>152817</v>
      </c>
      <c r="D5" s="5" t="n">
        <v>0</v>
      </c>
    </row>
    <row r="6">
      <c r="A6" s="4" t="inlineStr">
        <is>
          <t>Other assets</t>
        </is>
      </c>
      <c r="C6" s="5" t="n">
        <v>54510</v>
      </c>
      <c r="D6" s="5" t="n">
        <v>74640</v>
      </c>
    </row>
    <row r="7">
      <c r="A7" s="4" t="inlineStr">
        <is>
          <t>Derivative assets, net</t>
        </is>
      </c>
      <c r="C7" s="5" t="n">
        <v>9787</v>
      </c>
      <c r="D7" s="5" t="n">
        <v>0</v>
      </c>
    </row>
    <row r="8">
      <c r="A8" s="4" t="inlineStr">
        <is>
          <t>Real estate owned, held for sale, net</t>
        </is>
      </c>
      <c r="C8" s="5" t="n">
        <v>0</v>
      </c>
      <c r="D8" s="5" t="n">
        <v>42905</v>
      </c>
    </row>
    <row r="9">
      <c r="A9" s="4" t="inlineStr">
        <is>
          <t>Total Assets</t>
        </is>
      </c>
      <c r="C9" s="5" t="n">
        <v>7717832</v>
      </c>
      <c r="D9" s="5" t="n">
        <v>6940020</v>
      </c>
    </row>
    <row r="10">
      <c r="A10" s="3" t="inlineStr">
        <is>
          <t>Liabilities:</t>
        </is>
      </c>
    </row>
    <row r="11">
      <c r="A11" s="4" t="inlineStr">
        <is>
          <t>Convertible senior notes, net</t>
        </is>
      </c>
      <c r="C11" s="5" t="n">
        <v>568874</v>
      </c>
      <c r="D11" s="5" t="n">
        <v>565654</v>
      </c>
    </row>
    <row r="12">
      <c r="A12" s="4" t="inlineStr">
        <is>
          <t>Accounts payable, accrued expenses and other liabilities</t>
        </is>
      </c>
      <c r="B12" s="4" t="inlineStr">
        <is>
          <t>[1]</t>
        </is>
      </c>
      <c r="C12" s="5" t="n">
        <v>99393</v>
      </c>
      <c r="D12" s="5" t="n">
        <v>74887</v>
      </c>
    </row>
    <row r="13">
      <c r="A13" s="4" t="inlineStr">
        <is>
          <t>Participations sold</t>
        </is>
      </c>
      <c r="C13" s="5" t="n">
        <v>26948</v>
      </c>
      <c r="D13" s="5" t="n">
        <v>34974</v>
      </c>
    </row>
    <row r="14">
      <c r="A14" s="4" t="inlineStr">
        <is>
          <t>Derivative liabilities, net</t>
        </is>
      </c>
      <c r="C14" s="5" t="n">
        <v>0</v>
      </c>
      <c r="D14" s="5" t="n">
        <v>31241</v>
      </c>
    </row>
    <row r="15">
      <c r="A15" s="4" t="inlineStr">
        <is>
          <t>Payable to related party</t>
        </is>
      </c>
      <c r="C15" s="5" t="n">
        <v>9583</v>
      </c>
      <c r="D15" s="5" t="n">
        <v>9598</v>
      </c>
    </row>
    <row r="16">
      <c r="A16" s="4" t="inlineStr">
        <is>
          <t>Total Liabilities</t>
        </is>
      </c>
      <c r="C16" s="5" t="n">
        <v>5411390</v>
      </c>
      <c r="D16" s="5" t="n">
        <v>4669491</v>
      </c>
    </row>
    <row r="17">
      <c r="A17" s="4" t="inlineStr">
        <is>
          <t>Commitments and Contingencies (see Note 17)</t>
        </is>
      </c>
      <c r="C17" s="4" t="inlineStr">
        <is>
          <t xml:space="preserve"> </t>
        </is>
      </c>
      <c r="D17" s="4" t="inlineStr">
        <is>
          <t xml:space="preserve"> </t>
        </is>
      </c>
    </row>
    <row r="18">
      <c r="A18" s="3" t="inlineStr">
        <is>
          <t>Stockholders’ Equity:</t>
        </is>
      </c>
    </row>
    <row r="19">
      <c r="A19" s="4" t="inlineStr">
        <is>
          <t>Preferred stock, $0.01 par value, 50,000,000 shares authorized, Series B, 0 and 6,770,393 shares issued and outstanding ($0 and $169,260 liquidation preference), respectively, and Series B-1, 6,770,393 and 0 shares issued and outstanding ($169,260 and $0 liquidation preference), respectively (see Note 16)</t>
        </is>
      </c>
      <c r="C19" s="5" t="n">
        <v>68</v>
      </c>
      <c r="D19" s="5" t="n">
        <v>68</v>
      </c>
    </row>
    <row r="20">
      <c r="A20" s="4" t="inlineStr">
        <is>
          <t>Common stock, $0.01 par value, 450,000,000 shares authorized, 139,894,060 and 139,295,867 shares issued and outstanding in 2021 and 2020, respectively</t>
        </is>
      </c>
      <c r="C20" s="5" t="n">
        <v>1399</v>
      </c>
      <c r="D20" s="5" t="n">
        <v>1393</v>
      </c>
    </row>
    <row r="21">
      <c r="A21" s="4" t="inlineStr">
        <is>
          <t>Additional paid-in-capital</t>
        </is>
      </c>
      <c r="C21" s="5" t="n">
        <v>2716617</v>
      </c>
      <c r="D21" s="5" t="n">
        <v>2707792</v>
      </c>
    </row>
    <row r="22">
      <c r="A22" s="4" t="inlineStr">
        <is>
          <t>Accumulated deficit</t>
        </is>
      </c>
      <c r="C22" s="5" t="n">
        <v>-411642</v>
      </c>
      <c r="D22" s="5" t="n">
        <v>-438724</v>
      </c>
    </row>
    <row r="23">
      <c r="A23" s="4" t="inlineStr">
        <is>
          <t>Total Stockholders’ Equity</t>
        </is>
      </c>
      <c r="C23" s="5" t="n">
        <v>2306442</v>
      </c>
      <c r="D23" s="5" t="n">
        <v>2270529</v>
      </c>
    </row>
    <row r="24">
      <c r="A24" s="4" t="inlineStr">
        <is>
          <t>Total Liabilities and Stockholders’ Equity</t>
        </is>
      </c>
      <c r="C24" s="5" t="n">
        <v>7717832</v>
      </c>
      <c r="D24" s="5" t="n">
        <v>6940020</v>
      </c>
    </row>
    <row r="25">
      <c r="A25" s="4" t="inlineStr">
        <is>
          <t>Secured Debt</t>
        </is>
      </c>
    </row>
    <row r="26">
      <c r="A26" s="3" t="inlineStr">
        <is>
          <t>Liabilities:</t>
        </is>
      </c>
    </row>
    <row r="27">
      <c r="A27" s="4" t="inlineStr">
        <is>
          <t>Secured debt arrangements, net (net of deferred financing costs of $11,556 and $12,993 in 2021 and 2020, respectively)</t>
        </is>
      </c>
      <c r="C27" s="5" t="n">
        <v>3439302</v>
      </c>
      <c r="D27" s="5" t="n">
        <v>3436672</v>
      </c>
    </row>
    <row r="28">
      <c r="A28" s="4" t="inlineStr">
        <is>
          <t>Senior secured term loans, net (net of deferred financing costs of $9,466 and $7,130 in 2021 and 2020, respectively)</t>
        </is>
      </c>
      <c r="C28" s="5" t="n">
        <v>773397</v>
      </c>
      <c r="D28" s="5" t="n">
        <v>483465</v>
      </c>
    </row>
    <row r="29">
      <c r="A29" s="4" t="inlineStr">
        <is>
          <t>Senior Notes</t>
        </is>
      </c>
    </row>
    <row r="30">
      <c r="A30" s="3" t="inlineStr">
        <is>
          <t>Liabilities:</t>
        </is>
      </c>
    </row>
    <row r="31">
      <c r="A31" s="4" t="inlineStr">
        <is>
          <t>Senior secured term loans, net (net of deferred financing costs of $9,466 and $7,130 in 2021 and 2020, respectively)</t>
        </is>
      </c>
      <c r="C31" s="5" t="n">
        <v>493893</v>
      </c>
      <c r="D31" s="5" t="n">
        <v>0</v>
      </c>
    </row>
    <row r="32">
      <c r="A32" s="4" t="inlineStr">
        <is>
          <t>Mortgages</t>
        </is>
      </c>
    </row>
    <row r="33">
      <c r="A33" s="3" t="inlineStr">
        <is>
          <t>Liabilities:</t>
        </is>
      </c>
    </row>
    <row r="34">
      <c r="A34" s="4" t="inlineStr">
        <is>
          <t>Secured debt arrangements, net (net of deferred financing costs of $11,556 and $12,993 in 2021 and 2020, respectively)</t>
        </is>
      </c>
      <c r="C34" s="5" t="n">
        <v>0</v>
      </c>
      <c r="D34" s="5" t="n">
        <v>33000</v>
      </c>
    </row>
    <row r="35">
      <c r="A35" s="4" t="inlineStr">
        <is>
          <t>Commercial Mortgage Portfolio Segment</t>
        </is>
      </c>
    </row>
    <row r="36">
      <c r="A36" s="3" t="inlineStr">
        <is>
          <t>Assets:</t>
        </is>
      </c>
    </row>
    <row r="37">
      <c r="A37" s="4" t="inlineStr">
        <is>
          <t>Total carrying value, net</t>
        </is>
      </c>
      <c r="B37" s="4" t="inlineStr">
        <is>
          <t>[2],[3]</t>
        </is>
      </c>
      <c r="C37" s="5" t="n">
        <v>6397772</v>
      </c>
      <c r="D37" s="5" t="n">
        <v>5451084</v>
      </c>
    </row>
    <row r="38">
      <c r="A38" s="3" t="inlineStr">
        <is>
          <t>Liabilities:</t>
        </is>
      </c>
    </row>
    <row r="39">
      <c r="A39" s="4" t="inlineStr">
        <is>
          <t>Participations sold</t>
        </is>
      </c>
      <c r="C39" s="5" t="n">
        <v>26948</v>
      </c>
      <c r="D39" s="5" t="n">
        <v>9217</v>
      </c>
    </row>
    <row r="40">
      <c r="A40" s="4" t="inlineStr">
        <is>
          <t>Subordinate Mortgage Portfolio Segment</t>
        </is>
      </c>
    </row>
    <row r="41">
      <c r="A41" s="3" t="inlineStr">
        <is>
          <t>Assets:</t>
        </is>
      </c>
    </row>
    <row r="42">
      <c r="A42" s="4" t="inlineStr">
        <is>
          <t>Total carrying value, net</t>
        </is>
      </c>
      <c r="B42" s="4" t="inlineStr">
        <is>
          <t>[3]</t>
        </is>
      </c>
      <c r="C42" s="5" t="n">
        <v>817759</v>
      </c>
      <c r="D42" s="5" t="n">
        <v>1045893</v>
      </c>
    </row>
    <row r="43">
      <c r="A43" s="3" t="inlineStr">
        <is>
          <t>Liabilities:</t>
        </is>
      </c>
    </row>
    <row r="44">
      <c r="A44" s="4" t="inlineStr">
        <is>
          <t>Participations sold</t>
        </is>
      </c>
      <c r="C44" s="5" t="n">
        <v>0</v>
      </c>
      <c r="D44" s="5" t="n">
        <v>25757</v>
      </c>
    </row>
    <row r="45">
      <c r="A45" s="4" t="inlineStr">
        <is>
          <t>Subordinate Mortgage Portfolio Segment, Held For Sale</t>
        </is>
      </c>
    </row>
    <row r="46">
      <c r="A46" s="3" t="inlineStr">
        <is>
          <t>Assets:</t>
        </is>
      </c>
    </row>
    <row r="47">
      <c r="A47" s="4" t="inlineStr">
        <is>
          <t>Total carrying value, net</t>
        </is>
      </c>
      <c r="C47" s="6" t="n">
        <v>41773</v>
      </c>
      <c r="D47" s="6" t="n">
        <v>0</v>
      </c>
    </row>
    <row r="48"/>
    <row r="49">
      <c r="A49" s="4" t="inlineStr">
        <is>
          <t>[1]</t>
        </is>
      </c>
      <c r="B49" s="4" t="inlineStr">
        <is>
          <t>Includes $2,193 and $3,365 of General CECL Allowance related to unfunded commitments on commercial mortgage loans, subordinate loans and other lending assets, net in 2021 and 2020, respectively.</t>
        </is>
      </c>
    </row>
    <row r="50">
      <c r="A50" s="4" t="inlineStr">
        <is>
          <t>[2]</t>
        </is>
      </c>
      <c r="B50" s="4" t="inlineStr">
        <is>
          <t>Includes $5,593,505 and $5,418,999 pledged as collateral under secured debt arrangements in 2021 and 2020, respectively</t>
        </is>
      </c>
    </row>
    <row r="51">
      <c r="A51" s="4" t="inlineStr">
        <is>
          <t>[3]</t>
        </is>
      </c>
      <c r="B51" s="4" t="inlineStr">
        <is>
          <t>Net of $177,684 and $213,102 CECL Allowances in 2021 and 2020, respectively, comprised of $145,000 a nd $175,000 Specific CECL Allowance and $32,684 and $38,102 General CECL Allowance, respectively.</t>
        </is>
      </c>
    </row>
  </sheetData>
  <mergeCells count="5">
    <mergeCell ref="A1:B1"/>
    <mergeCell ref="A48:C48"/>
    <mergeCell ref="B49:C49"/>
    <mergeCell ref="B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ticipations Sold</t>
        </is>
      </c>
      <c r="B1" s="2" t="inlineStr">
        <is>
          <t>9 Months Ended</t>
        </is>
      </c>
    </row>
    <row r="2">
      <c r="B2" s="2" t="inlineStr">
        <is>
          <t>Sep. 30, 2021</t>
        </is>
      </c>
    </row>
    <row r="3">
      <c r="A3" s="3" t="inlineStr">
        <is>
          <t>Debt Disclosure [Abstract]</t>
        </is>
      </c>
    </row>
    <row r="4">
      <c r="A4" s="4" t="inlineStr">
        <is>
          <t>Participations Sold</t>
        </is>
      </c>
      <c r="B4" s="4" t="inlineStr">
        <is>
          <t>Senior Secured Notes, Net In June 2021, we issued $500.0 million of 4.625% Senior Secured Notes due 2029 (the "2029 Notes"), for which we received net proceeds of $495.0 million, after offering expense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As of September 30, 2021, the 2029 Notes had a carrying value of $493.9 million net of deferred financing costs of $6.1 million. Covenants The 2029 Notes include certain covenants including a requirement that we maintain a ratio of total unencumbered assets to total pari-passu indebtedness of at least 1.20:1. As of September 30, 2021,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on our condensed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densed consolidated balance sheet,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The participation interest sold is subordinate to our remaining £70.2 million ($94.6 million assuming conversion into USD) first mortgage loan and is accounted for as a secured borrowing on our condensed consolidated balance sheet. The table below details participations sold included in our condensed consolidated balance sheet ($ in thousands): September 30, 2021 December 31, 2020 Participation sold on Commercial mortgage loans $ 26,948 $ 9,217 Participation sold on Subordinate loans and other lending assets (1) — 25,757 Total Participations sold $ 26,948 $ 34,974 ——————— (1) Includes $0 and $0.8 million of PIK interest in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1</t>
        </is>
      </c>
    </row>
    <row r="3">
      <c r="A3" s="3" t="inlineStr">
        <is>
          <t>Payables and Accruals [Abstract]</t>
        </is>
      </c>
    </row>
    <row r="4">
      <c r="A4" s="4" t="inlineStr">
        <is>
          <t>Accounts Payable, Accrued Expenses and Other Liabilities</t>
        </is>
      </c>
      <c r="B4" s="4" t="inlineStr">
        <is>
          <t>Accounts Payable, Accrued Expenses and Other LiabilitiesThe following table details the components of our accounts payable, accrued expense and other liabilities ($ in thousands): September 30, 2021 December 31, 2020 Accrued dividends payable $ 52,398 $ 52,768 Accrued interest payable 19,215 13,979 Accounts payable and other liabilities (1) 15,857 4,775 Collateral held under derivative agreements 9,730 — General CECL Allowance on unfunded commitments (2) 2,193 3,365 Total $ 99,393 $ 74,887 ——————— (1) Includes $5.5 million of accounts payable and other liabilities on the balance sheet of the real estate owned at September 30, 2021. Refer to "Note 5 – Real Estate Owned and Related Debt" for additional information. (2) Refer to "Note 4 - Commercial Mortgage Loans, Subordinate Loans and Other Lending Assets, Net" for additional disclosure related to the General CECL Allowance on unfunded commitments for the nine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term of the Management Agreement was automatically renewed for a successive one-year term on September 29, 2021,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by our independent directors in February 2021, which included a discussion of the Manager’s performance and the level of the management fees thereunder, we determined not to seek termination of the Management Agreement. We incurred approximately $9.6 million and $28.4 million in base management fees under the Management Agreement for the three and nine months ended September 30, 2021, respectively, as compared to $9.9 million and $30.2 million for the three and nine months ended September 30, 2020, respectively. In addition to the base management fee, we are also responsible for reimbursing the Manager for certain expenses paid by the Manager on our behalf or for certain services provided by the Manager to us. For the three and nine months ended September 30, 2021 we paid expenses totaling $0.5 million and $1.7 million, respectively, related to reimbursements for certain expenses paid by the Manager on our behalf under the Management Agreement as compared to $0.6 million and $1.7 million for the three and nine months ended September 30, 2020, respectively. Expenses incurred by the Manager and reimbursed by us are reflected in the respective condensed consolidated statement of operations expense category or our condensed consolidated balance sheet based on the nature of the item. Included in payable to related party on our condensed consolidated balance sheet at September 30, 2021 and December 31, 2020 is approximately $9.6 million for base management fees incurred but not yet paid under the Management Agreement. Loans receivable In June 2015, we originated a $20.0 million mezzanine loan secured by pledges of equity interests in the property recorded as real estate owned on our condensed consolidated balance sheet at September 30, 2021. The mezzanine loan was subordinate to (i) a $110.0 million mortgage loan, originated by a third party, and (ii) a $24.5 million senior mezzanine loan, originated by an affiliate of the Manager. On May 24, 2021, we purchased the $24.5 million senior mezzanine loan at par from the affiliate and acquired legal title to the hotel through a deed-in-lieu of foreclosure. Refer to "Note 5 – Real Estate Owned and Related Debt" for additional information. In January 2020, we sold £62.2 million ($81.3 million assuming conversion into USD) in a mezzanine loan and £50.0 million ($65.3 million assuming conversion into USD) unfunded commitment of a senior mortgage secured by a mixed-use property in London, United Kingdom to a fund managed by an affiliate of the Manager, that was originated by us in December 2019. This transaction was evaluated under ASC 860, "Transfers and Servicing," and we determined that it qualifies as a sale and accounted for as such (see "Note 4 - Commercial Mortgage Loans, Subordinate Loans and Other Lending Assets, Net"). As described in Note 4 above, we own three mezzanine loans, including Junior Mezzanine B Loan, that are secured by the same residential-for-sale property currently under construction in Manhattan, NY. During the third quarter of 2021, the Seller transferred its Junior Mezzanine B Loan position to the Company and in connection with this transfer, one of the property’s subordinate capital providers paid the Seller a price representing the Seller’s original principal balance on the Junior Mezzanine B Loan position with the Seller agreeing to forego its accrued interest on the Junior Mezzanine B Loan. Term Loan In March 2021, Apollo Global Funding, LLC, an affiliate of the Manager, served as one of the eight arrangers for the issuance of our 2028 Term Loan and received $0.2 million of arrangement fees. In addition, funds managed by an affiliate of the Manager invested in $30.0 million of the 2028 Term Loan. Senior Secured Notes In June 2021, Apollo Global Securities, LLC, an affiliate of the Manager, served as one of the eight initial purchasers in the issuance of our 2029 Notes and received $0.4 million of initial purchasers' discounts and commis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4 million and $13.1 million during the three and nine months ended September 30, 2021, respectively, related to restricted stock and RSU vesting, as compared to $4.2 million and $12.7 million for the three and nine months ended September 30, 2020, respectively. The following table summarizes the grants, vesting and forfeitures of restricted common stock and RSUs during the nine months ended September 30, 2021: Type Restricted Stock RSUs Grant Date Fair Value ($ in millions) Outstanding at December 31, 2020 82,235 2,455,853 Granted 45,185 84,842 $ 1.3 Vested (82,235) — N/A Forfeiture — (44,205) N/A Outstanding at September 30, 2021 45,185 2,496,490 Below is a summary of restricted stock and RSU vesting dates as of September 30, 2021 : Vesting Year Restricted Stock RSU Total Awards 2021 — 1,136,525 1,136,525 2022 38,517 849,015 887,532 2023 3,334 482,668 486,002 2024 3,334 28,282 31,616 Total 45,185 2,496,490 2,541,675 At September 30, 2021, we had unrecognized compensation expense of approxima tely $0.5 million and $26.8 million related to the vesting of restricted stock awards and RSUs, respectively, noted in the table above. RSU Deliveries During the nine months ended September 30, 2021 and 2020, we delivered 553,008 and 503,411 shares of common stock for 953,397 and 868,421 vested RSUs, respectively. We allow RSU participants to settle their tax liabilities with a reduction of their share delivery from the ori ginally granted and vested RSUs. The amount, when agreed to by the participant, results in a cash payment to the Manager related to this tax liability and a corresponding adjustment to additional paid in capital on our condensed consolidated statement of changes in stockholders' equity. The adj ustment was $4.4 million and $6.5 million for the nine months ended September 30, 2021 and 2020, respectively. The adjustment is a reduction of capi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Our authorized capital stock consists of 450,000,000 shares of common stock, $0.01 par value per share and 50,000,000 shares of preferred stock, $0.01 par value per share. As of September 30, 2021, 139,894,060 shares of common stock were issued and outstanding, and 6,770,393 shares of 7.25% Series B-1 Cumulative Redeemable Perpetual Preferred Stock ("Series B-1 Preferred Stock") were issued and outstanding. On July 15, 2021, we exchanged all 6,770,393 shares outstanding of our Series B Preferred Stock for 6,770,393 shares of 7.25% Series B-1 Preferred Stock, par value $0.01 per share, with a liquidation preference of $25.00 per share, pursuant to an exchange agreement with the two existing holders of the Series B Preferred Stock. Dividends. The following table details our dividend activity: Three months ended Nine months ended Dividends declared per share of: September 30, 2021 September 30, 2020 September 30, 2021 September 30, 2020 Common Stock $0.35 $0.35 $1.05 $1.10 Series B Preferred Stock — 0.50 1.00 1.50 Series B-1 Preferred Stock 0.45 — 0.45 — Common Stock Repurchases. As of September 30, 2021 there was $172.2 million remaining authorized under our stock repurchase program. The following table details our common stock repurchase activity during the three and nine months ended September 30, 2021 and 2020: Three months ended Nine months ended September 30, 2021 September 30, 2020 September 30, 2021 September 30, 2020 Shares Repurchased — 5,038,619 — 10,834,595 Weighted Average Price — $9.01 — $8.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 nvestment LLC commenced a now-dismissed action captioned AmBase Corporation et al v. ACREFI Mortgage Lending, LLC et al (No 653251/2018) in New York Supreme Court (the "Apollo Action"). The complaint named as defendants (i) a wholly owned subsidiary of the Company ("Subsidiary"), (ii) the Company, and (iii) certain funds managed by Apollo, who a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have now amended the complaint in a separate action,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We believe the claims in this action are without merit, including as barred by the dismissal of the Apollo Action. Dismissal motion briefing has not yet commenced. Because this action is in the early stages, no reasonable estimate of possible loss, if any, can be made at this time. Loan Commitments. As described in "Note 4 - Commercial Mortgage Loans, Subordinate Loans and Other Lending Assets, Net" at September 30, 2021, we had $1.2 b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3.5 years weighted average tenor of these loans. COVID-19. The COVID-19 global pandemic has brought forth uncertainty and disruption to the global economy. The magnitude and duration of the COVID-19 pandemic and its impact on our borrowers and their tenants, cash flows and future results of operations could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The prolonged duration and impact of the COVID-19 pandemic could materially disrupt our business operations and impact our financial performance. As of September 30, 2021, we have not recorded any contingencies on our condensed consolidated balance sheet related to COVID-19. To the extent COVID-19 continues to cause dislocations in the global economy, our financial condition, results of operations, and cash flows may continue to be adversely impacted. Refer to “Note 2 - Summary of Significant Accounting Policies” for further discussion regarding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following table presents the carrying value and estimated fair value of our financial instruments not carried at fair value on our condensed consolidated balance sheet at September 30, 2021 and December 31, 2020 ($ in thousands): September 30, 2021 December 31, 2020 Carrying Estimated Carrying Estimated Cash and cash equivalents $ 243,414 $ 243,414 $ 325,498 $ 325,498 Commercial mortgage loans, net 6,397,772 6,283,550 5,451,084 5,361,948 Subordinate loans and other lending assets, net (1) 817,759 705,683 1,045,893 1,027,582 Subordinate loan held-for-sale 41,773 42,001 — — Secured debt arrangements, net (3,439,302) (3,439,302) (3,436,672) (3,436,672) Senior secured term loans, net (773,397) (779,410) (483,465) (475,263) Senior secured notes, net (493,893) (486,005) — — 2022 Notes (342,414) (345,511) (340,361) (327,381) 2023 Notes (226,460) (234,600) (225,293) (214,875) Participations sold (26,948) (26,929) (34,974) (34,919) Debt related to real estate owned, held for sale — — (33,000) (33,000)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secured debt arrangements net and senior secured term loan,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three and nine months ended September 30, 2021 and 2020 ($ in thousands except per share data): For the three months ended September 30, For the nine months ended September 30, 2021 2020 2021 2020 Basic Earnings Net income (loss) $ 60,392 $ 49,338 $ 186,418 $ (18,303) Less: Preferred dividends (3,126) (3,385) (9,896) (10,155) Net income (loss) available to common stockholders $ 57,266 $ 45,953 $ 176,522 $ (28,458) Less: Dividends on participating securities (874) (717) (2,570) (2,238) Basic Earnings $ 56,392 $ 45,236 $ 173,952 $ (30,696) Diluted Earnings Basic Earnings $ 56,392 $ 45,236 $ 173,952 $ (30,696) Add: Dividends on participating securities 874 — 2,570 — Add: Interest expense on Convertible Notes 8,277 — 24,783 — Diluted Earnings $ 65,543 $ 45,236 $ 201,305 $ (30,696) Number of Shares: Basic weighted-average shares of common stock outstanding 139,891,777 146,612,313 139,860,882 150,679,773 Diluted weighted-average shares of common stock outstanding 170,884,172 146,612,313 170,836,682 150,679,773 Earnings Per Share Attributable to Common Stockholders Basic $ 0.40 $ 0.31 $ 1.24 $ (0.20) Diluted $ 0.38 $ 0.31 $ 1.18 $ (0.20) The dilutive effect to earnings per share is determined using the "if-converted" method whereby interest expense on the outstanding Convertible Notes is added back to the diluted earnings per share numerator and all of the potentially dilutive shares are included in the diluted earnings per share denominator. For the three and nine months ended September 30, 2021, 28,533,271 weighted-average potentially issuable shares with respect to the Convertible Notes were included in the dilutive earnings per share denominator. For the three and nine months ended September 30, 2020, 28,533,271 weighted-average potentially issuable shares with respect to the Notes were excluded from the calculation of diluted net income per share because the effect was anti-dilutive. Refer to "Note 10 - Convertible Senior Notes, Net" for further discussion. For the three and nine months ended September 30, 2021, 2,459,124 and 2,442,530 weighted-average unvested RSUs, respectively, were included in the dilutive earnings per share denominator. For the three and nine months ended September 30, 2020, 2,051,311 and 2,028,573 weighted-average unvested RSUs, respectively, were excluded from the calculation of diluted net income per share because the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to the quarter ended September 30, 2021, the following events took place: Investment activity: We committed capital of $309.6 million ($262.0 million of which was funded at closing) for two first mortgage loans and $31.2 million (all of which was funded at closing) for a subordinate loan secured by a residential-for-sale: inventory property located in Boston, MA. In addition, we funded approximately $31.8 million for previously closed loans. Loan Repayments: We received approximately $177.1 million from loan repayments, including a full repayment on one first mortgage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0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nine months ended September 30, 2021 are not necessarily indicative of the results to be expected for the full year or any other future period.</t>
        </is>
      </c>
    </row>
    <row r="5">
      <c r="A5" s="4" t="inlineStr">
        <is>
          <t>Real Estate Owned (and related debt)</t>
        </is>
      </c>
      <c r="B5" s="4" t="inlineStr">
        <is>
          <t>Real Estate Owned (and related debt ) In order to maximize recovery against a defaulted loan, we may assume legal title or physical possession of the underlying collateral through foreclosure or the execution of a deed in lieu of foreclosure. Foreclosed properties are generally recognized at fair value and the assets and liabilities are presented separately when legal title or physical possession is assumed. If the fair value of the real estate is lower than the carrying value of the loan, the difference, along with any previously recorded Specific CECL Allowances, are recorded as a realized loss on investments in the consolidated statement of operations. Acquisition of real estate is accounted for using the acquisition method under Accounting Standards Codification ("ASC") Topic 805, "Business Combinations." We recognize and measure identifiable assets acquired, liabilities assumed and any noncontrolling interest in the acquiree, if applicable, based on their relative fair values. If applicable, we recognize and measure intangible assets and expense acquisition-related costs in the periods in which the costs are incurred and the services are received. We evaluate real estate owned, held for sale for subsequent decrease in fair value, which is recorded as an impairment.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Once a real estate asset is classified as held for sale, depreciation expense is no longer recorded. Real estate assets that are acquired for investment are assumed at their estimated fair value at acquisition and presented net of accumulated depreciation and impairment charges, if any. Upon acquisition, we allocate the value of acquired real estate assets based on the fair value of the acquired land, building, furniture, fixtures and equipment, and intangible assets, if applicable. Real estate assets are depreciated using the straight-line method over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mpairment on a quarterly basis. We consider the following factors when performing our impairment analysis: (1) Management, having the authority to approve the action, commits to a plan to sell the asset; (2) significant negative industry and economic outlook or trends; (3) expected material costs necessary to extend the life or operate the real estate asset; and (4) our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is a reduction to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primarily use specific identification method to allocate costs.</t>
        </is>
      </c>
    </row>
    <row r="6">
      <c r="A6" s="4" t="inlineStr">
        <is>
          <t>Recent Accounting Pronouncements</t>
        </is>
      </c>
      <c r="B6" s="4" t="inlineStr">
        <is>
          <t>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U 2020-06 is effective for fiscal years beginning after December 15, 2021 and may be adopted through either a modified retrospective method of transition or a fully retrospective method of transition. We are currently assessing the impact this guidance will have on our condensed consolidated financial stat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We have not adopted any of the optional expedients or exceptions through September 30, 2021 , but will continue to evaluate the possible adoption of any such expedients or exce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Real estate owned, accumulated depreciation</t>
        </is>
      </c>
      <c r="B2" s="6" t="n">
        <v>1548</v>
      </c>
    </row>
    <row r="3">
      <c r="A3" s="4" t="inlineStr">
        <is>
          <t>Deferred financing costs</t>
        </is>
      </c>
      <c r="B3" s="6" t="n">
        <v>9466</v>
      </c>
    </row>
    <row r="4">
      <c r="A4" s="4" t="inlineStr">
        <is>
          <t>Preferred stock, par value (in dollars per share)</t>
        </is>
      </c>
      <c r="B4" s="7" t="n">
        <v>0.01</v>
      </c>
      <c r="C4" s="7" t="n">
        <v>0.01</v>
      </c>
    </row>
    <row r="5">
      <c r="A5" s="4" t="inlineStr">
        <is>
          <t>Preferred stock, shares authorized</t>
        </is>
      </c>
      <c r="B5" s="5" t="n">
        <v>50000000</v>
      </c>
      <c r="C5" s="5" t="n">
        <v>50000000</v>
      </c>
    </row>
    <row r="6">
      <c r="A6" s="4" t="inlineStr">
        <is>
          <t>Common stock, par value (in dollars per share)</t>
        </is>
      </c>
      <c r="B6" s="7" t="n">
        <v>0.01</v>
      </c>
      <c r="C6" s="7" t="n">
        <v>0.01</v>
      </c>
    </row>
    <row r="7">
      <c r="A7" s="4" t="inlineStr">
        <is>
          <t>Common stock, shares authorized</t>
        </is>
      </c>
      <c r="B7" s="5" t="n">
        <v>450000000</v>
      </c>
      <c r="C7" s="5" t="n">
        <v>450000000</v>
      </c>
    </row>
    <row r="8">
      <c r="A8" s="4" t="inlineStr">
        <is>
          <t>Common stock, shares issued</t>
        </is>
      </c>
      <c r="B8" s="5" t="n">
        <v>139894060</v>
      </c>
      <c r="C8" s="5" t="n">
        <v>139295867</v>
      </c>
    </row>
    <row r="9">
      <c r="A9" s="4" t="inlineStr">
        <is>
          <t>Common stock, shares outstanding</t>
        </is>
      </c>
      <c r="B9" s="5" t="n">
        <v>139894060</v>
      </c>
      <c r="C9" s="5" t="n">
        <v>139295867</v>
      </c>
    </row>
    <row r="10">
      <c r="A10" s="4" t="inlineStr">
        <is>
          <t>CECL allowance</t>
        </is>
      </c>
      <c r="B10" s="6" t="n">
        <v>177684</v>
      </c>
      <c r="C10" s="6" t="n">
        <v>213102</v>
      </c>
    </row>
    <row r="11">
      <c r="A11" s="4" t="inlineStr">
        <is>
          <t>Financing receivable, allowance for credit loss</t>
        </is>
      </c>
      <c r="B11" s="5" t="n">
        <v>145000</v>
      </c>
      <c r="C11" s="5" t="n">
        <v>175000</v>
      </c>
    </row>
    <row r="12">
      <c r="A12" s="4" t="inlineStr">
        <is>
          <t>Loan specific reserves</t>
        </is>
      </c>
      <c r="B12" s="5" t="n">
        <v>32684</v>
      </c>
      <c r="C12" s="5" t="n">
        <v>38102</v>
      </c>
    </row>
    <row r="13">
      <c r="A13" s="4" t="inlineStr">
        <is>
          <t>General CECL Allowance on unfunded commitments</t>
        </is>
      </c>
      <c r="B13" s="6" t="n">
        <v>2193</v>
      </c>
      <c r="C13" s="6" t="n">
        <v>3365</v>
      </c>
    </row>
    <row r="14">
      <c r="A14" s="4" t="inlineStr">
        <is>
          <t>Series B Preferred Stock</t>
        </is>
      </c>
    </row>
    <row r="15">
      <c r="A15" s="4" t="inlineStr">
        <is>
          <t>Preferred stock, shares issued</t>
        </is>
      </c>
      <c r="B15" s="5" t="n">
        <v>0</v>
      </c>
      <c r="C15" s="5" t="n">
        <v>6770393</v>
      </c>
    </row>
    <row r="16">
      <c r="A16" s="4" t="inlineStr">
        <is>
          <t>Preferred stock, shares outstanding</t>
        </is>
      </c>
      <c r="B16" s="5" t="n">
        <v>0</v>
      </c>
      <c r="C16" s="5" t="n">
        <v>6770393</v>
      </c>
    </row>
    <row r="17">
      <c r="A17" s="4" t="inlineStr">
        <is>
          <t>Preferred stock, liquidation preference</t>
        </is>
      </c>
      <c r="B17" s="6" t="n">
        <v>0</v>
      </c>
      <c r="C17" s="6" t="n">
        <v>169260</v>
      </c>
    </row>
    <row r="18">
      <c r="A18" s="4" t="inlineStr">
        <is>
          <t>Series B-1 Preferred Stock</t>
        </is>
      </c>
    </row>
    <row r="19">
      <c r="A19" s="4" t="inlineStr">
        <is>
          <t>Preferred stock, shares issued</t>
        </is>
      </c>
      <c r="B19" s="5" t="n">
        <v>6770393</v>
      </c>
      <c r="C19" s="5" t="n">
        <v>0</v>
      </c>
    </row>
    <row r="20">
      <c r="A20" s="4" t="inlineStr">
        <is>
          <t>Preferred stock, shares outstanding</t>
        </is>
      </c>
      <c r="B20" s="5" t="n">
        <v>6770393</v>
      </c>
      <c r="C20" s="5" t="n">
        <v>0</v>
      </c>
    </row>
    <row r="21">
      <c r="A21" s="4" t="inlineStr">
        <is>
          <t>Preferred stock, liquidation preference</t>
        </is>
      </c>
      <c r="B21" s="6" t="n">
        <v>169260</v>
      </c>
      <c r="C21" s="6" t="n">
        <v>0</v>
      </c>
    </row>
    <row r="22">
      <c r="A22" s="4" t="inlineStr">
        <is>
          <t>Commercial Mortgage Portfolio Segment</t>
        </is>
      </c>
    </row>
    <row r="23">
      <c r="A23" s="4" t="inlineStr">
        <is>
          <t>Loans pledged as collateral</t>
        </is>
      </c>
      <c r="B23" s="5" t="n">
        <v>5593505</v>
      </c>
      <c r="C23" s="5" t="n">
        <v>5418999</v>
      </c>
    </row>
    <row r="24">
      <c r="A24" s="4" t="inlineStr">
        <is>
          <t>Secured Debt</t>
        </is>
      </c>
    </row>
    <row r="25">
      <c r="A25" s="4" t="inlineStr">
        <is>
          <t>Deferred financing costs</t>
        </is>
      </c>
      <c r="B25" s="5" t="n">
        <v>11556</v>
      </c>
      <c r="C25" s="5" t="n">
        <v>12993</v>
      </c>
    </row>
    <row r="26">
      <c r="A26" s="4" t="inlineStr">
        <is>
          <t>Deferred financing costs</t>
        </is>
      </c>
      <c r="B26" s="5" t="n">
        <v>9466</v>
      </c>
      <c r="C26" s="5" t="n">
        <v>7130</v>
      </c>
    </row>
    <row r="27">
      <c r="A27" s="4" t="inlineStr">
        <is>
          <t>Senior Notes</t>
        </is>
      </c>
    </row>
    <row r="28">
      <c r="A28" s="4" t="inlineStr">
        <is>
          <t>Deferred financing costs</t>
        </is>
      </c>
      <c r="B28" s="6" t="n">
        <v>6107</v>
      </c>
      <c r="C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9 Months Ended</t>
        </is>
      </c>
    </row>
    <row r="2">
      <c r="B2" s="2" t="inlineStr">
        <is>
          <t>Sep. 30, 2021</t>
        </is>
      </c>
    </row>
    <row r="3">
      <c r="A3" s="3" t="inlineStr">
        <is>
          <t>Fair Value Disclosures [Abstract]</t>
        </is>
      </c>
    </row>
    <row r="4">
      <c r="A4" s="4" t="inlineStr">
        <is>
          <t>Schedule of Levels in Fair Value Hierarchy of Financial Instruments</t>
        </is>
      </c>
      <c r="B4" s="4" t="inlineStr">
        <is>
          <t>The following table summarizes the levels in the fair value hierarchy into which our assets and liabilities with recurring fair value measurements were categorized as of September 30, 2021 and December 31, 2020 ($ in thousands): Fair Value as of September 30, 2021 Fair Value as of December 31, 2020 Level I Level II Level III Total Level I Level II Level III Total Recurring fair value measurements: Foreign currency forward, net $ — $ 9,482 $ — $ 9,482 $ — $ (31,375) $ — $ (31,375) Interest rate cap asset — 305 — 305 — 134 — 134 Total financial instruments $ — $ 9,787 $ — $ 9,787 $ — $ (31,241) $ — $ (31,2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9 Months Ended</t>
        </is>
      </c>
    </row>
    <row r="2">
      <c r="B2" s="2" t="inlineStr">
        <is>
          <t>Sep. 30, 2021</t>
        </is>
      </c>
    </row>
    <row r="3">
      <c r="A3" s="3" t="inlineStr">
        <is>
          <t>Receivables [Abstract]</t>
        </is>
      </c>
    </row>
    <row r="4">
      <c r="A4" s="4" t="inlineStr">
        <is>
          <t>Schedule of Loan Portfolio</t>
        </is>
      </c>
      <c r="B4" s="4" t="inlineStr">
        <is>
          <t>Our loan portfolio was comprised of the following at September 30, 2021 and December 31, 2020 ($ in thousands): Loan Type September 30, 2021 December 31, 2020 Commercial mortgage loans, net (1) $ 6,397,772 $ 5,451,084 Subordinate loans and other lending assets, net 817,759 1,045,893 Subordinate loan, held for sale 41,773 — Carrying value, net $ 7,257,304 $ 6,496,977 ——————— (1) Includes $152.5 million and $136.1 million in 2021 and 2020, respectively, of contiguous financing structured as subordinate loans.</t>
        </is>
      </c>
    </row>
    <row r="5">
      <c r="A5" s="4" t="inlineStr">
        <is>
          <t>Schedule of Activity Related to Loan Investment Portfolio</t>
        </is>
      </c>
      <c r="B5" s="4" t="inlineStr">
        <is>
          <t>Activity relating to our loan portfolio, for the nine months ended September 30, 2021, was as follows ($ in thousands): Principal Deferred Fees/Other Items (1) Specific CECL Allowance Carrying Value, Net (2) December 31, 2020 $ 6,728,424 $ (18,345) $ (175,000) $ 6,535,079 New loan fundings 1,463,619 — — 1,463,619 Add-on loan fundings (3) 377,355 — — 377,355 Loan repayments and sales (1,021,777) — — (1,021,777) Gain (loss) on foreign currency translation (74,289) 812 — (73,477) Specific CECL Allowance — — 30,000 30,000 Realized loss on investment (20,000) — — (20,000) Transfer to real estate owned (45,448) 159 — (45,289) Deferred fees and other items — (21,218) — (21,218) PIK interest and amortization of fees 47,353 18,343 — 65,696 September 30, 2021 $ 7,455,237 $ (20,249) $ (145,000) $ 7,289,988 General CECL Allowance (4) (32,684) Carrying value, net $ 7,257,304 ——————— (1) Other items primarily consist of purchase discounts or premiums, cost recovery interest, exit fees, deferred origination expenses, and the activity of unconsolidated joint ventures. (2) December 31, 2020 carrying value excludes General CECL Allowance. (3) Represents fundings for loans closed prior to 2021. (4) $2.2 million of the General CECL Allowance is excluded from this table because it relates to unfunded commitments and has been recorded as a liability under accounts payable, accrued expenses and other liabilities in our condensed consolidated balance sheet.</t>
        </is>
      </c>
    </row>
    <row r="6">
      <c r="A6" s="4" t="inlineStr">
        <is>
          <t>Schedule of Overall Statistics for the Loan Portfolio</t>
        </is>
      </c>
      <c r="B6" s="4" t="inlineStr">
        <is>
          <t>The following table details overall statistics for our loan portfolio at the dates indicated ($ in thousands): September 30, 2021 December 31, 2020 Number of loans 66 67 Principal balance $ 7,455,237 $ 6,728,424 Carrying value, net $ 7,257,304 $ 6,496,977 Unfunded loan commitments (1) $ 1,182,992 $ 1,399,989 Weighted-average cash coupon (2) 4.8 % 5.7 % Weighted-average remaining fully-extended term (3) 2.7 years 2.8 years Weighted-average expected term (4) 1.9 years 2.1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September 30, 2021 and December 31, 2020, respectively. Excludes risk-rated 5 loans.</t>
        </is>
      </c>
    </row>
    <row r="7">
      <c r="A7" s="4" t="inlineStr">
        <is>
          <t>Schedule of Mortgage Loans on Real Estate</t>
        </is>
      </c>
      <c r="B7" s="4" t="inlineStr">
        <is>
          <t>The table below details the property type of the properties securing the loans in our portfolio at the dates indicated ($ in thousands): September 30, 2021 December 31, 2020 Property Type Carrying % of (1) Carrying % of Portfolio (1) Office $ 1,798,964 24.7 % $ 1,911,145 29.2 % Hotel 1,642,935 22.5 1,576,369 24.1 Residential-for-sale 859,749 11.8 982,838 15.0 Urban Retail 710,597 9.7 655,456 10.0 Industrial 584,492 8.0 228,918 3.5 Healthcare 319,638 4.4 369,676 5.7 Mixed Use 241,655 3.3 217,160 3.3 Urban Predevelopment 120,000 1.6 298,909 4.6 Other 1,011,958 14.0 294,608 4.6 Total $ 7,289,988 100.0 % $ 6,535,079 100.0 % General CECL Allowance (2) (32,684) (38,102) Carrying value, net $ 7,257,304 $ 6,496,977 ——————— (1) Percentage of portfolio calculations are made prior to consideration of General CECL Allowance. (2) $2.2 million and $3.4 million of the General CECL Allowance for 2021 and 2020, respectively,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1 December 31, 2020 Geographic Location Carrying % of (1) Carrying % of Portfolio (1) New York City $ 2,189,492 30.0 % $ 2,370,337 36.3 % United Kingdom 1,519,089 20.8 1,263,264 19.3 Southeast 708,395 9.7 581,301 8.9 Midwest 736,100 10.1 552,537 8.5 West 493,049 6.8 749,985 11.5 Northeast 140,115 1.9 103,567 1.6 Other 1,503,748 20.7 914,088 13.9 Total $ 7,289,988 100.0 % $ 6,535,079 100.0 % General CECL Allowance (2) (32,684) (38,102) Carrying value, net $ 7,257,304 $ 6,496,977 ——————— (1) Percentage of portfolio calculations are made prior to consideration of General CECL Allowance. (2) $2.2 million and $3.4 million of the General CECL Allowance for 2021 and 2020, respectively, is excluded from this table because it relates to unfunded commitments and has been recorded as a liability under accounts payable, accrued expenses and other liabilities in our condensed consolidated balance sheet.</t>
        </is>
      </c>
    </row>
    <row r="8">
      <c r="A8" s="4" t="inlineStr">
        <is>
          <t>Schedule of Carrying Value of Loan Portfolio Based on Internal Risk Ratings</t>
        </is>
      </c>
      <c r="B8" s="4" t="inlineStr">
        <is>
          <t>The following tables allocate the carrying value of our loan portfolio based on our internal risk ratings and date of origination at the dates indicated ($ in thousands): September 30, 2021 Year Originated Risk Rating Number of Loans Total % of Portfolio 2021 2020 2019 2018 2017 Prior 1 — $ — — % $ — $ — $ — $ — $ — $ — 2 1 32,000 0.4 % — — — — — 32,000 3 61 6,776,238 93.0 % 1,335,670 621,486 2,607,658 1,037,008 531,930 642,486 4 1 81,980 1.1 % — — — — 81,980 — 5 3 399,770 5.5 % — — — — 174,525 225,245 Total 66 $ 7,289,988 100.0 % $ 1,335,670 $ 621,486 $ 2,607,658 $ 1,037,008 $ 788,435 $ 899,731 General CECL Allowance (32,684) Total carrying value, net $ 7,257,304 Weighted Average Risk Rating 3.1 December 31, 2020 Year Originated Risk Rating Number of Loans Total % of Portfolio 2020 2019 2018 2017 2016 Prior 1 — $ — — % $ — $ — $ — $ — $ — $ — 2 1 32,000 0.5 % — — — — — 32,000 3 62 6,129,541 93.8 % 469,586 2,661,017 1,398,479 868,514 88,710 643,235 4 — — — % — — — — — — 5 4 373,538 5.7 % — — — 131,050 115,419 127,069 Total 67 $ 6,535,079 100.0 % $ 469,586 $ 2,661,017 $ 1,398,479 $ 999,564 $ 204,129 $ 802,304 General CECL Allowance (38,102) Total carrying value, net $ 6,496,977 Weighted Average Risk Rating 3.1</t>
        </is>
      </c>
    </row>
    <row r="9">
      <c r="A9" s="4" t="inlineStr">
        <is>
          <t>Financing Receivable Cost Recovery</t>
        </is>
      </c>
      <c r="B9" s="4" t="inlineStr">
        <is>
          <t>The following table summarizes the loans with Specific CECL Allowances that have been recorded on our portfolio as of September 30, 2021 ($ in thousands): Type Property type Location Amortized cost prior to Specific CECL Allowance Specific CECL Allowance (1) Amortized cost Interest recognition status/ as of date Mortgage Multifamily Development (2)(3) Brooklyn, NY $184,525 $10,000 $174,525 Cost Recovery/ 3/1/2020 Urban Predevelopment (2)(4) Miami, FL 188,000 68,000 120,000 Cost Recovery/ 3/1/2020 Retail Center (5)(6) Cincinnati, OH 172,245 67,000 105,245 Cost Recovery/ 10/1/2019 Mortgage total: $544,770 $145,000 $399,770 ——————— (1) During the three months ended September 30, 2021 there was no change to our Specific CECL Allowances. For the nine months ended September 30, 2021 we reversed $30.0 million of previously recorded Specific CECL Allowances. This is comprised of $20.0 million of CECL reversals as discussed below and the realization of $10.0 million of previously recorded Specific CECL Allowance as a realized loss. (2) The fair value of this collateral was determined by assuming rent per square foot ranging from $48 to $215 and a capitalization rate ranging from 5.5% to 5.0%. (3) During the three and nine months ended September 30, 2021, $0 and $20.0 million of previously recorded Specific CECL Allowance was reversed primarily related to a more favorable market outlook as compared to when the Specific CECL Allowance was first recorded with respect to the loan. (4) In October 2020, we entered into a joint venture which owns the underlying properties that secure our $185.3 million first mortgage loan. The entity in which we own an interest, and which owns the underlying properties was deemed to be a variable interest entity ("VIE") and we determined that we are not the primary beneficiary of that V IE. The related profit and loss from the joint venture was immaterial for the three and nine months ended September 30, 2021. (5) The fair value of retail collateral was determined by applying a capitalization rate of 8.3%. (6) The entity, in which we own an interest and which owns the underlying property, was deemed to be a VIE and we determined that we are not the primary beneficiary of that VIE. As of September 30, 2021 we had recorded $67.0 million of Specific CECL Allowance. During the three and nine months ended September 30, 2021, $0.2 million and $1.0 million, re spectively, of interest paid was applied towards reducing the carrying value of the loan.</t>
        </is>
      </c>
    </row>
    <row r="10">
      <c r="A10" s="4" t="inlineStr">
        <is>
          <t>Schedule of CECL Reserves</t>
        </is>
      </c>
      <c r="B10" s="4" t="inlineStr">
        <is>
          <t>The following schedule sets out our General CECL Allowance as of September 30, 2021 and December 31, 2020 ($ in thousands): September 30, 2021 December 31, 2020 Commercial mortgage loans, net $ 18,071 $ 17,012 Subordinate loans and other lending assets, net 14,613 21,090 Unfunded commitments (1) 2,193 3,365 Total General CECL Allowance $ 34,877 $ 41,467 ——————— (1) The General CECL Allowance on unfunded commitments is recorded as a liability on our condensed consolidated balance sheet within accounts payable, accrued expenses and other liabilities The following schedule illustrates the quarterly changes in CECL Allowances f or the nine months ended September 30, 2021 and 2020, respectively ($ in thousands): Specific CECL Allowance General CECL Allowance Total CECL Allowance CECL Allowance as % of Amortized Cost Funded Unfunded Total General Total December 31, 2020 $ 175,000 $ 38,102 $ 3,365 $ 41,467 $ 216,467 0.67 % 3.23 % Changes: Q1 Allowance (Reversals) — (1,667) 429 (1,238) (1,238) March 31, 2021 $ 175,000 $ 36,435 $ 3,794 $ 40,229 $ 215,229 0.62 % 3.06 % Changes: Q2 Allowance (Reversals) (20,000) 1,764 (1,350) 414 (19,586) Write-offs (10,000) — — — (10,000) June 30, 2021 $ 145,000 $ 38,199 $ 2,444 $ 40,643 $ 185,643 0.62 % 3.06 % Changes: Q3 (Reversals) — (5,515) (251) (5,766) (5,766) September 30, 2021 $ 145,000 $ 32,684 $ 2,193 $ 34,877 $ 179,877 0.51 % 2.43 % Specific CECL Allowance (1) General CECL Allowance Total CECL Allowance CECL Allowance as % of Amortized Cost Funded Unfunded Total General Total December 31, 2019 $ 56,981 $ — $ — $ — $ 56,981 — % — % Changes: January 1, 2020 - Adoption of CECL Standard — 27,779 3,088 30,867 30,867 Q1 Allowances 150,000 30,494 2,971 33,465 183,465 March 31, 2020 $ 206,981 $ 58,273 $ 6,059 $ 64,332 $ 271,313 1.08 % 4.05 % Changes: Q2 Allowances (Reversals) 5,500 (13,729) (1,940) (15,669) (10,169) Write-offs (15,000) — — — (15,000) June 30, 2020 $ 197,481 $ 44,544 $ 4,119 $ 48,663 $ 246,144 0.81 % 3.71 % Changes: Q3 Reversals (550) (5,268) (524) (5,792) (6,342) September 30, 2020 $ 196,931 $ 39,276 $ 3,595 $ 42,871 $ 239,802 0.71 % 3.59 % ——————— (1) As of December 31, 2019, amount represents specific loan loss provisions recorded on assets before the adoption of the CECL Standard. After the adoption of the CECL Standard on January 1, 2020, amounts represent Specific CECL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Owned and Related Debt (Tables)</t>
        </is>
      </c>
      <c r="B1" s="2" t="inlineStr">
        <is>
          <t>9 Months Ended</t>
        </is>
      </c>
    </row>
    <row r="2">
      <c r="B2" s="2" t="inlineStr">
        <is>
          <t>Sep. 30, 2021</t>
        </is>
      </c>
    </row>
    <row r="3">
      <c r="A3" s="3" t="inlineStr">
        <is>
          <t>Real Estate [Abstract]</t>
        </is>
      </c>
    </row>
    <row r="4">
      <c r="A4" s="4" t="inlineStr">
        <is>
          <t>Schedule of Business Acquisitions</t>
        </is>
      </c>
      <c r="B4" s="4" t="inlineStr">
        <is>
          <t>On May 24, 2021, in accordance with ASC 805, "Business Combinations, " we allocated the fair value of the hotel’s assets and liabilities. On June 29, 2021, we repaid the $110.0 million mortgage loan against the property. Below are the hotel's assets and liabilities as of May 24 and September 30, 2021, which are designated as real estate owned on our condensed consolidated balance sheet ($ in thousands): September 30, 2021 May 24, 2021 Assets: Cash $ 3,581 $ 4,148 Land 58,742 58,742 Buildings 86,916 86,871 Furniture, fixtures, and equipment 8,707 8,687 Accumulated depreciation (1,548) — Other Assets 1,651 1,555 Total Assets $ 158,049 $ 160,003 Liabilities: Debt related to real estate owned (1) $ — $ 110,073 Accounts payable, accrued expenses and other liabilities 5,543 4,641 Total Liabilities $ 5,543 $ 114,714 Net Real Estate Assets $ 152,506 $ 45,289 ——————— (1) $110 million first mortgage loan was repaid on June 29, 2021.</t>
        </is>
      </c>
    </row>
    <row r="5">
      <c r="A5" s="4" t="inlineStr">
        <is>
          <t>Real Estate Investment Financial Statements, Disclosure</t>
        </is>
      </c>
      <c r="B5" s="4" t="inlineStr">
        <is>
          <t>For the three and nine months ended September 30, 2021, we recorded the operating revenue, expenses and fixed asset depreciation and amortization in its condensed consolidated income statement as shown below ($ in thousands): Three months ended Nine months ended September 30, 2021 September 30, 2021 Operations related to real estate owned: Revenue from operations $ 5,896 $ 7,270 Operating expenses (6,914) (8,908) Depreciation and amortization (1,096) (1,548) Net loss from real estate owned $ (2,114) $ (3,1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Components of Other Assets</t>
        </is>
      </c>
      <c r="B4" s="4" t="inlineStr">
        <is>
          <t>The following table details the components of our other assets at the dates indicated ($ in thousands): September 30, 2021 December 31, 2020 Interest receivable $ 35,446 $ 40,559 Collateral deposited under derivative agreements 8,600 28,320 Loan proceeds held by servicer 8,732 5,649 Other (1) 1,732 112 Total $ 54,510 $ 74,640 ——————— (1) Includes $1.7 million of other assets on the balance sheet of the real estate owned at September 30, 2021. Refer to "Note 5 – Real Estate Owned and Related Debt"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9 Months Ended</t>
        </is>
      </c>
    </row>
    <row r="2">
      <c r="B2" s="2" t="inlineStr">
        <is>
          <t>Sep. 30, 2021</t>
        </is>
      </c>
    </row>
    <row r="3">
      <c r="A3" s="3" t="inlineStr">
        <is>
          <t>Debt Disclosure [Abstract]</t>
        </is>
      </c>
    </row>
    <row r="4">
      <c r="A4" s="4" t="inlineStr">
        <is>
          <t>Schedule of Weighted Average Maturities and Interest Rates of Borrowings</t>
        </is>
      </c>
      <c r="B4" s="4" t="inlineStr">
        <is>
          <t xml:space="preserve">At September 30, 2021 and December 31, 2020, our borrowings included the following secured debt arrangements, maturities and weighted-average interest rates ($ in thousands): September 30, 2021 December 31, 2020 Maximum Amount of Borrowings (1) Borrowings Outstanding (1) Maturity (2) Maximum Amount of Borrowings (1) Borrowings Outstanding (1) Maturity (2) JPMorgan (USD) $ 1,344,044 $ 912,228 September 2026 $ 1,113,156 $ 984,125 June 2024 JPMorgan (GBP) 86,476 86,476 September 2026 113,548 113,548 June 2024 JPMorgan (EUR) 69,480 69,480 September 2026 73,296 73,296 June 2024 DB (USD) 700,000 398,452 March 2023 1,000,000 520,457 March 2023 Goldman (USD) 500,000 142,771 November 2023 (3) 500,000 332,352 November 2023 (3) CS Facility - USD 189,220 189,220 July 2024 (4)(5) 374,251 369,182 December 2023 (4)(5) HSBC Facility - EUR 165,947 165,947 July 2022 163,785 163,785 July 2021 Barclays (USD) 200,000 32,693 March 2024 200,000 35,192 March 2024 Total Secured Credit Facilities 3,255,167 1,997,267 3,538,036 2,591,937 Barclays Private Securitization 1,453,591 1,453,591 October 2023 (5) 857,728 857,728 September 2023 (5) Total Secured Debt Arrangements 4,708,758 3,450,858 4,395,764 3,449,665 Less: deferred financing costs N/A (11,556) N/A (12,993) Total Secured Debt Arrangements, net (6)(7)(8) $ 4,708,758 $ 3,439,302 $ 4,395,764 $ 3,436,672 ——————— (1) As of September 30, 2021, British Pound Sterling ("GBP"), Euros ("EUR"), and Swedish Krona ("SEK") borrowings were converted to USD at a rate o f 1.35, 1.16, and 0.11, respectively. As of December 31, 2020, GBP and EUR borrowings were converted to USD at a rate of 1.37 and 1.22, respectively. (2) Maturity date assumes extensions at our option are exercised with consent of financing providers, where applicable. (3) Assumes facility enters the amortization period described below. (4) Assumes financings are extended in line with the underlying loans. (5) Represents weighted average maturity across various financings with the counterparty. See below for additional details. (6) Weighted-average borrowing costs as of September 30, 2021 and December 31, 2020 were USD L+1.97% / GBP L+2.04% / EUR L+1.41% / SEK L+1.50% and USD L+2.16% / GBP L+1.83% / EUR L+1.46%, respectively. (7) Weighted average advance rates based on cost as of September 30, 2021 and December 31, 2020 were 61.7% (54.8% (USD) / 69.4% (GBP) / 67.4% (EUR) / 80.7% (SEK)) and 63.7% (62.5% (USD) / 68.7% (GBP) / 60.8% (EUR)). </t>
        </is>
      </c>
    </row>
    <row r="5">
      <c r="A5" s="4" t="inlineStr">
        <is>
          <t>Schedule of Assets Under the Private Barclays Securitization</t>
        </is>
      </c>
      <c r="B5" s="4" t="inlineStr">
        <is>
          <t>The table below provides the borrowings outstanding (on an as converted basis) and weighted-average fully-extended maturities by currency for the assets financed under the Barclays Private Securitization as of September 30, 2021 ($ in thousands): Borrowings outstanding Fully-Extended Maturity (1) Total/Weighted-Average GBP $854,768 August 2024 Total/Weighted-Average EUR 361,713 August 2022 (2) Total/Weighted-Average SEK 237,110 August 2022 Total/Weighted-Average Securitization $1,453,591 October 2023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our Term Loans as of September 30, 2021 ($ in thousands): Principal Amount Unamortized Issuance Discount Deferred Financing Costs Carrying Value Spread Maturity Date 2026 Term Loan $ 488,750 $ (1,637) $ (5,881) $ 481,232 2.75 % 5/15/2026 2028 Term Loan 298,500 (2,750) (3,585) 292,165 3.50 % 3/11/2028 Total $ 787,250 $ (4,387) $ (9,466) $ 773,397 The following table summarizes the terms of our Term Loans as of December 31, 2020 ($ in thousands): Principal Amount Unamortized Issuance Discount Deferred Financing Costs Carrying Value Spread Maturity Date 2026 Term Loan $ 492,500 $ (1,905) $ (7,130) $ 483,465 2.75 % 5/15/2026</t>
        </is>
      </c>
    </row>
    <row r="6">
      <c r="A6" s="4" t="inlineStr">
        <is>
          <t>Schedule of Assets and Liabilities</t>
        </is>
      </c>
      <c r="B6" s="4" t="inlineStr">
        <is>
          <t xml:space="preserve">The table below provides the assets and liabilities of the Barclays Private Securitization VIE included in our condensed consolidated balance sheet ($ in thousands): September 30, 2021 December 31, 2020 Assets: Cash $ 2,500 $ 2,020 Commercial mortgage loans, net (1) 2,067,012 1,290,393 Other Assets 10,700 15,831 Total Assets $ 2,080,212 $ 1,308,244 Liabilities: Secured debt arrangements, net (net of deferred financing costs of $2.1 million and $0.7 million in 2021 and 2020, respectively) $ 1,451,486 $ 857,043 Accounts payable, accrued expenses and other liabilities (2) 2,345 1,307 Total Liabilities $ 1,453,831 $ 858,350 ——————— (1) Net of the General CECL Allowance of $8.5 million and $4.4 million as of September 30, 2021 and December 31, 2020, respectively. (2) Represents General CECL Allowance related to unfunded commitments on commercial mortgage loans, net of $0.4 million and $0.3 million as of </t>
        </is>
      </c>
    </row>
    <row r="7">
      <c r="A7" s="4" t="inlineStr">
        <is>
          <t>Interest Income and Interest Expense Disclosure</t>
        </is>
      </c>
      <c r="B7" s="4" t="inlineStr">
        <is>
          <t xml:space="preserve">The table below provides the net income of the Barclays Private Securitization VIE included in our condensed consolidated statement of operations ($ in thousands): Three months ended September 30, Nine months ended September 30, 2021 2020 2021 2020 Net Interest Income: Interest income from commercial mortgage loans $ 23,446 $ 15,075 $ 60,482 $ 15,075 Interest expense (7,014) (4,278) (18,000) (4,278) Net interest income $ 16,432 $ 10,797 $ 42,482 $ 10,797 Provision for loan losses and impairments 1,819 (2,318) (3,849) (2,318) Foreign currency (loss) (15,866) 17,078 (13,976) 17,078 Net Income $ 2,385 $ 25,557 $ 24,657 $ 25,557 </t>
        </is>
      </c>
    </row>
    <row r="8">
      <c r="A8" s="4" t="inlineStr">
        <is>
          <t>Schedule of Remaining Maturities of Borrowings</t>
        </is>
      </c>
      <c r="B8" s="4" t="inlineStr">
        <is>
          <t xml:space="preserve">At September 30, 2021, our borrowings had the following remaining maturities ($ in thousands): Less than 1 to 3 3 to 5 More than Total JPMorgan Facility $ 144,303 $ 595,800 $ 328,081 $ — $ 1,068,184 DB Facility — 398,452 — — 398,452 Goldman Facility 142,771 — — — 142,771 CS Facility - USD 40,500 — 148,720 — 189,220 HSBC Facility - EUR 165,947 — — — 165,947 Barclays Facility - USD — 32,693 — — 32,693 Barclays Private Securitization 598,823 532,777 321,991 — 1,453,591 Total $ 1,092,344 $ 1,559,722 $ 798,792 $ — $ 3,450,858 </t>
        </is>
      </c>
    </row>
    <row r="9">
      <c r="A9" s="4" t="inlineStr">
        <is>
          <t>Schedule of Outstanding, Maximum and Average Balances of Debt</t>
        </is>
      </c>
      <c r="B9" s="4" t="inlineStr">
        <is>
          <t xml:space="preserve">The table below summarizes the outstanding balances at September 30, 2021, as well as the maximum and average month-end balances for the nine months ended September 30, 2021 for our borrowings under secured debt arrangements ($ in thousands). As of September 30, 2021 For the nine months ended September 30, 2021 Balance Amortized Cost of Collateral Maximum Month-End Average Month-End JPMorgan Facility $ 1,068,184 $ 2,111,256 $ 1,359,053 $ 1,177,128 DB Facility 398,452 617,745 520,217 443,190 Goldman Facility 142,771 288,320 331,154 241,145 CS Facility - USD 189,220 277,828 369,182 240,562 HSBC Facility - EUR 165,947 209,407 174,717 166,717 Barclays Facility - USD 32,693 50,186 35,193 33,804 Barclays Private Securitization 1,453,591 2,038,763 1,499,314 1,286,587 Total $ 3,450,858 $ 5,593,505 The table below summarizes the outstanding balances at December 31, 2020, as well as the maximum and average month-end balances for the year ended December 31, 2020 for our borrowings under secured debt arrangements ($ in thousands). As of December 31, 2020 For the year ended December 31, 2020 Balance Amortized Cost of Collateral Maximum Month-End Average Month-End JPMorgan Facility $ 1,170,969 $ 2,009,249 $ 1,192,288 $ 1,119,997 DB Facility 520,457 814,715 526,743 506,831 Goldman Facility 332,352 510,371 362,139 343,621 CS Facility - USD 369,182 524,139 378,781 348,464 CS Facility - GBP — — 90,111 43,094 HSBC Facility - USD — — 50,625 44,000 HSBC Facility - GBP — — 34,500 20,563 HSBC Facility - EUR 163,785 215,509 163,788 154,725 Barclays Facility - USD 35,192 49,993 35,193 29,327 Barclays Facility - GBP — — 666,810 260,692 Barclays Facility - EUR — — 180,595 70,521 Barclays Private Securitization 857,728 1,295,023 857,728 823,915 Total $ 3,449,665 $ 5,418,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table below provides the borrowings outstanding (on an as converted basis) and weighted-average fully-extended maturities by currency for the assets financed under the Barclays Private Securitization as of September 30, 2021 ($ in thousands): Borrowings outstanding Fully-Extended Maturity (1) Total/Weighted-Average GBP $854,768 August 2024 Total/Weighted-Average EUR 361,713 August 2022 (2) Total/Weighted-Average SEK 237,110 August 2022 Total/Weighted-Average Securitization $1,453,591 October 2023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our Term Loans as of September 30, 2021 ($ in thousands): Principal Amount Unamortized Issuance Discount Deferred Financing Costs Carrying Value Spread Maturity Date 2026 Term Loan $ 488,750 $ (1,637) $ (5,881) $ 481,232 2.75 % 5/15/2026 2028 Term Loan 298,500 (2,750) (3,585) 292,165 3.50 % 3/11/2028 Total $ 787,250 $ (4,387) $ (9,466) $ 773,397 The following table summarizes the terms of our Term Loans as of December 31, 2020 ($ in thousands): Principal Amount Unamortized Issuance Discount Deferred Financing Costs Carrying Value Spread Maturity Date 2026 Term Loan $ 492,500 $ (1,905) $ (7,130) $ 483,465 2.75 % 5/15/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9 Months Ended</t>
        </is>
      </c>
    </row>
    <row r="2">
      <c r="B2" s="2" t="inlineStr">
        <is>
          <t>Sep. 30, 2021</t>
        </is>
      </c>
    </row>
    <row r="3">
      <c r="A3" s="3" t="inlineStr">
        <is>
          <t>Debt Disclosure [Abstract]</t>
        </is>
      </c>
    </row>
    <row r="4">
      <c r="A4" s="4" t="inlineStr">
        <is>
          <t>Schedule of Convertible Senior Notes</t>
        </is>
      </c>
      <c r="B4" s="4" t="inlineStr">
        <is>
          <t>The following table summarizes the terms of the Convertible Notes as of September 30, 2021 ($ in thousands): Principal Amount Coupon Rate Effective Rate (1) Conversion Rate (2) Maturity Date Remaining Period of Amortization 2022 Notes $ 345,000 4.75 % 5.60 % 50.2260 8/23/2022 0.90 2023 Notes 230,000 5.38 % 6.16 % 48.7187 10/15/2023 2.04 Total $ 575,000 The following table summarizes the terms of the Convertible Notes as of December 31, 2020 ($ in thousands): Principal Amount Coupon Rate Effective Rate (1) Conversion Rate (2) Maturity Date Remaining Period of Amortization 2022 Notes $ 345,000 4.75 % 5.60 % 50.2260 8/23/2022 1.65 2023 Notes 230,000 5.38 % 6.16 % 48.7187 10/15/2023 2.79 Total $ 575,000 ——————— (1) Effective rate includes the effect of the adjustment for the conversion option (See foot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Non-Designated Foreign Exchange Forwards</t>
        </is>
      </c>
      <c r="B4" s="4" t="inlineStr">
        <is>
          <t>The following table summarizes our non-designated foreign exchange ("Fx") forwards and our interest rate cap as of September 30, 2021: September 30, 2021 Type of Derivatives Number of Contracts Aggregate Notional Amount (in thousands) Notional Currency Maturity Weighted-Average Years to Maturity Fx contracts - GBP 106 476,682 GBP October 2021 - February 2026 1.95 Fx contracts - EUR 73 285,511 EUR November 2021 - November 2025 2.00 Fx contracts - SEK 21 778,431 SEK November 2021 - May 2026 3.93 Interest rate cap 1 500,000 USD June 2023 1.71 The following table summarizes our non-designated Fx forwards and our interest rate cap as of December 31, 2020: December 31, 2020 Type of Derivatives Number of Contracts Aggregate Notional Amount (in thousands) Notional Currency Maturity Weighted-Average Years to Maturity Fx contracts - GBP 93 428,493 GBP January 2021 - December 2024 2.04 Fx contracts - EUR 69 239,466 EUR February 2021 - August 2024 2.61 Interest rate cap 1 500,000 USD June 2023 2.49</t>
        </is>
      </c>
    </row>
    <row r="5">
      <c r="A5" s="4" t="inlineStr">
        <is>
          <t>Schedule of Amounts Recognized on Consolidated Statements of Operations Related to Company's Derivatives</t>
        </is>
      </c>
      <c r="B5" s="4" t="inlineStr">
        <is>
          <t>The following table summarizes the amounts recognized on our condensed consolidated statements of operations related to our derivatives for the three and nine months ended September 30, 2021, and 2020 ($ in thousands): Amount of gain (loss) Three months ended September 30, Nine months ended September 30, Location of Gain (Loss) Recognized in Income 2021 2020 2021 2020 Forward currency contracts Unrealized gain (loss) on derivative instruments $ 32,376 $ (35,076) $ 40,857 $ 18,356 Forward currency contracts Realized gain (loss) on derivative instruments 571 539 (1,204) 14,603 Total $ 32,947 $ (34,537) $ 39,653 $ 32,959 Amount of gain (loss) Three months ended September 30, Nine months ended September 30, Location of Gain (Loss) Recognized in Income 2021 2020 2021 2020 Interest rate cap (1) Unrealized (loss) gain on interest rate cap $ (75) $ (564) $ 171 $ 174 Interest rate swap (2) Unrealized gain on interest rate swap — — — 14,470 Interest rate swap (2) Realized loss on interest rate swap — — — (53,851) Total $ (75) $ (564) $ 171 $ (39,207) ——————— (1) With a notional amount of $500 million at September 30, 2021 and 2020. (2) With a notional amount of $0 at September 30, 2021 and 2020.</t>
        </is>
      </c>
    </row>
    <row r="6">
      <c r="A6" s="4" t="inlineStr">
        <is>
          <t>Schedule of Gross Asset and Liability Amounts Related to Derivatives</t>
        </is>
      </c>
      <c r="B6" s="4" t="inlineStr">
        <is>
          <t>The following tables summarize the gross asset and liability amounts related to our derivatives at September 30, 2021 and December 31, 2020 ($ in thousands): September 30, 2021 December 31, 2020 Gross Gross Net Amounts Gross Amount of Recognized Liabilities Gross Net Amounts of Liabilities Presented in our Condensed Consolidated Balance Sheet Forward currency contracts $ 19,640 $ (10,158) $ 9,482 $ (32,172) $ 797 $ (31,375) Interest rate cap 305 — 305 — 134 134 Total derivative asset (liability) $ 19,945 $ (10,158) $ 9,787 $ (32,172) $ 931 $ (31,2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ticipations Sold (Tables)</t>
        </is>
      </c>
      <c r="B1" s="2" t="inlineStr">
        <is>
          <t>9 Months Ended</t>
        </is>
      </c>
    </row>
    <row r="2">
      <c r="B2" s="2" t="inlineStr">
        <is>
          <t>Sep. 30, 2021</t>
        </is>
      </c>
    </row>
    <row r="3">
      <c r="A3" s="3" t="inlineStr">
        <is>
          <t>Debt Disclosure [Abstract]</t>
        </is>
      </c>
    </row>
    <row r="4">
      <c r="A4" s="4" t="inlineStr">
        <is>
          <t>Schedule of Participating Mortgage Loans</t>
        </is>
      </c>
      <c r="B4" s="4" t="inlineStr">
        <is>
          <t>The table below details participations sold included in our condensed consolidated balance sheet ($ in thousands): September 30, 2021 December 31, 2020 Participation sold on Commercial mortgage loans $ 26,948 $ 9,217 Participation sold on Subordinate loans and other lending assets (1) — 25,757 Total Participations sold $ 26,948 $ 34,974 ——————— (1) Includes $0 and $0.8 million of PIK interest in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9 Months Ended</t>
        </is>
      </c>
    </row>
    <row r="2">
      <c r="B2" s="2" t="inlineStr">
        <is>
          <t>Sep. 30, 2021</t>
        </is>
      </c>
    </row>
    <row r="3">
      <c r="A3" s="3" t="inlineStr">
        <is>
          <t>Payables and Accruals [Abstract]</t>
        </is>
      </c>
    </row>
    <row r="4">
      <c r="A4" s="4" t="inlineStr">
        <is>
          <t>Schedule of Accounts Payable, Accrued Expense and Other Liabilities</t>
        </is>
      </c>
      <c r="B4" s="4" t="inlineStr">
        <is>
          <t>The following table details the components of our accounts payable, accrued expense and other liabilities ($ in thousands): September 30, 2021 December 31, 2020 Accrued dividends payable $ 52,398 $ 52,768 Accrued interest payable 19,215 13,979 Accounts payable and other liabilities (1) 15,857 4,775 Collateral held under derivative agreements 9,730 — General CECL Allowance on unfunded commitments (2) 2,193 3,365 Total $ 99,393 $ 74,887 ——————— (1) Includes $5.5 million of accounts payable and other liabilities on the balance sheet of the real estate owned at September 30, 2021. Refer to "Note 5 – Real Estate Owned and Related Debt" for additional information. (2) Refer to "Note 4 - Commercial Mortgage Loans, Subordinate Loans and Other Lending Assets, Net" for additional disclosure related to the General CECL Allowance on unfunded commitments for the nine months ended September 30,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interest income:</t>
        </is>
      </c>
    </row>
    <row r="4">
      <c r="A4" s="4" t="inlineStr">
        <is>
          <t>Interest income from commercial mortgage loans</t>
        </is>
      </c>
      <c r="C4" s="6" t="n">
        <v>84304</v>
      </c>
      <c r="D4" s="6" t="n">
        <v>74522</v>
      </c>
      <c r="E4" s="6" t="n">
        <v>242107</v>
      </c>
      <c r="F4" s="6" t="n">
        <v>232018</v>
      </c>
    </row>
    <row r="5">
      <c r="A5" s="4" t="inlineStr">
        <is>
          <t>Interest income from subordinate loans and other lending assets</t>
        </is>
      </c>
      <c r="C5" s="5" t="n">
        <v>18836</v>
      </c>
      <c r="D5" s="5" t="n">
        <v>28857</v>
      </c>
      <c r="E5" s="5" t="n">
        <v>82070</v>
      </c>
      <c r="F5" s="5" t="n">
        <v>95491</v>
      </c>
    </row>
    <row r="6">
      <c r="A6" s="4" t="inlineStr">
        <is>
          <t>Interest expense</t>
        </is>
      </c>
      <c r="C6" s="5" t="n">
        <v>-42391</v>
      </c>
      <c r="D6" s="5" t="n">
        <v>-34824</v>
      </c>
      <c r="E6" s="5" t="n">
        <v>-117792</v>
      </c>
      <c r="F6" s="5" t="n">
        <v>-113527</v>
      </c>
    </row>
    <row r="7">
      <c r="A7" s="4" t="inlineStr">
        <is>
          <t>Net interest income</t>
        </is>
      </c>
      <c r="C7" s="5" t="n">
        <v>60749</v>
      </c>
      <c r="D7" s="5" t="n">
        <v>68555</v>
      </c>
      <c r="E7" s="5" t="n">
        <v>206385</v>
      </c>
      <c r="F7" s="5" t="n">
        <v>213982</v>
      </c>
    </row>
    <row r="8">
      <c r="A8" s="4" t="inlineStr">
        <is>
          <t>Revenue from real estate owned operations</t>
        </is>
      </c>
      <c r="C8" s="5" t="n">
        <v>5896</v>
      </c>
      <c r="D8" s="5" t="n">
        <v>0</v>
      </c>
      <c r="E8" s="5" t="n">
        <v>7270</v>
      </c>
      <c r="F8" s="4" t="inlineStr">
        <is>
          <t xml:space="preserve"> </t>
        </is>
      </c>
    </row>
    <row r="9">
      <c r="A9" s="4" t="inlineStr">
        <is>
          <t>Total net revenue</t>
        </is>
      </c>
      <c r="C9" s="5" t="n">
        <v>66645</v>
      </c>
      <c r="D9" s="5" t="n">
        <v>68555</v>
      </c>
      <c r="E9" s="5" t="n">
        <v>213655</v>
      </c>
      <c r="F9" s="5" t="n">
        <v>213982</v>
      </c>
    </row>
    <row r="10">
      <c r="A10" s="3" t="inlineStr">
        <is>
          <t>Operating expenses:</t>
        </is>
      </c>
    </row>
    <row r="11">
      <c r="A11" s="4" t="inlineStr">
        <is>
          <t>General and administrative expenses (includes equity-based compensation of $4,405 and $13,149 in 2021 and $4,212 and $12,727 in 2020, respectively)</t>
        </is>
      </c>
      <c r="C11" s="5" t="n">
        <v>-6561</v>
      </c>
      <c r="D11" s="5" t="n">
        <v>-6624</v>
      </c>
      <c r="E11" s="5" t="n">
        <v>-20235</v>
      </c>
      <c r="F11" s="5" t="n">
        <v>-19580</v>
      </c>
    </row>
    <row r="12">
      <c r="A12" s="4" t="inlineStr">
        <is>
          <t>Management fees to related party</t>
        </is>
      </c>
      <c r="C12" s="5" t="n">
        <v>-9583</v>
      </c>
      <c r="D12" s="5" t="n">
        <v>-9927</v>
      </c>
      <c r="E12" s="5" t="n">
        <v>-28387</v>
      </c>
      <c r="F12" s="5" t="n">
        <v>-30152</v>
      </c>
    </row>
    <row r="13">
      <c r="A13" s="4" t="inlineStr">
        <is>
          <t>Operating expenses related to real estate owned</t>
        </is>
      </c>
      <c r="C13" s="5" t="n">
        <v>-6914</v>
      </c>
      <c r="D13" s="5" t="n">
        <v>0</v>
      </c>
      <c r="E13" s="5" t="n">
        <v>-8908</v>
      </c>
      <c r="F13" s="5" t="n">
        <v>0</v>
      </c>
    </row>
    <row r="14">
      <c r="A14" s="4" t="inlineStr">
        <is>
          <t>Depreciation and amortization on real estate owned</t>
        </is>
      </c>
      <c r="C14" s="5" t="n">
        <v>-1096</v>
      </c>
      <c r="D14" s="5" t="n">
        <v>0</v>
      </c>
      <c r="E14" s="5" t="n">
        <v>-1548</v>
      </c>
      <c r="F14" s="5" t="n">
        <v>0</v>
      </c>
    </row>
    <row r="15">
      <c r="A15" s="4" t="inlineStr">
        <is>
          <t>Total operating expenses</t>
        </is>
      </c>
      <c r="C15" s="5" t="n">
        <v>-24154</v>
      </c>
      <c r="D15" s="5" t="n">
        <v>-16551</v>
      </c>
      <c r="E15" s="5" t="n">
        <v>-59078</v>
      </c>
      <c r="F15" s="5" t="n">
        <v>-49732</v>
      </c>
    </row>
    <row r="16">
      <c r="A16" s="4" t="inlineStr">
        <is>
          <t>Other income</t>
        </is>
      </c>
      <c r="C16" s="5" t="n">
        <v>3676</v>
      </c>
      <c r="D16" s="5" t="n">
        <v>128</v>
      </c>
      <c r="E16" s="5" t="n">
        <v>3785</v>
      </c>
      <c r="F16" s="5" t="n">
        <v>1479</v>
      </c>
    </row>
    <row r="17">
      <c r="A17" s="4" t="inlineStr">
        <is>
          <t>Realized loss on investments</t>
        </is>
      </c>
      <c r="C17" s="5" t="n">
        <v>0</v>
      </c>
      <c r="D17" s="5" t="n">
        <v>-1037</v>
      </c>
      <c r="E17" s="5" t="n">
        <v>-20000</v>
      </c>
      <c r="F17" s="5" t="n">
        <v>-17442</v>
      </c>
    </row>
    <row r="18">
      <c r="A18" s="4" t="inlineStr">
        <is>
          <t>Reversal of (provision for) loan losses, net</t>
        </is>
      </c>
      <c r="B18" s="4" t="inlineStr">
        <is>
          <t>[1]</t>
        </is>
      </c>
      <c r="C18" s="5" t="n">
        <v>5766</v>
      </c>
      <c r="D18" s="5" t="n">
        <v>6342</v>
      </c>
      <c r="E18" s="5" t="n">
        <v>36590</v>
      </c>
      <c r="F18" s="5" t="n">
        <v>-151954</v>
      </c>
    </row>
    <row r="19">
      <c r="A19" s="4" t="inlineStr">
        <is>
          <t>Realized losses and impairments on real estate owned</t>
        </is>
      </c>
      <c r="C19" s="5" t="n">
        <v>0</v>
      </c>
      <c r="D19" s="5" t="n">
        <v>0</v>
      </c>
      <c r="E19" s="5" t="n">
        <v>-550</v>
      </c>
      <c r="F19" s="5" t="n">
        <v>0</v>
      </c>
    </row>
    <row r="20">
      <c r="A20" s="4" t="inlineStr">
        <is>
          <t>Foreign currency translation gain (loss)</t>
        </is>
      </c>
      <c r="C20" s="5" t="n">
        <v>-24413</v>
      </c>
      <c r="D20" s="5" t="n">
        <v>27002</v>
      </c>
      <c r="E20" s="5" t="n">
        <v>-27808</v>
      </c>
      <c r="F20" s="5" t="n">
        <v>-8388</v>
      </c>
    </row>
    <row r="21">
      <c r="A21" s="4" t="inlineStr">
        <is>
          <t>Net income (loss)</t>
        </is>
      </c>
      <c r="C21" s="5" t="n">
        <v>60392</v>
      </c>
      <c r="D21" s="5" t="n">
        <v>49338</v>
      </c>
      <c r="E21" s="5" t="n">
        <v>186418</v>
      </c>
      <c r="F21" s="5" t="n">
        <v>-18303</v>
      </c>
    </row>
    <row r="22">
      <c r="A22" s="4" t="inlineStr">
        <is>
          <t>Preferred dividends</t>
        </is>
      </c>
      <c r="C22" s="5" t="n">
        <v>-3126</v>
      </c>
      <c r="D22" s="5" t="n">
        <v>-3385</v>
      </c>
      <c r="E22" s="5" t="n">
        <v>-9896</v>
      </c>
      <c r="F22" s="5" t="n">
        <v>-10155</v>
      </c>
    </row>
    <row r="23">
      <c r="A23" s="4" t="inlineStr">
        <is>
          <t>Net income (loss) available to common stockholders</t>
        </is>
      </c>
      <c r="C23" s="6" t="n">
        <v>57266</v>
      </c>
      <c r="D23" s="6" t="n">
        <v>45953</v>
      </c>
      <c r="E23" s="6" t="n">
        <v>176522</v>
      </c>
      <c r="F23" s="6" t="n">
        <v>-28458</v>
      </c>
    </row>
    <row r="24">
      <c r="A24" s="3" t="inlineStr">
        <is>
          <t>Net income (loss) per share of common stock:</t>
        </is>
      </c>
    </row>
    <row r="25">
      <c r="A25" s="4" t="inlineStr">
        <is>
          <t>Basic (in dollars per share)</t>
        </is>
      </c>
      <c r="C25" s="7" t="n">
        <v>0.4</v>
      </c>
      <c r="D25" s="7" t="n">
        <v>0.31</v>
      </c>
      <c r="E25" s="7" t="n">
        <v>1.24</v>
      </c>
      <c r="F25" s="7" t="n">
        <v>-0.2</v>
      </c>
    </row>
    <row r="26">
      <c r="A26" s="4" t="inlineStr">
        <is>
          <t>Diluted (in dollars per share)</t>
        </is>
      </c>
      <c r="C26" s="7" t="n">
        <v>0.38</v>
      </c>
      <c r="D26" s="7" t="n">
        <v>0.31</v>
      </c>
      <c r="E26" s="7" t="n">
        <v>1.18</v>
      </c>
      <c r="F26" s="7" t="n">
        <v>-0.2</v>
      </c>
    </row>
    <row r="27">
      <c r="A27" s="4" t="inlineStr">
        <is>
          <t>Basic weighted-average shares of common stock outstanding</t>
        </is>
      </c>
      <c r="C27" s="5" t="n">
        <v>139891777</v>
      </c>
      <c r="D27" s="5" t="n">
        <v>146612313</v>
      </c>
      <c r="E27" s="5" t="n">
        <v>139860882</v>
      </c>
      <c r="F27" s="5" t="n">
        <v>150679773</v>
      </c>
    </row>
    <row r="28">
      <c r="A28" s="4" t="inlineStr">
        <is>
          <t>Diluted weighted-average shares of common stock outstanding</t>
        </is>
      </c>
      <c r="C28" s="5" t="n">
        <v>170884172</v>
      </c>
      <c r="D28" s="5" t="n">
        <v>146612313</v>
      </c>
      <c r="E28" s="5" t="n">
        <v>170836682</v>
      </c>
      <c r="F28" s="5" t="n">
        <v>150679773</v>
      </c>
    </row>
    <row r="29">
      <c r="A29" s="4" t="inlineStr">
        <is>
          <t>Dividend declared per share of common stock (in dollars per share)</t>
        </is>
      </c>
      <c r="C29" s="7" t="n">
        <v>0.35</v>
      </c>
      <c r="D29" s="7" t="n">
        <v>0.35</v>
      </c>
      <c r="E29" s="7" t="n">
        <v>1.05</v>
      </c>
      <c r="F29" s="7" t="n">
        <v>1.1</v>
      </c>
    </row>
    <row r="30">
      <c r="A30" s="4" t="inlineStr">
        <is>
          <t>Foreign currency forward, net</t>
        </is>
      </c>
    </row>
    <row r="31">
      <c r="A31" s="3" t="inlineStr">
        <is>
          <t>Operating expenses:</t>
        </is>
      </c>
    </row>
    <row r="32">
      <c r="A32" s="4" t="inlineStr">
        <is>
          <t>Gain (loss) on sale of derivatives</t>
        </is>
      </c>
      <c r="C32" s="6" t="n">
        <v>32947</v>
      </c>
      <c r="D32" s="6" t="n">
        <v>-34537</v>
      </c>
      <c r="E32" s="6" t="n">
        <v>39653</v>
      </c>
      <c r="F32" s="6" t="n">
        <v>32959</v>
      </c>
    </row>
    <row r="33">
      <c r="A33" s="4" t="inlineStr">
        <is>
          <t>Interest rate cap and swaps</t>
        </is>
      </c>
    </row>
    <row r="34">
      <c r="A34" s="3" t="inlineStr">
        <is>
          <t>Operating expenses:</t>
        </is>
      </c>
    </row>
    <row r="35">
      <c r="A35" s="4" t="inlineStr">
        <is>
          <t>Gain (loss) on sale of derivatives</t>
        </is>
      </c>
      <c r="C35" s="6" t="n">
        <v>-75</v>
      </c>
      <c r="D35" s="6" t="n">
        <v>-564</v>
      </c>
      <c r="E35" s="6" t="n">
        <v>171</v>
      </c>
      <c r="F35" s="6" t="n">
        <v>-39207</v>
      </c>
    </row>
    <row r="36"/>
    <row r="37">
      <c r="A37" s="4" t="inlineStr">
        <is>
          <t>[1]</t>
        </is>
      </c>
      <c r="B37" s="4" t="inlineStr">
        <is>
          <t>Comprised of $0, $30,000, $550 and $(139,950) Specific CECL Reversals (Allowance) for the three and nine months ended September 30, 2021 and 2020, respectively, and $5,766, $6,590, $5,792, and $(12,004) of General CECL Reversals (Allowance) for the three and nine months ended September 30, 2021 and 2020, respectively.</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ummary of Grants, Exchanges and Forfeitures of Restricted Stock and RSUs</t>
        </is>
      </c>
      <c r="B4" s="4" t="inlineStr">
        <is>
          <t xml:space="preserve">The following table summarizes the grants, vesting and forfeitures of restricted common stock and RSUs during the nine months ended September 30, 2021: Type Restricted Stock RSUs Grant Date Fair Value ($ in millions) Outstanding at December 31, 2020 82,235 2,455,853 Granted 45,185 84,842 $ 1.3 Vested (82,235) — N/A Forfeiture — (44,205) N/A Outstanding at September 30, 2021 45,185 2,496,490 Below is a summary of restricted stock and RSU vesting dates as of September 30, 2021 : Vesting Year Restricted Stock RSU Total Awards 2021 — 1,136,525 1,136,525 2022 38,517 849,015 887,532 2023 3,334 482,668 486,002 2024 3,334 28,282 31,616 Total 45,185 2,496,490 2,541,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Dividends Activity</t>
        </is>
      </c>
      <c r="B4" s="4" t="inlineStr">
        <is>
          <t>The following table details our dividend activity: Three months ended Nine months ended Dividends declared per share of: September 30, 2021 September 30, 2020 September 30, 2021 September 30, 2020 Common Stock $0.35 $0.35 $1.05 $1.10 Series B Preferred Stock — 0.50 1.00 1.50 Series B-1 Preferred Stock 0.45 — 0.45 —</t>
        </is>
      </c>
    </row>
    <row r="5">
      <c r="A5" s="4" t="inlineStr">
        <is>
          <t>Common Stock Repurchases</t>
        </is>
      </c>
      <c r="B5" s="4" t="inlineStr">
        <is>
          <t>As of September 30, 2021 there was $172.2 million remaining authorized under our stock repurchase program. The following table details our common stock repurchase activity during the three and nine months ended September 30, 2021 and 2020: Three months ended Nine months ended September 30, 2021 September 30, 2020 September 30, 2021 September 30, 2020 Shares Repurchased — 5,038,619 — 10,834,595 Weighted Average Price — $9.01 — $8.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densed consolidated balance sheet at September 30, 2021 and December 31, 2020 ($ in thousands): September 30, 2021 December 31, 2020 Carrying Estimated Carrying Estimated Cash and cash equivalents $ 243,414 $ 243,414 $ 325,498 $ 325,498 Commercial mortgage loans, net 6,397,772 6,283,550 5,451,084 5,361,948 Subordinate loans and other lending assets, net (1) 817,759 705,683 1,045,893 1,027,582 Subordinate loan held-for-sale 41,773 42,001 — — Secured debt arrangements, net (3,439,302) (3,439,302) (3,436,672) (3,436,672) Senior secured term loans, net (773,397) (779,410) (483,465) (475,263) Senior secured notes, net (493,893) (486,005) — — 2022 Notes (342,414) (345,511) (340,361) (327,381) 2023 Notes (226,460) (234,600) (225,293) (214,875) Participations sold (26,948) (26,929) (34,974) (34,919) Debt related to real estate owned, held for sale — — (33,000) (33,000)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Basic and Diluted Net Income per Share of Common Stock Using Two-Class Method</t>
        </is>
      </c>
      <c r="B4" s="4" t="inlineStr">
        <is>
          <t>The table below presents the computation of basic and diluted net income per share of common stock for the three and nine months ended September 30, 2021 and 2020 ($ in thousands except per share data): For the three months ended September 30, For the nine months ended September 30, 2021 2020 2021 2020 Basic Earnings Net income (loss) $ 60,392 $ 49,338 $ 186,418 $ (18,303) Less: Preferred dividends (3,126) (3,385) (9,896) (10,155) Net income (loss) available to common stockholders $ 57,266 $ 45,953 $ 176,522 $ (28,458) Less: Dividends on participating securities (874) (717) (2,570) (2,238) Basic Earnings $ 56,392 $ 45,236 $ 173,952 $ (30,696) Diluted Earnings Basic Earnings $ 56,392 $ 45,236 $ 173,952 $ (30,696) Add: Dividends on participating securities 874 — 2,570 — Add: Interest expense on Convertible Notes 8,277 — 24,783 — Diluted Earnings $ 65,543 $ 45,236 $ 201,305 $ (30,696) Number of Shares: Basic weighted-average shares of common stock outstanding 139,891,777 146,612,313 139,860,882 150,679,773 Diluted weighted-average shares of common stock outstanding 170,884,172 146,612,313 170,836,682 150,679,773 Earnings Per Share Attributable to Common Stockholders Basic $ 0.40 $ 0.31 $ 1.24 $ (0.20) Diluted $ 0.38 $ 0.31 $ 1.18 $ (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9 Months Ended</t>
        </is>
      </c>
    </row>
    <row r="2">
      <c r="B2" s="2" t="inlineStr">
        <is>
          <t>Sep. 30, 2021segment</t>
        </is>
      </c>
    </row>
    <row r="3">
      <c r="A3" s="3" t="inlineStr">
        <is>
          <t>Real Estate Properties [Line Items]</t>
        </is>
      </c>
    </row>
    <row r="4">
      <c r="A4" s="4" t="inlineStr">
        <is>
          <t>Number of business segments</t>
        </is>
      </c>
      <c r="B4" s="5" t="n">
        <v>1</v>
      </c>
    </row>
    <row r="5">
      <c r="A5" s="4" t="inlineStr">
        <is>
          <t>Land</t>
        </is>
      </c>
    </row>
    <row r="6">
      <c r="A6" s="3" t="inlineStr">
        <is>
          <t>Real Estate Properties [Line Items]</t>
        </is>
      </c>
    </row>
    <row r="7">
      <c r="A7" s="4" t="inlineStr">
        <is>
          <t>Property, plant and equipment, estimated useful lives</t>
        </is>
      </c>
      <c r="B7" s="4" t="inlineStr">
        <is>
          <t>40 years</t>
        </is>
      </c>
    </row>
    <row r="8">
      <c r="A8" s="4" t="inlineStr">
        <is>
          <t>Furniture, fixtures, and equipment</t>
        </is>
      </c>
    </row>
    <row r="9">
      <c r="A9" s="3" t="inlineStr">
        <is>
          <t>Real Estate Properties [Line Items]</t>
        </is>
      </c>
    </row>
    <row r="10">
      <c r="A10" s="4" t="inlineStr">
        <is>
          <t>Property, plant and equipment, estimated useful lives</t>
        </is>
      </c>
      <c r="B10"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assets</t>
        </is>
      </c>
      <c r="B3" s="6" t="n">
        <v>9787</v>
      </c>
      <c r="C3" s="6" t="n">
        <v>0</v>
      </c>
    </row>
    <row r="4">
      <c r="A4" s="4" t="inlineStr">
        <is>
          <t>Derivative liabilities, net</t>
        </is>
      </c>
      <c r="B4" s="5" t="n">
        <v>0</v>
      </c>
      <c r="C4" s="5" t="n">
        <v>-31241</v>
      </c>
    </row>
    <row r="5">
      <c r="A5" s="4" t="inlineStr">
        <is>
          <t>Estimate of Fair Value | Fair Value, Recurring</t>
        </is>
      </c>
    </row>
    <row r="6">
      <c r="A6" s="3" t="inlineStr">
        <is>
          <t>Fair Value, Assets and Liabilities Measured on Recurring and Nonrecurring Basis [Line Items]</t>
        </is>
      </c>
    </row>
    <row r="7">
      <c r="A7" s="4" t="inlineStr">
        <is>
          <t>Derivative liabilities, net</t>
        </is>
      </c>
      <c r="B7" s="5" t="n">
        <v>-9787</v>
      </c>
      <c r="C7" s="5" t="n">
        <v>31241</v>
      </c>
    </row>
    <row r="8">
      <c r="A8" s="4" t="inlineStr">
        <is>
          <t>Level I | Estimate of Fair Value | Fair Value, Recurring</t>
        </is>
      </c>
    </row>
    <row r="9">
      <c r="A9" s="3" t="inlineStr">
        <is>
          <t>Fair Value, Assets and Liabilities Measured on Recurring and Nonrecurring Basis [Line Items]</t>
        </is>
      </c>
    </row>
    <row r="10">
      <c r="A10" s="4" t="inlineStr">
        <is>
          <t>Derivative liabilities, net</t>
        </is>
      </c>
      <c r="B10" s="5" t="n">
        <v>0</v>
      </c>
      <c r="C10" s="5" t="n">
        <v>0</v>
      </c>
    </row>
    <row r="11">
      <c r="A11" s="4" t="inlineStr">
        <is>
          <t>Level II | Estimate of Fair Value | Fair Value, Recurring</t>
        </is>
      </c>
    </row>
    <row r="12">
      <c r="A12" s="3" t="inlineStr">
        <is>
          <t>Fair Value, Assets and Liabilities Measured on Recurring and Nonrecurring Basis [Line Items]</t>
        </is>
      </c>
    </row>
    <row r="13">
      <c r="A13" s="4" t="inlineStr">
        <is>
          <t>Derivative liabilities, net</t>
        </is>
      </c>
      <c r="B13" s="5" t="n">
        <v>-9787</v>
      </c>
      <c r="C13" s="5" t="n">
        <v>31241</v>
      </c>
    </row>
    <row r="14">
      <c r="A14" s="4" t="inlineStr">
        <is>
          <t>Level III | Estimate of Fair Value | Fair Value, Recurring</t>
        </is>
      </c>
    </row>
    <row r="15">
      <c r="A15" s="3" t="inlineStr">
        <is>
          <t>Fair Value, Assets and Liabilities Measured on Recurring and Nonrecurring Basis [Line Items]</t>
        </is>
      </c>
    </row>
    <row r="16">
      <c r="A16" s="4" t="inlineStr">
        <is>
          <t>Derivative liabilities, net</t>
        </is>
      </c>
      <c r="B16" s="5" t="n">
        <v>0</v>
      </c>
      <c r="C16" s="5" t="n">
        <v>0</v>
      </c>
    </row>
    <row r="17">
      <c r="A17" s="4" t="inlineStr">
        <is>
          <t>Foreign currency forward, net | Estimate of Fair Value | Fair Value, Recurring</t>
        </is>
      </c>
    </row>
    <row r="18">
      <c r="A18" s="3" t="inlineStr">
        <is>
          <t>Fair Value, Assets and Liabilities Measured on Recurring and Nonrecurring Basis [Line Items]</t>
        </is>
      </c>
    </row>
    <row r="19">
      <c r="A19" s="4" t="inlineStr">
        <is>
          <t>Derivative assets</t>
        </is>
      </c>
      <c r="B19" s="5" t="n">
        <v>9482</v>
      </c>
      <c r="C19" s="5" t="n">
        <v>-31375</v>
      </c>
    </row>
    <row r="20">
      <c r="A20" s="4" t="inlineStr">
        <is>
          <t>Foreign currency forward, net | Level I | Estimate of Fair Value | Fair Value, Recurring</t>
        </is>
      </c>
    </row>
    <row r="21">
      <c r="A21" s="3" t="inlineStr">
        <is>
          <t>Fair Value, Assets and Liabilities Measured on Recurring and Nonrecurring Basis [Line Items]</t>
        </is>
      </c>
    </row>
    <row r="22">
      <c r="A22" s="4" t="inlineStr">
        <is>
          <t>Derivative assets</t>
        </is>
      </c>
      <c r="B22" s="5" t="n">
        <v>0</v>
      </c>
      <c r="C22" s="5" t="n">
        <v>0</v>
      </c>
    </row>
    <row r="23">
      <c r="A23" s="4" t="inlineStr">
        <is>
          <t>Foreign currency forward, net | Level II | Estimate of Fair Value | Fair Value, Recurring</t>
        </is>
      </c>
    </row>
    <row r="24">
      <c r="A24" s="3" t="inlineStr">
        <is>
          <t>Fair Value, Assets and Liabilities Measured on Recurring and Nonrecurring Basis [Line Items]</t>
        </is>
      </c>
    </row>
    <row r="25">
      <c r="A25" s="4" t="inlineStr">
        <is>
          <t>Derivative assets</t>
        </is>
      </c>
      <c r="B25" s="5" t="n">
        <v>9482</v>
      </c>
      <c r="C25" s="5" t="n">
        <v>-31375</v>
      </c>
    </row>
    <row r="26">
      <c r="A26" s="4" t="inlineStr">
        <is>
          <t>Foreign currency forward, net | Level III | Estimate of Fair Value | Fair Value, Recurring</t>
        </is>
      </c>
    </row>
    <row r="27">
      <c r="A27" s="3" t="inlineStr">
        <is>
          <t>Fair Value, Assets and Liabilities Measured on Recurring and Nonrecurring Basis [Line Items]</t>
        </is>
      </c>
    </row>
    <row r="28">
      <c r="A28" s="4" t="inlineStr">
        <is>
          <t>Derivative assets</t>
        </is>
      </c>
      <c r="B28" s="5" t="n">
        <v>0</v>
      </c>
      <c r="C28" s="5" t="n">
        <v>0</v>
      </c>
    </row>
    <row r="29">
      <c r="A29" s="4" t="inlineStr">
        <is>
          <t>Interest rate cap | Estimate of Fair Value | Fair Value, Recurring</t>
        </is>
      </c>
    </row>
    <row r="30">
      <c r="A30" s="3" t="inlineStr">
        <is>
          <t>Fair Value, Assets and Liabilities Measured on Recurring and Nonrecurring Basis [Line Items]</t>
        </is>
      </c>
    </row>
    <row r="31">
      <c r="A31" s="4" t="inlineStr">
        <is>
          <t>Derivative assets</t>
        </is>
      </c>
      <c r="B31" s="5" t="n">
        <v>305</v>
      </c>
      <c r="C31" s="5" t="n">
        <v>134</v>
      </c>
    </row>
    <row r="32">
      <c r="A32" s="4" t="inlineStr">
        <is>
          <t>Interest rate cap | Level I | Estimate of Fair Value | Fair Value, Recurring</t>
        </is>
      </c>
    </row>
    <row r="33">
      <c r="A33" s="3" t="inlineStr">
        <is>
          <t>Fair Value, Assets and Liabilities Measured on Recurring and Nonrecurring Basis [Line Items]</t>
        </is>
      </c>
    </row>
    <row r="34">
      <c r="A34" s="4" t="inlineStr">
        <is>
          <t>Derivative assets</t>
        </is>
      </c>
      <c r="B34" s="5" t="n">
        <v>0</v>
      </c>
      <c r="C34" s="5" t="n">
        <v>0</v>
      </c>
    </row>
    <row r="35">
      <c r="A35" s="4" t="inlineStr">
        <is>
          <t>Interest rate cap | Level II | Estimate of Fair Value | Fair Value, Recurring</t>
        </is>
      </c>
    </row>
    <row r="36">
      <c r="A36" s="3" t="inlineStr">
        <is>
          <t>Fair Value, Assets and Liabilities Measured on Recurring and Nonrecurring Basis [Line Items]</t>
        </is>
      </c>
    </row>
    <row r="37">
      <c r="A37" s="4" t="inlineStr">
        <is>
          <t>Derivative assets</t>
        </is>
      </c>
      <c r="B37" s="5" t="n">
        <v>305</v>
      </c>
      <c r="C37" s="5" t="n">
        <v>134</v>
      </c>
    </row>
    <row r="38">
      <c r="A38" s="4" t="inlineStr">
        <is>
          <t>Interest rate cap | Level III | Estimate of Fair Value | Fair Value, Recurring</t>
        </is>
      </c>
    </row>
    <row r="39">
      <c r="A39" s="3" t="inlineStr">
        <is>
          <t>Fair Value, Assets and Liabilities Measured on Recurring and Nonrecurring Basis [Line Items]</t>
        </is>
      </c>
    </row>
    <row r="40">
      <c r="A40" s="4" t="inlineStr">
        <is>
          <t>Derivative assets</t>
        </is>
      </c>
      <c r="B40" s="6" t="n">
        <v>0</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s>
  <sheetData>
    <row r="1">
      <c r="A1" s="1" t="inlineStr">
        <is>
          <t>Fair Value Disclosure (Details) - USD ($) $ in Thousands</t>
        </is>
      </c>
      <c r="B1" s="2" t="inlineStr">
        <is>
          <t>May 24, 2021</t>
        </is>
      </c>
      <c r="C1" s="2" t="inlineStr">
        <is>
          <t>Sep. 30, 2021</t>
        </is>
      </c>
      <c r="D1" s="2" t="inlineStr">
        <is>
          <t>Sep. 30, 2020</t>
        </is>
      </c>
      <c r="E1" s="2" t="inlineStr">
        <is>
          <t>Jun. 29, 2021</t>
        </is>
      </c>
      <c r="F1" s="2" t="inlineStr">
        <is>
          <t>Dec. 31, 2017</t>
        </is>
      </c>
    </row>
    <row r="2">
      <c r="A2" s="3" t="inlineStr">
        <is>
          <t>Fair Value, Off-balance Sheet Risks, Disclosure Information [Line Items]</t>
        </is>
      </c>
    </row>
    <row r="3">
      <c r="A3" s="4" t="inlineStr">
        <is>
          <t>Assumption of real estate</t>
        </is>
      </c>
      <c r="B3" s="6" t="n">
        <v>154300</v>
      </c>
      <c r="C3" s="6" t="n">
        <v>154300</v>
      </c>
      <c r="D3" s="6" t="n">
        <v>0</v>
      </c>
    </row>
    <row r="4">
      <c r="A4" s="4" t="inlineStr">
        <is>
          <t>Hotel - Washington D.C. | Subordinate Mortgage Portfolio Segment</t>
        </is>
      </c>
    </row>
    <row r="5">
      <c r="A5" s="3" t="inlineStr">
        <is>
          <t>Fair Value, Off-balance Sheet Risks, Disclosure Information [Line Items]</t>
        </is>
      </c>
    </row>
    <row r="6">
      <c r="A6" s="4" t="inlineStr">
        <is>
          <t>Debt related to real estate owned, held for investment</t>
        </is>
      </c>
      <c r="B6" s="6" t="n">
        <v>110000</v>
      </c>
      <c r="E6" s="6" t="n">
        <v>110000</v>
      </c>
      <c r="F6" s="6" t="n">
        <v>1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ercial Mortgage Loans, Subordinate Loans and Other Lending Assets, Net - Loan Portfolio (Details) - USD ($) $ in Thousands</t>
        </is>
      </c>
      <c r="C1" s="2" t="inlineStr">
        <is>
          <t>Sep. 30, 2021</t>
        </is>
      </c>
      <c r="D1" s="2" t="inlineStr">
        <is>
          <t>Dec. 31, 2020</t>
        </is>
      </c>
    </row>
    <row r="2">
      <c r="A2" s="3" t="inlineStr">
        <is>
          <t>Financing Receivable, Allowance for Credit Loss [Line Items]</t>
        </is>
      </c>
    </row>
    <row r="3">
      <c r="A3" s="4" t="inlineStr">
        <is>
          <t>Total carrying value, net</t>
        </is>
      </c>
      <c r="C3" s="6" t="n">
        <v>7257304</v>
      </c>
      <c r="D3" s="6" t="n">
        <v>6496977</v>
      </c>
    </row>
    <row r="4">
      <c r="A4" s="4" t="inlineStr">
        <is>
          <t>Commercial Mortgage and Subordinated Portfolio Segment</t>
        </is>
      </c>
    </row>
    <row r="5">
      <c r="A5" s="3" t="inlineStr">
        <is>
          <t>Financing Receivable, Allowance for Credit Loss [Line Items]</t>
        </is>
      </c>
    </row>
    <row r="6">
      <c r="A6" s="4" t="inlineStr">
        <is>
          <t>Total carrying value, net</t>
        </is>
      </c>
      <c r="C6" s="5" t="n">
        <v>152500</v>
      </c>
      <c r="D6" s="5" t="n">
        <v>136100</v>
      </c>
    </row>
    <row r="7">
      <c r="A7" s="4" t="inlineStr">
        <is>
          <t>Commercial Mortgage Portfolio Segment</t>
        </is>
      </c>
    </row>
    <row r="8">
      <c r="A8" s="3" t="inlineStr">
        <is>
          <t>Financing Receivable, Allowance for Credit Loss [Line Items]</t>
        </is>
      </c>
    </row>
    <row r="9">
      <c r="A9" s="4" t="inlineStr">
        <is>
          <t>Total carrying value, net</t>
        </is>
      </c>
      <c r="B9" s="4" t="inlineStr">
        <is>
          <t>[1],[2]</t>
        </is>
      </c>
      <c r="C9" s="5" t="n">
        <v>6397772</v>
      </c>
      <c r="D9" s="5" t="n">
        <v>5451084</v>
      </c>
    </row>
    <row r="10">
      <c r="A10" s="4" t="inlineStr">
        <is>
          <t>Subordinate Mortgage Portfolio Segment</t>
        </is>
      </c>
    </row>
    <row r="11">
      <c r="A11" s="3" t="inlineStr">
        <is>
          <t>Financing Receivable, Allowance for Credit Loss [Line Items]</t>
        </is>
      </c>
    </row>
    <row r="12">
      <c r="A12" s="4" t="inlineStr">
        <is>
          <t>Total carrying value, net</t>
        </is>
      </c>
      <c r="B12" s="4" t="inlineStr">
        <is>
          <t>[2]</t>
        </is>
      </c>
      <c r="C12" s="5" t="n">
        <v>817759</v>
      </c>
      <c r="D12" s="5" t="n">
        <v>1045893</v>
      </c>
    </row>
    <row r="13">
      <c r="A13" s="4" t="inlineStr">
        <is>
          <t>Subordinate Mortgage Portfolio Segment, Held For Sale</t>
        </is>
      </c>
    </row>
    <row r="14">
      <c r="A14" s="3" t="inlineStr">
        <is>
          <t>Financing Receivable, Allowance for Credit Loss [Line Items]</t>
        </is>
      </c>
    </row>
    <row r="15">
      <c r="A15" s="4" t="inlineStr">
        <is>
          <t>Total carrying value, net</t>
        </is>
      </c>
      <c r="C15" s="6" t="n">
        <v>41773</v>
      </c>
      <c r="D15" s="6" t="n">
        <v>0</v>
      </c>
    </row>
    <row r="16"/>
    <row r="17">
      <c r="A17" s="4" t="inlineStr">
        <is>
          <t>[1]</t>
        </is>
      </c>
      <c r="B17" s="4" t="inlineStr">
        <is>
          <t>Includes $5,593,505 and $5,418,999 pledged as collateral under secured debt arrangements in 2021 and 2020, respectively</t>
        </is>
      </c>
    </row>
    <row r="18">
      <c r="A18" s="4" t="inlineStr">
        <is>
          <t>[2]</t>
        </is>
      </c>
      <c r="B18" s="4" t="inlineStr">
        <is>
          <t>Net of $177,684 and $213,102 CECL Allowances in 2021 and 2020, respectively, comprised of $145,000 a nd $175,000 Specific CECL Allowance and $32,684 and $38,102 General CECL Allowance, respectively.</t>
        </is>
      </c>
    </row>
  </sheetData>
  <mergeCells count="4">
    <mergeCell ref="A1:B1"/>
    <mergeCell ref="A16:C16"/>
    <mergeCell ref="B17:C17"/>
    <mergeCell ref="B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 width="21" customWidth="1" min="15" max="15"/>
  </cols>
  <sheetData>
    <row r="1">
      <c r="A1" s="1" t="inlineStr">
        <is>
          <t>Commercial Mortgage Loans, Subordinate Loans and Other Lending Assets, Net - Additional Information (Details) £ in Millions</t>
        </is>
      </c>
      <c r="C1" s="2" t="inlineStr">
        <is>
          <t>1 Months Ended</t>
        </is>
      </c>
      <c r="E1" s="2" t="inlineStr">
        <is>
          <t>3 Months Ended</t>
        </is>
      </c>
      <c r="J1" s="2" t="inlineStr">
        <is>
          <t>9 Months Ended</t>
        </is>
      </c>
      <c r="L1" s="2" t="inlineStr">
        <is>
          <t>12 Months Ended</t>
        </is>
      </c>
    </row>
    <row r="2">
      <c r="C2" s="2" t="inlineStr">
        <is>
          <t>Jan. 31, 2020USD ($)</t>
        </is>
      </c>
      <c r="D2" s="2" t="inlineStr">
        <is>
          <t>Jan. 31, 2020GBP (£)</t>
        </is>
      </c>
      <c r="E2" s="2" t="inlineStr">
        <is>
          <t>Sep. 30, 2021USD ($)</t>
        </is>
      </c>
      <c r="F2" s="2" t="inlineStr">
        <is>
          <t>Sep. 30, 2020USD ($)</t>
        </is>
      </c>
      <c r="G2" s="2" t="inlineStr">
        <is>
          <t>Jun. 30, 2020USD ($)</t>
        </is>
      </c>
      <c r="H2" s="2" t="inlineStr">
        <is>
          <t>Mar. 31, 2020USD ($)</t>
        </is>
      </c>
      <c r="I2" s="2" t="inlineStr">
        <is>
          <t>Mar. 31, 2020GBP (£)</t>
        </is>
      </c>
      <c r="J2" s="2" t="inlineStr">
        <is>
          <t>Sep. 30, 2021USD ($)</t>
        </is>
      </c>
      <c r="K2" s="2" t="inlineStr">
        <is>
          <t>Sep. 30, 2020USD ($)</t>
        </is>
      </c>
      <c r="L2" s="2" t="inlineStr">
        <is>
          <t>Dec. 31, 2020USD ($)</t>
        </is>
      </c>
      <c r="M2" s="2" t="inlineStr">
        <is>
          <t>Sep. 30, 2021GBP (£)</t>
        </is>
      </c>
      <c r="N2" s="2" t="inlineStr">
        <is>
          <t>Nov. 30, 2020USD ($)</t>
        </is>
      </c>
      <c r="O2" s="2" t="inlineStr">
        <is>
          <t>Nov. 30, 2020GBP (£)</t>
        </is>
      </c>
    </row>
    <row r="3">
      <c r="A3" s="3" t="inlineStr">
        <is>
          <t>Financing Receivable, Allowance for Credit Loss [Line Items]</t>
        </is>
      </c>
    </row>
    <row r="4">
      <c r="A4" s="4" t="inlineStr">
        <is>
          <t>Mortgage loans on real estate, commercial and consumer, percentage of portfolio</t>
        </is>
      </c>
      <c r="J4" s="4" t="inlineStr">
        <is>
          <t>100.00%</t>
        </is>
      </c>
      <c r="L4" s="4" t="inlineStr">
        <is>
          <t>100.00%</t>
        </is>
      </c>
    </row>
    <row r="5">
      <c r="A5" s="4" t="inlineStr">
        <is>
          <t>Interest receivable</t>
        </is>
      </c>
      <c r="E5" s="6" t="n">
        <v>35446000</v>
      </c>
      <c r="J5" s="6" t="n">
        <v>35446000</v>
      </c>
      <c r="L5" s="6" t="n">
        <v>40559000</v>
      </c>
    </row>
    <row r="6">
      <c r="A6" s="4" t="inlineStr">
        <is>
          <t>Amortized cost of loans in cost recovery</t>
        </is>
      </c>
      <c r="E6" s="5" t="n">
        <v>399800000</v>
      </c>
      <c r="J6" s="5" t="n">
        <v>399800000</v>
      </c>
      <c r="L6" s="5" t="n">
        <v>373500000</v>
      </c>
    </row>
    <row r="7">
      <c r="A7" s="4" t="inlineStr">
        <is>
          <t>Interest received for loans in cost recovery</t>
        </is>
      </c>
      <c r="E7" s="5" t="n">
        <v>200000</v>
      </c>
      <c r="F7" s="6" t="n">
        <v>300000</v>
      </c>
      <c r="J7" s="5" t="n">
        <v>1000000</v>
      </c>
      <c r="K7" s="6" t="n">
        <v>1600000</v>
      </c>
    </row>
    <row r="8">
      <c r="A8" s="4" t="inlineStr">
        <is>
          <t>Total carrying value, net</t>
        </is>
      </c>
      <c r="E8" s="5" t="n">
        <v>7257304000</v>
      </c>
      <c r="J8" s="5" t="n">
        <v>7257304000</v>
      </c>
      <c r="L8" s="5" t="n">
        <v>6496977000</v>
      </c>
    </row>
    <row r="9">
      <c r="A9" s="4" t="inlineStr">
        <is>
          <t>Principal balance</t>
        </is>
      </c>
      <c r="E9" s="5" t="n">
        <v>7289988000</v>
      </c>
      <c r="J9" s="5" t="n">
        <v>7289988000</v>
      </c>
      <c r="L9" s="5" t="n">
        <v>6535079000</v>
      </c>
    </row>
    <row r="10">
      <c r="A10" s="4" t="inlineStr">
        <is>
          <t>Increase in general CECL allowance</t>
        </is>
      </c>
      <c r="E10" s="5" t="n">
        <v>5800000</v>
      </c>
    </row>
    <row r="11">
      <c r="A11" s="4" t="inlineStr">
        <is>
          <t>Payment in kind interest</t>
        </is>
      </c>
      <c r="E11" s="5" t="n">
        <v>10200000</v>
      </c>
      <c r="F11" s="5" t="n">
        <v>12500000</v>
      </c>
      <c r="J11" s="5" t="n">
        <v>40700000</v>
      </c>
      <c r="K11" s="5" t="n">
        <v>37300000</v>
      </c>
    </row>
    <row r="12">
      <c r="A12" s="4" t="inlineStr">
        <is>
          <t>Proceeds from pre-payment penalties or accelerated fees</t>
        </is>
      </c>
      <c r="E12" s="5" t="n">
        <v>600000</v>
      </c>
      <c r="F12" s="6" t="n">
        <v>0</v>
      </c>
      <c r="J12" s="5" t="n">
        <v>1200000</v>
      </c>
      <c r="K12" s="6" t="n">
        <v>200000</v>
      </c>
    </row>
    <row r="13">
      <c r="A13" s="4" t="inlineStr">
        <is>
          <t>Mixed Use, Cleveland, OH</t>
        </is>
      </c>
    </row>
    <row r="14">
      <c r="A14" s="3" t="inlineStr">
        <is>
          <t>Financing Receivable, Allowance for Credit Loss [Line Items]</t>
        </is>
      </c>
    </row>
    <row r="15">
      <c r="A15" s="4" t="inlineStr">
        <is>
          <t>Amortized cost of loans in cost recovery</t>
        </is>
      </c>
      <c r="E15" s="5" t="n">
        <v>41800000</v>
      </c>
      <c r="J15" s="5" t="n">
        <v>41800000</v>
      </c>
    </row>
    <row r="16">
      <c r="A16" s="4" t="inlineStr">
        <is>
          <t>Past Due 90</t>
        </is>
      </c>
    </row>
    <row r="17">
      <c r="A17" s="3" t="inlineStr">
        <is>
          <t>Financing Receivable, Allowance for Credit Loss [Line Items]</t>
        </is>
      </c>
    </row>
    <row r="18">
      <c r="A18" s="4" t="inlineStr">
        <is>
          <t>Amortized cost of loans in cost recovery</t>
        </is>
      </c>
      <c r="E18" s="5" t="n">
        <v>750900000</v>
      </c>
      <c r="J18" s="6" t="n">
        <v>750900000</v>
      </c>
      <c r="L18" s="5" t="n">
        <v>711900000</v>
      </c>
    </row>
    <row r="19">
      <c r="A19" s="4" t="inlineStr">
        <is>
          <t>Past Due 30-59</t>
        </is>
      </c>
    </row>
    <row r="20">
      <c r="A20" s="3" t="inlineStr">
        <is>
          <t>Financing Receivable, Allowance for Credit Loss [Line Items]</t>
        </is>
      </c>
    </row>
    <row r="21">
      <c r="A21" s="4" t="inlineStr">
        <is>
          <t>Principal balance</t>
        </is>
      </c>
      <c r="L21" s="6" t="n">
        <v>19000000</v>
      </c>
    </row>
    <row r="22">
      <c r="A22" s="4" t="inlineStr">
        <is>
          <t>Urban Retail</t>
        </is>
      </c>
    </row>
    <row r="23">
      <c r="A23" s="3" t="inlineStr">
        <is>
          <t>Financing Receivable, Allowance for Credit Loss [Line Items]</t>
        </is>
      </c>
    </row>
    <row r="24">
      <c r="A24" s="4" t="inlineStr">
        <is>
          <t>Mortgage loans on real estate, commercial and consumer, percentage of portfolio</t>
        </is>
      </c>
      <c r="J24" s="4" t="inlineStr">
        <is>
          <t>9.70%</t>
        </is>
      </c>
      <c r="L24" s="4" t="inlineStr">
        <is>
          <t>10.00%</t>
        </is>
      </c>
    </row>
    <row r="25">
      <c r="A25" s="4" t="inlineStr">
        <is>
          <t>Total carrying value, net</t>
        </is>
      </c>
      <c r="N25" s="6" t="n">
        <v>422700000</v>
      </c>
      <c r="O25" s="8" t="n">
        <v>309.2</v>
      </c>
    </row>
    <row r="26">
      <c r="A26" s="4" t="inlineStr">
        <is>
          <t>Principal balance</t>
        </is>
      </c>
      <c r="E26" s="5" t="n">
        <v>710597000</v>
      </c>
      <c r="J26" s="6" t="n">
        <v>710597000</v>
      </c>
      <c r="L26" s="6" t="n">
        <v>655456000</v>
      </c>
    </row>
    <row r="27">
      <c r="A27" s="4" t="inlineStr">
        <is>
          <t>Sale of Mezzanine Loan</t>
        </is>
      </c>
    </row>
    <row r="28">
      <c r="A28" s="3" t="inlineStr">
        <is>
          <t>Financing Receivable, Allowance for Credit Loss [Line Items]</t>
        </is>
      </c>
    </row>
    <row r="29">
      <c r="A29" s="4" t="inlineStr">
        <is>
          <t>Proceeds from sale of loan</t>
        </is>
      </c>
      <c r="C29" s="6" t="n">
        <v>81300000</v>
      </c>
      <c r="D29" s="8" t="n">
        <v>62.2</v>
      </c>
      <c r="H29" s="6" t="n">
        <v>81300000</v>
      </c>
      <c r="I29" s="8" t="n">
        <v>62.2</v>
      </c>
    </row>
    <row r="30">
      <c r="A30" s="4" t="inlineStr">
        <is>
          <t>Realized loss on investment</t>
        </is>
      </c>
      <c r="H30" s="5" t="n">
        <v>0</v>
      </c>
    </row>
    <row r="31">
      <c r="A31" s="4" t="inlineStr">
        <is>
          <t>Sale of Unfunded Commitment of Senior Mortgage</t>
        </is>
      </c>
    </row>
    <row r="32">
      <c r="A32" s="3" t="inlineStr">
        <is>
          <t>Financing Receivable, Allowance for Credit Loss [Line Items]</t>
        </is>
      </c>
    </row>
    <row r="33">
      <c r="A33" s="4" t="inlineStr">
        <is>
          <t>Proceeds from sale of loan</t>
        </is>
      </c>
      <c r="C33" s="6" t="n">
        <v>65300000</v>
      </c>
      <c r="D33" s="9" t="n">
        <v>50</v>
      </c>
      <c r="H33" s="5" t="n">
        <v>65300000</v>
      </c>
      <c r="I33" s="9" t="n">
        <v>50</v>
      </c>
    </row>
    <row r="34">
      <c r="A34" s="4" t="inlineStr">
        <is>
          <t>Sale Of Mezzanine Loan Two</t>
        </is>
      </c>
    </row>
    <row r="35">
      <c r="A35" s="3" t="inlineStr">
        <is>
          <t>Financing Receivable, Allowance for Credit Loss [Line Items]</t>
        </is>
      </c>
    </row>
    <row r="36">
      <c r="A36" s="4" t="inlineStr">
        <is>
          <t>Realized loss on investment</t>
        </is>
      </c>
      <c r="H36" s="6" t="n">
        <v>0</v>
      </c>
    </row>
    <row r="37">
      <c r="A37" s="4" t="inlineStr">
        <is>
          <t>Sale of Construction Loan Interests</t>
        </is>
      </c>
    </row>
    <row r="38">
      <c r="A38" s="3" t="inlineStr">
        <is>
          <t>Financing Receivable, Allowance for Credit Loss [Line Items]</t>
        </is>
      </c>
    </row>
    <row r="39">
      <c r="A39" s="4" t="inlineStr">
        <is>
          <t>Commitments sold</t>
        </is>
      </c>
      <c r="G39" s="6" t="n">
        <v>376900000</v>
      </c>
    </row>
    <row r="40">
      <c r="A40" s="4" t="inlineStr">
        <is>
          <t>Funded amount of interests sold</t>
        </is>
      </c>
      <c r="G40" s="5" t="n">
        <v>127000000</v>
      </c>
    </row>
    <row r="41">
      <c r="A41" s="4" t="inlineStr">
        <is>
          <t>Gain (loss) on loan interests sold</t>
        </is>
      </c>
      <c r="G41" s="6" t="n">
        <v>1400000</v>
      </c>
    </row>
    <row r="42">
      <c r="A42" s="4" t="inlineStr">
        <is>
          <t>Commercial Mortgage and Subordinated Portfolio Segment</t>
        </is>
      </c>
    </row>
    <row r="43">
      <c r="A43" s="3" t="inlineStr">
        <is>
          <t>Financing Receivable, Allowance for Credit Loss [Line Items]</t>
        </is>
      </c>
    </row>
    <row r="44">
      <c r="A44" s="4" t="inlineStr">
        <is>
          <t>Total carrying value, net</t>
        </is>
      </c>
      <c r="E44" s="5" t="n">
        <v>152500000</v>
      </c>
      <c r="J44" s="5" t="n">
        <v>152500000</v>
      </c>
      <c r="L44" s="5" t="n">
        <v>136100000</v>
      </c>
    </row>
    <row r="45">
      <c r="A45" s="4" t="inlineStr">
        <is>
          <t>Principal balance</t>
        </is>
      </c>
      <c r="E45" s="5" t="n">
        <v>7289988000</v>
      </c>
      <c r="J45" s="5" t="n">
        <v>7289988000</v>
      </c>
      <c r="L45" s="5" t="n">
        <v>6535079000</v>
      </c>
    </row>
    <row r="46">
      <c r="A46" s="4" t="inlineStr">
        <is>
          <t>Other income</t>
        </is>
      </c>
      <c r="E46" s="5" t="n">
        <v>3700000</v>
      </c>
      <c r="J46" s="5" t="n">
        <v>3700000</v>
      </c>
    </row>
    <row r="47">
      <c r="A47" s="4" t="inlineStr">
        <is>
          <t>Realized loss on investment</t>
        </is>
      </c>
      <c r="J47" s="5" t="n">
        <v>-20000000</v>
      </c>
    </row>
    <row r="48">
      <c r="A48" s="4" t="inlineStr">
        <is>
          <t>Commercial Mortgage and Subordinated Portfolio Segment | Urban Retail</t>
        </is>
      </c>
    </row>
    <row r="49">
      <c r="A49" s="3" t="inlineStr">
        <is>
          <t>Financing Receivable, Allowance for Credit Loss [Line Items]</t>
        </is>
      </c>
    </row>
    <row r="50">
      <c r="A50" s="4" t="inlineStr">
        <is>
          <t>Total carrying value, net</t>
        </is>
      </c>
      <c r="E50" s="5" t="n">
        <v>351100000</v>
      </c>
      <c r="J50" s="5" t="n">
        <v>351100000</v>
      </c>
      <c r="M50" s="8" t="n">
        <v>260.6</v>
      </c>
      <c r="N50" s="6" t="n">
        <v>338400000</v>
      </c>
      <c r="O50" s="8" t="n">
        <v>247.5</v>
      </c>
    </row>
    <row r="51">
      <c r="A51" s="4" t="inlineStr">
        <is>
          <t>Subordinate Mortgage Portfolio Segment</t>
        </is>
      </c>
    </row>
    <row r="52">
      <c r="A52" s="3" t="inlineStr">
        <is>
          <t>Financing Receivable, Allowance for Credit Loss [Line Items]</t>
        </is>
      </c>
    </row>
    <row r="53">
      <c r="A53" s="4" t="inlineStr">
        <is>
          <t>Total carrying value, net</t>
        </is>
      </c>
      <c r="B53" s="4" t="inlineStr">
        <is>
          <t>[1]</t>
        </is>
      </c>
      <c r="E53" s="5" t="n">
        <v>817759000</v>
      </c>
      <c r="J53" s="5" t="n">
        <v>817759000</v>
      </c>
      <c r="L53" s="5" t="n">
        <v>1045893000</v>
      </c>
    </row>
    <row r="54">
      <c r="A54" s="4" t="inlineStr">
        <is>
          <t>Payment in kind interest</t>
        </is>
      </c>
      <c r="J54" s="5" t="n">
        <v>0</v>
      </c>
      <c r="L54" s="6" t="n">
        <v>800000</v>
      </c>
    </row>
    <row r="55">
      <c r="A55" s="4" t="inlineStr">
        <is>
          <t>Maximum exposure to loss</t>
        </is>
      </c>
      <c r="E55" s="5" t="n">
        <v>64600000</v>
      </c>
      <c r="J55" s="6" t="n">
        <v>64600000</v>
      </c>
    </row>
    <row r="56">
      <c r="A56" s="4" t="inlineStr">
        <is>
          <t>Maximum exposure to loss, term</t>
        </is>
      </c>
      <c r="J56" s="4" t="inlineStr">
        <is>
          <t>4 years 8 months 12 days</t>
        </is>
      </c>
    </row>
    <row r="57">
      <c r="A57" s="4" t="inlineStr">
        <is>
          <t>Floating Rate Loan</t>
        </is>
      </c>
    </row>
    <row r="58">
      <c r="A58" s="3" t="inlineStr">
        <is>
          <t>Financing Receivable, Allowance for Credit Loss [Line Items]</t>
        </is>
      </c>
    </row>
    <row r="59">
      <c r="A59" s="4" t="inlineStr">
        <is>
          <t>Mortgage loans on real estate, commercial and consumer, percentage of portfolio</t>
        </is>
      </c>
      <c r="J59" s="4" t="inlineStr">
        <is>
          <t>97.00%</t>
        </is>
      </c>
      <c r="L59" s="4" t="inlineStr">
        <is>
          <t>95.00%</t>
        </is>
      </c>
    </row>
    <row r="60">
      <c r="A60" s="4" t="inlineStr">
        <is>
          <t>Senior Mezzanine Loans</t>
        </is>
      </c>
    </row>
    <row r="61">
      <c r="A61" s="3" t="inlineStr">
        <is>
          <t>Financing Receivable, Allowance for Credit Loss [Line Items]</t>
        </is>
      </c>
    </row>
    <row r="62">
      <c r="A62" s="4" t="inlineStr">
        <is>
          <t>Total carrying value, net</t>
        </is>
      </c>
      <c r="E62" s="5" t="n">
        <v>234300000</v>
      </c>
      <c r="J62" s="6" t="n">
        <v>234300000</v>
      </c>
    </row>
    <row r="63">
      <c r="A63" s="4" t="inlineStr">
        <is>
          <t>Junior Mezzanine A Loan</t>
        </is>
      </c>
    </row>
    <row r="64">
      <c r="A64" s="3" t="inlineStr">
        <is>
          <t>Financing Receivable, Allowance for Credit Loss [Line Items]</t>
        </is>
      </c>
    </row>
    <row r="65">
      <c r="A65" s="4" t="inlineStr">
        <is>
          <t>Total carrying value, net</t>
        </is>
      </c>
      <c r="E65" s="5" t="n">
        <v>134900000</v>
      </c>
      <c r="J65" s="5" t="n">
        <v>134900000</v>
      </c>
    </row>
    <row r="66">
      <c r="A66" s="4" t="inlineStr">
        <is>
          <t>Junior Mezzanine B Loan</t>
        </is>
      </c>
    </row>
    <row r="67">
      <c r="A67" s="3" t="inlineStr">
        <is>
          <t>Financing Receivable, Allowance for Credit Loss [Line Items]</t>
        </is>
      </c>
    </row>
    <row r="68">
      <c r="A68" s="4" t="inlineStr">
        <is>
          <t>Total carrying value, net</t>
        </is>
      </c>
      <c r="E68" s="5" t="n">
        <v>82000000</v>
      </c>
      <c r="J68" s="5" t="n">
        <v>82000000</v>
      </c>
    </row>
    <row r="69">
      <c r="A69" s="4" t="inlineStr">
        <is>
          <t>Mezzanine Loans</t>
        </is>
      </c>
    </row>
    <row r="70">
      <c r="A70" s="3" t="inlineStr">
        <is>
          <t>Financing Receivable, Allowance for Credit Loss [Line Items]</t>
        </is>
      </c>
    </row>
    <row r="71">
      <c r="A71" s="4" t="inlineStr">
        <is>
          <t>Total carrying value, net</t>
        </is>
      </c>
      <c r="E71" s="5" t="n">
        <v>451200000</v>
      </c>
      <c r="J71" s="5" t="n">
        <v>451200000</v>
      </c>
    </row>
    <row r="72">
      <c r="A72" s="4" t="inlineStr">
        <is>
          <t>Debt instrument, face amount</t>
        </is>
      </c>
      <c r="E72" s="6" t="n">
        <v>318600000</v>
      </c>
      <c r="J72" s="5" t="n">
        <v>318600000</v>
      </c>
    </row>
    <row r="73">
      <c r="A73" s="4" t="inlineStr">
        <is>
          <t>Payment in kind interest</t>
        </is>
      </c>
      <c r="J73" s="6" t="n">
        <v>130500000</v>
      </c>
    </row>
    <row r="74"/>
    <row r="75">
      <c r="A75" s="4" t="inlineStr">
        <is>
          <t>[1]</t>
        </is>
      </c>
      <c r="B75" s="4" t="inlineStr">
        <is>
          <t>Net of $177,684 and $213,102 CECL Allowances in 2021 and 2020, respectively, comprised of $145,000 a nd $175,000 Specific CECL Allowance and $32,684 and $38,102 General CECL Allowance, respectively.</t>
        </is>
      </c>
    </row>
  </sheetData>
  <mergeCells count="7">
    <mergeCell ref="A1:B2"/>
    <mergeCell ref="C1:D1"/>
    <mergeCell ref="E1:I1"/>
    <mergeCell ref="J1:K1"/>
    <mergeCell ref="N1:O1"/>
    <mergeCell ref="A74:N74"/>
    <mergeCell ref="B75:N7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ercial Mortgage Loans, Subordinate Loans and Other Lending Assets, Net - Activity Relating to Loan Investment Portfolio (Details) - USD ($) $ in Thousands</t>
        </is>
      </c>
      <c r="B1" s="2" t="inlineStr">
        <is>
          <t>May 24, 2021</t>
        </is>
      </c>
      <c r="C1" s="2" t="inlineStr">
        <is>
          <t>Sep. 30, 2021</t>
        </is>
      </c>
      <c r="D1" s="2" t="inlineStr">
        <is>
          <t>Sep. 30, 2020</t>
        </is>
      </c>
      <c r="E1" s="2" t="inlineStr">
        <is>
          <t>Mar. 31, 2020</t>
        </is>
      </c>
      <c r="F1" s="2" t="inlineStr">
        <is>
          <t>Sep. 30, 2021</t>
        </is>
      </c>
      <c r="G1" s="2" t="inlineStr">
        <is>
          <t>Sep. 30, 2020</t>
        </is>
      </c>
      <c r="H1" s="2" t="inlineStr">
        <is>
          <t>Jun. 30, 2021</t>
        </is>
      </c>
      <c r="I1" s="2" t="inlineStr">
        <is>
          <t>Mar. 31, 2021</t>
        </is>
      </c>
      <c r="J1" s="2" t="inlineStr">
        <is>
          <t>Dec. 31, 2020</t>
        </is>
      </c>
      <c r="K1" s="2" t="inlineStr">
        <is>
          <t>Jun. 30, 2020</t>
        </is>
      </c>
      <c r="L1" s="2" t="inlineStr">
        <is>
          <t>Dec. 31, 2019</t>
        </is>
      </c>
    </row>
    <row r="2">
      <c r="A2" s="3" t="inlineStr">
        <is>
          <t>Deferred Fees/Other Items</t>
        </is>
      </c>
    </row>
    <row r="3">
      <c r="A3" s="4" t="inlineStr">
        <is>
          <t>Transfer to real estate owned</t>
        </is>
      </c>
      <c r="F3" s="6" t="n">
        <v>159</v>
      </c>
    </row>
    <row r="4">
      <c r="A4" s="3" t="inlineStr">
        <is>
          <t>Specific CECL Allowance</t>
        </is>
      </c>
    </row>
    <row r="5">
      <c r="A5" s="4" t="inlineStr">
        <is>
          <t>Specific provision for loan loss, beginning</t>
        </is>
      </c>
      <c r="F5" s="5" t="n">
        <v>-175000</v>
      </c>
    </row>
    <row r="6">
      <c r="A6" s="4" t="inlineStr">
        <is>
          <t>Specific provision for loan loss, ending</t>
        </is>
      </c>
      <c r="C6" s="6" t="n">
        <v>-145000</v>
      </c>
      <c r="F6" s="5" t="n">
        <v>-145000</v>
      </c>
    </row>
    <row r="7">
      <c r="A7" s="3" t="inlineStr">
        <is>
          <t>Carrying Value, Net(2)</t>
        </is>
      </c>
    </row>
    <row r="8">
      <c r="A8" s="4" t="inlineStr">
        <is>
          <t>Carrying value, beginning balance</t>
        </is>
      </c>
      <c r="F8" s="5" t="n">
        <v>6535079</v>
      </c>
    </row>
    <row r="9">
      <c r="A9" s="4" t="inlineStr">
        <is>
          <t>Specific CECL Allowance</t>
        </is>
      </c>
      <c r="B9" s="6" t="n">
        <v>10000</v>
      </c>
      <c r="C9" s="5" t="n">
        <v>0</v>
      </c>
      <c r="D9" s="6" t="n">
        <v>-550</v>
      </c>
      <c r="F9" s="5" t="n">
        <v>-30000</v>
      </c>
      <c r="G9" s="6" t="n">
        <v>139950</v>
      </c>
    </row>
    <row r="10">
      <c r="A10" s="4" t="inlineStr">
        <is>
          <t>Transfer to real estate owned</t>
        </is>
      </c>
      <c r="F10" s="5" t="n">
        <v>-45289</v>
      </c>
    </row>
    <row r="11">
      <c r="A11" s="4" t="inlineStr">
        <is>
          <t>Carrying value, ending balance</t>
        </is>
      </c>
      <c r="C11" s="5" t="n">
        <v>7289988</v>
      </c>
      <c r="F11" s="5" t="n">
        <v>7289988</v>
      </c>
    </row>
    <row r="12">
      <c r="A12" s="4" t="inlineStr">
        <is>
          <t>General CECL allowance</t>
        </is>
      </c>
      <c r="C12" s="5" t="n">
        <v>-32684</v>
      </c>
      <c r="F12" s="5" t="n">
        <v>-32684</v>
      </c>
      <c r="J12" s="6" t="n">
        <v>-38102</v>
      </c>
    </row>
    <row r="13">
      <c r="A13" s="4" t="inlineStr">
        <is>
          <t>Carrying value, net</t>
        </is>
      </c>
      <c r="C13" s="5" t="n">
        <v>7257304</v>
      </c>
      <c r="F13" s="5" t="n">
        <v>7257304</v>
      </c>
      <c r="J13" s="5" t="n">
        <v>6496977</v>
      </c>
    </row>
    <row r="14">
      <c r="A14" s="4" t="inlineStr">
        <is>
          <t>General CECL Allowance on unfunded commitments</t>
        </is>
      </c>
      <c r="C14" s="5" t="n">
        <v>2193</v>
      </c>
      <c r="D14" s="5" t="n">
        <v>3595</v>
      </c>
      <c r="E14" s="6" t="n">
        <v>6059</v>
      </c>
      <c r="F14" s="5" t="n">
        <v>2193</v>
      </c>
      <c r="G14" s="5" t="n">
        <v>3595</v>
      </c>
      <c r="H14" s="6" t="n">
        <v>2444</v>
      </c>
      <c r="I14" s="6" t="n">
        <v>3794</v>
      </c>
      <c r="J14" s="5" t="n">
        <v>3365</v>
      </c>
      <c r="K14" s="6" t="n">
        <v>4119</v>
      </c>
      <c r="L14" s="6" t="n">
        <v>0</v>
      </c>
    </row>
    <row r="15">
      <c r="A15" s="4" t="inlineStr">
        <is>
          <t>Commercial Mortgage and Subordinated Portfolio Segment</t>
        </is>
      </c>
    </row>
    <row r="16">
      <c r="A16" s="3" t="inlineStr">
        <is>
          <t>Principal Balance</t>
        </is>
      </c>
    </row>
    <row r="17">
      <c r="A17" s="4" t="inlineStr">
        <is>
          <t>Principal balance, beginning</t>
        </is>
      </c>
      <c r="F17" s="5" t="n">
        <v>6728424</v>
      </c>
    </row>
    <row r="18">
      <c r="A18" s="4" t="inlineStr">
        <is>
          <t>New loan fundings</t>
        </is>
      </c>
      <c r="F18" s="5" t="n">
        <v>1463619</v>
      </c>
    </row>
    <row r="19">
      <c r="A19" s="4" t="inlineStr">
        <is>
          <t>Add-on loan fundings</t>
        </is>
      </c>
      <c r="F19" s="5" t="n">
        <v>377355</v>
      </c>
    </row>
    <row r="20">
      <c r="A20" s="4" t="inlineStr">
        <is>
          <t>Loan repayments and sales</t>
        </is>
      </c>
      <c r="F20" s="5" t="n">
        <v>-1021777</v>
      </c>
    </row>
    <row r="21">
      <c r="A21" s="4" t="inlineStr">
        <is>
          <t>Gain (loss) on foreign currency translation</t>
        </is>
      </c>
      <c r="F21" s="5" t="n">
        <v>-74289</v>
      </c>
    </row>
    <row r="22">
      <c r="A22" s="4" t="inlineStr">
        <is>
          <t>Realized loss on investment</t>
        </is>
      </c>
      <c r="F22" s="5" t="n">
        <v>-20000</v>
      </c>
    </row>
    <row r="23">
      <c r="A23" s="4" t="inlineStr">
        <is>
          <t>Transfer to real estate owned</t>
        </is>
      </c>
      <c r="F23" s="5" t="n">
        <v>-45448</v>
      </c>
    </row>
    <row r="24">
      <c r="A24" s="4" t="inlineStr">
        <is>
          <t>PIK interest and amortization of fees</t>
        </is>
      </c>
      <c r="F24" s="5" t="n">
        <v>47353</v>
      </c>
    </row>
    <row r="25">
      <c r="A25" s="4" t="inlineStr">
        <is>
          <t>Principal balance, ending</t>
        </is>
      </c>
      <c r="C25" s="5" t="n">
        <v>7455237</v>
      </c>
      <c r="F25" s="5" t="n">
        <v>7455237</v>
      </c>
    </row>
    <row r="26">
      <c r="A26" s="3" t="inlineStr">
        <is>
          <t>Deferred Fees/Other Items</t>
        </is>
      </c>
    </row>
    <row r="27">
      <c r="A27" s="4" t="inlineStr">
        <is>
          <t>Deferred fees/other items, beginning</t>
        </is>
      </c>
      <c r="F27" s="5" t="n">
        <v>-18345</v>
      </c>
    </row>
    <row r="28">
      <c r="A28" s="4" t="inlineStr">
        <is>
          <t>Gain (loss) on foreign currency translation</t>
        </is>
      </c>
      <c r="F28" s="5" t="n">
        <v>812</v>
      </c>
    </row>
    <row r="29">
      <c r="A29" s="4" t="inlineStr">
        <is>
          <t>Deferred fees and other items</t>
        </is>
      </c>
      <c r="F29" s="5" t="n">
        <v>-21218</v>
      </c>
    </row>
    <row r="30">
      <c r="A30" s="4" t="inlineStr">
        <is>
          <t>PIK interest and amortization of fees</t>
        </is>
      </c>
      <c r="F30" s="5" t="n">
        <v>18343</v>
      </c>
    </row>
    <row r="31">
      <c r="A31" s="4" t="inlineStr">
        <is>
          <t>Deferred fees/other items, ending</t>
        </is>
      </c>
      <c r="C31" s="5" t="n">
        <v>-20249</v>
      </c>
      <c r="F31" s="5" t="n">
        <v>-20249</v>
      </c>
    </row>
    <row r="32">
      <c r="A32" s="3" t="inlineStr">
        <is>
          <t>Specific CECL Allowance</t>
        </is>
      </c>
    </row>
    <row r="33">
      <c r="A33" s="4" t="inlineStr">
        <is>
          <t>Specific provision for loan loss, beginning</t>
        </is>
      </c>
      <c r="C33" s="5" t="n">
        <v>-145000</v>
      </c>
      <c r="D33" s="5" t="n">
        <v>-197481</v>
      </c>
      <c r="E33" s="5" t="n">
        <v>-56981</v>
      </c>
      <c r="F33" s="5" t="n">
        <v>-175000</v>
      </c>
      <c r="G33" s="5" t="n">
        <v>-56981</v>
      </c>
    </row>
    <row r="34">
      <c r="A34" s="4" t="inlineStr">
        <is>
          <t>Specific provision for loan loss, ending</t>
        </is>
      </c>
      <c r="C34" s="5" t="n">
        <v>-145000</v>
      </c>
      <c r="D34" s="6" t="n">
        <v>-196931</v>
      </c>
      <c r="E34" s="6" t="n">
        <v>-206981</v>
      </c>
      <c r="F34" s="5" t="n">
        <v>-145000</v>
      </c>
      <c r="G34" s="6" t="n">
        <v>-196931</v>
      </c>
    </row>
    <row r="35">
      <c r="A35" s="3" t="inlineStr">
        <is>
          <t>Carrying Value, Net(2)</t>
        </is>
      </c>
    </row>
    <row r="36">
      <c r="A36" s="4" t="inlineStr">
        <is>
          <t>Carrying value, beginning balance</t>
        </is>
      </c>
      <c r="F36" s="5" t="n">
        <v>6535079</v>
      </c>
    </row>
    <row r="37">
      <c r="A37" s="4" t="inlineStr">
        <is>
          <t>New loan fundings</t>
        </is>
      </c>
      <c r="F37" s="5" t="n">
        <v>1463619</v>
      </c>
    </row>
    <row r="38">
      <c r="A38" s="4" t="inlineStr">
        <is>
          <t>Add-on loan fundings</t>
        </is>
      </c>
      <c r="F38" s="5" t="n">
        <v>377355</v>
      </c>
    </row>
    <row r="39">
      <c r="A39" s="4" t="inlineStr">
        <is>
          <t>Loan repayments and sales</t>
        </is>
      </c>
      <c r="F39" s="5" t="n">
        <v>-1021777</v>
      </c>
    </row>
    <row r="40">
      <c r="A40" s="4" t="inlineStr">
        <is>
          <t>Gain (loss) on foreign currency translation</t>
        </is>
      </c>
      <c r="F40" s="5" t="n">
        <v>-73477</v>
      </c>
    </row>
    <row r="41">
      <c r="A41" s="4" t="inlineStr">
        <is>
          <t>Specific CECL Allowance</t>
        </is>
      </c>
      <c r="F41" s="5" t="n">
        <v>30000</v>
      </c>
    </row>
    <row r="42">
      <c r="A42" s="4" t="inlineStr">
        <is>
          <t>Realized loss on investment</t>
        </is>
      </c>
      <c r="F42" s="5" t="n">
        <v>-20000</v>
      </c>
    </row>
    <row r="43">
      <c r="A43" s="4" t="inlineStr">
        <is>
          <t>Deferred fees and other items</t>
        </is>
      </c>
      <c r="F43" s="5" t="n">
        <v>-21218</v>
      </c>
    </row>
    <row r="44">
      <c r="A44" s="4" t="inlineStr">
        <is>
          <t>PIK interest and amortization of fees</t>
        </is>
      </c>
      <c r="F44" s="5" t="n">
        <v>65696</v>
      </c>
    </row>
    <row r="45">
      <c r="A45" s="4" t="inlineStr">
        <is>
          <t>Carrying value, ending balance</t>
        </is>
      </c>
      <c r="C45" s="5" t="n">
        <v>7289988</v>
      </c>
      <c r="F45" s="5" t="n">
        <v>7289988</v>
      </c>
    </row>
    <row r="46">
      <c r="A46" s="4" t="inlineStr">
        <is>
          <t>Carrying value, net</t>
        </is>
      </c>
      <c r="C46" s="6" t="n">
        <v>152500</v>
      </c>
      <c r="F46" s="6" t="n">
        <v>152500</v>
      </c>
      <c r="J46" s="6" t="n">
        <v>136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s, equity-based compensation</t>
        </is>
      </c>
      <c r="B3" s="6" t="n">
        <v>4405</v>
      </c>
      <c r="C3" s="6" t="n">
        <v>4212</v>
      </c>
      <c r="D3" s="6" t="n">
        <v>13149</v>
      </c>
      <c r="E3" s="6" t="n">
        <v>12727</v>
      </c>
    </row>
    <row r="4">
      <c r="A4" s="4" t="inlineStr">
        <is>
          <t>Unrealized gain (loss) on derivatives</t>
        </is>
      </c>
      <c r="D4" s="5" t="n">
        <v>41028</v>
      </c>
      <c r="E4" s="5" t="n">
        <v>33000</v>
      </c>
    </row>
    <row r="5">
      <c r="A5" s="4" t="inlineStr">
        <is>
          <t>Specific CECL (allowance) reversal</t>
        </is>
      </c>
      <c r="B5" s="5" t="n">
        <v>0</v>
      </c>
      <c r="C5" s="5" t="n">
        <v>550</v>
      </c>
      <c r="D5" s="5" t="n">
        <v>30000</v>
      </c>
      <c r="E5" s="5" t="n">
        <v>-139950</v>
      </c>
    </row>
    <row r="6">
      <c r="A6" s="4" t="inlineStr">
        <is>
          <t>General CECL (allowance) reversal</t>
        </is>
      </c>
      <c r="B6" s="5" t="n">
        <v>5766</v>
      </c>
      <c r="C6" s="5" t="n">
        <v>5792</v>
      </c>
      <c r="D6" s="5" t="n">
        <v>6590</v>
      </c>
      <c r="E6" s="5" t="n">
        <v>-12004</v>
      </c>
    </row>
    <row r="7">
      <c r="A7" s="4" t="inlineStr">
        <is>
          <t>Foreign currency forward, net</t>
        </is>
      </c>
    </row>
    <row r="8">
      <c r="A8" s="4" t="inlineStr">
        <is>
          <t>Unrealized gain (loss) on derivatives</t>
        </is>
      </c>
      <c r="B8" s="6" t="n">
        <v>32376</v>
      </c>
      <c r="C8" s="6" t="n">
        <v>-35076</v>
      </c>
      <c r="D8" s="6" t="n">
        <v>40857</v>
      </c>
      <c r="E8" s="6" t="n">
        <v>183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Loans, Subordinate Loans and Other Lending Assets, Net - Statistics for Loan Portfolio (Details) $ in Thousands</t>
        </is>
      </c>
      <c r="B1" s="2" t="inlineStr">
        <is>
          <t>9 Months Ended</t>
        </is>
      </c>
      <c r="C1" s="2" t="inlineStr">
        <is>
          <t>12 Months Ended</t>
        </is>
      </c>
    </row>
    <row r="2">
      <c r="B2" s="2" t="inlineStr">
        <is>
          <t>Sep. 30, 2021USD ($)loan</t>
        </is>
      </c>
      <c r="C2" s="2" t="inlineStr">
        <is>
          <t>Dec. 31, 2020USD ($)loan</t>
        </is>
      </c>
    </row>
    <row r="3">
      <c r="A3" s="3" t="inlineStr">
        <is>
          <t>Accounts, Notes, Loans and Financing Receivable [Line Items]</t>
        </is>
      </c>
    </row>
    <row r="4">
      <c r="A4" s="4" t="inlineStr">
        <is>
          <t>Number of loans | loan</t>
        </is>
      </c>
      <c r="B4" s="5" t="n">
        <v>66</v>
      </c>
      <c r="C4" s="5" t="n">
        <v>67</v>
      </c>
    </row>
    <row r="5">
      <c r="A5" s="4" t="inlineStr">
        <is>
          <t>Principal balance</t>
        </is>
      </c>
      <c r="B5" s="6" t="n">
        <v>7289988</v>
      </c>
      <c r="C5" s="6" t="n">
        <v>6535079</v>
      </c>
    </row>
    <row r="6">
      <c r="A6" s="4" t="inlineStr">
        <is>
          <t>Commercial mortgage loans, net</t>
        </is>
      </c>
      <c r="B6" s="5" t="n">
        <v>7257304</v>
      </c>
      <c r="C6" s="5" t="n">
        <v>6496977</v>
      </c>
    </row>
    <row r="7">
      <c r="A7" s="4" t="inlineStr">
        <is>
          <t>Unfunded loan commitments</t>
        </is>
      </c>
      <c r="B7" s="6" t="n">
        <v>1182992</v>
      </c>
      <c r="C7" s="6" t="n">
        <v>1399989</v>
      </c>
    </row>
    <row r="8">
      <c r="A8" s="4" t="inlineStr">
        <is>
          <t>Weighted-average cash coupon</t>
        </is>
      </c>
      <c r="B8" s="4" t="inlineStr">
        <is>
          <t>4.80%</t>
        </is>
      </c>
      <c r="C8" s="4" t="inlineStr">
        <is>
          <t>5.70%</t>
        </is>
      </c>
    </row>
    <row r="9">
      <c r="A9" s="4" t="inlineStr">
        <is>
          <t>Weighted-average remaining fully-extended term</t>
        </is>
      </c>
      <c r="B9" s="4" t="inlineStr">
        <is>
          <t>2 years 8 months 12 days</t>
        </is>
      </c>
      <c r="C9" s="4" t="inlineStr">
        <is>
          <t>2 years 9 months 18 days</t>
        </is>
      </c>
    </row>
    <row r="10">
      <c r="A10" s="4" t="inlineStr">
        <is>
          <t>Weighted-average expected term</t>
        </is>
      </c>
      <c r="B10" s="4" t="inlineStr">
        <is>
          <t>1 year 10 months 24 days</t>
        </is>
      </c>
      <c r="C10" s="4" t="inlineStr">
        <is>
          <t>2 years 1 month 6 days</t>
        </is>
      </c>
    </row>
    <row r="11">
      <c r="A11" s="4" t="inlineStr">
        <is>
          <t>Interest rate used in calculating weighted-average cash coupon for non-accrual or cost recovery loans</t>
        </is>
      </c>
      <c r="B11" s="4" t="inlineStr">
        <is>
          <t>0.00%</t>
        </is>
      </c>
      <c r="C11" s="4" t="inlineStr">
        <is>
          <t>0.00%</t>
        </is>
      </c>
    </row>
    <row r="12">
      <c r="A12" s="4" t="inlineStr">
        <is>
          <t>Principal balance</t>
        </is>
      </c>
    </row>
    <row r="13">
      <c r="A13" s="3" t="inlineStr">
        <is>
          <t>Accounts, Notes, Loans and Financing Receivable [Line Items]</t>
        </is>
      </c>
    </row>
    <row r="14">
      <c r="A14" s="4" t="inlineStr">
        <is>
          <t>Principal balance</t>
        </is>
      </c>
      <c r="B14" s="6" t="n">
        <v>7455237</v>
      </c>
      <c r="C14" s="6" t="n">
        <v>67284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ercial Mortgage Loans, Subordinate Loans and Other Lending Assets, Net - Schedule of Mortgage Loans by Property Type and Geographic Distribution (Details) $ in Thousands, £ in Millions</t>
        </is>
      </c>
      <c r="B1" s="2" t="inlineStr">
        <is>
          <t>9 Months Ended</t>
        </is>
      </c>
      <c r="C1" s="2" t="inlineStr">
        <is>
          <t>12 Months Ended</t>
        </is>
      </c>
    </row>
    <row r="2">
      <c r="B2" s="2" t="inlineStr">
        <is>
          <t>Sep. 30, 2021USD ($)</t>
        </is>
      </c>
      <c r="C2" s="2" t="inlineStr">
        <is>
          <t>Dec. 31, 2020USD ($)</t>
        </is>
      </c>
      <c r="D2" s="2" t="inlineStr">
        <is>
          <t>Jun. 30, 2021USD ($)</t>
        </is>
      </c>
      <c r="E2" s="2" t="inlineStr">
        <is>
          <t>Mar. 31, 2021USD ($)</t>
        </is>
      </c>
      <c r="F2" s="2" t="inlineStr">
        <is>
          <t>Nov. 30, 2020USD ($)</t>
        </is>
      </c>
      <c r="G2" s="2" t="inlineStr">
        <is>
          <t>Nov. 30, 2020GBP (£)</t>
        </is>
      </c>
      <c r="H2" s="2" t="inlineStr">
        <is>
          <t>Sep. 30, 2020USD ($)</t>
        </is>
      </c>
      <c r="I2" s="2" t="inlineStr">
        <is>
          <t>Jun. 30, 2020USD ($)</t>
        </is>
      </c>
      <c r="J2" s="2" t="inlineStr">
        <is>
          <t>Mar. 31, 2020USD ($)</t>
        </is>
      </c>
      <c r="K2" s="2" t="inlineStr">
        <is>
          <t>Dec. 31, 2019USD ($)</t>
        </is>
      </c>
    </row>
    <row r="3">
      <c r="A3" s="3" t="inlineStr">
        <is>
          <t>Accounts, Notes, Loans and Financing Receivable [Line Items]</t>
        </is>
      </c>
    </row>
    <row r="4">
      <c r="A4" s="4" t="inlineStr">
        <is>
          <t>Carrying Value</t>
        </is>
      </c>
      <c r="B4" s="6" t="n">
        <v>7289988</v>
      </c>
      <c r="C4" s="6" t="n">
        <v>6535079</v>
      </c>
    </row>
    <row r="5">
      <c r="A5" s="4" t="inlineStr">
        <is>
          <t>Mortgage loans on real estate, commercial and consumer, percentage of portfolio</t>
        </is>
      </c>
      <c r="B5" s="4" t="inlineStr">
        <is>
          <t>100.00%</t>
        </is>
      </c>
      <c r="C5" s="4" t="inlineStr">
        <is>
          <t>100.00%</t>
        </is>
      </c>
    </row>
    <row r="6">
      <c r="A6" s="4" t="inlineStr">
        <is>
          <t>General CECL allowance</t>
        </is>
      </c>
      <c r="B6" s="6" t="n">
        <v>-32684</v>
      </c>
      <c r="C6" s="6" t="n">
        <v>-38102</v>
      </c>
    </row>
    <row r="7">
      <c r="A7" s="4" t="inlineStr">
        <is>
          <t>Carrying value, net</t>
        </is>
      </c>
      <c r="B7" s="5" t="n">
        <v>7257304</v>
      </c>
      <c r="C7" s="5" t="n">
        <v>6496977</v>
      </c>
    </row>
    <row r="8">
      <c r="A8" s="4" t="inlineStr">
        <is>
          <t>General CECL Allowance on unfunded commitments</t>
        </is>
      </c>
      <c r="B8" s="5" t="n">
        <v>2193</v>
      </c>
      <c r="C8" s="5" t="n">
        <v>3365</v>
      </c>
      <c r="D8" s="6" t="n">
        <v>2444</v>
      </c>
      <c r="E8" s="6" t="n">
        <v>3794</v>
      </c>
      <c r="H8" s="6" t="n">
        <v>3595</v>
      </c>
      <c r="I8" s="6" t="n">
        <v>4119</v>
      </c>
      <c r="J8" s="6" t="n">
        <v>6059</v>
      </c>
      <c r="K8" s="6" t="n">
        <v>0</v>
      </c>
    </row>
    <row r="9">
      <c r="A9" s="4" t="inlineStr">
        <is>
          <t>New York City</t>
        </is>
      </c>
    </row>
    <row r="10">
      <c r="A10" s="3" t="inlineStr">
        <is>
          <t>Accounts, Notes, Loans and Financing Receivable [Line Items]</t>
        </is>
      </c>
    </row>
    <row r="11">
      <c r="A11" s="4" t="inlineStr">
        <is>
          <t>Carrying Value</t>
        </is>
      </c>
      <c r="B11" s="6" t="n">
        <v>2189492</v>
      </c>
      <c r="C11" s="6" t="n">
        <v>2370337</v>
      </c>
    </row>
    <row r="12">
      <c r="A12" s="4" t="inlineStr">
        <is>
          <t>Mortgage loans on real estate, commercial and consumer, percentage of portfolio</t>
        </is>
      </c>
      <c r="B12" s="4" t="inlineStr">
        <is>
          <t>30.00%</t>
        </is>
      </c>
      <c r="C12" s="4" t="inlineStr">
        <is>
          <t>36.30%</t>
        </is>
      </c>
    </row>
    <row r="13">
      <c r="A13" s="4" t="inlineStr">
        <is>
          <t>United Kingdom</t>
        </is>
      </c>
    </row>
    <row r="14">
      <c r="A14" s="3" t="inlineStr">
        <is>
          <t>Accounts, Notes, Loans and Financing Receivable [Line Items]</t>
        </is>
      </c>
    </row>
    <row r="15">
      <c r="A15" s="4" t="inlineStr">
        <is>
          <t>Carrying Value</t>
        </is>
      </c>
      <c r="B15" s="6" t="n">
        <v>1519089</v>
      </c>
      <c r="C15" s="6" t="n">
        <v>1263264</v>
      </c>
    </row>
    <row r="16">
      <c r="A16" s="4" t="inlineStr">
        <is>
          <t>Mortgage loans on real estate, commercial and consumer, percentage of portfolio</t>
        </is>
      </c>
      <c r="B16" s="4" t="inlineStr">
        <is>
          <t>20.80%</t>
        </is>
      </c>
      <c r="C16" s="4" t="inlineStr">
        <is>
          <t>19.30%</t>
        </is>
      </c>
    </row>
    <row r="17">
      <c r="A17" s="4" t="inlineStr">
        <is>
          <t>Southeast</t>
        </is>
      </c>
    </row>
    <row r="18">
      <c r="A18" s="3" t="inlineStr">
        <is>
          <t>Accounts, Notes, Loans and Financing Receivable [Line Items]</t>
        </is>
      </c>
    </row>
    <row r="19">
      <c r="A19" s="4" t="inlineStr">
        <is>
          <t>Carrying Value</t>
        </is>
      </c>
      <c r="B19" s="6" t="n">
        <v>708395</v>
      </c>
      <c r="C19" s="6" t="n">
        <v>581301</v>
      </c>
    </row>
    <row r="20">
      <c r="A20" s="4" t="inlineStr">
        <is>
          <t>Mortgage loans on real estate, commercial and consumer, percentage of portfolio</t>
        </is>
      </c>
      <c r="B20" s="4" t="inlineStr">
        <is>
          <t>9.70%</t>
        </is>
      </c>
      <c r="C20" s="4" t="inlineStr">
        <is>
          <t>8.90%</t>
        </is>
      </c>
    </row>
    <row r="21">
      <c r="A21" s="4" t="inlineStr">
        <is>
          <t>Midwest</t>
        </is>
      </c>
    </row>
    <row r="22">
      <c r="A22" s="3" t="inlineStr">
        <is>
          <t>Accounts, Notes, Loans and Financing Receivable [Line Items]</t>
        </is>
      </c>
    </row>
    <row r="23">
      <c r="A23" s="4" t="inlineStr">
        <is>
          <t>Carrying Value</t>
        </is>
      </c>
      <c r="B23" s="6" t="n">
        <v>736100</v>
      </c>
      <c r="C23" s="6" t="n">
        <v>552537</v>
      </c>
    </row>
    <row r="24">
      <c r="A24" s="4" t="inlineStr">
        <is>
          <t>Mortgage loans on real estate, commercial and consumer, percentage of portfolio</t>
        </is>
      </c>
      <c r="B24" s="4" t="inlineStr">
        <is>
          <t>10.10%</t>
        </is>
      </c>
      <c r="C24" s="4" t="inlineStr">
        <is>
          <t>8.50%</t>
        </is>
      </c>
    </row>
    <row r="25">
      <c r="A25" s="4" t="inlineStr">
        <is>
          <t>West</t>
        </is>
      </c>
    </row>
    <row r="26">
      <c r="A26" s="3" t="inlineStr">
        <is>
          <t>Accounts, Notes, Loans and Financing Receivable [Line Items]</t>
        </is>
      </c>
    </row>
    <row r="27">
      <c r="A27" s="4" t="inlineStr">
        <is>
          <t>Carrying Value</t>
        </is>
      </c>
      <c r="B27" s="6" t="n">
        <v>493049</v>
      </c>
      <c r="C27" s="6" t="n">
        <v>749985</v>
      </c>
    </row>
    <row r="28">
      <c r="A28" s="4" t="inlineStr">
        <is>
          <t>Mortgage loans on real estate, commercial and consumer, percentage of portfolio</t>
        </is>
      </c>
      <c r="B28" s="4" t="inlineStr">
        <is>
          <t>6.80%</t>
        </is>
      </c>
      <c r="C28" s="4" t="inlineStr">
        <is>
          <t>11.50%</t>
        </is>
      </c>
    </row>
    <row r="29">
      <c r="A29" s="4" t="inlineStr">
        <is>
          <t>Northeast</t>
        </is>
      </c>
    </row>
    <row r="30">
      <c r="A30" s="3" t="inlineStr">
        <is>
          <t>Accounts, Notes, Loans and Financing Receivable [Line Items]</t>
        </is>
      </c>
    </row>
    <row r="31">
      <c r="A31" s="4" t="inlineStr">
        <is>
          <t>Carrying Value</t>
        </is>
      </c>
      <c r="B31" s="6" t="n">
        <v>140115</v>
      </c>
      <c r="C31" s="6" t="n">
        <v>103567</v>
      </c>
    </row>
    <row r="32">
      <c r="A32" s="4" t="inlineStr">
        <is>
          <t>Mortgage loans on real estate, commercial and consumer, percentage of portfolio</t>
        </is>
      </c>
      <c r="B32" s="4" t="inlineStr">
        <is>
          <t>1.90%</t>
        </is>
      </c>
      <c r="C32" s="4" t="inlineStr">
        <is>
          <t>1.60%</t>
        </is>
      </c>
    </row>
    <row r="33">
      <c r="A33" s="4" t="inlineStr">
        <is>
          <t>Other</t>
        </is>
      </c>
    </row>
    <row r="34">
      <c r="A34" s="3" t="inlineStr">
        <is>
          <t>Accounts, Notes, Loans and Financing Receivable [Line Items]</t>
        </is>
      </c>
    </row>
    <row r="35">
      <c r="A35" s="4" t="inlineStr">
        <is>
          <t>Carrying Value</t>
        </is>
      </c>
      <c r="B35" s="6" t="n">
        <v>1503748</v>
      </c>
      <c r="C35" s="6" t="n">
        <v>914088</v>
      </c>
    </row>
    <row r="36">
      <c r="A36" s="4" t="inlineStr">
        <is>
          <t>Mortgage loans on real estate, commercial and consumer, percentage of portfolio</t>
        </is>
      </c>
      <c r="B36" s="4" t="inlineStr">
        <is>
          <t>20.70%</t>
        </is>
      </c>
      <c r="C36" s="4" t="inlineStr">
        <is>
          <t>13.90%</t>
        </is>
      </c>
    </row>
    <row r="37">
      <c r="A37" s="4" t="inlineStr">
        <is>
          <t>Office</t>
        </is>
      </c>
    </row>
    <row r="38">
      <c r="A38" s="3" t="inlineStr">
        <is>
          <t>Accounts, Notes, Loans and Financing Receivable [Line Items]</t>
        </is>
      </c>
    </row>
    <row r="39">
      <c r="A39" s="4" t="inlineStr">
        <is>
          <t>Carrying Value</t>
        </is>
      </c>
      <c r="B39" s="6" t="n">
        <v>1798964</v>
      </c>
      <c r="C39" s="6" t="n">
        <v>1911145</v>
      </c>
    </row>
    <row r="40">
      <c r="A40" s="4" t="inlineStr">
        <is>
          <t>Mortgage loans on real estate, commercial and consumer, percentage of portfolio</t>
        </is>
      </c>
      <c r="B40" s="4" t="inlineStr">
        <is>
          <t>24.70%</t>
        </is>
      </c>
      <c r="C40" s="4" t="inlineStr">
        <is>
          <t>29.20%</t>
        </is>
      </c>
    </row>
    <row r="41">
      <c r="A41" s="4" t="inlineStr">
        <is>
          <t>Hotel</t>
        </is>
      </c>
    </row>
    <row r="42">
      <c r="A42" s="3" t="inlineStr">
        <is>
          <t>Accounts, Notes, Loans and Financing Receivable [Line Items]</t>
        </is>
      </c>
    </row>
    <row r="43">
      <c r="A43" s="4" t="inlineStr">
        <is>
          <t>Carrying Value</t>
        </is>
      </c>
      <c r="B43" s="6" t="n">
        <v>1642935</v>
      </c>
      <c r="C43" s="6" t="n">
        <v>1576369</v>
      </c>
    </row>
    <row r="44">
      <c r="A44" s="4" t="inlineStr">
        <is>
          <t>Mortgage loans on real estate, commercial and consumer, percentage of portfolio</t>
        </is>
      </c>
      <c r="B44" s="4" t="inlineStr">
        <is>
          <t>22.50%</t>
        </is>
      </c>
      <c r="C44" s="4" t="inlineStr">
        <is>
          <t>24.10%</t>
        </is>
      </c>
    </row>
    <row r="45">
      <c r="A45" s="4" t="inlineStr">
        <is>
          <t>Residential-for-sale</t>
        </is>
      </c>
    </row>
    <row r="46">
      <c r="A46" s="3" t="inlineStr">
        <is>
          <t>Accounts, Notes, Loans and Financing Receivable [Line Items]</t>
        </is>
      </c>
    </row>
    <row r="47">
      <c r="A47" s="4" t="inlineStr">
        <is>
          <t>Carrying Value</t>
        </is>
      </c>
      <c r="B47" s="6" t="n">
        <v>859749</v>
      </c>
      <c r="C47" s="6" t="n">
        <v>982838</v>
      </c>
    </row>
    <row r="48">
      <c r="A48" s="4" t="inlineStr">
        <is>
          <t>Mortgage loans on real estate, commercial and consumer, percentage of portfolio</t>
        </is>
      </c>
      <c r="B48" s="4" t="inlineStr">
        <is>
          <t>11.80%</t>
        </is>
      </c>
      <c r="C48" s="4" t="inlineStr">
        <is>
          <t>15.00%</t>
        </is>
      </c>
    </row>
    <row r="49">
      <c r="A49" s="4" t="inlineStr">
        <is>
          <t>Urban Retail</t>
        </is>
      </c>
    </row>
    <row r="50">
      <c r="A50" s="3" t="inlineStr">
        <is>
          <t>Accounts, Notes, Loans and Financing Receivable [Line Items]</t>
        </is>
      </c>
    </row>
    <row r="51">
      <c r="A51" s="4" t="inlineStr">
        <is>
          <t>Carrying Value</t>
        </is>
      </c>
      <c r="B51" s="6" t="n">
        <v>710597</v>
      </c>
      <c r="C51" s="6" t="n">
        <v>655456</v>
      </c>
    </row>
    <row r="52">
      <c r="A52" s="4" t="inlineStr">
        <is>
          <t>Mortgage loans on real estate, commercial and consumer, percentage of portfolio</t>
        </is>
      </c>
      <c r="B52" s="4" t="inlineStr">
        <is>
          <t>9.70%</t>
        </is>
      </c>
      <c r="C52" s="4" t="inlineStr">
        <is>
          <t>10.00%</t>
        </is>
      </c>
    </row>
    <row r="53">
      <c r="A53" s="4" t="inlineStr">
        <is>
          <t>Carrying value, net</t>
        </is>
      </c>
      <c r="F53" s="6" t="n">
        <v>422700</v>
      </c>
      <c r="G53" s="8" t="n">
        <v>309.2</v>
      </c>
    </row>
    <row r="54">
      <c r="A54" s="4" t="inlineStr">
        <is>
          <t>Industrial</t>
        </is>
      </c>
    </row>
    <row r="55">
      <c r="A55" s="3" t="inlineStr">
        <is>
          <t>Accounts, Notes, Loans and Financing Receivable [Line Items]</t>
        </is>
      </c>
    </row>
    <row r="56">
      <c r="A56" s="4" t="inlineStr">
        <is>
          <t>Carrying Value</t>
        </is>
      </c>
      <c r="B56" s="6" t="n">
        <v>584492</v>
      </c>
      <c r="C56" s="6" t="n">
        <v>228918</v>
      </c>
    </row>
    <row r="57">
      <c r="A57" s="4" t="inlineStr">
        <is>
          <t>Mortgage loans on real estate, commercial and consumer, percentage of portfolio</t>
        </is>
      </c>
      <c r="B57" s="4" t="inlineStr">
        <is>
          <t>8.00%</t>
        </is>
      </c>
      <c r="C57" s="4" t="inlineStr">
        <is>
          <t>3.50%</t>
        </is>
      </c>
    </row>
    <row r="58">
      <c r="A58" s="4" t="inlineStr">
        <is>
          <t>Healthcare</t>
        </is>
      </c>
    </row>
    <row r="59">
      <c r="A59" s="3" t="inlineStr">
        <is>
          <t>Accounts, Notes, Loans and Financing Receivable [Line Items]</t>
        </is>
      </c>
    </row>
    <row r="60">
      <c r="A60" s="4" t="inlineStr">
        <is>
          <t>Carrying Value</t>
        </is>
      </c>
      <c r="B60" s="6" t="n">
        <v>319638</v>
      </c>
      <c r="C60" s="6" t="n">
        <v>369676</v>
      </c>
    </row>
    <row r="61">
      <c r="A61" s="4" t="inlineStr">
        <is>
          <t>Mortgage loans on real estate, commercial and consumer, percentage of portfolio</t>
        </is>
      </c>
      <c r="B61" s="4" t="inlineStr">
        <is>
          <t>4.40%</t>
        </is>
      </c>
      <c r="C61" s="4" t="inlineStr">
        <is>
          <t>5.70%</t>
        </is>
      </c>
    </row>
    <row r="62">
      <c r="A62" s="4" t="inlineStr">
        <is>
          <t>Mixed Use</t>
        </is>
      </c>
    </row>
    <row r="63">
      <c r="A63" s="3" t="inlineStr">
        <is>
          <t>Accounts, Notes, Loans and Financing Receivable [Line Items]</t>
        </is>
      </c>
    </row>
    <row r="64">
      <c r="A64" s="4" t="inlineStr">
        <is>
          <t>Carrying Value</t>
        </is>
      </c>
      <c r="B64" s="6" t="n">
        <v>241655</v>
      </c>
      <c r="C64" s="6" t="n">
        <v>217160</v>
      </c>
    </row>
    <row r="65">
      <c r="A65" s="4" t="inlineStr">
        <is>
          <t>Mortgage loans on real estate, commercial and consumer, percentage of portfolio</t>
        </is>
      </c>
      <c r="B65" s="4" t="inlineStr">
        <is>
          <t>3.30%</t>
        </is>
      </c>
      <c r="C65" s="4" t="inlineStr">
        <is>
          <t>3.30%</t>
        </is>
      </c>
    </row>
    <row r="66">
      <c r="A66" s="4" t="inlineStr">
        <is>
          <t>Urban Predevelopment</t>
        </is>
      </c>
    </row>
    <row r="67">
      <c r="A67" s="3" t="inlineStr">
        <is>
          <t>Accounts, Notes, Loans and Financing Receivable [Line Items]</t>
        </is>
      </c>
    </row>
    <row r="68">
      <c r="A68" s="4" t="inlineStr">
        <is>
          <t>Carrying Value</t>
        </is>
      </c>
      <c r="B68" s="6" t="n">
        <v>120000</v>
      </c>
      <c r="C68" s="6" t="n">
        <v>298909</v>
      </c>
    </row>
    <row r="69">
      <c r="A69" s="4" t="inlineStr">
        <is>
          <t>Mortgage loans on real estate, commercial and consumer, percentage of portfolio</t>
        </is>
      </c>
      <c r="B69" s="4" t="inlineStr">
        <is>
          <t>1.60%</t>
        </is>
      </c>
      <c r="C69" s="4" t="inlineStr">
        <is>
          <t>4.60%</t>
        </is>
      </c>
    </row>
    <row r="70">
      <c r="A70" s="4" t="inlineStr">
        <is>
          <t>Other</t>
        </is>
      </c>
    </row>
    <row r="71">
      <c r="A71" s="3" t="inlineStr">
        <is>
          <t>Accounts, Notes, Loans and Financing Receivable [Line Items]</t>
        </is>
      </c>
    </row>
    <row r="72">
      <c r="A72" s="4" t="inlineStr">
        <is>
          <t>Carrying Value</t>
        </is>
      </c>
      <c r="B72" s="6" t="n">
        <v>1011958</v>
      </c>
      <c r="C72" s="6" t="n">
        <v>294608</v>
      </c>
    </row>
    <row r="73">
      <c r="A73" s="4" t="inlineStr">
        <is>
          <t>Mortgage loans on real estate, commercial and consumer, percentage of portfolio</t>
        </is>
      </c>
      <c r="B73" s="4" t="inlineStr">
        <is>
          <t>14.00%</t>
        </is>
      </c>
      <c r="C73" s="4" t="inlineStr">
        <is>
          <t>4.60%</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Loans, Subordinate Loans and Other Lending Assets, Net - Allocation of Carrying Value of Loan Portfolio Based on Internal Risk Ratings (Details) $ in Thousands</t>
        </is>
      </c>
      <c r="B1" s="2" t="inlineStr">
        <is>
          <t>9 Months Ended</t>
        </is>
      </c>
      <c r="C1" s="2" t="inlineStr">
        <is>
          <t>12 Months Ended</t>
        </is>
      </c>
    </row>
    <row r="2">
      <c r="B2" s="2" t="inlineStr">
        <is>
          <t>Sep. 30, 2021USD ($)loan</t>
        </is>
      </c>
      <c r="C2" s="2" t="inlineStr">
        <is>
          <t>Dec. 31, 2020USD ($)loan</t>
        </is>
      </c>
    </row>
    <row r="3">
      <c r="A3" s="3" t="inlineStr">
        <is>
          <t>Financing Receivable, Credit Quality Indicator [Line Items]</t>
        </is>
      </c>
    </row>
    <row r="4">
      <c r="A4" s="4" t="inlineStr">
        <is>
          <t>Number of Loans | loan</t>
        </is>
      </c>
      <c r="B4" s="5" t="n">
        <v>66</v>
      </c>
      <c r="C4" s="5" t="n">
        <v>67</v>
      </c>
    </row>
    <row r="5">
      <c r="A5" s="4" t="inlineStr">
        <is>
          <t>Total</t>
        </is>
      </c>
      <c r="B5" s="6" t="n">
        <v>7289988</v>
      </c>
      <c r="C5" s="6" t="n">
        <v>6535079</v>
      </c>
    </row>
    <row r="6">
      <c r="A6" s="4" t="inlineStr">
        <is>
          <t>Mortgage loans on real estate, commercial and consumer, percentage of portfolio</t>
        </is>
      </c>
      <c r="B6" s="4" t="inlineStr">
        <is>
          <t>100.00%</t>
        </is>
      </c>
      <c r="C6" s="4" t="inlineStr">
        <is>
          <t>100.00%</t>
        </is>
      </c>
    </row>
    <row r="7">
      <c r="A7" s="4" t="inlineStr">
        <is>
          <t>Year 1</t>
        </is>
      </c>
      <c r="B7" s="6" t="n">
        <v>1335670</v>
      </c>
      <c r="C7" s="6" t="n">
        <v>469586</v>
      </c>
    </row>
    <row r="8">
      <c r="A8" s="4" t="inlineStr">
        <is>
          <t>Year 2</t>
        </is>
      </c>
      <c r="B8" s="5" t="n">
        <v>621486</v>
      </c>
      <c r="C8" s="5" t="n">
        <v>2661017</v>
      </c>
    </row>
    <row r="9">
      <c r="A9" s="4" t="inlineStr">
        <is>
          <t>Year 3</t>
        </is>
      </c>
      <c r="B9" s="5" t="n">
        <v>2607658</v>
      </c>
      <c r="C9" s="5" t="n">
        <v>1398479</v>
      </c>
    </row>
    <row r="10">
      <c r="A10" s="4" t="inlineStr">
        <is>
          <t>Year 4</t>
        </is>
      </c>
      <c r="B10" s="5" t="n">
        <v>1037008</v>
      </c>
      <c r="C10" s="5" t="n">
        <v>999564</v>
      </c>
    </row>
    <row r="11">
      <c r="A11" s="4" t="inlineStr">
        <is>
          <t>Year 5</t>
        </is>
      </c>
      <c r="B11" s="5" t="n">
        <v>788435</v>
      </c>
      <c r="C11" s="5" t="n">
        <v>204129</v>
      </c>
    </row>
    <row r="12">
      <c r="A12" s="4" t="inlineStr">
        <is>
          <t>Prior</t>
        </is>
      </c>
      <c r="B12" s="5" t="n">
        <v>899731</v>
      </c>
      <c r="C12" s="5" t="n">
        <v>802304</v>
      </c>
    </row>
    <row r="13">
      <c r="A13" s="4" t="inlineStr">
        <is>
          <t>General CECL Allowance</t>
        </is>
      </c>
      <c r="B13" s="5" t="n">
        <v>-32684</v>
      </c>
      <c r="C13" s="5" t="n">
        <v>-38102</v>
      </c>
    </row>
    <row r="14">
      <c r="A14" s="4" t="inlineStr">
        <is>
          <t>Total carrying value, net</t>
        </is>
      </c>
      <c r="B14" s="6" t="n">
        <v>7257304</v>
      </c>
      <c r="C14" s="6" t="n">
        <v>6496977</v>
      </c>
    </row>
    <row r="15">
      <c r="A15" s="4" t="inlineStr">
        <is>
          <t>Weighted Average Risk Rating</t>
        </is>
      </c>
      <c r="B15" s="10" t="n">
        <v>3.1</v>
      </c>
      <c r="C15" s="10" t="n">
        <v>3.1</v>
      </c>
    </row>
    <row r="16">
      <c r="A16" s="4" t="inlineStr">
        <is>
          <t>1</t>
        </is>
      </c>
    </row>
    <row r="17">
      <c r="A17" s="3" t="inlineStr">
        <is>
          <t>Financing Receivable, Credit Quality Indicator [Line Items]</t>
        </is>
      </c>
    </row>
    <row r="18">
      <c r="A18" s="4" t="inlineStr">
        <is>
          <t>Number of Loans | loan</t>
        </is>
      </c>
      <c r="B18" s="5" t="n">
        <v>0</v>
      </c>
      <c r="C18" s="5" t="n">
        <v>0</v>
      </c>
    </row>
    <row r="19">
      <c r="A19" s="4" t="inlineStr">
        <is>
          <t>Total</t>
        </is>
      </c>
      <c r="B19" s="6" t="n">
        <v>0</v>
      </c>
      <c r="C19" s="6" t="n">
        <v>0</v>
      </c>
    </row>
    <row r="20">
      <c r="A20" s="4" t="inlineStr">
        <is>
          <t>Mortgage loans on real estate, commercial and consumer, percentage of portfolio</t>
        </is>
      </c>
      <c r="B20" s="4" t="inlineStr">
        <is>
          <t>0.00%</t>
        </is>
      </c>
      <c r="C20" s="4" t="inlineStr">
        <is>
          <t>0.00%</t>
        </is>
      </c>
    </row>
    <row r="21">
      <c r="A21" s="4" t="inlineStr">
        <is>
          <t>Year 1</t>
        </is>
      </c>
      <c r="B21" s="6" t="n">
        <v>0</v>
      </c>
      <c r="C21" s="6" t="n">
        <v>0</v>
      </c>
    </row>
    <row r="22">
      <c r="A22" s="4" t="inlineStr">
        <is>
          <t>Year 2</t>
        </is>
      </c>
      <c r="B22" s="5" t="n">
        <v>0</v>
      </c>
      <c r="C22" s="5" t="n">
        <v>0</v>
      </c>
    </row>
    <row r="23">
      <c r="A23" s="4" t="inlineStr">
        <is>
          <t>Year 3</t>
        </is>
      </c>
      <c r="B23" s="5" t="n">
        <v>0</v>
      </c>
      <c r="C23" s="5" t="n">
        <v>0</v>
      </c>
    </row>
    <row r="24">
      <c r="A24" s="4" t="inlineStr">
        <is>
          <t>Year 4</t>
        </is>
      </c>
      <c r="B24" s="5" t="n">
        <v>0</v>
      </c>
      <c r="C24" s="5" t="n">
        <v>0</v>
      </c>
    </row>
    <row r="25">
      <c r="A25" s="4" t="inlineStr">
        <is>
          <t>Year 5</t>
        </is>
      </c>
      <c r="B25" s="5" t="n">
        <v>0</v>
      </c>
      <c r="C25" s="5" t="n">
        <v>0</v>
      </c>
    </row>
    <row r="26">
      <c r="A26" s="4" t="inlineStr">
        <is>
          <t>Prior</t>
        </is>
      </c>
      <c r="B26" s="6" t="n">
        <v>0</v>
      </c>
      <c r="C26" s="6" t="n">
        <v>0</v>
      </c>
    </row>
    <row r="27">
      <c r="A27" s="4" t="inlineStr">
        <is>
          <t>2</t>
        </is>
      </c>
    </row>
    <row r="28">
      <c r="A28" s="3" t="inlineStr">
        <is>
          <t>Financing Receivable, Credit Quality Indicator [Line Items]</t>
        </is>
      </c>
    </row>
    <row r="29">
      <c r="A29" s="4" t="inlineStr">
        <is>
          <t>Number of Loans | loan</t>
        </is>
      </c>
      <c r="B29" s="5" t="n">
        <v>1</v>
      </c>
      <c r="C29" s="5" t="n">
        <v>1</v>
      </c>
    </row>
    <row r="30">
      <c r="A30" s="4" t="inlineStr">
        <is>
          <t>Total</t>
        </is>
      </c>
      <c r="B30" s="6" t="n">
        <v>32000</v>
      </c>
      <c r="C30" s="6" t="n">
        <v>32000</v>
      </c>
    </row>
    <row r="31">
      <c r="A31" s="4" t="inlineStr">
        <is>
          <t>Mortgage loans on real estate, commercial and consumer, percentage of portfolio</t>
        </is>
      </c>
      <c r="B31" s="4" t="inlineStr">
        <is>
          <t>0.40%</t>
        </is>
      </c>
      <c r="C31" s="4" t="inlineStr">
        <is>
          <t>0.50%</t>
        </is>
      </c>
    </row>
    <row r="32">
      <c r="A32" s="4" t="inlineStr">
        <is>
          <t>Year 1</t>
        </is>
      </c>
      <c r="B32" s="6" t="n">
        <v>0</v>
      </c>
      <c r="C32" s="6" t="n">
        <v>0</v>
      </c>
    </row>
    <row r="33">
      <c r="A33" s="4" t="inlineStr">
        <is>
          <t>Year 2</t>
        </is>
      </c>
      <c r="B33" s="5" t="n">
        <v>0</v>
      </c>
      <c r="C33" s="5" t="n">
        <v>0</v>
      </c>
    </row>
    <row r="34">
      <c r="A34" s="4" t="inlineStr">
        <is>
          <t>Year 3</t>
        </is>
      </c>
      <c r="B34" s="5" t="n">
        <v>0</v>
      </c>
      <c r="C34" s="5" t="n">
        <v>0</v>
      </c>
    </row>
    <row r="35">
      <c r="A35" s="4" t="inlineStr">
        <is>
          <t>Year 4</t>
        </is>
      </c>
      <c r="B35" s="5" t="n">
        <v>0</v>
      </c>
      <c r="C35" s="5" t="n">
        <v>0</v>
      </c>
    </row>
    <row r="36">
      <c r="A36" s="4" t="inlineStr">
        <is>
          <t>Year 5</t>
        </is>
      </c>
      <c r="B36" s="5" t="n">
        <v>0</v>
      </c>
      <c r="C36" s="5" t="n">
        <v>0</v>
      </c>
    </row>
    <row r="37">
      <c r="A37" s="4" t="inlineStr">
        <is>
          <t>Prior</t>
        </is>
      </c>
      <c r="B37" s="6" t="n">
        <v>32000</v>
      </c>
      <c r="C37" s="6" t="n">
        <v>32000</v>
      </c>
    </row>
    <row r="38">
      <c r="A38" s="4" t="inlineStr">
        <is>
          <t>3</t>
        </is>
      </c>
    </row>
    <row r="39">
      <c r="A39" s="3" t="inlineStr">
        <is>
          <t>Financing Receivable, Credit Quality Indicator [Line Items]</t>
        </is>
      </c>
    </row>
    <row r="40">
      <c r="A40" s="4" t="inlineStr">
        <is>
          <t>Number of Loans | loan</t>
        </is>
      </c>
      <c r="B40" s="5" t="n">
        <v>61</v>
      </c>
      <c r="C40" s="5" t="n">
        <v>62</v>
      </c>
    </row>
    <row r="41">
      <c r="A41" s="4" t="inlineStr">
        <is>
          <t>Total</t>
        </is>
      </c>
      <c r="B41" s="6" t="n">
        <v>6776238</v>
      </c>
      <c r="C41" s="6" t="n">
        <v>6129541</v>
      </c>
    </row>
    <row r="42">
      <c r="A42" s="4" t="inlineStr">
        <is>
          <t>Mortgage loans on real estate, commercial and consumer, percentage of portfolio</t>
        </is>
      </c>
      <c r="B42" s="4" t="inlineStr">
        <is>
          <t>93.00%</t>
        </is>
      </c>
      <c r="C42" s="4" t="inlineStr">
        <is>
          <t>93.80%</t>
        </is>
      </c>
    </row>
    <row r="43">
      <c r="A43" s="4" t="inlineStr">
        <is>
          <t>Year 1</t>
        </is>
      </c>
      <c r="B43" s="6" t="n">
        <v>1335670</v>
      </c>
      <c r="C43" s="6" t="n">
        <v>469586</v>
      </c>
    </row>
    <row r="44">
      <c r="A44" s="4" t="inlineStr">
        <is>
          <t>Year 2</t>
        </is>
      </c>
      <c r="B44" s="5" t="n">
        <v>621486</v>
      </c>
      <c r="C44" s="5" t="n">
        <v>2661017</v>
      </c>
    </row>
    <row r="45">
      <c r="A45" s="4" t="inlineStr">
        <is>
          <t>Year 3</t>
        </is>
      </c>
      <c r="B45" s="5" t="n">
        <v>2607658</v>
      </c>
      <c r="C45" s="5" t="n">
        <v>1398479</v>
      </c>
    </row>
    <row r="46">
      <c r="A46" s="4" t="inlineStr">
        <is>
          <t>Year 4</t>
        </is>
      </c>
      <c r="B46" s="5" t="n">
        <v>1037008</v>
      </c>
      <c r="C46" s="5" t="n">
        <v>868514</v>
      </c>
    </row>
    <row r="47">
      <c r="A47" s="4" t="inlineStr">
        <is>
          <t>Year 5</t>
        </is>
      </c>
      <c r="B47" s="5" t="n">
        <v>531930</v>
      </c>
      <c r="C47" s="5" t="n">
        <v>88710</v>
      </c>
    </row>
    <row r="48">
      <c r="A48" s="4" t="inlineStr">
        <is>
          <t>Prior</t>
        </is>
      </c>
      <c r="B48" s="6" t="n">
        <v>642486</v>
      </c>
      <c r="C48" s="6" t="n">
        <v>643235</v>
      </c>
    </row>
    <row r="49">
      <c r="A49" s="4" t="inlineStr">
        <is>
          <t>4</t>
        </is>
      </c>
    </row>
    <row r="50">
      <c r="A50" s="3" t="inlineStr">
        <is>
          <t>Financing Receivable, Credit Quality Indicator [Line Items]</t>
        </is>
      </c>
    </row>
    <row r="51">
      <c r="A51" s="4" t="inlineStr">
        <is>
          <t>Number of Loans | loan</t>
        </is>
      </c>
      <c r="B51" s="5" t="n">
        <v>1</v>
      </c>
      <c r="C51" s="5" t="n">
        <v>0</v>
      </c>
    </row>
    <row r="52">
      <c r="A52" s="4" t="inlineStr">
        <is>
          <t>Total</t>
        </is>
      </c>
      <c r="B52" s="6" t="n">
        <v>81980</v>
      </c>
      <c r="C52" s="6" t="n">
        <v>0</v>
      </c>
    </row>
    <row r="53">
      <c r="A53" s="4" t="inlineStr">
        <is>
          <t>Mortgage loans on real estate, commercial and consumer, percentage of portfolio</t>
        </is>
      </c>
      <c r="B53" s="4" t="inlineStr">
        <is>
          <t>1.10%</t>
        </is>
      </c>
      <c r="C53" s="4" t="inlineStr">
        <is>
          <t>0.00%</t>
        </is>
      </c>
    </row>
    <row r="54">
      <c r="A54" s="4" t="inlineStr">
        <is>
          <t>Year 1</t>
        </is>
      </c>
      <c r="B54" s="6" t="n">
        <v>0</v>
      </c>
      <c r="C54" s="6" t="n">
        <v>0</v>
      </c>
    </row>
    <row r="55">
      <c r="A55" s="4" t="inlineStr">
        <is>
          <t>Year 2</t>
        </is>
      </c>
      <c r="B55" s="5" t="n">
        <v>0</v>
      </c>
      <c r="C55" s="5" t="n">
        <v>0</v>
      </c>
    </row>
    <row r="56">
      <c r="A56" s="4" t="inlineStr">
        <is>
          <t>Year 3</t>
        </is>
      </c>
      <c r="B56" s="5" t="n">
        <v>0</v>
      </c>
      <c r="C56" s="5" t="n">
        <v>0</v>
      </c>
    </row>
    <row r="57">
      <c r="A57" s="4" t="inlineStr">
        <is>
          <t>Year 4</t>
        </is>
      </c>
      <c r="B57" s="5" t="n">
        <v>0</v>
      </c>
      <c r="C57" s="5" t="n">
        <v>0</v>
      </c>
    </row>
    <row r="58">
      <c r="A58" s="4" t="inlineStr">
        <is>
          <t>Year 5</t>
        </is>
      </c>
      <c r="B58" s="5" t="n">
        <v>81980</v>
      </c>
      <c r="C58" s="5" t="n">
        <v>0</v>
      </c>
    </row>
    <row r="59">
      <c r="A59" s="4" t="inlineStr">
        <is>
          <t>Prior</t>
        </is>
      </c>
      <c r="B59" s="6" t="n">
        <v>0</v>
      </c>
      <c r="C59" s="6" t="n">
        <v>0</v>
      </c>
    </row>
    <row r="60">
      <c r="A60" s="4" t="inlineStr">
        <is>
          <t>5</t>
        </is>
      </c>
    </row>
    <row r="61">
      <c r="A61" s="3" t="inlineStr">
        <is>
          <t>Financing Receivable, Credit Quality Indicator [Line Items]</t>
        </is>
      </c>
    </row>
    <row r="62">
      <c r="A62" s="4" t="inlineStr">
        <is>
          <t>Number of Loans | loan</t>
        </is>
      </c>
      <c r="B62" s="5" t="n">
        <v>3</v>
      </c>
      <c r="C62" s="5" t="n">
        <v>4</v>
      </c>
    </row>
    <row r="63">
      <c r="A63" s="4" t="inlineStr">
        <is>
          <t>Total</t>
        </is>
      </c>
      <c r="B63" s="6" t="n">
        <v>399770</v>
      </c>
      <c r="C63" s="6" t="n">
        <v>373538</v>
      </c>
    </row>
    <row r="64">
      <c r="A64" s="4" t="inlineStr">
        <is>
          <t>Mortgage loans on real estate, commercial and consumer, percentage of portfolio</t>
        </is>
      </c>
      <c r="B64" s="4" t="inlineStr">
        <is>
          <t>5.50%</t>
        </is>
      </c>
      <c r="C64" s="4" t="inlineStr">
        <is>
          <t>5.70%</t>
        </is>
      </c>
    </row>
    <row r="65">
      <c r="A65" s="4" t="inlineStr">
        <is>
          <t>Year 1</t>
        </is>
      </c>
      <c r="B65" s="6" t="n">
        <v>0</v>
      </c>
      <c r="C65" s="6" t="n">
        <v>0</v>
      </c>
    </row>
    <row r="66">
      <c r="A66" s="4" t="inlineStr">
        <is>
          <t>Year 2</t>
        </is>
      </c>
      <c r="B66" s="5" t="n">
        <v>0</v>
      </c>
      <c r="C66" s="5" t="n">
        <v>0</v>
      </c>
    </row>
    <row r="67">
      <c r="A67" s="4" t="inlineStr">
        <is>
          <t>Year 3</t>
        </is>
      </c>
      <c r="B67" s="5" t="n">
        <v>0</v>
      </c>
      <c r="C67" s="5" t="n">
        <v>0</v>
      </c>
    </row>
    <row r="68">
      <c r="A68" s="4" t="inlineStr">
        <is>
          <t>Year 4</t>
        </is>
      </c>
      <c r="B68" s="5" t="n">
        <v>0</v>
      </c>
      <c r="C68" s="5" t="n">
        <v>131050</v>
      </c>
    </row>
    <row r="69">
      <c r="A69" s="4" t="inlineStr">
        <is>
          <t>Year 5</t>
        </is>
      </c>
      <c r="B69" s="5" t="n">
        <v>174525</v>
      </c>
      <c r="C69" s="5" t="n">
        <v>115419</v>
      </c>
    </row>
    <row r="70">
      <c r="A70" s="4" t="inlineStr">
        <is>
          <t>Prior</t>
        </is>
      </c>
      <c r="B70" s="6" t="n">
        <v>225245</v>
      </c>
      <c r="C70" s="6" t="n">
        <v>1270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ercial Mortgage Loans, Subordinate Loans and Other Lending Assets, Net - Cost Recovery Loans (Details)</t>
        </is>
      </c>
      <c r="B1" s="2" t="inlineStr">
        <is>
          <t>May 24, 2021USD ($)</t>
        </is>
      </c>
      <c r="C1" s="2" t="inlineStr">
        <is>
          <t>Sep. 30, 2021USD ($)</t>
        </is>
      </c>
      <c r="D1" s="2" t="inlineStr">
        <is>
          <t>Jun. 30, 2021USD ($)</t>
        </is>
      </c>
      <c r="E1" s="2" t="inlineStr">
        <is>
          <t>Sep. 30, 2020USD ($)</t>
        </is>
      </c>
      <c r="F1" s="2" t="inlineStr">
        <is>
          <t>Jun. 30, 2020USD ($)</t>
        </is>
      </c>
      <c r="G1" s="2" t="inlineStr">
        <is>
          <t>Sep. 30, 2021USD ($)</t>
        </is>
      </c>
      <c r="H1" s="2" t="inlineStr">
        <is>
          <t>Sep. 30, 2020USD ($)</t>
        </is>
      </c>
      <c r="I1" s="2" t="inlineStr">
        <is>
          <t>Mar. 31, 2021USD ($)</t>
        </is>
      </c>
      <c r="J1" s="2" t="inlineStr">
        <is>
          <t>Dec. 31, 2020USD ($)</t>
        </is>
      </c>
      <c r="K1" s="2" t="inlineStr">
        <is>
          <t>Mar. 31, 2020USD ($)</t>
        </is>
      </c>
      <c r="L1" s="2" t="inlineStr">
        <is>
          <t>Dec. 31, 2019USD ($)</t>
        </is>
      </c>
    </row>
    <row r="2">
      <c r="A2" s="3" t="inlineStr">
        <is>
          <t>Financing Receivable, Credit Quality Indicator [Line Items]</t>
        </is>
      </c>
    </row>
    <row r="3">
      <c r="A3" s="4" t="inlineStr">
        <is>
          <t>Specific CECL allowance</t>
        </is>
      </c>
      <c r="C3" s="6" t="n">
        <v>145000000</v>
      </c>
      <c r="G3" s="6" t="n">
        <v>145000000</v>
      </c>
      <c r="J3" s="6" t="n">
        <v>175000000</v>
      </c>
    </row>
    <row r="4">
      <c r="A4" s="4" t="inlineStr">
        <is>
          <t>Amortized cost</t>
        </is>
      </c>
      <c r="C4" s="5" t="n">
        <v>399800000</v>
      </c>
      <c r="G4" s="5" t="n">
        <v>399800000</v>
      </c>
      <c r="J4" s="5" t="n">
        <v>373500000</v>
      </c>
    </row>
    <row r="5">
      <c r="A5" s="4" t="inlineStr">
        <is>
          <t>Specific CECL Allowance</t>
        </is>
      </c>
      <c r="B5" s="6" t="n">
        <v>-10000000</v>
      </c>
      <c r="C5" s="5" t="n">
        <v>0</v>
      </c>
      <c r="E5" s="6" t="n">
        <v>550000</v>
      </c>
      <c r="G5" s="5" t="n">
        <v>30000000</v>
      </c>
      <c r="H5" s="6" t="n">
        <v>-139950000</v>
      </c>
    </row>
    <row r="6">
      <c r="A6" s="4" t="inlineStr">
        <is>
          <t>Specific CECL allowance (reversal), net of previously recorded amount</t>
        </is>
      </c>
      <c r="C6" s="5" t="n">
        <v>0</v>
      </c>
      <c r="G6" s="5" t="n">
        <v>20000000</v>
      </c>
    </row>
    <row r="7">
      <c r="A7" s="4" t="inlineStr">
        <is>
          <t>Total carrying value, net</t>
        </is>
      </c>
      <c r="C7" s="5" t="n">
        <v>7257304000</v>
      </c>
      <c r="G7" s="5" t="n">
        <v>7257304000</v>
      </c>
      <c r="J7" s="5" t="n">
        <v>6496977000</v>
      </c>
    </row>
    <row r="8">
      <c r="A8" s="4" t="inlineStr">
        <is>
          <t>Payment in kind interest</t>
        </is>
      </c>
      <c r="C8" s="5" t="n">
        <v>10200000</v>
      </c>
      <c r="E8" s="5" t="n">
        <v>12500000</v>
      </c>
      <c r="G8" s="5" t="n">
        <v>40700000</v>
      </c>
      <c r="H8" s="5" t="n">
        <v>37300000</v>
      </c>
    </row>
    <row r="9">
      <c r="A9" s="4" t="inlineStr">
        <is>
          <t>Commercial Mortgage and Subordinated Portfolio Segment</t>
        </is>
      </c>
    </row>
    <row r="10">
      <c r="A10" s="3" t="inlineStr">
        <is>
          <t>Financing Receivable, Credit Quality Indicator [Line Items]</t>
        </is>
      </c>
    </row>
    <row r="11">
      <c r="A11" s="4" t="inlineStr">
        <is>
          <t>Specific CECL allowance</t>
        </is>
      </c>
      <c r="C11" s="5" t="n">
        <v>145000000</v>
      </c>
      <c r="D11" s="6" t="n">
        <v>145000000</v>
      </c>
      <c r="E11" s="6" t="n">
        <v>196931000</v>
      </c>
      <c r="F11" s="6" t="n">
        <v>197481000</v>
      </c>
      <c r="G11" s="5" t="n">
        <v>145000000</v>
      </c>
      <c r="H11" s="6" t="n">
        <v>196931000</v>
      </c>
      <c r="I11" s="6" t="n">
        <v>175000000</v>
      </c>
      <c r="J11" s="5" t="n">
        <v>175000000</v>
      </c>
      <c r="K11" s="6" t="n">
        <v>206981000</v>
      </c>
      <c r="L11" s="6" t="n">
        <v>56981000</v>
      </c>
    </row>
    <row r="12">
      <c r="A12" s="4" t="inlineStr">
        <is>
          <t>Specific CECL Allowance</t>
        </is>
      </c>
      <c r="G12" s="5" t="n">
        <v>-30000000</v>
      </c>
    </row>
    <row r="13">
      <c r="A13" s="4" t="inlineStr">
        <is>
          <t>Write-offs, specific CECL allowance, funded</t>
        </is>
      </c>
      <c r="C13" s="5" t="n">
        <v>-10000000</v>
      </c>
      <c r="D13" s="6" t="n">
        <v>-10000000</v>
      </c>
      <c r="F13" s="6" t="n">
        <v>-15000000</v>
      </c>
    </row>
    <row r="14">
      <c r="A14" s="4" t="inlineStr">
        <is>
          <t>Total carrying value, net</t>
        </is>
      </c>
      <c r="C14" s="6" t="n">
        <v>152500000</v>
      </c>
      <c r="G14" s="5" t="n">
        <v>152500000</v>
      </c>
      <c r="J14" s="6" t="n">
        <v>136100000</v>
      </c>
    </row>
    <row r="15">
      <c r="A15" s="4" t="inlineStr">
        <is>
          <t>Minimum</t>
        </is>
      </c>
    </row>
    <row r="16">
      <c r="A16" s="3" t="inlineStr">
        <is>
          <t>Financing Receivable, Credit Quality Indicator [Line Items]</t>
        </is>
      </c>
    </row>
    <row r="17">
      <c r="A17" s="4" t="inlineStr">
        <is>
          <t>Financing receivable, rent, price per square foot</t>
        </is>
      </c>
      <c r="G17" s="6" t="n">
        <v>48</v>
      </c>
    </row>
    <row r="18">
      <c r="A18" s="4" t="inlineStr">
        <is>
          <t>Minimum | Urban Predevelopment | Capitalization Rate</t>
        </is>
      </c>
    </row>
    <row r="19">
      <c r="A19" s="3" t="inlineStr">
        <is>
          <t>Financing Receivable, Credit Quality Indicator [Line Items]</t>
        </is>
      </c>
    </row>
    <row r="20">
      <c r="A20" s="4" t="inlineStr">
        <is>
          <t>Loan collateral, measurement input</t>
        </is>
      </c>
      <c r="C20" s="11" t="n">
        <v>0.05</v>
      </c>
      <c r="G20" s="11" t="n">
        <v>0.05</v>
      </c>
    </row>
    <row r="21">
      <c r="A21" s="4" t="inlineStr">
        <is>
          <t>Maximum</t>
        </is>
      </c>
    </row>
    <row r="22">
      <c r="A22" s="3" t="inlineStr">
        <is>
          <t>Financing Receivable, Credit Quality Indicator [Line Items]</t>
        </is>
      </c>
    </row>
    <row r="23">
      <c r="A23" s="4" t="inlineStr">
        <is>
          <t>Financing receivable, rent, price per square foot</t>
        </is>
      </c>
      <c r="G23" s="6" t="n">
        <v>215</v>
      </c>
    </row>
    <row r="24">
      <c r="A24" s="4" t="inlineStr">
        <is>
          <t>Maximum | Urban Predevelopment | Capitalization Rate</t>
        </is>
      </c>
    </row>
    <row r="25">
      <c r="A25" s="3" t="inlineStr">
        <is>
          <t>Financing Receivable, Credit Quality Indicator [Line Items]</t>
        </is>
      </c>
    </row>
    <row r="26">
      <c r="A26" s="4" t="inlineStr">
        <is>
          <t>Loan collateral, measurement input</t>
        </is>
      </c>
      <c r="C26" s="11" t="n">
        <v>0.055</v>
      </c>
      <c r="G26" s="11" t="n">
        <v>0.055</v>
      </c>
    </row>
    <row r="27">
      <c r="A27" s="4" t="inlineStr">
        <is>
          <t>Retail Center - Cincinnati, OH</t>
        </is>
      </c>
    </row>
    <row r="28">
      <c r="A28" s="3" t="inlineStr">
        <is>
          <t>Financing Receivable, Credit Quality Indicator [Line Items]</t>
        </is>
      </c>
    </row>
    <row r="29">
      <c r="A29" s="4" t="inlineStr">
        <is>
          <t>Specific CECL Allowance</t>
        </is>
      </c>
      <c r="G29" s="6" t="n">
        <v>-67000000</v>
      </c>
    </row>
    <row r="30">
      <c r="A30" s="4" t="inlineStr">
        <is>
          <t>Payment in kind interest</t>
        </is>
      </c>
      <c r="C30" s="6" t="n">
        <v>200000</v>
      </c>
      <c r="G30" s="6" t="n">
        <v>1000000</v>
      </c>
    </row>
    <row r="31">
      <c r="A31" s="4" t="inlineStr">
        <is>
          <t>Retail Center - Cincinnati, OH | Capitalization Rate</t>
        </is>
      </c>
    </row>
    <row r="32">
      <c r="A32" s="3" t="inlineStr">
        <is>
          <t>Financing Receivable, Credit Quality Indicator [Line Items]</t>
        </is>
      </c>
    </row>
    <row r="33">
      <c r="A33" s="4" t="inlineStr">
        <is>
          <t>Loan collateral, measurement input</t>
        </is>
      </c>
      <c r="C33" s="11" t="n">
        <v>0.083</v>
      </c>
      <c r="G33" s="11" t="n">
        <v>0.083</v>
      </c>
    </row>
    <row r="34">
      <c r="A34" s="4" t="inlineStr">
        <is>
          <t>Mortgage, Amortized cost</t>
        </is>
      </c>
    </row>
    <row r="35">
      <c r="A35" s="3" t="inlineStr">
        <is>
          <t>Financing Receivable, Credit Quality Indicator [Line Items]</t>
        </is>
      </c>
    </row>
    <row r="36">
      <c r="A36" s="4" t="inlineStr">
        <is>
          <t>Amortized cost prior to Specific CECL Allowance</t>
        </is>
      </c>
      <c r="C36" s="6" t="n">
        <v>544770000</v>
      </c>
      <c r="G36" s="6" t="n">
        <v>544770000</v>
      </c>
    </row>
    <row r="37">
      <c r="A37" s="4" t="inlineStr">
        <is>
          <t>Specific CECL allowance</t>
        </is>
      </c>
      <c r="C37" s="5" t="n">
        <v>145000000</v>
      </c>
      <c r="G37" s="5" t="n">
        <v>145000000</v>
      </c>
    </row>
    <row r="38">
      <c r="A38" s="4" t="inlineStr">
        <is>
          <t>Amortized cost</t>
        </is>
      </c>
      <c r="C38" s="5" t="n">
        <v>399770000</v>
      </c>
      <c r="G38" s="5" t="n">
        <v>399770000</v>
      </c>
    </row>
    <row r="39">
      <c r="A39" s="4" t="inlineStr">
        <is>
          <t>Mortgage, Amortized cost | Urban Predevelopment - Brooklyn, NY</t>
        </is>
      </c>
    </row>
    <row r="40">
      <c r="A40" s="3" t="inlineStr">
        <is>
          <t>Financing Receivable, Credit Quality Indicator [Line Items]</t>
        </is>
      </c>
    </row>
    <row r="41">
      <c r="A41" s="4" t="inlineStr">
        <is>
          <t>Amortized cost prior to Specific CECL Allowance</t>
        </is>
      </c>
      <c r="C41" s="5" t="n">
        <v>184525000</v>
      </c>
      <c r="G41" s="5" t="n">
        <v>184525000</v>
      </c>
    </row>
    <row r="42">
      <c r="A42" s="4" t="inlineStr">
        <is>
          <t>Specific CECL allowance</t>
        </is>
      </c>
      <c r="C42" s="5" t="n">
        <v>10000000</v>
      </c>
      <c r="G42" s="5" t="n">
        <v>10000000</v>
      </c>
    </row>
    <row r="43">
      <c r="A43" s="4" t="inlineStr">
        <is>
          <t>Amortized cost</t>
        </is>
      </c>
      <c r="C43" s="5" t="n">
        <v>174525000</v>
      </c>
      <c r="G43" s="5" t="n">
        <v>174525000</v>
      </c>
    </row>
    <row r="44">
      <c r="A44" s="4" t="inlineStr">
        <is>
          <t>Mortgage, Amortized cost | Urban Predevelopment - Miami, FL</t>
        </is>
      </c>
    </row>
    <row r="45">
      <c r="A45" s="3" t="inlineStr">
        <is>
          <t>Financing Receivable, Credit Quality Indicator [Line Items]</t>
        </is>
      </c>
    </row>
    <row r="46">
      <c r="A46" s="4" t="inlineStr">
        <is>
          <t>Amortized cost prior to Specific CECL Allowance</t>
        </is>
      </c>
      <c r="C46" s="5" t="n">
        <v>188000000</v>
      </c>
      <c r="G46" s="5" t="n">
        <v>188000000</v>
      </c>
    </row>
    <row r="47">
      <c r="A47" s="4" t="inlineStr">
        <is>
          <t>Specific CECL allowance</t>
        </is>
      </c>
      <c r="C47" s="5" t="n">
        <v>68000000</v>
      </c>
      <c r="G47" s="5" t="n">
        <v>68000000</v>
      </c>
    </row>
    <row r="48">
      <c r="A48" s="4" t="inlineStr">
        <is>
          <t>Amortized cost</t>
        </is>
      </c>
      <c r="C48" s="5" t="n">
        <v>120000000</v>
      </c>
      <c r="G48" s="5" t="n">
        <v>120000000</v>
      </c>
    </row>
    <row r="49">
      <c r="A49" s="4" t="inlineStr">
        <is>
          <t>Total carrying value, net</t>
        </is>
      </c>
      <c r="C49" s="5" t="n">
        <v>185300000</v>
      </c>
      <c r="G49" s="5" t="n">
        <v>185300000</v>
      </c>
    </row>
    <row r="50">
      <c r="A50" s="4" t="inlineStr">
        <is>
          <t>Mortgage, Amortized cost | Retail Center - Cincinnati, OH</t>
        </is>
      </c>
    </row>
    <row r="51">
      <c r="A51" s="3" t="inlineStr">
        <is>
          <t>Financing Receivable, Credit Quality Indicator [Line Items]</t>
        </is>
      </c>
    </row>
    <row r="52">
      <c r="A52" s="4" t="inlineStr">
        <is>
          <t>Amortized cost prior to Specific CECL Allowance</t>
        </is>
      </c>
      <c r="C52" s="5" t="n">
        <v>172245000</v>
      </c>
      <c r="G52" s="5" t="n">
        <v>172245000</v>
      </c>
    </row>
    <row r="53">
      <c r="A53" s="4" t="inlineStr">
        <is>
          <t>Specific CECL allowance</t>
        </is>
      </c>
      <c r="C53" s="5" t="n">
        <v>67000000</v>
      </c>
      <c r="G53" s="5" t="n">
        <v>67000000</v>
      </c>
    </row>
    <row r="54">
      <c r="A54" s="4" t="inlineStr">
        <is>
          <t>Amortized cost</t>
        </is>
      </c>
      <c r="C54" s="6" t="n">
        <v>105245000</v>
      </c>
      <c r="G54" s="6" t="n">
        <v>1052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ercial Mortgage Loans, Subordinate Loans and Other Lending Assets, Net - Current Expected Credit Losse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Financing Receivable, Allowance for Credit Loss [Line Items]</t>
        </is>
      </c>
    </row>
    <row r="3">
      <c r="A3" s="4" t="inlineStr">
        <is>
          <t>Allowance reserve</t>
        </is>
      </c>
      <c r="B3" s="6" t="n">
        <v>32684</v>
      </c>
      <c r="E3" s="6" t="n">
        <v>38102</v>
      </c>
    </row>
    <row r="4">
      <c r="A4" s="4" t="inlineStr">
        <is>
          <t>Unfunded commitments</t>
        </is>
      </c>
      <c r="B4" s="5" t="n">
        <v>2193</v>
      </c>
      <c r="C4" s="6" t="n">
        <v>2444</v>
      </c>
      <c r="D4" s="6" t="n">
        <v>3794</v>
      </c>
      <c r="E4" s="5" t="n">
        <v>3365</v>
      </c>
      <c r="F4" s="6" t="n">
        <v>3595</v>
      </c>
      <c r="G4" s="6" t="n">
        <v>4119</v>
      </c>
      <c r="H4" s="6" t="n">
        <v>6059</v>
      </c>
      <c r="I4" s="6" t="n">
        <v>0</v>
      </c>
    </row>
    <row r="5">
      <c r="A5" s="4" t="inlineStr">
        <is>
          <t>Total General CECL Allowance</t>
        </is>
      </c>
      <c r="B5" s="5" t="n">
        <v>34877</v>
      </c>
      <c r="C5" s="6" t="n">
        <v>40643</v>
      </c>
      <c r="D5" s="6" t="n">
        <v>40229</v>
      </c>
      <c r="E5" s="5" t="n">
        <v>41467</v>
      </c>
      <c r="F5" s="6" t="n">
        <v>42871</v>
      </c>
      <c r="G5" s="6" t="n">
        <v>48663</v>
      </c>
      <c r="H5" s="6" t="n">
        <v>64332</v>
      </c>
      <c r="I5" s="6" t="n">
        <v>0</v>
      </c>
    </row>
    <row r="6">
      <c r="A6" s="4" t="inlineStr">
        <is>
          <t>Commercial Mortgage Portfolio Segment</t>
        </is>
      </c>
    </row>
    <row r="7">
      <c r="A7" s="3" t="inlineStr">
        <is>
          <t>Financing Receivable, Allowance for Credit Loss [Line Items]</t>
        </is>
      </c>
    </row>
    <row r="8">
      <c r="A8" s="4" t="inlineStr">
        <is>
          <t>Allowance reserve</t>
        </is>
      </c>
      <c r="B8" s="5" t="n">
        <v>18071</v>
      </c>
      <c r="E8" s="5" t="n">
        <v>17012</v>
      </c>
    </row>
    <row r="9">
      <c r="A9" s="4" t="inlineStr">
        <is>
          <t>Subordinate Mortgage Portfolio Segment</t>
        </is>
      </c>
    </row>
    <row r="10">
      <c r="A10" s="3" t="inlineStr">
        <is>
          <t>Financing Receivable, Allowance for Credit Loss [Line Items]</t>
        </is>
      </c>
    </row>
    <row r="11">
      <c r="A11" s="4" t="inlineStr">
        <is>
          <t>Allowance reserve</t>
        </is>
      </c>
      <c r="B11" s="6" t="n">
        <v>14613</v>
      </c>
      <c r="E11" s="6" t="n">
        <v>210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mmercial Mortgage Loans, Subordinate Loans and Other Lending Assets, Net - CECL Allowance as Percentage of Amortized Cost and Total Commitment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row>
    <row r="3">
      <c r="A3" s="3" t="inlineStr">
        <is>
          <t>Allowance and Provision for Loan Credit Loss [Abstract]</t>
        </is>
      </c>
    </row>
    <row r="4">
      <c r="A4" s="4" t="inlineStr">
        <is>
          <t>Beginning balance, specific CECL allowance, funded</t>
        </is>
      </c>
      <c r="E4" s="6" t="n">
        <v>175000</v>
      </c>
      <c r="I4" s="6" t="n">
        <v>175000</v>
      </c>
    </row>
    <row r="5">
      <c r="A5" s="4" t="inlineStr">
        <is>
          <t>Quarter allowances (reversals), specific CECL allowance, funded</t>
        </is>
      </c>
      <c r="B5" s="4" t="inlineStr">
        <is>
          <t>[1]</t>
        </is>
      </c>
      <c r="C5" s="6" t="n">
        <v>-5766</v>
      </c>
      <c r="F5" s="6" t="n">
        <v>-6342</v>
      </c>
      <c r="I5" s="5" t="n">
        <v>-36590</v>
      </c>
      <c r="J5" s="6" t="n">
        <v>151954</v>
      </c>
    </row>
    <row r="6">
      <c r="A6" s="4" t="inlineStr">
        <is>
          <t>Ending balance, specific CECL allowance, funded</t>
        </is>
      </c>
      <c r="C6" s="5" t="n">
        <v>145000</v>
      </c>
      <c r="I6" s="5" t="n">
        <v>145000</v>
      </c>
    </row>
    <row r="7">
      <c r="A7" s="3" t="inlineStr">
        <is>
          <t>Financing Receivable, Funded, Allowance for Credit Loss [Roll Forward]</t>
        </is>
      </c>
    </row>
    <row r="8">
      <c r="A8" s="4" t="inlineStr">
        <is>
          <t>Beginning balance, General CECL allowance, funded</t>
        </is>
      </c>
      <c r="C8" s="5" t="n">
        <v>38199</v>
      </c>
      <c r="D8" s="6" t="n">
        <v>36435</v>
      </c>
      <c r="E8" s="5" t="n">
        <v>38102</v>
      </c>
      <c r="F8" s="5" t="n">
        <v>44544</v>
      </c>
      <c r="G8" s="6" t="n">
        <v>58273</v>
      </c>
      <c r="H8" s="6" t="n">
        <v>0</v>
      </c>
      <c r="I8" s="5" t="n">
        <v>38102</v>
      </c>
      <c r="J8" s="5" t="n">
        <v>0</v>
      </c>
    </row>
    <row r="9">
      <c r="A9" s="4" t="inlineStr">
        <is>
          <t>Quarter allowances (reversals), General CECL allowance, funded</t>
        </is>
      </c>
      <c r="C9" s="5" t="n">
        <v>-5515</v>
      </c>
      <c r="D9" s="5" t="n">
        <v>1764</v>
      </c>
      <c r="E9" s="5" t="n">
        <v>-1667</v>
      </c>
      <c r="F9" s="5" t="n">
        <v>-5268</v>
      </c>
      <c r="G9" s="5" t="n">
        <v>-13729</v>
      </c>
      <c r="H9" s="5" t="n">
        <v>30494</v>
      </c>
    </row>
    <row r="10">
      <c r="A10" s="4" t="inlineStr">
        <is>
          <t>Financing Receivable, Funded, Allowance for Write-Offs</t>
        </is>
      </c>
      <c r="D10" s="5" t="n">
        <v>0</v>
      </c>
      <c r="G10" s="5" t="n">
        <v>0</v>
      </c>
    </row>
    <row r="11">
      <c r="A11" s="4" t="inlineStr">
        <is>
          <t>Ending balance, General CECL allowance, funded</t>
        </is>
      </c>
      <c r="C11" s="5" t="n">
        <v>32684</v>
      </c>
      <c r="D11" s="5" t="n">
        <v>38199</v>
      </c>
      <c r="E11" s="5" t="n">
        <v>36435</v>
      </c>
      <c r="F11" s="5" t="n">
        <v>39276</v>
      </c>
      <c r="G11" s="5" t="n">
        <v>44544</v>
      </c>
      <c r="H11" s="5" t="n">
        <v>58273</v>
      </c>
      <c r="I11" s="5" t="n">
        <v>32684</v>
      </c>
      <c r="J11" s="5" t="n">
        <v>39276</v>
      </c>
    </row>
    <row r="12">
      <c r="A12" s="3" t="inlineStr">
        <is>
          <t>Financing Receivable, Unfunded, Allowance for Credit Loss [Roll Forward]</t>
        </is>
      </c>
    </row>
    <row r="13">
      <c r="A13" s="4" t="inlineStr">
        <is>
          <t>Beginning balance, General CECL allowance, unfunded</t>
        </is>
      </c>
      <c r="C13" s="5" t="n">
        <v>2444</v>
      </c>
      <c r="D13" s="5" t="n">
        <v>3794</v>
      </c>
      <c r="E13" s="5" t="n">
        <v>3365</v>
      </c>
      <c r="F13" s="5" t="n">
        <v>4119</v>
      </c>
      <c r="G13" s="5" t="n">
        <v>6059</v>
      </c>
      <c r="H13" s="5" t="n">
        <v>0</v>
      </c>
      <c r="I13" s="5" t="n">
        <v>3365</v>
      </c>
      <c r="J13" s="5" t="n">
        <v>0</v>
      </c>
    </row>
    <row r="14">
      <c r="A14" s="4" t="inlineStr">
        <is>
          <t>Quarter allowances (reversals), General CECL allowance, unfunded</t>
        </is>
      </c>
      <c r="C14" s="5" t="n">
        <v>-251</v>
      </c>
      <c r="D14" s="5" t="n">
        <v>-1350</v>
      </c>
      <c r="E14" s="5" t="n">
        <v>429</v>
      </c>
      <c r="F14" s="5" t="n">
        <v>-524</v>
      </c>
      <c r="G14" s="5" t="n">
        <v>-1940</v>
      </c>
      <c r="H14" s="5" t="n">
        <v>2971</v>
      </c>
    </row>
    <row r="15">
      <c r="A15" s="4" t="inlineStr">
        <is>
          <t>Write-offs, General CECL allowance, unfunded</t>
        </is>
      </c>
      <c r="D15" s="5" t="n">
        <v>0</v>
      </c>
      <c r="G15" s="5" t="n">
        <v>0</v>
      </c>
    </row>
    <row r="16">
      <c r="A16" s="4" t="inlineStr">
        <is>
          <t>Ending balance, General CECL allowance, unfunded</t>
        </is>
      </c>
      <c r="C16" s="5" t="n">
        <v>2193</v>
      </c>
      <c r="D16" s="5" t="n">
        <v>2444</v>
      </c>
      <c r="E16" s="5" t="n">
        <v>3794</v>
      </c>
      <c r="F16" s="5" t="n">
        <v>3595</v>
      </c>
      <c r="G16" s="5" t="n">
        <v>4119</v>
      </c>
      <c r="H16" s="5" t="n">
        <v>6059</v>
      </c>
      <c r="I16" s="5" t="n">
        <v>2193</v>
      </c>
      <c r="J16" s="5" t="n">
        <v>3595</v>
      </c>
    </row>
    <row r="17">
      <c r="A17" s="3" t="inlineStr">
        <is>
          <t>Financing Receivable, General Allowance, Allowance for Credit Loss [Roll Forward]</t>
        </is>
      </c>
    </row>
    <row r="18">
      <c r="A18" s="4" t="inlineStr">
        <is>
          <t>General CECL Allowance</t>
        </is>
      </c>
      <c r="C18" s="5" t="n">
        <v>40643</v>
      </c>
      <c r="D18" s="5" t="n">
        <v>40229</v>
      </c>
      <c r="E18" s="5" t="n">
        <v>41467</v>
      </c>
      <c r="F18" s="5" t="n">
        <v>48663</v>
      </c>
      <c r="G18" s="5" t="n">
        <v>64332</v>
      </c>
      <c r="H18" s="5" t="n">
        <v>0</v>
      </c>
      <c r="I18" s="5" t="n">
        <v>41467</v>
      </c>
      <c r="J18" s="5" t="n">
        <v>0</v>
      </c>
    </row>
    <row r="19">
      <c r="A19" s="4" t="inlineStr">
        <is>
          <t>Total quarter allowances (reversals), General CECL allowance</t>
        </is>
      </c>
      <c r="C19" s="5" t="n">
        <v>-5766</v>
      </c>
      <c r="D19" s="5" t="n">
        <v>414</v>
      </c>
      <c r="E19" s="5" t="n">
        <v>-1238</v>
      </c>
      <c r="F19" s="5" t="n">
        <v>-5792</v>
      </c>
      <c r="G19" s="5" t="n">
        <v>-15669</v>
      </c>
      <c r="H19" s="5" t="n">
        <v>33465</v>
      </c>
    </row>
    <row r="20">
      <c r="A20" s="4" t="inlineStr">
        <is>
          <t>Allowance for loan and lease losses, real estate and off-balance sheet, write-offs</t>
        </is>
      </c>
      <c r="D20" s="5" t="n">
        <v>0</v>
      </c>
      <c r="G20" s="5" t="n">
        <v>0</v>
      </c>
    </row>
    <row r="21">
      <c r="A21" s="4" t="inlineStr">
        <is>
          <t>General CECL Allowance</t>
        </is>
      </c>
      <c r="C21" s="5" t="n">
        <v>34877</v>
      </c>
      <c r="D21" s="5" t="n">
        <v>40643</v>
      </c>
      <c r="E21" s="5" t="n">
        <v>40229</v>
      </c>
      <c r="F21" s="5" t="n">
        <v>42871</v>
      </c>
      <c r="G21" s="5" t="n">
        <v>48663</v>
      </c>
      <c r="H21" s="5" t="n">
        <v>64332</v>
      </c>
      <c r="I21" s="5" t="n">
        <v>34877</v>
      </c>
      <c r="J21" s="5" t="n">
        <v>42871</v>
      </c>
    </row>
    <row r="22">
      <c r="A22" s="3" t="inlineStr">
        <is>
          <t>Financing Receivable, Total Allowance for Credit Loss [Roll Forward]</t>
        </is>
      </c>
    </row>
    <row r="23">
      <c r="A23" s="4" t="inlineStr">
        <is>
          <t>Total CECL Allowance</t>
        </is>
      </c>
      <c r="C23" s="5" t="n">
        <v>185643</v>
      </c>
      <c r="D23" s="5" t="n">
        <v>215229</v>
      </c>
      <c r="E23" s="5" t="n">
        <v>216467</v>
      </c>
      <c r="F23" s="5" t="n">
        <v>246144</v>
      </c>
      <c r="G23" s="5" t="n">
        <v>271313</v>
      </c>
      <c r="H23" s="5" t="n">
        <v>56981</v>
      </c>
      <c r="I23" s="5" t="n">
        <v>216467</v>
      </c>
      <c r="J23" s="5" t="n">
        <v>56981</v>
      </c>
    </row>
    <row r="24">
      <c r="A24" s="4" t="inlineStr">
        <is>
          <t>Total CECL Allowance, Quarter allowances (reversals)</t>
        </is>
      </c>
      <c r="C24" s="5" t="n">
        <v>-5766</v>
      </c>
      <c r="D24" s="5" t="n">
        <v>-19586</v>
      </c>
      <c r="E24" s="5" t="n">
        <v>-1238</v>
      </c>
      <c r="F24" s="5" t="n">
        <v>-6342</v>
      </c>
      <c r="G24" s="5" t="n">
        <v>-10169</v>
      </c>
      <c r="H24" s="5" t="n">
        <v>183465</v>
      </c>
    </row>
    <row r="25">
      <c r="A25" s="4" t="inlineStr">
        <is>
          <t>Total CECL allowance, Write-offs</t>
        </is>
      </c>
      <c r="D25" s="5" t="n">
        <v>-10000</v>
      </c>
      <c r="G25" s="5" t="n">
        <v>-15000</v>
      </c>
    </row>
    <row r="26">
      <c r="A26" s="4" t="inlineStr">
        <is>
          <t>Total CECL Allowance</t>
        </is>
      </c>
      <c r="C26" s="6" t="n">
        <v>179877</v>
      </c>
      <c r="D26" s="6" t="n">
        <v>185643</v>
      </c>
      <c r="E26" s="6" t="n">
        <v>215229</v>
      </c>
      <c r="F26" s="6" t="n">
        <v>239802</v>
      </c>
      <c r="G26" s="6" t="n">
        <v>246144</v>
      </c>
      <c r="H26" s="6" t="n">
        <v>271313</v>
      </c>
      <c r="I26" s="6" t="n">
        <v>179877</v>
      </c>
      <c r="J26" s="6" t="n">
        <v>239802</v>
      </c>
    </row>
    <row r="27">
      <c r="A27" s="4" t="inlineStr">
        <is>
          <t>General CECL allowance, % of amortized cost</t>
        </is>
      </c>
      <c r="C27" s="4" t="inlineStr">
        <is>
          <t>0.51%</t>
        </is>
      </c>
      <c r="D27" s="4" t="inlineStr">
        <is>
          <t>0.62%</t>
        </is>
      </c>
      <c r="E27" s="4" t="inlineStr">
        <is>
          <t>0.62%</t>
        </is>
      </c>
      <c r="F27" s="4" t="inlineStr">
        <is>
          <t>0.71%</t>
        </is>
      </c>
      <c r="G27" s="4" t="inlineStr">
        <is>
          <t>0.81%</t>
        </is>
      </c>
      <c r="H27" s="4" t="inlineStr">
        <is>
          <t>1.08%</t>
        </is>
      </c>
      <c r="I27" s="4" t="inlineStr">
        <is>
          <t>0.51%</t>
        </is>
      </c>
      <c r="J27" s="4" t="inlineStr">
        <is>
          <t>0.71%</t>
        </is>
      </c>
      <c r="K27" s="4" t="inlineStr">
        <is>
          <t>0.67%</t>
        </is>
      </c>
      <c r="L27" s="4" t="inlineStr">
        <is>
          <t>0.00%</t>
        </is>
      </c>
    </row>
    <row r="28">
      <c r="A28" s="4" t="inlineStr">
        <is>
          <t>Total CECL allowance, % of amortized cost</t>
        </is>
      </c>
      <c r="C28" s="4" t="inlineStr">
        <is>
          <t>2.43%</t>
        </is>
      </c>
      <c r="D28" s="4" t="inlineStr">
        <is>
          <t>3.06%</t>
        </is>
      </c>
      <c r="E28" s="4" t="inlineStr">
        <is>
          <t>3.06%</t>
        </is>
      </c>
      <c r="F28" s="4" t="inlineStr">
        <is>
          <t>3.59%</t>
        </is>
      </c>
      <c r="G28" s="4" t="inlineStr">
        <is>
          <t>3.71%</t>
        </is>
      </c>
      <c r="H28" s="4" t="inlineStr">
        <is>
          <t>4.05%</t>
        </is>
      </c>
      <c r="I28" s="4" t="inlineStr">
        <is>
          <t>2.43%</t>
        </is>
      </c>
      <c r="J28" s="4" t="inlineStr">
        <is>
          <t>3.59%</t>
        </is>
      </c>
      <c r="K28" s="4" t="inlineStr">
        <is>
          <t>3.23%</t>
        </is>
      </c>
      <c r="L28" s="4" t="inlineStr">
        <is>
          <t>0.00%</t>
        </is>
      </c>
    </row>
    <row r="29">
      <c r="A29" s="4" t="inlineStr">
        <is>
          <t>Adjustment due to Adoption of ASU</t>
        </is>
      </c>
    </row>
    <row r="30">
      <c r="A30" s="3" t="inlineStr">
        <is>
          <t>Financing Receivable, Funded, Allowance for Credit Loss [Roll Forward]</t>
        </is>
      </c>
    </row>
    <row r="31">
      <c r="A31" s="4" t="inlineStr">
        <is>
          <t>Beginning balance, General CECL allowance, funded</t>
        </is>
      </c>
      <c r="H31" s="6" t="n">
        <v>27779</v>
      </c>
      <c r="J31" s="6" t="n">
        <v>27779</v>
      </c>
    </row>
    <row r="32">
      <c r="A32" s="3" t="inlineStr">
        <is>
          <t>Financing Receivable, Unfunded, Allowance for Credit Loss [Roll Forward]</t>
        </is>
      </c>
    </row>
    <row r="33">
      <c r="A33" s="4" t="inlineStr">
        <is>
          <t>Beginning balance, General CECL allowance, unfunded</t>
        </is>
      </c>
      <c r="H33" s="5" t="n">
        <v>3088</v>
      </c>
      <c r="J33" s="5" t="n">
        <v>3088</v>
      </c>
    </row>
    <row r="34">
      <c r="A34" s="3" t="inlineStr">
        <is>
          <t>Financing Receivable, General Allowance, Allowance for Credit Loss [Roll Forward]</t>
        </is>
      </c>
    </row>
    <row r="35">
      <c r="A35" s="4" t="inlineStr">
        <is>
          <t>General CECL Allowance</t>
        </is>
      </c>
      <c r="H35" s="5" t="n">
        <v>30867</v>
      </c>
      <c r="J35" s="5" t="n">
        <v>30867</v>
      </c>
    </row>
    <row r="36">
      <c r="A36" s="3" t="inlineStr">
        <is>
          <t>Financing Receivable, Total Allowance for Credit Loss [Roll Forward]</t>
        </is>
      </c>
    </row>
    <row r="37">
      <c r="A37" s="4" t="inlineStr">
        <is>
          <t>Total CECL Allowance</t>
        </is>
      </c>
      <c r="H37" s="5" t="n">
        <v>30867</v>
      </c>
      <c r="J37" s="5" t="n">
        <v>30867</v>
      </c>
    </row>
    <row r="38">
      <c r="A38" s="4" t="inlineStr">
        <is>
          <t>Commercial Mortgage and Subordinated Portfolio Segment</t>
        </is>
      </c>
    </row>
    <row r="39">
      <c r="A39" s="3" t="inlineStr">
        <is>
          <t>Allowance and Provision for Loan Credit Loss [Abstract]</t>
        </is>
      </c>
    </row>
    <row r="40">
      <c r="A40" s="4" t="inlineStr">
        <is>
          <t>Beginning balance, specific CECL allowance, funded</t>
        </is>
      </c>
      <c r="C40" s="6" t="n">
        <v>145000</v>
      </c>
      <c r="D40" s="6" t="n">
        <v>175000</v>
      </c>
      <c r="E40" s="6" t="n">
        <v>175000</v>
      </c>
      <c r="F40" s="6" t="n">
        <v>197481</v>
      </c>
      <c r="G40" s="6" t="n">
        <v>206981</v>
      </c>
      <c r="H40" s="5" t="n">
        <v>56981</v>
      </c>
      <c r="I40" s="6" t="n">
        <v>175000</v>
      </c>
      <c r="J40" s="5" t="n">
        <v>56981</v>
      </c>
    </row>
    <row r="41">
      <c r="A41" s="4" t="inlineStr">
        <is>
          <t>Quarter allowances (reversals), specific CECL allowance, funded</t>
        </is>
      </c>
      <c r="C41" s="5" t="n">
        <v>0</v>
      </c>
      <c r="D41" s="5" t="n">
        <v>-20000</v>
      </c>
      <c r="F41" s="5" t="n">
        <v>-550</v>
      </c>
      <c r="G41" s="5" t="n">
        <v>5500</v>
      </c>
      <c r="H41" s="5" t="n">
        <v>150000</v>
      </c>
    </row>
    <row r="42">
      <c r="A42" s="4" t="inlineStr">
        <is>
          <t>Write-offs, specific CECL allowance, funded</t>
        </is>
      </c>
      <c r="C42" s="5" t="n">
        <v>-10000</v>
      </c>
      <c r="D42" s="5" t="n">
        <v>-10000</v>
      </c>
      <c r="G42" s="5" t="n">
        <v>-15000</v>
      </c>
    </row>
    <row r="43">
      <c r="A43" s="4" t="inlineStr">
        <is>
          <t>Ending balance, specific CECL allowance, funded</t>
        </is>
      </c>
      <c r="C43" s="6" t="n">
        <v>145000</v>
      </c>
      <c r="D43" s="6" t="n">
        <v>145000</v>
      </c>
      <c r="E43" s="6" t="n">
        <v>175000</v>
      </c>
      <c r="F43" s="6" t="n">
        <v>196931</v>
      </c>
      <c r="G43" s="6" t="n">
        <v>197481</v>
      </c>
      <c r="H43" s="5" t="n">
        <v>206981</v>
      </c>
      <c r="I43" s="6" t="n">
        <v>145000</v>
      </c>
      <c r="J43" s="5" t="n">
        <v>196931</v>
      </c>
    </row>
    <row r="44">
      <c r="A44" s="4" t="inlineStr">
        <is>
          <t>Commercial Mortgage and Subordinated Portfolio Segment | Adjustment due to Adoption of ASU</t>
        </is>
      </c>
    </row>
    <row r="45">
      <c r="A45" s="3" t="inlineStr">
        <is>
          <t>Allowance and Provision for Loan Credit Loss [Abstract]</t>
        </is>
      </c>
    </row>
    <row r="46">
      <c r="A46" s="4" t="inlineStr">
        <is>
          <t>Beginning balance, specific CECL allowance, funded</t>
        </is>
      </c>
      <c r="H46" s="6" t="n">
        <v>0</v>
      </c>
      <c r="J46" s="6" t="n">
        <v>0</v>
      </c>
    </row>
    <row r="47"/>
    <row r="48">
      <c r="A48" s="4" t="inlineStr">
        <is>
          <t>[1]</t>
        </is>
      </c>
      <c r="B48" s="4" t="inlineStr">
        <is>
          <t>Comprised of $0, $30,000, $550 and $(139,950) Specific CECL Reversals (Allowance) for the three and nine months ended September 30, 2021 and 2020, respectively, and $5,766, $6,590, $5,792, and $(12,004) of General CECL Reversals (Allowance) for the three and nine months ended September 30, 2021 and 2020, respectively.</t>
        </is>
      </c>
    </row>
  </sheetData>
  <mergeCells count="5">
    <mergeCell ref="A1:B2"/>
    <mergeCell ref="C1:H1"/>
    <mergeCell ref="I1:J1"/>
    <mergeCell ref="A47:K47"/>
    <mergeCell ref="B48:K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ercial Mortgage Loans, Subordinate Loans and Other Lending Assets, Net - Interest Aging Analysis (Details) - USD ($) $ in Thousands</t>
        </is>
      </c>
      <c r="C1" s="2" t="inlineStr">
        <is>
          <t>Sep. 30, 2021</t>
        </is>
      </c>
      <c r="D1" s="2" t="inlineStr">
        <is>
          <t>Dec. 31, 2020</t>
        </is>
      </c>
    </row>
    <row r="2">
      <c r="A2" s="3" t="inlineStr">
        <is>
          <t>Financing Receivable, Past Due [Line Items]</t>
        </is>
      </c>
    </row>
    <row r="3">
      <c r="A3" s="4" t="inlineStr">
        <is>
          <t>Total</t>
        </is>
      </c>
      <c r="C3" s="6" t="n">
        <v>7289988</v>
      </c>
      <c r="D3" s="6" t="n">
        <v>6535079</v>
      </c>
    </row>
    <row r="4">
      <c r="A4" s="4" t="inlineStr">
        <is>
          <t>General CECL Allowance</t>
        </is>
      </c>
      <c r="C4" s="5" t="n">
        <v>-32684</v>
      </c>
      <c r="D4" s="5" t="n">
        <v>-38102</v>
      </c>
    </row>
    <row r="5">
      <c r="A5" s="4" t="inlineStr">
        <is>
          <t>Commercial mortgage loans, net</t>
        </is>
      </c>
      <c r="C5" s="5" t="n">
        <v>7257304</v>
      </c>
      <c r="D5" s="5" t="n">
        <v>6496977</v>
      </c>
    </row>
    <row r="6">
      <c r="A6" s="4" t="inlineStr">
        <is>
          <t>Commercial Mortgage Portfolio Segment</t>
        </is>
      </c>
    </row>
    <row r="7">
      <c r="A7" s="3" t="inlineStr">
        <is>
          <t>Financing Receivable, Past Due [Line Items]</t>
        </is>
      </c>
    </row>
    <row r="8">
      <c r="A8" s="4" t="inlineStr">
        <is>
          <t>General CECL Allowance</t>
        </is>
      </c>
      <c r="C8" s="5" t="n">
        <v>-18071</v>
      </c>
      <c r="D8" s="5" t="n">
        <v>-17012</v>
      </c>
    </row>
    <row r="9">
      <c r="A9" s="4" t="inlineStr">
        <is>
          <t>Commercial mortgage loans, net</t>
        </is>
      </c>
      <c r="B9" s="4" t="inlineStr">
        <is>
          <t>[1],[2]</t>
        </is>
      </c>
      <c r="C9" s="5" t="n">
        <v>6397772</v>
      </c>
      <c r="D9" s="5" t="n">
        <v>5451084</v>
      </c>
    </row>
    <row r="10">
      <c r="A10" s="4" t="inlineStr">
        <is>
          <t>Subordinate Mortgage Portfolio Segment</t>
        </is>
      </c>
    </row>
    <row r="11">
      <c r="A11" s="3" t="inlineStr">
        <is>
          <t>Financing Receivable, Past Due [Line Items]</t>
        </is>
      </c>
    </row>
    <row r="12">
      <c r="A12" s="4" t="inlineStr">
        <is>
          <t>General CECL Allowance</t>
        </is>
      </c>
      <c r="C12" s="5" t="n">
        <v>-14613</v>
      </c>
      <c r="D12" s="5" t="n">
        <v>-21090</v>
      </c>
    </row>
    <row r="13">
      <c r="A13" s="4" t="inlineStr">
        <is>
          <t>Commercial mortgage loans, net</t>
        </is>
      </c>
      <c r="B13" s="4" t="inlineStr">
        <is>
          <t>[2]</t>
        </is>
      </c>
      <c r="C13" s="6" t="n">
        <v>817759</v>
      </c>
      <c r="D13" s="5" t="n">
        <v>1045893</v>
      </c>
    </row>
    <row r="14">
      <c r="A14" s="4" t="inlineStr">
        <is>
          <t>Past Due 30-59</t>
        </is>
      </c>
    </row>
    <row r="15">
      <c r="A15" s="3" t="inlineStr">
        <is>
          <t>Financing Receivable, Past Due [Line Items]</t>
        </is>
      </c>
    </row>
    <row r="16">
      <c r="A16" s="4" t="inlineStr">
        <is>
          <t>Total</t>
        </is>
      </c>
      <c r="D16" s="6" t="n">
        <v>19000</v>
      </c>
    </row>
    <row r="17"/>
    <row r="18">
      <c r="A18" s="4" t="inlineStr">
        <is>
          <t>[1]</t>
        </is>
      </c>
      <c r="B18" s="4" t="inlineStr">
        <is>
          <t>Includes $5,593,505 and $5,418,999 pledged as collateral under secured debt arrangements in 2021 and 2020, respectively</t>
        </is>
      </c>
    </row>
    <row r="19">
      <c r="A19" s="4" t="inlineStr">
        <is>
          <t>[2]</t>
        </is>
      </c>
      <c r="B19" s="4" t="inlineStr">
        <is>
          <t>Net of $177,684 and $213,102 CECL Allowances in 2021 and 2020, respectively, comprised of $145,000 a nd $175,000 Specific CECL Allowance and $32,684 and $38,102 General CECL Allowance, respectively.</t>
        </is>
      </c>
    </row>
  </sheetData>
  <mergeCells count="4">
    <mergeCell ref="A1:B1"/>
    <mergeCell ref="A17:C17"/>
    <mergeCell ref="B18:C18"/>
    <mergeCell ref="B19:C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al Estate Owned and Related Debt (Details) - USD ($) $ in Thousands</t>
        </is>
      </c>
      <c r="C1" s="2" t="inlineStr">
        <is>
          <t>Jun. 29, 2021</t>
        </is>
      </c>
      <c r="D1" s="2" t="inlineStr">
        <is>
          <t>May 24, 2021</t>
        </is>
      </c>
      <c r="E1" s="2" t="inlineStr">
        <is>
          <t>Sep. 30, 2021</t>
        </is>
      </c>
      <c r="F1" s="2" t="inlineStr">
        <is>
          <t>Sep. 30, 2020</t>
        </is>
      </c>
      <c r="G1" s="2" t="inlineStr">
        <is>
          <t>Mar. 31, 2020</t>
        </is>
      </c>
      <c r="H1" s="2" t="inlineStr">
        <is>
          <t>Sep. 30, 2021</t>
        </is>
      </c>
      <c r="I1" s="2" t="inlineStr">
        <is>
          <t>Sep. 30, 2020</t>
        </is>
      </c>
      <c r="J1" s="2" t="inlineStr">
        <is>
          <t>Jun. 30, 2021</t>
        </is>
      </c>
      <c r="K1" s="2" t="inlineStr">
        <is>
          <t>Mar. 31, 2021</t>
        </is>
      </c>
      <c r="L1" s="2" t="inlineStr">
        <is>
          <t>Dec. 31, 2020</t>
        </is>
      </c>
      <c r="M1" s="2" t="inlineStr">
        <is>
          <t>Dec. 31, 2017</t>
        </is>
      </c>
    </row>
    <row r="2">
      <c r="A2" s="3" t="inlineStr">
        <is>
          <t>Debt Securities, Available-for-sale [Line Items]</t>
        </is>
      </c>
    </row>
    <row r="3">
      <c r="A3" s="4" t="inlineStr">
        <is>
          <t>Real estate held-for-sale, impairment</t>
        </is>
      </c>
      <c r="K3" s="6" t="n">
        <v>600</v>
      </c>
    </row>
    <row r="4">
      <c r="A4" s="4" t="inlineStr">
        <is>
          <t>Total carrying value, net</t>
        </is>
      </c>
      <c r="E4" s="6" t="n">
        <v>7257304</v>
      </c>
      <c r="H4" s="6" t="n">
        <v>7257304</v>
      </c>
      <c r="L4" s="6" t="n">
        <v>6496977</v>
      </c>
    </row>
    <row r="5">
      <c r="A5" s="4" t="inlineStr">
        <is>
          <t>Specific CECL (allowance) reversal</t>
        </is>
      </c>
      <c r="D5" s="6" t="n">
        <v>10000</v>
      </c>
      <c r="E5" s="5" t="n">
        <v>0</v>
      </c>
      <c r="F5" s="6" t="n">
        <v>-550</v>
      </c>
      <c r="H5" s="5" t="n">
        <v>-30000</v>
      </c>
      <c r="I5" s="6" t="n">
        <v>139950</v>
      </c>
    </row>
    <row r="6">
      <c r="A6" s="4" t="inlineStr">
        <is>
          <t>Realized loss on investments</t>
        </is>
      </c>
      <c r="D6" s="5" t="n">
        <v>20000</v>
      </c>
      <c r="E6" s="5" t="n">
        <v>0</v>
      </c>
      <c r="F6" s="6" t="n">
        <v>1037</v>
      </c>
      <c r="H6" s="5" t="n">
        <v>20000</v>
      </c>
      <c r="I6" s="6" t="n">
        <v>17442</v>
      </c>
    </row>
    <row r="7">
      <c r="A7" s="4" t="inlineStr">
        <is>
          <t>Senior Mezzanine Loans</t>
        </is>
      </c>
    </row>
    <row r="8">
      <c r="A8" s="3" t="inlineStr">
        <is>
          <t>Debt Securities, Available-for-sale [Line Items]</t>
        </is>
      </c>
    </row>
    <row r="9">
      <c r="A9" s="4" t="inlineStr">
        <is>
          <t>Total carrying value, net</t>
        </is>
      </c>
      <c r="E9" s="5" t="n">
        <v>234300</v>
      </c>
      <c r="H9" s="5" t="n">
        <v>234300</v>
      </c>
    </row>
    <row r="10">
      <c r="A10" s="4" t="inlineStr">
        <is>
          <t>Mezzanine Loans</t>
        </is>
      </c>
    </row>
    <row r="11">
      <c r="A11" s="3" t="inlineStr">
        <is>
          <t>Debt Securities, Available-for-sale [Line Items]</t>
        </is>
      </c>
    </row>
    <row r="12">
      <c r="A12" s="4" t="inlineStr">
        <is>
          <t>Total carrying value, net</t>
        </is>
      </c>
      <c r="E12" s="5" t="n">
        <v>451200</v>
      </c>
      <c r="H12" s="5" t="n">
        <v>451200</v>
      </c>
    </row>
    <row r="13">
      <c r="A13" s="4" t="inlineStr">
        <is>
          <t>Subordinate Mortgage Portfolio Segment</t>
        </is>
      </c>
    </row>
    <row r="14">
      <c r="A14" s="3" t="inlineStr">
        <is>
          <t>Debt Securities, Available-for-sale [Line Items]</t>
        </is>
      </c>
    </row>
    <row r="15">
      <c r="A15" s="4" t="inlineStr">
        <is>
          <t>Total carrying value, net</t>
        </is>
      </c>
      <c r="B15" s="4" t="inlineStr">
        <is>
          <t>[1]</t>
        </is>
      </c>
      <c r="E15" s="6" t="n">
        <v>817759</v>
      </c>
      <c r="H15" s="6" t="n">
        <v>817759</v>
      </c>
      <c r="L15" s="6" t="n">
        <v>1045893</v>
      </c>
    </row>
    <row r="16">
      <c r="A16" s="4" t="inlineStr">
        <is>
          <t>Subordinate Mortgage Portfolio Segment | Mezzanine Loans</t>
        </is>
      </c>
    </row>
    <row r="17">
      <c r="A17" s="3" t="inlineStr">
        <is>
          <t>Debt Securities, Available-for-sale [Line Items]</t>
        </is>
      </c>
    </row>
    <row r="18">
      <c r="A18" s="4" t="inlineStr">
        <is>
          <t>Specific CECL (allowance) reversal</t>
        </is>
      </c>
      <c r="G18" s="6" t="n">
        <v>10000</v>
      </c>
    </row>
    <row r="19">
      <c r="A19" s="4" t="inlineStr">
        <is>
          <t>Hotel - Anaheim, CA | Subordinate Mortgage Portfolio Segment</t>
        </is>
      </c>
    </row>
    <row r="20">
      <c r="A20" s="3" t="inlineStr">
        <is>
          <t>Debt Securities, Available-for-sale [Line Items]</t>
        </is>
      </c>
    </row>
    <row r="21">
      <c r="A21" s="4" t="inlineStr">
        <is>
          <t>Debt related to real estate owned, held for sale</t>
        </is>
      </c>
      <c r="J21" s="6" t="n">
        <v>33000</v>
      </c>
    </row>
    <row r="22">
      <c r="A22" s="4" t="inlineStr">
        <is>
          <t>Hotel - Washington D.C. | Junior Mezzanine Loans</t>
        </is>
      </c>
    </row>
    <row r="23">
      <c r="A23" s="3" t="inlineStr">
        <is>
          <t>Debt Securities, Available-for-sale [Line Items]</t>
        </is>
      </c>
    </row>
    <row r="24">
      <c r="A24" s="4" t="inlineStr">
        <is>
          <t>Total carrying value, net</t>
        </is>
      </c>
      <c r="M24" s="6" t="n">
        <v>20000</v>
      </c>
    </row>
    <row r="25">
      <c r="A25" s="4" t="inlineStr">
        <is>
          <t>Hotel - Washington D.C. | Senior Mezzanine Loans</t>
        </is>
      </c>
    </row>
    <row r="26">
      <c r="A26" s="3" t="inlineStr">
        <is>
          <t>Debt Securities, Available-for-sale [Line Items]</t>
        </is>
      </c>
    </row>
    <row r="27">
      <c r="A27" s="4" t="inlineStr">
        <is>
          <t>Total carrying value, net</t>
        </is>
      </c>
      <c r="M27" s="5" t="n">
        <v>24500</v>
      </c>
    </row>
    <row r="28">
      <c r="A28" s="4" t="inlineStr">
        <is>
          <t>Payments to acquire mortgage notes receivable</t>
        </is>
      </c>
      <c r="D28" s="5" t="n">
        <v>24500</v>
      </c>
    </row>
    <row r="29">
      <c r="A29" s="4" t="inlineStr">
        <is>
          <t>Hotel - Washington D.C. | Subordinate Mortgage Portfolio Segment</t>
        </is>
      </c>
    </row>
    <row r="30">
      <c r="A30" s="3" t="inlineStr">
        <is>
          <t>Debt Securities, Available-for-sale [Line Items]</t>
        </is>
      </c>
    </row>
    <row r="31">
      <c r="A31" s="4" t="inlineStr">
        <is>
          <t>Debt related to real estate owned, held for investment</t>
        </is>
      </c>
      <c r="C31" s="6" t="n">
        <v>110000</v>
      </c>
      <c r="D31" s="6" t="n">
        <v>110000</v>
      </c>
      <c r="M31" s="6" t="n">
        <v>110000</v>
      </c>
    </row>
    <row r="32">
      <c r="A32" s="4" t="inlineStr">
        <is>
          <t>Payments for mortgage loans</t>
        </is>
      </c>
      <c r="C32" s="6" t="n">
        <v>110000</v>
      </c>
    </row>
    <row r="33"/>
    <row r="34">
      <c r="A34" s="4" t="inlineStr">
        <is>
          <t>[1]</t>
        </is>
      </c>
      <c r="B34" s="4" t="inlineStr">
        <is>
          <t>Net of $177,684 and $213,102 CECL Allowances in 2021 and 2020, respectively, comprised of $145,000 a nd $175,000 Specific CECL Allowance and $32,684 and $38,102 General CECL Allowance, respectively.</t>
        </is>
      </c>
    </row>
  </sheetData>
  <mergeCells count="3">
    <mergeCell ref="A1:B1"/>
    <mergeCell ref="A33:L33"/>
    <mergeCell ref="B34:L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al Estate Owned and Related Debt - Schedule of Real Estate Owned Fixed Assets (Details) - USD ($) $ in Thousands</t>
        </is>
      </c>
      <c r="B1" s="2" t="inlineStr">
        <is>
          <t>Sep. 30, 2021</t>
        </is>
      </c>
      <c r="C1" s="2" t="inlineStr">
        <is>
          <t>Jun. 29, 2021</t>
        </is>
      </c>
      <c r="D1" s="2" t="inlineStr">
        <is>
          <t>May 24, 2021</t>
        </is>
      </c>
      <c r="E1" s="2" t="inlineStr">
        <is>
          <t>Dec. 31, 2017</t>
        </is>
      </c>
    </row>
    <row r="2">
      <c r="A2" s="3" t="inlineStr">
        <is>
          <t>Assets acquired:</t>
        </is>
      </c>
    </row>
    <row r="3">
      <c r="A3" s="4" t="inlineStr">
        <is>
          <t>Depreciation and amortization on real estate owned</t>
        </is>
      </c>
      <c r="B3" s="6" t="n">
        <v>-1548</v>
      </c>
    </row>
    <row r="4">
      <c r="A4" s="3" t="inlineStr">
        <is>
          <t>Liabilities assumed:</t>
        </is>
      </c>
    </row>
    <row r="5">
      <c r="A5" s="4" t="inlineStr">
        <is>
          <t>Accounts payable, accrued liabilities and other liabilities of real estate owned</t>
        </is>
      </c>
      <c r="B5" s="5" t="n">
        <v>5543</v>
      </c>
    </row>
    <row r="6">
      <c r="A6" s="4" t="inlineStr">
        <is>
          <t>Hotel - Washington D.C.</t>
        </is>
      </c>
    </row>
    <row r="7">
      <c r="A7" s="3" t="inlineStr">
        <is>
          <t>Assets acquired:</t>
        </is>
      </c>
    </row>
    <row r="8">
      <c r="A8" s="4" t="inlineStr">
        <is>
          <t>Cash</t>
        </is>
      </c>
      <c r="B8" s="5" t="n">
        <v>3581</v>
      </c>
      <c r="D8" s="6" t="n">
        <v>4148</v>
      </c>
    </row>
    <row r="9">
      <c r="A9" s="4" t="inlineStr">
        <is>
          <t>Land</t>
        </is>
      </c>
      <c r="B9" s="5" t="n">
        <v>58742</v>
      </c>
      <c r="D9" s="5" t="n">
        <v>58742</v>
      </c>
    </row>
    <row r="10">
      <c r="A10" s="4" t="inlineStr">
        <is>
          <t>Buildings</t>
        </is>
      </c>
      <c r="B10" s="5" t="n">
        <v>86916</v>
      </c>
      <c r="D10" s="5" t="n">
        <v>86871</v>
      </c>
    </row>
    <row r="11">
      <c r="A11" s="4" t="inlineStr">
        <is>
          <t>Furniture, fixtures, and equipment</t>
        </is>
      </c>
      <c r="B11" s="5" t="n">
        <v>8707</v>
      </c>
      <c r="D11" s="5" t="n">
        <v>8687</v>
      </c>
    </row>
    <row r="12">
      <c r="A12" s="4" t="inlineStr">
        <is>
          <t>Depreciation and amortization on real estate owned</t>
        </is>
      </c>
      <c r="B12" s="5" t="n">
        <v>-1548</v>
      </c>
      <c r="D12" s="5" t="n">
        <v>0</v>
      </c>
    </row>
    <row r="13">
      <c r="A13" s="4" t="inlineStr">
        <is>
          <t>Other Assets</t>
        </is>
      </c>
      <c r="B13" s="5" t="n">
        <v>1651</v>
      </c>
      <c r="D13" s="5" t="n">
        <v>1555</v>
      </c>
    </row>
    <row r="14">
      <c r="A14" s="4" t="inlineStr">
        <is>
          <t>Total Assets</t>
        </is>
      </c>
      <c r="B14" s="5" t="n">
        <v>158049</v>
      </c>
      <c r="D14" s="5" t="n">
        <v>160003</v>
      </c>
    </row>
    <row r="15">
      <c r="A15" s="3" t="inlineStr">
        <is>
          <t>Liabilities assumed:</t>
        </is>
      </c>
    </row>
    <row r="16">
      <c r="A16" s="4" t="inlineStr">
        <is>
          <t>Debt related to real estate owned</t>
        </is>
      </c>
      <c r="B16" s="5" t="n">
        <v>0</v>
      </c>
      <c r="D16" s="5" t="n">
        <v>110073</v>
      </c>
    </row>
    <row r="17">
      <c r="A17" s="4" t="inlineStr">
        <is>
          <t>Accounts payable, accrued liabilities and other liabilities of real estate owned</t>
        </is>
      </c>
      <c r="D17" s="5" t="n">
        <v>4641</v>
      </c>
    </row>
    <row r="18">
      <c r="A18" s="4" t="inlineStr">
        <is>
          <t>Total Liabilities</t>
        </is>
      </c>
      <c r="B18" s="5" t="n">
        <v>5543</v>
      </c>
      <c r="D18" s="5" t="n">
        <v>114714</v>
      </c>
    </row>
    <row r="19">
      <c r="A19" s="4" t="inlineStr">
        <is>
          <t>Net Real Estate Assets</t>
        </is>
      </c>
      <c r="B19" s="6" t="n">
        <v>152506</v>
      </c>
      <c r="D19" s="5" t="n">
        <v>45289</v>
      </c>
    </row>
    <row r="20">
      <c r="A20" s="4" t="inlineStr">
        <is>
          <t>Hotel - Washington D.C. | Subordinate Mortgage Portfolio Segment</t>
        </is>
      </c>
    </row>
    <row r="21">
      <c r="A21" s="3" t="inlineStr">
        <is>
          <t>Liabilities assumed:</t>
        </is>
      </c>
    </row>
    <row r="22">
      <c r="A22" s="4" t="inlineStr">
        <is>
          <t>Debt related to real estate owned, held for investment</t>
        </is>
      </c>
      <c r="C22" s="6" t="n">
        <v>110000</v>
      </c>
      <c r="D22" s="6" t="n">
        <v>110000</v>
      </c>
      <c r="E22" s="6" t="n">
        <v>1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and Related Debt - Income Statement Impa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Abstract]</t>
        </is>
      </c>
    </row>
    <row r="4">
      <c r="A4" s="4" t="inlineStr">
        <is>
          <t>Revenue from operations</t>
        </is>
      </c>
      <c r="B4" s="6" t="n">
        <v>5896</v>
      </c>
      <c r="C4" s="6" t="n">
        <v>0</v>
      </c>
      <c r="D4" s="6" t="n">
        <v>7270</v>
      </c>
      <c r="E4" s="4" t="inlineStr">
        <is>
          <t xml:space="preserve"> </t>
        </is>
      </c>
    </row>
    <row r="5">
      <c r="A5" s="4" t="inlineStr">
        <is>
          <t>Operating expenses</t>
        </is>
      </c>
      <c r="B5" s="5" t="n">
        <v>-6914</v>
      </c>
      <c r="D5" s="5" t="n">
        <v>-8908</v>
      </c>
    </row>
    <row r="6">
      <c r="A6" s="4" t="inlineStr">
        <is>
          <t>Depreciation and amortization</t>
        </is>
      </c>
      <c r="B6" s="5" t="n">
        <v>-1096</v>
      </c>
      <c r="C6" s="6" t="n">
        <v>0</v>
      </c>
      <c r="D6" s="5" t="n">
        <v>-1548</v>
      </c>
      <c r="E6" s="6" t="n">
        <v>0</v>
      </c>
    </row>
    <row r="7">
      <c r="A7" s="4" t="inlineStr">
        <is>
          <t>Net loss from real estate owned</t>
        </is>
      </c>
      <c r="B7" s="6" t="n">
        <v>-2114</v>
      </c>
      <c r="D7" s="6" t="n">
        <v>-3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5" customWidth="1" min="2" max="2"/>
    <col width="16" customWidth="1" min="3" max="3"/>
    <col width="13" customWidth="1" min="4" max="4"/>
    <col width="27" customWidth="1" min="5" max="5"/>
    <col width="20" customWidth="1" min="6" max="6"/>
    <col width="34" customWidth="1" min="7" max="7"/>
    <col width="46" customWidth="1" min="8" max="8"/>
    <col width="60" customWidth="1" min="9" max="9"/>
    <col width="53" customWidth="1" min="10" max="10"/>
  </cols>
  <sheetData>
    <row r="1">
      <c r="A1" s="1" t="inlineStr">
        <is>
          <t>Condensed Consolidated Statement of Changes in Stockholders’ Equity (Unaudited) - USD ($) $ in Thousands</t>
        </is>
      </c>
      <c r="B1" s="2" t="inlineStr">
        <is>
          <t>Total</t>
        </is>
      </c>
      <c r="C1" s="2" t="inlineStr">
        <is>
          <t>Preferred Stock</t>
        </is>
      </c>
      <c r="D1" s="2" t="inlineStr">
        <is>
          <t>Common Stock</t>
        </is>
      </c>
      <c r="E1" s="2" t="inlineStr">
        <is>
          <t>Additional Paid-In-Capital</t>
        </is>
      </c>
      <c r="F1" s="2" t="inlineStr">
        <is>
          <t>Accumulated Deficit</t>
        </is>
      </c>
      <c r="G1" s="2" t="inlineStr">
        <is>
          <t>Adjustment due to Adoption of ASU</t>
        </is>
      </c>
      <c r="H1" s="2" t="inlineStr">
        <is>
          <t>Adjustment due to Adoption of ASUCommon Stock</t>
        </is>
      </c>
      <c r="I1" s="2" t="inlineStr">
        <is>
          <t>Adjustment due to Adoption of ASUAdditional Paid-In-Capital</t>
        </is>
      </c>
      <c r="J1" s="2" t="inlineStr">
        <is>
          <t>Adjustment due to Adoption of ASUAccumulated Deficit</t>
        </is>
      </c>
    </row>
    <row r="2">
      <c r="A2" s="4" t="inlineStr">
        <is>
          <t>Stockholders' equity, beginning balance (in shares) at Dec. 31, 2019</t>
        </is>
      </c>
      <c r="C2" s="5" t="n">
        <v>6770393</v>
      </c>
      <c r="D2" s="5" t="n">
        <v>153537296</v>
      </c>
    </row>
    <row r="3">
      <c r="A3" s="4" t="inlineStr">
        <is>
          <t>Stockholders' equity, beginning balance at Dec. 31, 2019</t>
        </is>
      </c>
      <c r="B3" s="6" t="n">
        <v>2629975</v>
      </c>
      <c r="C3" s="6" t="n">
        <v>68</v>
      </c>
      <c r="D3" s="6" t="n">
        <v>1535</v>
      </c>
      <c r="E3" s="6" t="n">
        <v>2825317</v>
      </c>
      <c r="F3" s="6" t="n">
        <v>-196945</v>
      </c>
      <c r="G3" s="6" t="n">
        <v>-30867</v>
      </c>
      <c r="J3" s="6" t="n">
        <v>-30867</v>
      </c>
    </row>
    <row r="4">
      <c r="A4" s="3" t="inlineStr">
        <is>
          <t>Increase (Decrease) in Stockholders' Equity [Roll Forward]</t>
        </is>
      </c>
    </row>
    <row r="5">
      <c r="A5" s="4" t="inlineStr">
        <is>
          <t>Capital increase (decrease) related to Equity Incentive Plan (in shares)</t>
        </is>
      </c>
      <c r="D5" s="5" t="n">
        <v>503251</v>
      </c>
    </row>
    <row r="6">
      <c r="A6" s="4" t="inlineStr">
        <is>
          <t>Capital increase (decrease) related to Equity Incentive Plan</t>
        </is>
      </c>
      <c r="B6" s="5" t="n">
        <v>-2231</v>
      </c>
      <c r="D6" s="6" t="n">
        <v>5</v>
      </c>
      <c r="E6" s="5" t="n">
        <v>-2236</v>
      </c>
    </row>
    <row r="7">
      <c r="A7" s="4" t="inlineStr">
        <is>
          <t>Repurchase of common stock</t>
        </is>
      </c>
      <c r="B7" s="5" t="n">
        <v>-2441</v>
      </c>
      <c r="D7" s="6" t="n">
        <v>-3</v>
      </c>
      <c r="E7" s="5" t="n">
        <v>-2438</v>
      </c>
    </row>
    <row r="8">
      <c r="A8" s="4" t="inlineStr">
        <is>
          <t>Repurchase of common stock (in shares)</t>
        </is>
      </c>
      <c r="D8" s="5" t="n">
        <v>-300000</v>
      </c>
    </row>
    <row r="9">
      <c r="A9" s="4" t="inlineStr">
        <is>
          <t>Net income (loss)</t>
        </is>
      </c>
      <c r="B9" s="5" t="n">
        <v>-127842</v>
      </c>
      <c r="F9" s="5" t="n">
        <v>-127842</v>
      </c>
    </row>
    <row r="10">
      <c r="A10" s="4" t="inlineStr">
        <is>
          <t>Dividends declared on preferred stock -</t>
        </is>
      </c>
      <c r="B10" s="5" t="n">
        <v>-3385</v>
      </c>
      <c r="F10" s="5" t="n">
        <v>-3385</v>
      </c>
    </row>
    <row r="11">
      <c r="A11" s="4" t="inlineStr">
        <is>
          <t>Dividends declared on common stock -</t>
        </is>
      </c>
      <c r="B11" s="5" t="n">
        <v>-62298</v>
      </c>
      <c r="F11" s="5" t="n">
        <v>-62298</v>
      </c>
    </row>
    <row r="12">
      <c r="A12" s="4" t="inlineStr">
        <is>
          <t>Stockholders' equity, ending balance (in shares) at Mar. 31, 2020</t>
        </is>
      </c>
      <c r="C12" s="5" t="n">
        <v>6770393</v>
      </c>
      <c r="D12" s="5" t="n">
        <v>153740547</v>
      </c>
    </row>
    <row r="13">
      <c r="A13" s="4" t="inlineStr">
        <is>
          <t>Stockholders' equity, ending balance at Mar. 31, 2020</t>
        </is>
      </c>
      <c r="B13" s="5" t="n">
        <v>2400911</v>
      </c>
      <c r="C13" s="6" t="n">
        <v>68</v>
      </c>
      <c r="D13" s="6" t="n">
        <v>1537</v>
      </c>
      <c r="E13" s="5" t="n">
        <v>2820643</v>
      </c>
      <c r="F13" s="5" t="n">
        <v>-421337</v>
      </c>
    </row>
    <row r="14">
      <c r="A14" s="4" t="inlineStr">
        <is>
          <t>Stockholders' equity, beginning balance (in shares) at Dec. 31, 2019</t>
        </is>
      </c>
      <c r="C14" s="5" t="n">
        <v>6770393</v>
      </c>
      <c r="D14" s="5" t="n">
        <v>153537296</v>
      </c>
    </row>
    <row r="15">
      <c r="A15" s="4" t="inlineStr">
        <is>
          <t>Stockholders' equity, beginning balance at Dec. 31, 2019</t>
        </is>
      </c>
      <c r="B15" s="5" t="n">
        <v>2629975</v>
      </c>
      <c r="C15" s="6" t="n">
        <v>68</v>
      </c>
      <c r="D15" s="6" t="n">
        <v>1535</v>
      </c>
      <c r="E15" s="5" t="n">
        <v>2825317</v>
      </c>
      <c r="F15" s="5" t="n">
        <v>-196945</v>
      </c>
      <c r="G15" s="5" t="n">
        <v>-30867</v>
      </c>
      <c r="J15" s="6" t="n">
        <v>-30867</v>
      </c>
    </row>
    <row r="16">
      <c r="A16" s="3" t="inlineStr">
        <is>
          <t>Increase (Decrease) in Stockholders' Equity [Roll Forward]</t>
        </is>
      </c>
    </row>
    <row r="17">
      <c r="A17" s="4" t="inlineStr">
        <is>
          <t>Net income (loss)</t>
        </is>
      </c>
      <c r="B17" s="5" t="n">
        <v>-18303</v>
      </c>
    </row>
    <row r="18">
      <c r="A18" s="4" t="inlineStr">
        <is>
          <t>Stockholders' equity, ending balance (in shares) at Sep. 30, 2020</t>
        </is>
      </c>
      <c r="C18" s="5" t="n">
        <v>6770393</v>
      </c>
      <c r="D18" s="5" t="n">
        <v>143448187</v>
      </c>
      <c r="H18" s="5" t="n">
        <v>160000</v>
      </c>
    </row>
    <row r="19">
      <c r="A19" s="4" t="inlineStr">
        <is>
          <t>Stockholders' equity, ending balance at Sep. 30, 2020</t>
        </is>
      </c>
      <c r="B19" s="5" t="n">
        <v>2319281</v>
      </c>
      <c r="C19" s="6" t="n">
        <v>68</v>
      </c>
      <c r="D19" s="6" t="n">
        <v>1433</v>
      </c>
      <c r="E19" s="5" t="n">
        <v>2739851</v>
      </c>
      <c r="F19" s="5" t="n">
        <v>-422071</v>
      </c>
      <c r="G19" s="5" t="n">
        <v>4212</v>
      </c>
      <c r="I19" s="6" t="n">
        <v>4212</v>
      </c>
    </row>
    <row r="20">
      <c r="A20" s="4" t="inlineStr">
        <is>
          <t>Stockholders' equity, beginning balance (in shares) at Mar. 31, 2020</t>
        </is>
      </c>
      <c r="C20" s="5" t="n">
        <v>6770393</v>
      </c>
      <c r="D20" s="5" t="n">
        <v>153740547</v>
      </c>
    </row>
    <row r="21">
      <c r="A21" s="4" t="inlineStr">
        <is>
          <t>Stockholders' equity, beginning balance at Mar. 31, 2020</t>
        </is>
      </c>
      <c r="B21" s="6" t="n">
        <v>2400911</v>
      </c>
      <c r="C21" s="6" t="n">
        <v>68</v>
      </c>
      <c r="D21" s="6" t="n">
        <v>1537</v>
      </c>
      <c r="E21" s="5" t="n">
        <v>2820643</v>
      </c>
      <c r="F21" s="5" t="n">
        <v>-421337</v>
      </c>
    </row>
    <row r="22">
      <c r="A22" s="3" t="inlineStr">
        <is>
          <t>Increase (Decrease) in Stockholders' Equity [Roll Forward]</t>
        </is>
      </c>
    </row>
    <row r="23">
      <c r="A23" s="4" t="inlineStr">
        <is>
          <t>Accounting standards update</t>
        </is>
      </c>
      <c r="B23" s="4" t="inlineStr">
        <is>
          <t>Accounting Standards Update 2016-13 [Member]</t>
        </is>
      </c>
    </row>
    <row r="24">
      <c r="A24" s="4" t="inlineStr">
        <is>
          <t>Capital increase (decrease) related to Equity Incentive Plan (in shares)</t>
        </is>
      </c>
      <c r="D24" s="5" t="n">
        <v>82235</v>
      </c>
    </row>
    <row r="25">
      <c r="A25" s="4" t="inlineStr">
        <is>
          <t>Capital increase (decrease) related to Equity Incentive Plan</t>
        </is>
      </c>
      <c r="B25" s="6" t="n">
        <v>4252</v>
      </c>
      <c r="D25" s="6" t="n">
        <v>1</v>
      </c>
      <c r="E25" s="5" t="n">
        <v>4251</v>
      </c>
    </row>
    <row r="26">
      <c r="A26" s="4" t="inlineStr">
        <is>
          <t>Repurchase of common stock</t>
        </is>
      </c>
      <c r="B26" s="5" t="n">
        <v>-43838</v>
      </c>
      <c r="D26" s="6" t="n">
        <v>-55</v>
      </c>
      <c r="E26" s="5" t="n">
        <v>-43783</v>
      </c>
    </row>
    <row r="27">
      <c r="A27" s="4" t="inlineStr">
        <is>
          <t>Repurchase of common stock (in shares)</t>
        </is>
      </c>
      <c r="D27" s="5" t="n">
        <v>-5495976</v>
      </c>
    </row>
    <row r="28">
      <c r="A28" s="4" t="inlineStr">
        <is>
          <t>Net income (loss)</t>
        </is>
      </c>
      <c r="B28" s="5" t="n">
        <v>60201</v>
      </c>
      <c r="F28" s="5" t="n">
        <v>60201</v>
      </c>
    </row>
    <row r="29">
      <c r="A29" s="4" t="inlineStr">
        <is>
          <t>Dividends declared on preferred stock -</t>
        </is>
      </c>
      <c r="B29" s="5" t="n">
        <v>-3385</v>
      </c>
      <c r="F29" s="5" t="n">
        <v>-3385</v>
      </c>
    </row>
    <row r="30">
      <c r="A30" s="4" t="inlineStr">
        <is>
          <t>Dividends declared on common stock -</t>
        </is>
      </c>
      <c r="B30" s="5" t="n">
        <v>-52635</v>
      </c>
      <c r="F30" s="5" t="n">
        <v>-52635</v>
      </c>
    </row>
    <row r="31">
      <c r="A31" s="4" t="inlineStr">
        <is>
          <t>Stockholders' equity, ending balance (in shares) at Jun. 30, 2020</t>
        </is>
      </c>
      <c r="C31" s="5" t="n">
        <v>6770393</v>
      </c>
      <c r="D31" s="5" t="n">
        <v>148326806</v>
      </c>
    </row>
    <row r="32">
      <c r="A32" s="4" t="inlineStr">
        <is>
          <t>Stockholders' equity, ending balance at Jun. 30, 2020</t>
        </is>
      </c>
      <c r="B32" s="6" t="n">
        <v>2365506</v>
      </c>
      <c r="C32" s="6" t="n">
        <v>68</v>
      </c>
      <c r="D32" s="6" t="n">
        <v>1483</v>
      </c>
      <c r="E32" s="5" t="n">
        <v>2781111</v>
      </c>
      <c r="F32" s="5" t="n">
        <v>-417156</v>
      </c>
    </row>
    <row r="33">
      <c r="A33" s="3" t="inlineStr">
        <is>
          <t>Increase (Decrease) in Stockholders' Equity [Roll Forward]</t>
        </is>
      </c>
    </row>
    <row r="34">
      <c r="A34" s="4" t="inlineStr">
        <is>
          <t>Accounting standards update</t>
        </is>
      </c>
      <c r="B34" s="4" t="inlineStr">
        <is>
          <t>Accounting Standards Update 2016-13 [Member]</t>
        </is>
      </c>
    </row>
    <row r="35">
      <c r="A35" s="4" t="inlineStr">
        <is>
          <t>Repurchase of common stock</t>
        </is>
      </c>
      <c r="B35" s="6" t="n">
        <v>-45522</v>
      </c>
      <c r="D35" s="6" t="n">
        <v>-50</v>
      </c>
      <c r="E35" s="5" t="n">
        <v>-45472</v>
      </c>
    </row>
    <row r="36">
      <c r="A36" s="4" t="inlineStr">
        <is>
          <t>Repurchase of common stock (in shares)</t>
        </is>
      </c>
      <c r="D36" s="5" t="n">
        <v>-5038619</v>
      </c>
    </row>
    <row r="37">
      <c r="A37" s="4" t="inlineStr">
        <is>
          <t>Net income (loss)</t>
        </is>
      </c>
      <c r="B37" s="5" t="n">
        <v>49338</v>
      </c>
      <c r="F37" s="5" t="n">
        <v>49338</v>
      </c>
    </row>
    <row r="38">
      <c r="A38" s="4" t="inlineStr">
        <is>
          <t>Dividends declared on preferred stock -</t>
        </is>
      </c>
      <c r="B38" s="5" t="n">
        <v>-3385</v>
      </c>
      <c r="F38" s="5" t="n">
        <v>-3385</v>
      </c>
    </row>
    <row r="39">
      <c r="A39" s="4" t="inlineStr">
        <is>
          <t>Dividends declared on common stock -</t>
        </is>
      </c>
      <c r="B39" s="5" t="n">
        <v>-50868</v>
      </c>
      <c r="F39" s="5" t="n">
        <v>-50868</v>
      </c>
    </row>
    <row r="40">
      <c r="A40" s="4" t="inlineStr">
        <is>
          <t>Stockholders' equity, ending balance (in shares) at Sep. 30, 2020</t>
        </is>
      </c>
      <c r="C40" s="5" t="n">
        <v>6770393</v>
      </c>
      <c r="D40" s="5" t="n">
        <v>143448187</v>
      </c>
      <c r="H40" s="5" t="n">
        <v>160000</v>
      </c>
    </row>
    <row r="41">
      <c r="A41" s="4" t="inlineStr">
        <is>
          <t>Stockholders' equity, ending balance at Sep. 30, 2020</t>
        </is>
      </c>
      <c r="B41" s="5" t="n">
        <v>2319281</v>
      </c>
      <c r="C41" s="6" t="n">
        <v>68</v>
      </c>
      <c r="D41" s="6" t="n">
        <v>1433</v>
      </c>
      <c r="E41" s="5" t="n">
        <v>2739851</v>
      </c>
      <c r="F41" s="5" t="n">
        <v>-422071</v>
      </c>
      <c r="G41" s="6" t="n">
        <v>4212</v>
      </c>
      <c r="I41" s="6" t="n">
        <v>4212</v>
      </c>
    </row>
    <row r="42">
      <c r="A42" s="4" t="inlineStr">
        <is>
          <t>Stockholders' equity, beginning balance (in shares) at Dec. 31, 2020</t>
        </is>
      </c>
      <c r="C42" s="5" t="n">
        <v>6770393</v>
      </c>
      <c r="D42" s="5" t="n">
        <v>139295867</v>
      </c>
    </row>
    <row r="43">
      <c r="A43" s="4" t="inlineStr">
        <is>
          <t>Stockholders' equity, beginning balance at Dec. 31, 2020</t>
        </is>
      </c>
      <c r="B43" s="5" t="n">
        <v>2270529</v>
      </c>
      <c r="C43" s="6" t="n">
        <v>68</v>
      </c>
      <c r="D43" s="6" t="n">
        <v>1393</v>
      </c>
      <c r="E43" s="5" t="n">
        <v>2707792</v>
      </c>
      <c r="F43" s="5" t="n">
        <v>-438724</v>
      </c>
    </row>
    <row r="44">
      <c r="A44" s="3" t="inlineStr">
        <is>
          <t>Increase (Decrease) in Stockholders' Equity [Roll Forward]</t>
        </is>
      </c>
    </row>
    <row r="45">
      <c r="A45" s="4" t="inlineStr">
        <is>
          <t>Capital increase (decrease) related to Equity Incentive Plan (in shares)</t>
        </is>
      </c>
      <c r="D45" s="5" t="n">
        <v>553008</v>
      </c>
    </row>
    <row r="46">
      <c r="A46" s="4" t="inlineStr">
        <is>
          <t>Capital increase (decrease) related to Equity Incentive Plan</t>
        </is>
      </c>
      <c r="B46" s="5" t="n">
        <v>108</v>
      </c>
      <c r="D46" s="6" t="n">
        <v>5</v>
      </c>
      <c r="E46" s="5" t="n">
        <v>103</v>
      </c>
    </row>
    <row r="47">
      <c r="A47" s="4" t="inlineStr">
        <is>
          <t>Offering costs</t>
        </is>
      </c>
      <c r="B47" s="5" t="n">
        <v>-40</v>
      </c>
      <c r="E47" s="5" t="n">
        <v>-40</v>
      </c>
    </row>
    <row r="48">
      <c r="A48" s="4" t="inlineStr">
        <is>
          <t>Net income (loss)</t>
        </is>
      </c>
      <c r="B48" s="5" t="n">
        <v>58335</v>
      </c>
      <c r="F48" s="5" t="n">
        <v>58335</v>
      </c>
    </row>
    <row r="49">
      <c r="A49" s="4" t="inlineStr">
        <is>
          <t>Dividends declared on preferred stock -</t>
        </is>
      </c>
      <c r="B49" s="5" t="n">
        <v>-3385</v>
      </c>
      <c r="F49" s="5" t="n">
        <v>-3385</v>
      </c>
    </row>
    <row r="50">
      <c r="A50" s="4" t="inlineStr">
        <is>
          <t>Dividends declared on common stock -</t>
        </is>
      </c>
      <c r="B50" s="5" t="n">
        <v>-49794</v>
      </c>
      <c r="F50" s="5" t="n">
        <v>-49794</v>
      </c>
    </row>
    <row r="51">
      <c r="A51" s="4" t="inlineStr">
        <is>
          <t>Stockholders' equity, ending balance (in shares) at Mar. 31, 2021</t>
        </is>
      </c>
      <c r="C51" s="5" t="n">
        <v>6770393</v>
      </c>
      <c r="D51" s="5" t="n">
        <v>139848875</v>
      </c>
    </row>
    <row r="52">
      <c r="A52" s="4" t="inlineStr">
        <is>
          <t>Stockholders' equity, ending balance at Mar. 31, 2021</t>
        </is>
      </c>
      <c r="B52" s="5" t="n">
        <v>2275753</v>
      </c>
      <c r="C52" s="6" t="n">
        <v>68</v>
      </c>
      <c r="D52" s="6" t="n">
        <v>1398</v>
      </c>
      <c r="E52" s="5" t="n">
        <v>2707855</v>
      </c>
      <c r="F52" s="5" t="n">
        <v>-433568</v>
      </c>
    </row>
    <row r="53">
      <c r="A53" s="4" t="inlineStr">
        <is>
          <t>Stockholders' equity, beginning balance (in shares) at Dec. 31, 2020</t>
        </is>
      </c>
      <c r="C53" s="5" t="n">
        <v>6770393</v>
      </c>
      <c r="D53" s="5" t="n">
        <v>139295867</v>
      </c>
    </row>
    <row r="54">
      <c r="A54" s="4" t="inlineStr">
        <is>
          <t>Stockholders' equity, beginning balance at Dec. 31, 2020</t>
        </is>
      </c>
      <c r="B54" s="5" t="n">
        <v>2270529</v>
      </c>
      <c r="C54" s="6" t="n">
        <v>68</v>
      </c>
      <c r="D54" s="6" t="n">
        <v>1393</v>
      </c>
      <c r="E54" s="5" t="n">
        <v>2707792</v>
      </c>
      <c r="F54" s="5" t="n">
        <v>-438724</v>
      </c>
    </row>
    <row r="55">
      <c r="A55" s="3" t="inlineStr">
        <is>
          <t>Increase (Decrease) in Stockholders' Equity [Roll Forward]</t>
        </is>
      </c>
    </row>
    <row r="56">
      <c r="A56" s="4" t="inlineStr">
        <is>
          <t>Net income (loss)</t>
        </is>
      </c>
      <c r="B56" s="5" t="n">
        <v>186418</v>
      </c>
    </row>
    <row r="57">
      <c r="A57" s="4" t="inlineStr">
        <is>
          <t>Stockholders' equity, ending balance (in shares) at Sep. 30, 2021</t>
        </is>
      </c>
      <c r="C57" s="5" t="n">
        <v>6770393</v>
      </c>
      <c r="D57" s="5" t="n">
        <v>139894060</v>
      </c>
    </row>
    <row r="58">
      <c r="A58" s="4" t="inlineStr">
        <is>
          <t>Stockholders' equity, ending balance at Sep. 30, 2021</t>
        </is>
      </c>
      <c r="B58" s="5" t="n">
        <v>2306442</v>
      </c>
      <c r="C58" s="6" t="n">
        <v>68</v>
      </c>
      <c r="D58" s="6" t="n">
        <v>1399</v>
      </c>
      <c r="E58" s="5" t="n">
        <v>2716617</v>
      </c>
      <c r="F58" s="5" t="n">
        <v>-411642</v>
      </c>
    </row>
    <row r="59">
      <c r="A59" s="4" t="inlineStr">
        <is>
          <t>Stockholders' equity, beginning balance (in shares) at Mar. 31, 2021</t>
        </is>
      </c>
      <c r="C59" s="5" t="n">
        <v>6770393</v>
      </c>
      <c r="D59" s="5" t="n">
        <v>139848875</v>
      </c>
    </row>
    <row r="60">
      <c r="A60" s="4" t="inlineStr">
        <is>
          <t>Stockholders' equity, beginning balance at Mar. 31, 2021</t>
        </is>
      </c>
      <c r="B60" s="5" t="n">
        <v>2275753</v>
      </c>
      <c r="C60" s="6" t="n">
        <v>68</v>
      </c>
      <c r="D60" s="6" t="n">
        <v>1398</v>
      </c>
      <c r="E60" s="5" t="n">
        <v>2707855</v>
      </c>
      <c r="F60" s="5" t="n">
        <v>-433568</v>
      </c>
    </row>
    <row r="61">
      <c r="A61" s="3" t="inlineStr">
        <is>
          <t>Increase (Decrease) in Stockholders' Equity [Roll Forward]</t>
        </is>
      </c>
    </row>
    <row r="62">
      <c r="A62" s="4" t="inlineStr">
        <is>
          <t>Capital increase (decrease) related to Equity Incentive Plan (in shares)</t>
        </is>
      </c>
      <c r="D62" s="5" t="n">
        <v>35185</v>
      </c>
    </row>
    <row r="63">
      <c r="A63" s="4" t="inlineStr">
        <is>
          <t>Capital increase (decrease) related to Equity Incentive Plan</t>
        </is>
      </c>
      <c r="B63" s="5" t="n">
        <v>4358</v>
      </c>
      <c r="D63" s="6" t="n">
        <v>1</v>
      </c>
      <c r="E63" s="5" t="n">
        <v>4357</v>
      </c>
    </row>
    <row r="64">
      <c r="A64" s="4" t="inlineStr">
        <is>
          <t>Net income (loss)</t>
        </is>
      </c>
      <c r="B64" s="5" t="n">
        <v>67691</v>
      </c>
      <c r="F64" s="5" t="n">
        <v>67691</v>
      </c>
    </row>
    <row r="65">
      <c r="A65" s="4" t="inlineStr">
        <is>
          <t>Dividends declared on preferred stock -</t>
        </is>
      </c>
      <c r="B65" s="5" t="n">
        <v>-3385</v>
      </c>
      <c r="F65" s="5" t="n">
        <v>-3385</v>
      </c>
    </row>
    <row r="66">
      <c r="A66" s="4" t="inlineStr">
        <is>
          <t>Dividends declared on common stock -</t>
        </is>
      </c>
      <c r="B66" s="5" t="n">
        <v>-49809</v>
      </c>
      <c r="F66" s="5" t="n">
        <v>-49809</v>
      </c>
    </row>
    <row r="67">
      <c r="A67" s="4" t="inlineStr">
        <is>
          <t>Stockholders' equity, ending balance (in shares) at Jun. 30, 2021</t>
        </is>
      </c>
      <c r="C67" s="5" t="n">
        <v>6770393</v>
      </c>
      <c r="D67" s="5" t="n">
        <v>139884060</v>
      </c>
    </row>
    <row r="68">
      <c r="A68" s="4" t="inlineStr">
        <is>
          <t>Stockholders' equity, ending balance at Jun. 30, 2021</t>
        </is>
      </c>
      <c r="B68" s="5" t="n">
        <v>2294608</v>
      </c>
      <c r="C68" s="6" t="n">
        <v>68</v>
      </c>
      <c r="D68" s="6" t="n">
        <v>1399</v>
      </c>
      <c r="E68" s="5" t="n">
        <v>2712212</v>
      </c>
      <c r="F68" s="5" t="n">
        <v>-419071</v>
      </c>
    </row>
    <row r="69">
      <c r="A69" s="3" t="inlineStr">
        <is>
          <t>Increase (Decrease) in Stockholders' Equity [Roll Forward]</t>
        </is>
      </c>
    </row>
    <row r="70">
      <c r="A70" s="4" t="inlineStr">
        <is>
          <t>Capital increase (decrease) related to Equity Incentive Plan (in shares)</t>
        </is>
      </c>
      <c r="D70" s="5" t="n">
        <v>10000</v>
      </c>
    </row>
    <row r="71">
      <c r="A71" s="4" t="inlineStr">
        <is>
          <t>Capital increase (decrease) related to Equity Incentive Plan</t>
        </is>
      </c>
      <c r="B71" s="5" t="n">
        <v>4405</v>
      </c>
      <c r="E71" s="5" t="n">
        <v>4405</v>
      </c>
    </row>
    <row r="72">
      <c r="A72" s="4" t="inlineStr">
        <is>
          <t>Repurchase of common stock</t>
        </is>
      </c>
      <c r="B72" s="5" t="n">
        <v>-68</v>
      </c>
      <c r="C72" s="6" t="n">
        <v>-68</v>
      </c>
    </row>
    <row r="73">
      <c r="A73" s="4" t="inlineStr">
        <is>
          <t>Repurchase of common stock (in shares)</t>
        </is>
      </c>
      <c r="C73" s="5" t="n">
        <v>-6770393</v>
      </c>
    </row>
    <row r="74">
      <c r="A74" s="4" t="inlineStr">
        <is>
          <t>Issuance of Series B-1 Preferred Stock (in shares)</t>
        </is>
      </c>
      <c r="C74" s="5" t="n">
        <v>-6770393</v>
      </c>
    </row>
    <row r="75">
      <c r="A75" s="4" t="inlineStr">
        <is>
          <t>Issuance of Series B-1 Preferred Stock</t>
        </is>
      </c>
      <c r="B75" s="5" t="n">
        <v>68</v>
      </c>
      <c r="C75" s="6" t="n">
        <v>68</v>
      </c>
    </row>
    <row r="76">
      <c r="A76" s="4" t="inlineStr">
        <is>
          <t>Net income (loss)</t>
        </is>
      </c>
      <c r="B76" s="5" t="n">
        <v>60392</v>
      </c>
      <c r="F76" s="5" t="n">
        <v>60392</v>
      </c>
    </row>
    <row r="77">
      <c r="A77" s="4" t="inlineStr">
        <is>
          <t>Dividends declared on preferred stock -</t>
        </is>
      </c>
      <c r="B77" s="5" t="n">
        <v>-3126</v>
      </c>
      <c r="F77" s="5" t="n">
        <v>-3126</v>
      </c>
    </row>
    <row r="78">
      <c r="A78" s="4" t="inlineStr">
        <is>
          <t>Dividends declared on common stock -</t>
        </is>
      </c>
      <c r="B78" s="5" t="n">
        <v>-49837</v>
      </c>
      <c r="F78" s="5" t="n">
        <v>-49837</v>
      </c>
    </row>
    <row r="79">
      <c r="A79" s="4" t="inlineStr">
        <is>
          <t>Stockholders' equity, ending balance (in shares) at Sep. 30, 2021</t>
        </is>
      </c>
      <c r="C79" s="5" t="n">
        <v>6770393</v>
      </c>
      <c r="D79" s="5" t="n">
        <v>139894060</v>
      </c>
    </row>
    <row r="80">
      <c r="A80" s="4" t="inlineStr">
        <is>
          <t>Stockholders' equity, ending balance at Sep. 30, 2021</t>
        </is>
      </c>
      <c r="B80" s="6" t="n">
        <v>2306442</v>
      </c>
      <c r="C80" s="6" t="n">
        <v>68</v>
      </c>
      <c r="D80" s="6" t="n">
        <v>1399</v>
      </c>
      <c r="E80" s="6" t="n">
        <v>2716617</v>
      </c>
      <c r="F80" s="6" t="n">
        <v>-411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Interest receivable</t>
        </is>
      </c>
      <c r="B3" s="6" t="n">
        <v>35446</v>
      </c>
      <c r="C3" s="6" t="n">
        <v>40559</v>
      </c>
    </row>
    <row r="4">
      <c r="A4" s="4" t="inlineStr">
        <is>
          <t>Collateral deposited under derivative agreements</t>
        </is>
      </c>
      <c r="B4" s="5" t="n">
        <v>8600</v>
      </c>
      <c r="C4" s="5" t="n">
        <v>28320</v>
      </c>
    </row>
    <row r="5">
      <c r="A5" s="4" t="inlineStr">
        <is>
          <t>Loan proceeds held by servicer</t>
        </is>
      </c>
      <c r="B5" s="5" t="n">
        <v>8732</v>
      </c>
      <c r="C5" s="5" t="n">
        <v>5649</v>
      </c>
    </row>
    <row r="6">
      <c r="A6" s="4" t="inlineStr">
        <is>
          <t>Other</t>
        </is>
      </c>
      <c r="B6" s="5" t="n">
        <v>1732</v>
      </c>
      <c r="C6" s="5" t="n">
        <v>112</v>
      </c>
    </row>
    <row r="7">
      <c r="A7" s="4" t="inlineStr">
        <is>
          <t>Total</t>
        </is>
      </c>
      <c r="B7" s="5" t="n">
        <v>54510</v>
      </c>
      <c r="C7" s="6" t="n">
        <v>74640</v>
      </c>
    </row>
    <row r="8">
      <c r="A8" s="4" t="inlineStr">
        <is>
          <t>Real estate owned, held for investment</t>
        </is>
      </c>
      <c r="B8" s="6" t="n">
        <v>1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Secured Debt Arrangements, Net - Weighted Average Maturities and Interest Rates of Borrowings (Details) kr in Thousands, € in Millions, £ in Millions</t>
        </is>
      </c>
      <c r="B1" s="2" t="inlineStr">
        <is>
          <t>9 Months Ended</t>
        </is>
      </c>
      <c r="C1" s="2" t="inlineStr">
        <is>
          <t>12 Months Ended</t>
        </is>
      </c>
    </row>
    <row r="2">
      <c r="B2" s="2" t="inlineStr">
        <is>
          <t>Sep. 30, 2021USD ($)</t>
        </is>
      </c>
      <c r="C2" s="2" t="inlineStr">
        <is>
          <t>Dec. 31, 2020USD ($)</t>
        </is>
      </c>
      <c r="D2" s="2" t="inlineStr">
        <is>
          <t>Sep. 30, 2021SEK (kr)</t>
        </is>
      </c>
      <c r="E2" s="2" t="inlineStr">
        <is>
          <t>Sep. 30, 2021GBP (£)</t>
        </is>
      </c>
      <c r="F2" s="2" t="inlineStr">
        <is>
          <t>Sep. 30, 2021EUR (€)</t>
        </is>
      </c>
      <c r="G2" s="2" t="inlineStr">
        <is>
          <t>Jun. 30, 2021USD ($)</t>
        </is>
      </c>
      <c r="H2" s="2" t="inlineStr">
        <is>
          <t>Jun. 30, 2020USD ($)</t>
        </is>
      </c>
      <c r="I2" s="2" t="inlineStr">
        <is>
          <t>Nov. 30, 2017USD ($)</t>
        </is>
      </c>
    </row>
    <row r="3">
      <c r="A3" s="3" t="inlineStr">
        <is>
          <t>Debt Instrument [Line Items]</t>
        </is>
      </c>
    </row>
    <row r="4">
      <c r="A4" s="4" t="inlineStr">
        <is>
          <t>Less: deferred financing costs</t>
        </is>
      </c>
      <c r="B4" s="6" t="n">
        <v>-9466000</v>
      </c>
    </row>
    <row r="5">
      <c r="A5" s="4" t="inlineStr">
        <is>
          <t>Percentage of secured debt that is recourse debt</t>
        </is>
      </c>
      <c r="B5" s="4" t="inlineStr">
        <is>
          <t>53.00%</t>
        </is>
      </c>
      <c r="C5" s="4" t="inlineStr">
        <is>
          <t>55.00%</t>
        </is>
      </c>
      <c r="D5" s="4" t="inlineStr">
        <is>
          <t>53.00%</t>
        </is>
      </c>
      <c r="E5" s="4" t="inlineStr">
        <is>
          <t>53.00%</t>
        </is>
      </c>
      <c r="F5" s="4" t="inlineStr">
        <is>
          <t>53.00%</t>
        </is>
      </c>
    </row>
    <row r="6">
      <c r="A6" s="4" t="inlineStr">
        <is>
          <t>Line of Credit</t>
        </is>
      </c>
    </row>
    <row r="7">
      <c r="A7" s="3" t="inlineStr">
        <is>
          <t>Debt Instrument [Line Items]</t>
        </is>
      </c>
    </row>
    <row r="8">
      <c r="A8" s="4" t="inlineStr">
        <is>
          <t>Maximum Amount of Borrowings</t>
        </is>
      </c>
      <c r="B8" s="6" t="n">
        <v>4708758000</v>
      </c>
      <c r="C8" s="6" t="n">
        <v>4395764000</v>
      </c>
    </row>
    <row r="9">
      <c r="A9" s="4" t="inlineStr">
        <is>
          <t>Borrowings outstanding</t>
        </is>
      </c>
      <c r="B9" s="5" t="n">
        <v>3439302000</v>
      </c>
      <c r="C9" s="5" t="n">
        <v>3436672000</v>
      </c>
    </row>
    <row r="10">
      <c r="A10" s="4" t="inlineStr">
        <is>
          <t>Less: deferred financing costs</t>
        </is>
      </c>
      <c r="B10" s="6" t="n">
        <v>-11556000</v>
      </c>
      <c r="C10" s="6" t="n">
        <v>-12993000</v>
      </c>
    </row>
    <row r="11">
      <c r="A11" s="4" t="inlineStr">
        <is>
          <t>Line of Credit | Weighted Average</t>
        </is>
      </c>
    </row>
    <row r="12">
      <c r="A12" s="3" t="inlineStr">
        <is>
          <t>Debt Instrument [Line Items]</t>
        </is>
      </c>
    </row>
    <row r="13">
      <c r="A13" s="4" t="inlineStr">
        <is>
          <t>Weighted average advance rate</t>
        </is>
      </c>
      <c r="B13" s="4" t="inlineStr">
        <is>
          <t>61.70%</t>
        </is>
      </c>
      <c r="C13" s="4" t="inlineStr">
        <is>
          <t>63.70%</t>
        </is>
      </c>
    </row>
    <row r="14">
      <c r="A14" s="4" t="inlineStr">
        <is>
          <t>Line of Credit | London Interbank Offered Rate (LIBOR) | Weighted Average</t>
        </is>
      </c>
    </row>
    <row r="15">
      <c r="A15" s="3" t="inlineStr">
        <is>
          <t>Debt Instrument [Line Items]</t>
        </is>
      </c>
    </row>
    <row r="16">
      <c r="A16" s="4" t="inlineStr">
        <is>
          <t>Weighted average rate</t>
        </is>
      </c>
      <c r="B16" s="4" t="inlineStr">
        <is>
          <t>1.97%</t>
        </is>
      </c>
      <c r="C16" s="4" t="inlineStr">
        <is>
          <t>2.16%</t>
        </is>
      </c>
    </row>
    <row r="17">
      <c r="A17" s="4" t="inlineStr">
        <is>
          <t>Line of Credit | GBP London Interbank Offered Rate (LIBOR) | Weighted Average</t>
        </is>
      </c>
    </row>
    <row r="18">
      <c r="A18" s="3" t="inlineStr">
        <is>
          <t>Debt Instrument [Line Items]</t>
        </is>
      </c>
    </row>
    <row r="19">
      <c r="A19" s="4" t="inlineStr">
        <is>
          <t>Weighted average rate</t>
        </is>
      </c>
      <c r="B19" s="4" t="inlineStr">
        <is>
          <t>2.04%</t>
        </is>
      </c>
      <c r="C19" s="4" t="inlineStr">
        <is>
          <t>1.83%</t>
        </is>
      </c>
    </row>
    <row r="20">
      <c r="A20" s="4" t="inlineStr">
        <is>
          <t>Line of Credit | EUR London Interbank Offered Rate (LIBOR) | Weighted Average</t>
        </is>
      </c>
    </row>
    <row r="21">
      <c r="A21" s="3" t="inlineStr">
        <is>
          <t>Debt Instrument [Line Items]</t>
        </is>
      </c>
    </row>
    <row r="22">
      <c r="A22" s="4" t="inlineStr">
        <is>
          <t>Weighted average rate</t>
        </is>
      </c>
      <c r="B22" s="4" t="inlineStr">
        <is>
          <t>1.41%</t>
        </is>
      </c>
      <c r="C22" s="4" t="inlineStr">
        <is>
          <t>1.46%</t>
        </is>
      </c>
    </row>
    <row r="23">
      <c r="A23" s="4" t="inlineStr">
        <is>
          <t>Line of Credit | SEK London Interbank Offered Rate (LIBOR) | Weighted Average</t>
        </is>
      </c>
    </row>
    <row r="24">
      <c r="A24" s="3" t="inlineStr">
        <is>
          <t>Debt Instrument [Line Items]</t>
        </is>
      </c>
    </row>
    <row r="25">
      <c r="A25" s="4" t="inlineStr">
        <is>
          <t>Weighted average rate</t>
        </is>
      </c>
      <c r="B25" s="4" t="inlineStr">
        <is>
          <t>1.50%</t>
        </is>
      </c>
    </row>
    <row r="26">
      <c r="A26" s="4" t="inlineStr">
        <is>
          <t>Line of Credit | JP Morgan Chase, DB Repurchase Facility, Goldman Sachs, Credit Suisse and HSBC Facilities</t>
        </is>
      </c>
    </row>
    <row r="27">
      <c r="A27" s="3" t="inlineStr">
        <is>
          <t>Debt Instrument [Line Items]</t>
        </is>
      </c>
    </row>
    <row r="28">
      <c r="A28" s="4" t="inlineStr">
        <is>
          <t>Maximum Amount of Borrowings</t>
        </is>
      </c>
      <c r="B28" s="6" t="n">
        <v>3255167000</v>
      </c>
      <c r="C28" s="6" t="n">
        <v>3538036000</v>
      </c>
    </row>
    <row r="29">
      <c r="A29" s="4" t="inlineStr">
        <is>
          <t>Borrowings outstanding</t>
        </is>
      </c>
      <c r="B29" s="5" t="n">
        <v>1997267000</v>
      </c>
      <c r="C29" s="5" t="n">
        <v>2591937000</v>
      </c>
    </row>
    <row r="30">
      <c r="A30" s="4" t="inlineStr">
        <is>
          <t>Line of Credit | Deutsche Bank Repurchase Facility</t>
        </is>
      </c>
    </row>
    <row r="31">
      <c r="A31" s="3" t="inlineStr">
        <is>
          <t>Debt Instrument [Line Items]</t>
        </is>
      </c>
    </row>
    <row r="32">
      <c r="A32" s="4" t="inlineStr">
        <is>
          <t>Maximum Amount of Borrowings</t>
        </is>
      </c>
      <c r="B32" s="5" t="n">
        <v>700000000</v>
      </c>
      <c r="G32" s="6" t="n">
        <v>1000000000</v>
      </c>
    </row>
    <row r="33">
      <c r="A33" s="4" t="inlineStr">
        <is>
          <t>Borrowings outstanding</t>
        </is>
      </c>
      <c r="B33" s="5" t="n">
        <v>398500000</v>
      </c>
    </row>
    <row r="34">
      <c r="A34" s="4" t="inlineStr">
        <is>
          <t>Line of Credit | Goldman Facility</t>
        </is>
      </c>
    </row>
    <row r="35">
      <c r="A35" s="3" t="inlineStr">
        <is>
          <t>Debt Instrument [Line Items]</t>
        </is>
      </c>
    </row>
    <row r="36">
      <c r="A36" s="4" t="inlineStr">
        <is>
          <t>Maximum Amount of Borrowings</t>
        </is>
      </c>
      <c r="I36" s="6" t="n">
        <v>500000000</v>
      </c>
    </row>
    <row r="37">
      <c r="A37" s="4" t="inlineStr">
        <is>
          <t>Borrowings outstanding</t>
        </is>
      </c>
      <c r="B37" s="5" t="n">
        <v>142800000</v>
      </c>
    </row>
    <row r="38">
      <c r="A38" s="4" t="inlineStr">
        <is>
          <t>Line of Credit | Barclays Securitization</t>
        </is>
      </c>
    </row>
    <row r="39">
      <c r="A39" s="3" t="inlineStr">
        <is>
          <t>Debt Instrument [Line Items]</t>
        </is>
      </c>
    </row>
    <row r="40">
      <c r="A40" s="4" t="inlineStr">
        <is>
          <t>Borrowings outstanding</t>
        </is>
      </c>
      <c r="D40" s="12" t="n">
        <v>2100000</v>
      </c>
      <c r="E40" s="8" t="n">
        <v>634.4</v>
      </c>
      <c r="F40" s="13" t="n">
        <v>312.4</v>
      </c>
    </row>
    <row r="41">
      <c r="A41" s="4" t="inlineStr">
        <is>
          <t>Line of Credit | JP Morgan Chase, DB Repurchase Facility, Goldman Sachs, Credit Suisse, Barclays Facility, HSBC Facilities And Barclays Securitization</t>
        </is>
      </c>
    </row>
    <row r="42">
      <c r="A42" s="3" t="inlineStr">
        <is>
          <t>Debt Instrument [Line Items]</t>
        </is>
      </c>
    </row>
    <row r="43">
      <c r="A43" s="4" t="inlineStr">
        <is>
          <t>Maximum Amount of Borrowings</t>
        </is>
      </c>
      <c r="B43" s="5" t="n">
        <v>4708758000</v>
      </c>
      <c r="C43" s="5" t="n">
        <v>4395764000</v>
      </c>
    </row>
    <row r="44">
      <c r="A44" s="4" t="inlineStr">
        <is>
          <t>Borrowings outstanding</t>
        </is>
      </c>
      <c r="B44" s="6" t="n">
        <v>3450858000</v>
      </c>
      <c r="C44" s="6" t="n">
        <v>3449665000</v>
      </c>
    </row>
    <row r="45">
      <c r="A45" s="4" t="inlineStr">
        <is>
          <t>USD | Line of Credit | Weighted Average</t>
        </is>
      </c>
    </row>
    <row r="46">
      <c r="A46" s="3" t="inlineStr">
        <is>
          <t>Debt Instrument [Line Items]</t>
        </is>
      </c>
    </row>
    <row r="47">
      <c r="A47" s="4" t="inlineStr">
        <is>
          <t>Weighted average advance rate</t>
        </is>
      </c>
      <c r="B47" s="4" t="inlineStr">
        <is>
          <t>54.80%</t>
        </is>
      </c>
      <c r="C47" s="4" t="inlineStr">
        <is>
          <t>62.50%</t>
        </is>
      </c>
    </row>
    <row r="48">
      <c r="A48" s="4" t="inlineStr">
        <is>
          <t>USD | Line of Credit | JP Morgan Facility</t>
        </is>
      </c>
    </row>
    <row r="49">
      <c r="A49" s="3" t="inlineStr">
        <is>
          <t>Debt Instrument [Line Items]</t>
        </is>
      </c>
    </row>
    <row r="50">
      <c r="A50" s="4" t="inlineStr">
        <is>
          <t>Maximum Amount of Borrowings</t>
        </is>
      </c>
      <c r="B50" s="6" t="n">
        <v>1344044000</v>
      </c>
      <c r="C50" s="6" t="n">
        <v>1113156000</v>
      </c>
    </row>
    <row r="51">
      <c r="A51" s="4" t="inlineStr">
        <is>
          <t>Borrowings outstanding</t>
        </is>
      </c>
      <c r="B51" s="5" t="n">
        <v>912228000</v>
      </c>
      <c r="C51" s="5" t="n">
        <v>984125000</v>
      </c>
    </row>
    <row r="52">
      <c r="A52" s="4" t="inlineStr">
        <is>
          <t>USD | Line of Credit | Deutsche Bank Repurchase Facility</t>
        </is>
      </c>
    </row>
    <row r="53">
      <c r="A53" s="3" t="inlineStr">
        <is>
          <t>Debt Instrument [Line Items]</t>
        </is>
      </c>
    </row>
    <row r="54">
      <c r="A54" s="4" t="inlineStr">
        <is>
          <t>Maximum Amount of Borrowings</t>
        </is>
      </c>
      <c r="B54" s="5" t="n">
        <v>700000000</v>
      </c>
      <c r="C54" s="5" t="n">
        <v>1000000000</v>
      </c>
    </row>
    <row r="55">
      <c r="A55" s="4" t="inlineStr">
        <is>
          <t>Borrowings outstanding</t>
        </is>
      </c>
      <c r="B55" s="5" t="n">
        <v>398452000</v>
      </c>
      <c r="C55" s="5" t="n">
        <v>520457000</v>
      </c>
    </row>
    <row r="56">
      <c r="A56" s="4" t="inlineStr">
        <is>
          <t>USD | Line of Credit | Goldman Facility</t>
        </is>
      </c>
    </row>
    <row r="57">
      <c r="A57" s="3" t="inlineStr">
        <is>
          <t>Debt Instrument [Line Items]</t>
        </is>
      </c>
    </row>
    <row r="58">
      <c r="A58" s="4" t="inlineStr">
        <is>
          <t>Maximum Amount of Borrowings</t>
        </is>
      </c>
      <c r="B58" s="5" t="n">
        <v>500000000</v>
      </c>
      <c r="C58" s="5" t="n">
        <v>500000000</v>
      </c>
    </row>
    <row r="59">
      <c r="A59" s="4" t="inlineStr">
        <is>
          <t>Borrowings outstanding</t>
        </is>
      </c>
      <c r="B59" s="5" t="n">
        <v>142771000</v>
      </c>
      <c r="C59" s="5" t="n">
        <v>332352000</v>
      </c>
    </row>
    <row r="60">
      <c r="A60" s="4" t="inlineStr">
        <is>
          <t>USD | Line of Credit | Credit Suisse Facility</t>
        </is>
      </c>
    </row>
    <row r="61">
      <c r="A61" s="3" t="inlineStr">
        <is>
          <t>Debt Instrument [Line Items]</t>
        </is>
      </c>
    </row>
    <row r="62">
      <c r="A62" s="4" t="inlineStr">
        <is>
          <t>Maximum Amount of Borrowings</t>
        </is>
      </c>
      <c r="B62" s="5" t="n">
        <v>189220000</v>
      </c>
      <c r="C62" s="5" t="n">
        <v>374251000</v>
      </c>
    </row>
    <row r="63">
      <c r="A63" s="4" t="inlineStr">
        <is>
          <t>Borrowings outstanding</t>
        </is>
      </c>
      <c r="B63" s="5" t="n">
        <v>189220000</v>
      </c>
      <c r="C63" s="5" t="n">
        <v>369182000</v>
      </c>
    </row>
    <row r="64">
      <c r="A64" s="4" t="inlineStr">
        <is>
          <t>USD | Line of Credit | Barclays Facility</t>
        </is>
      </c>
    </row>
    <row r="65">
      <c r="A65" s="3" t="inlineStr">
        <is>
          <t>Debt Instrument [Line Items]</t>
        </is>
      </c>
    </row>
    <row r="66">
      <c r="A66" s="4" t="inlineStr">
        <is>
          <t>Maximum Amount of Borrowings</t>
        </is>
      </c>
      <c r="B66" s="5" t="n">
        <v>200000000</v>
      </c>
      <c r="C66" s="5" t="n">
        <v>200000000</v>
      </c>
    </row>
    <row r="67">
      <c r="A67" s="4" t="inlineStr">
        <is>
          <t>Borrowings outstanding</t>
        </is>
      </c>
      <c r="B67" s="6" t="n">
        <v>32693000</v>
      </c>
      <c r="C67" s="6" t="n">
        <v>35192000</v>
      </c>
    </row>
    <row r="68">
      <c r="A68" s="4" t="inlineStr">
        <is>
          <t>Fx contracts - GBP | Line of Credit</t>
        </is>
      </c>
    </row>
    <row r="69">
      <c r="A69" s="3" t="inlineStr">
        <is>
          <t>Debt Instrument [Line Items]</t>
        </is>
      </c>
    </row>
    <row r="70">
      <c r="A70" s="4" t="inlineStr">
        <is>
          <t>Currency conversion rate</t>
        </is>
      </c>
      <c r="B70" s="14" t="n">
        <v>1.35</v>
      </c>
      <c r="C70" s="14" t="n">
        <v>1.37</v>
      </c>
      <c r="D70" s="14" t="n">
        <v>1.35</v>
      </c>
      <c r="E70" s="14" t="n">
        <v>1.35</v>
      </c>
      <c r="F70" s="14" t="n">
        <v>1.35</v>
      </c>
    </row>
    <row r="71">
      <c r="A71" s="4" t="inlineStr">
        <is>
          <t>Fx contracts - GBP | Line of Credit | Weighted Average</t>
        </is>
      </c>
    </row>
    <row r="72">
      <c r="A72" s="3" t="inlineStr">
        <is>
          <t>Debt Instrument [Line Items]</t>
        </is>
      </c>
    </row>
    <row r="73">
      <c r="A73" s="4" t="inlineStr">
        <is>
          <t>Weighted average advance rate</t>
        </is>
      </c>
      <c r="B73" s="4" t="inlineStr">
        <is>
          <t>67.40%</t>
        </is>
      </c>
      <c r="C73" s="4" t="inlineStr">
        <is>
          <t>68.70%</t>
        </is>
      </c>
    </row>
    <row r="74">
      <c r="A74" s="4" t="inlineStr">
        <is>
          <t>Fx contracts - GBP | Line of Credit | JP Morgan Facility</t>
        </is>
      </c>
    </row>
    <row r="75">
      <c r="A75" s="3" t="inlineStr">
        <is>
          <t>Debt Instrument [Line Items]</t>
        </is>
      </c>
    </row>
    <row r="76">
      <c r="A76" s="4" t="inlineStr">
        <is>
          <t>Maximum Amount of Borrowings</t>
        </is>
      </c>
      <c r="B76" s="6" t="n">
        <v>86476000</v>
      </c>
      <c r="C76" s="6" t="n">
        <v>113548000</v>
      </c>
    </row>
    <row r="77">
      <c r="A77" s="4" t="inlineStr">
        <is>
          <t>Borrowings outstanding</t>
        </is>
      </c>
      <c r="B77" s="6" t="n">
        <v>86476000</v>
      </c>
      <c r="C77" s="6" t="n">
        <v>113548000</v>
      </c>
    </row>
    <row r="78">
      <c r="A78" s="4" t="inlineStr">
        <is>
          <t>Fx contracts - EUR | Line of Credit</t>
        </is>
      </c>
    </row>
    <row r="79">
      <c r="A79" s="3" t="inlineStr">
        <is>
          <t>Debt Instrument [Line Items]</t>
        </is>
      </c>
    </row>
    <row r="80">
      <c r="A80" s="4" t="inlineStr">
        <is>
          <t>Currency conversion rate</t>
        </is>
      </c>
      <c r="B80" s="14" t="n">
        <v>1.16</v>
      </c>
      <c r="C80" s="14" t="n">
        <v>1.22</v>
      </c>
      <c r="D80" s="14" t="n">
        <v>1.16</v>
      </c>
      <c r="E80" s="14" t="n">
        <v>1.16</v>
      </c>
      <c r="F80" s="14" t="n">
        <v>1.16</v>
      </c>
    </row>
    <row r="81">
      <c r="A81" s="4" t="inlineStr">
        <is>
          <t>Fx contracts - EUR | Line of Credit | Weighted Average</t>
        </is>
      </c>
    </row>
    <row r="82">
      <c r="A82" s="3" t="inlineStr">
        <is>
          <t>Debt Instrument [Line Items]</t>
        </is>
      </c>
    </row>
    <row r="83">
      <c r="A83" s="4" t="inlineStr">
        <is>
          <t>Weighted average advance rate</t>
        </is>
      </c>
      <c r="B83" s="4" t="inlineStr">
        <is>
          <t>69.40%</t>
        </is>
      </c>
      <c r="C83" s="4" t="inlineStr">
        <is>
          <t>60.80%</t>
        </is>
      </c>
    </row>
    <row r="84">
      <c r="A84" s="4" t="inlineStr">
        <is>
          <t>Fx contracts - EUR | Line of Credit | JP Morgan Facility</t>
        </is>
      </c>
    </row>
    <row r="85">
      <c r="A85" s="3" t="inlineStr">
        <is>
          <t>Debt Instrument [Line Items]</t>
        </is>
      </c>
    </row>
    <row r="86">
      <c r="A86" s="4" t="inlineStr">
        <is>
          <t>Maximum Amount of Borrowings</t>
        </is>
      </c>
      <c r="B86" s="6" t="n">
        <v>69480000</v>
      </c>
      <c r="C86" s="6" t="n">
        <v>73296000</v>
      </c>
    </row>
    <row r="87">
      <c r="A87" s="4" t="inlineStr">
        <is>
          <t>Borrowings outstanding</t>
        </is>
      </c>
      <c r="B87" s="5" t="n">
        <v>69480000</v>
      </c>
      <c r="C87" s="5" t="n">
        <v>73296000</v>
      </c>
    </row>
    <row r="88">
      <c r="A88" s="4" t="inlineStr">
        <is>
          <t>Fx contracts - EUR | Line of Credit | HSBC Facility</t>
        </is>
      </c>
    </row>
    <row r="89">
      <c r="A89" s="3" t="inlineStr">
        <is>
          <t>Debt Instrument [Line Items]</t>
        </is>
      </c>
    </row>
    <row r="90">
      <c r="A90" s="4" t="inlineStr">
        <is>
          <t>Maximum Amount of Borrowings</t>
        </is>
      </c>
      <c r="B90" s="5" t="n">
        <v>165947000</v>
      </c>
      <c r="C90" s="5" t="n">
        <v>163785000</v>
      </c>
    </row>
    <row r="91">
      <c r="A91" s="4" t="inlineStr">
        <is>
          <t>Borrowings outstanding</t>
        </is>
      </c>
      <c r="B91" s="6" t="n">
        <v>165947000</v>
      </c>
      <c r="C91" s="5" t="n">
        <v>163785000</v>
      </c>
    </row>
    <row r="92">
      <c r="A92" s="4" t="inlineStr">
        <is>
          <t>Kronor | Line of Credit</t>
        </is>
      </c>
    </row>
    <row r="93">
      <c r="A93" s="3" t="inlineStr">
        <is>
          <t>Debt Instrument [Line Items]</t>
        </is>
      </c>
    </row>
    <row r="94">
      <c r="A94" s="4" t="inlineStr">
        <is>
          <t>Currency conversion rate</t>
        </is>
      </c>
      <c r="B94" s="14" t="n">
        <v>0.11</v>
      </c>
      <c r="D94" s="14" t="n">
        <v>0.11</v>
      </c>
      <c r="E94" s="14" t="n">
        <v>0.11</v>
      </c>
      <c r="F94" s="14" t="n">
        <v>0.11</v>
      </c>
    </row>
    <row r="95">
      <c r="A95" s="4" t="inlineStr">
        <is>
          <t>Kronor | Line of Credit | Weighted Average</t>
        </is>
      </c>
    </row>
    <row r="96">
      <c r="A96" s="3" t="inlineStr">
        <is>
          <t>Debt Instrument [Line Items]</t>
        </is>
      </c>
    </row>
    <row r="97">
      <c r="A97" s="4" t="inlineStr">
        <is>
          <t>Weighted average advance rate</t>
        </is>
      </c>
      <c r="B97" s="4" t="inlineStr">
        <is>
          <t>80.70%</t>
        </is>
      </c>
    </row>
    <row r="98">
      <c r="A98" s="4" t="inlineStr">
        <is>
          <t>VIE | Line of Credit | Barclays Securitization</t>
        </is>
      </c>
    </row>
    <row r="99">
      <c r="A99" s="3" t="inlineStr">
        <is>
          <t>Debt Instrument [Line Items]</t>
        </is>
      </c>
    </row>
    <row r="100">
      <c r="A100" s="4" t="inlineStr">
        <is>
          <t>Maximum Amount of Borrowings</t>
        </is>
      </c>
      <c r="B100" s="6" t="n">
        <v>1453591000</v>
      </c>
      <c r="C100" s="5" t="n">
        <v>857728000</v>
      </c>
    </row>
    <row r="101">
      <c r="A101" s="4" t="inlineStr">
        <is>
          <t>Borrowings outstanding</t>
        </is>
      </c>
      <c r="B101" s="5" t="n">
        <v>1453591000</v>
      </c>
      <c r="C101" s="6" t="n">
        <v>857728000</v>
      </c>
      <c r="H101" s="6" t="n">
        <v>782000000</v>
      </c>
    </row>
    <row r="102">
      <c r="A102" s="4" t="inlineStr">
        <is>
          <t>VIE | Line of Credit | Barclays Securitization | Weighted Average</t>
        </is>
      </c>
    </row>
    <row r="103">
      <c r="A103" s="3" t="inlineStr">
        <is>
          <t>Debt Instrument [Line Items]</t>
        </is>
      </c>
    </row>
    <row r="104">
      <c r="A104" s="4" t="inlineStr">
        <is>
          <t>Borrowings outstanding</t>
        </is>
      </c>
      <c r="B104" s="5" t="n">
        <v>1453591000</v>
      </c>
    </row>
    <row r="105">
      <c r="A105" s="4" t="inlineStr">
        <is>
          <t>VIE | Fx contracts - GBP | Line of Credit | Barclays Securitization | Weighted Average</t>
        </is>
      </c>
    </row>
    <row r="106">
      <c r="A106" s="3" t="inlineStr">
        <is>
          <t>Debt Instrument [Line Items]</t>
        </is>
      </c>
    </row>
    <row r="107">
      <c r="A107" s="4" t="inlineStr">
        <is>
          <t>Borrowings outstanding</t>
        </is>
      </c>
      <c r="B107" s="5" t="n">
        <v>854768000</v>
      </c>
    </row>
    <row r="108">
      <c r="A108" s="4" t="inlineStr">
        <is>
          <t>VIE | Fx contracts - EUR | Line of Credit | Barclays Securitization | Weighted Average</t>
        </is>
      </c>
    </row>
    <row r="109">
      <c r="A109" s="3" t="inlineStr">
        <is>
          <t>Debt Instrument [Line Items]</t>
        </is>
      </c>
    </row>
    <row r="110">
      <c r="A110" s="4" t="inlineStr">
        <is>
          <t>Borrowings outstanding</t>
        </is>
      </c>
      <c r="B110" s="6" t="n">
        <v>361713000</v>
      </c>
    </row>
    <row r="111">
      <c r="A111" s="4" t="inlineStr">
        <is>
          <t>VIE | Kronor | Line of Credit | Barclays Securitization | Weighted Average</t>
        </is>
      </c>
    </row>
    <row r="112">
      <c r="A112" s="3" t="inlineStr">
        <is>
          <t>Debt Instrument [Line Items]</t>
        </is>
      </c>
    </row>
    <row r="113">
      <c r="A113" s="4" t="inlineStr">
        <is>
          <t>Borrowings outstanding | kr</t>
        </is>
      </c>
      <c r="D113" s="12" t="n">
        <v>23711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2" customWidth="1" min="12" max="12"/>
    <col width="21" customWidth="1" min="13" max="13"/>
    <col width="21" customWidth="1" min="14" max="14"/>
    <col width="22" customWidth="1" min="15" max="15"/>
    <col width="21" customWidth="1" min="16" max="16"/>
    <col width="21" customWidth="1" min="17" max="17"/>
    <col width="21" customWidth="1" min="18" max="18"/>
    <col width="21" customWidth="1" min="19" max="19"/>
    <col width="21" customWidth="1" min="20" max="20"/>
  </cols>
  <sheetData>
    <row r="1">
      <c r="A1" s="1" t="inlineStr">
        <is>
          <t>Secured Debt Arrangements, Net - Additional Information (Details) € in Millions, £ in Millions, kr in Millions</t>
        </is>
      </c>
      <c r="B1" s="2" t="inlineStr">
        <is>
          <t>1 Months Ended</t>
        </is>
      </c>
      <c r="D1" s="2" t="inlineStr">
        <is>
          <t>9 Months Ended</t>
        </is>
      </c>
    </row>
    <row r="2">
      <c r="B2" s="2" t="inlineStr">
        <is>
          <t>Nov. 30, 2019USD ($)extension</t>
        </is>
      </c>
      <c r="C2" s="2" t="inlineStr">
        <is>
          <t>Jul. 31, 2018</t>
        </is>
      </c>
      <c r="D2" s="2" t="inlineStr">
        <is>
          <t>Sep. 30, 2021USD ($)</t>
        </is>
      </c>
      <c r="E2" s="2" t="inlineStr">
        <is>
          <t>Sep. 30, 2021EUR (€)</t>
        </is>
      </c>
      <c r="F2" s="2" t="inlineStr">
        <is>
          <t>Sep. 30, 2020USD ($)</t>
        </is>
      </c>
      <c r="G2" s="2" t="inlineStr">
        <is>
          <t>Sep. 30, 2021GBP (£)</t>
        </is>
      </c>
      <c r="H2" s="2" t="inlineStr">
        <is>
          <t>Sep. 30, 2021EUR (€)</t>
        </is>
      </c>
      <c r="I2" s="2" t="inlineStr">
        <is>
          <t>Sep. 30, 2021SEK (kr)</t>
        </is>
      </c>
      <c r="J2" s="2" t="inlineStr">
        <is>
          <t>Jun. 30, 2021USD ($)</t>
        </is>
      </c>
      <c r="K2" s="2" t="inlineStr">
        <is>
          <t>Jun. 30, 2021GBP (£)</t>
        </is>
      </c>
      <c r="L2" s="2" t="inlineStr">
        <is>
          <t>Jun. 30, 2021SEK (kr)</t>
        </is>
      </c>
      <c r="M2" s="2" t="inlineStr">
        <is>
          <t>Mar. 31, 2021USD ($)</t>
        </is>
      </c>
      <c r="N2" s="2" t="inlineStr">
        <is>
          <t>Mar. 31, 2021GBP (£)</t>
        </is>
      </c>
      <c r="O2" s="2" t="inlineStr">
        <is>
          <t>Mar. 31, 2021SEK (kr)</t>
        </is>
      </c>
      <c r="P2" s="2" t="inlineStr">
        <is>
          <t>Dec. 31, 2020USD ($)</t>
        </is>
      </c>
      <c r="Q2" s="2" t="inlineStr">
        <is>
          <t>Jun. 30, 2020USD ($)</t>
        </is>
      </c>
      <c r="R2" s="2" t="inlineStr">
        <is>
          <t>Jun. 30, 2020GBP (£)</t>
        </is>
      </c>
      <c r="S2" s="2" t="inlineStr">
        <is>
          <t>Jun. 30, 2020EUR (€)</t>
        </is>
      </c>
      <c r="T2" s="2" t="inlineStr">
        <is>
          <t>Nov. 30, 2017USD ($)</t>
        </is>
      </c>
    </row>
    <row r="3">
      <c r="A3" s="3" t="inlineStr">
        <is>
          <t>Debt Instrument [Line Items]</t>
        </is>
      </c>
    </row>
    <row r="4">
      <c r="A4" s="4" t="inlineStr">
        <is>
          <t>Weighted average haircut under repurchase agreements</t>
        </is>
      </c>
      <c r="D4" s="4" t="inlineStr">
        <is>
          <t>38.30%</t>
        </is>
      </c>
      <c r="G4" s="4" t="inlineStr">
        <is>
          <t>38.30%</t>
        </is>
      </c>
      <c r="H4" s="4" t="inlineStr">
        <is>
          <t>38.30%</t>
        </is>
      </c>
      <c r="I4" s="4" t="inlineStr">
        <is>
          <t>38.30%</t>
        </is>
      </c>
      <c r="P4" s="4" t="inlineStr">
        <is>
          <t>36.30%</t>
        </is>
      </c>
    </row>
    <row r="5">
      <c r="A5" s="4" t="inlineStr">
        <is>
          <t>Repayments of secured debt arrangements</t>
        </is>
      </c>
      <c r="D5" s="6" t="n">
        <v>1126627000</v>
      </c>
      <c r="F5" s="6" t="n">
        <v>1083849000</v>
      </c>
    </row>
    <row r="6">
      <c r="A6" s="4" t="inlineStr">
        <is>
          <t>Line of Credit</t>
        </is>
      </c>
    </row>
    <row r="7">
      <c r="A7" s="3" t="inlineStr">
        <is>
          <t>Debt Instrument [Line Items]</t>
        </is>
      </c>
    </row>
    <row r="8">
      <c r="A8" s="4" t="inlineStr">
        <is>
          <t>Maximum borrowing under facility</t>
        </is>
      </c>
      <c r="D8" s="5" t="n">
        <v>4708758000</v>
      </c>
      <c r="P8" s="6" t="n">
        <v>4395764000</v>
      </c>
    </row>
    <row r="9">
      <c r="A9" s="4" t="inlineStr">
        <is>
          <t>Balance</t>
        </is>
      </c>
      <c r="D9" s="5" t="n">
        <v>3450858000</v>
      </c>
      <c r="P9" s="5" t="n">
        <v>3449665000</v>
      </c>
    </row>
    <row r="10">
      <c r="A10" s="4" t="inlineStr">
        <is>
          <t>Borrowings outstanding</t>
        </is>
      </c>
      <c r="D10" s="5" t="n">
        <v>3439302000</v>
      </c>
      <c r="P10" s="5" t="n">
        <v>3436672000</v>
      </c>
    </row>
    <row r="11">
      <c r="A11" s="4" t="inlineStr">
        <is>
          <t>Line of Credit | JP Morgan Facility</t>
        </is>
      </c>
    </row>
    <row r="12">
      <c r="A12" s="3" t="inlineStr">
        <is>
          <t>Debt Instrument [Line Items]</t>
        </is>
      </c>
    </row>
    <row r="13">
      <c r="A13" s="4" t="inlineStr">
        <is>
          <t>Balance</t>
        </is>
      </c>
      <c r="D13" s="5" t="n">
        <v>1068184000</v>
      </c>
      <c r="P13" s="5" t="n">
        <v>1170969000</v>
      </c>
    </row>
    <row r="14">
      <c r="A14" s="4" t="inlineStr">
        <is>
          <t>Line of Credit | JP Morgan Facility | USD</t>
        </is>
      </c>
    </row>
    <row r="15">
      <c r="A15" s="3" t="inlineStr">
        <is>
          <t>Debt Instrument [Line Items]</t>
        </is>
      </c>
    </row>
    <row r="16">
      <c r="A16" s="4" t="inlineStr">
        <is>
          <t>Maximum borrowing under facility</t>
        </is>
      </c>
      <c r="D16" s="5" t="n">
        <v>1344044000</v>
      </c>
      <c r="P16" s="5" t="n">
        <v>1113156000</v>
      </c>
    </row>
    <row r="17">
      <c r="A17" s="4" t="inlineStr">
        <is>
          <t>Borrowings outstanding</t>
        </is>
      </c>
      <c r="D17" s="5" t="n">
        <v>912228000</v>
      </c>
      <c r="P17" s="5" t="n">
        <v>984125000</v>
      </c>
    </row>
    <row r="18">
      <c r="A18" s="4" t="inlineStr">
        <is>
          <t>Line of Credit | JP Morgan Facility | Fx contracts - GBP</t>
        </is>
      </c>
    </row>
    <row r="19">
      <c r="A19" s="3" t="inlineStr">
        <is>
          <t>Debt Instrument [Line Items]</t>
        </is>
      </c>
    </row>
    <row r="20">
      <c r="A20" s="4" t="inlineStr">
        <is>
          <t>Maximum borrowing under facility</t>
        </is>
      </c>
      <c r="D20" s="5" t="n">
        <v>86476000</v>
      </c>
      <c r="P20" s="5" t="n">
        <v>113548000</v>
      </c>
    </row>
    <row r="21">
      <c r="A21" s="4" t="inlineStr">
        <is>
          <t>Borrowings outstanding</t>
        </is>
      </c>
      <c r="D21" s="5" t="n">
        <v>86476000</v>
      </c>
      <c r="P21" s="5" t="n">
        <v>113548000</v>
      </c>
    </row>
    <row r="22">
      <c r="A22" s="4" t="inlineStr">
        <is>
          <t>Line of Credit | JP Morgan Facility | Fx contracts - EUR</t>
        </is>
      </c>
    </row>
    <row r="23">
      <c r="A23" s="3" t="inlineStr">
        <is>
          <t>Debt Instrument [Line Items]</t>
        </is>
      </c>
    </row>
    <row r="24">
      <c r="A24" s="4" t="inlineStr">
        <is>
          <t>Maximum borrowing under facility</t>
        </is>
      </c>
      <c r="D24" s="5" t="n">
        <v>69480000</v>
      </c>
      <c r="P24" s="5" t="n">
        <v>73296000</v>
      </c>
    </row>
    <row r="25">
      <c r="A25" s="4" t="inlineStr">
        <is>
          <t>Borrowings outstanding</t>
        </is>
      </c>
      <c r="D25" s="5" t="n">
        <v>69480000</v>
      </c>
      <c r="P25" s="5" t="n">
        <v>73296000</v>
      </c>
    </row>
    <row r="26">
      <c r="A26" s="4" t="inlineStr">
        <is>
          <t>Line of Credit | DB Repurchase Facility</t>
        </is>
      </c>
    </row>
    <row r="27">
      <c r="A27" s="3" t="inlineStr">
        <is>
          <t>Debt Instrument [Line Items]</t>
        </is>
      </c>
    </row>
    <row r="28">
      <c r="A28" s="4" t="inlineStr">
        <is>
          <t>Maximum borrowing under facility</t>
        </is>
      </c>
      <c r="D28" s="5" t="n">
        <v>700000000</v>
      </c>
      <c r="J28" s="6" t="n">
        <v>1000000000</v>
      </c>
    </row>
    <row r="29">
      <c r="A29" s="4" t="inlineStr">
        <is>
          <t>Balance</t>
        </is>
      </c>
      <c r="D29" s="5" t="n">
        <v>398452000</v>
      </c>
      <c r="P29" s="5" t="n">
        <v>520457000</v>
      </c>
    </row>
    <row r="30">
      <c r="A30" s="4" t="inlineStr">
        <is>
          <t>Borrowings outstanding</t>
        </is>
      </c>
      <c r="D30" s="6" t="n">
        <v>398500000</v>
      </c>
    </row>
    <row r="31">
      <c r="A31" s="4" t="inlineStr">
        <is>
          <t>Extension option</t>
        </is>
      </c>
      <c r="D31" s="4" t="inlineStr">
        <is>
          <t>1 year</t>
        </is>
      </c>
      <c r="E31" s="4" t="inlineStr">
        <is>
          <t>1 year</t>
        </is>
      </c>
    </row>
    <row r="32">
      <c r="A32" s="4" t="inlineStr">
        <is>
          <t>Line of Credit | DB Repurchase Facility | USD</t>
        </is>
      </c>
    </row>
    <row r="33">
      <c r="A33" s="3" t="inlineStr">
        <is>
          <t>Debt Instrument [Line Items]</t>
        </is>
      </c>
    </row>
    <row r="34">
      <c r="A34" s="4" t="inlineStr">
        <is>
          <t>Maximum borrowing under facility</t>
        </is>
      </c>
      <c r="D34" s="6" t="n">
        <v>700000000</v>
      </c>
      <c r="P34" s="5" t="n">
        <v>1000000000</v>
      </c>
    </row>
    <row r="35">
      <c r="A35" s="4" t="inlineStr">
        <is>
          <t>Borrowings outstanding</t>
        </is>
      </c>
      <c r="D35" s="5" t="n">
        <v>398452000</v>
      </c>
      <c r="P35" s="5" t="n">
        <v>520457000</v>
      </c>
    </row>
    <row r="36">
      <c r="A36" s="4" t="inlineStr">
        <is>
          <t>Line of Credit | Goldman Sachs Repurchase Facility</t>
        </is>
      </c>
    </row>
    <row r="37">
      <c r="A37" s="3" t="inlineStr">
        <is>
          <t>Debt Instrument [Line Items]</t>
        </is>
      </c>
    </row>
    <row r="38">
      <c r="A38" s="4" t="inlineStr">
        <is>
          <t>Maximum borrowing under facility</t>
        </is>
      </c>
      <c r="T38" s="6" t="n">
        <v>500000000</v>
      </c>
    </row>
    <row r="39">
      <c r="A39" s="4" t="inlineStr">
        <is>
          <t>Balance</t>
        </is>
      </c>
      <c r="D39" s="5" t="n">
        <v>142771000</v>
      </c>
      <c r="P39" s="5" t="n">
        <v>332352000</v>
      </c>
    </row>
    <row r="40">
      <c r="A40" s="4" t="inlineStr">
        <is>
          <t>Borrowings outstanding</t>
        </is>
      </c>
      <c r="D40" s="5" t="n">
        <v>142800000</v>
      </c>
    </row>
    <row r="41">
      <c r="A41" s="4" t="inlineStr">
        <is>
          <t>Line of Credit | Goldman Sachs Repurchase Facility | USD</t>
        </is>
      </c>
    </row>
    <row r="42">
      <c r="A42" s="3" t="inlineStr">
        <is>
          <t>Debt Instrument [Line Items]</t>
        </is>
      </c>
    </row>
    <row r="43">
      <c r="A43" s="4" t="inlineStr">
        <is>
          <t>Maximum borrowing under facility</t>
        </is>
      </c>
      <c r="D43" s="5" t="n">
        <v>500000000</v>
      </c>
      <c r="P43" s="5" t="n">
        <v>500000000</v>
      </c>
    </row>
    <row r="44">
      <c r="A44" s="4" t="inlineStr">
        <is>
          <t>Borrowings outstanding</t>
        </is>
      </c>
      <c r="D44" s="5" t="n">
        <v>142771000</v>
      </c>
      <c r="P44" s="5" t="n">
        <v>332352000</v>
      </c>
    </row>
    <row r="45">
      <c r="A45" s="4" t="inlineStr">
        <is>
          <t>Line of Credit | Credit Suisse Facility | USD</t>
        </is>
      </c>
    </row>
    <row r="46">
      <c r="A46" s="3" t="inlineStr">
        <is>
          <t>Debt Instrument [Line Items]</t>
        </is>
      </c>
    </row>
    <row r="47">
      <c r="A47" s="4" t="inlineStr">
        <is>
          <t>Maximum borrowing under facility</t>
        </is>
      </c>
      <c r="D47" s="5" t="n">
        <v>189220000</v>
      </c>
      <c r="P47" s="5" t="n">
        <v>374251000</v>
      </c>
    </row>
    <row r="48">
      <c r="A48" s="4" t="inlineStr">
        <is>
          <t>Balance</t>
        </is>
      </c>
      <c r="D48" s="5" t="n">
        <v>189220000</v>
      </c>
      <c r="P48" s="5" t="n">
        <v>369182000</v>
      </c>
    </row>
    <row r="49">
      <c r="A49" s="4" t="inlineStr">
        <is>
          <t>Borrowings outstanding</t>
        </is>
      </c>
      <c r="D49" s="5" t="n">
        <v>189220000</v>
      </c>
      <c r="P49" s="5" t="n">
        <v>369182000</v>
      </c>
    </row>
    <row r="50">
      <c r="A50" s="4" t="inlineStr">
        <is>
          <t>Term after either party notifies the other party of intention to terminate</t>
        </is>
      </c>
      <c r="C50" s="4" t="inlineStr">
        <is>
          <t>6 months</t>
        </is>
      </c>
    </row>
    <row r="51">
      <c r="A51" s="4" t="inlineStr">
        <is>
          <t>Line of Credit | Credit Suisse Facility | Fx contracts - GBP</t>
        </is>
      </c>
    </row>
    <row r="52">
      <c r="A52" s="3" t="inlineStr">
        <is>
          <t>Debt Instrument [Line Items]</t>
        </is>
      </c>
    </row>
    <row r="53">
      <c r="A53" s="4" t="inlineStr">
        <is>
          <t>Balance</t>
        </is>
      </c>
      <c r="P53" s="5" t="n">
        <v>0</v>
      </c>
    </row>
    <row r="54">
      <c r="A54" s="4" t="inlineStr">
        <is>
          <t>Line of Credit | HSBC Facility | USD</t>
        </is>
      </c>
    </row>
    <row r="55">
      <c r="A55" s="3" t="inlineStr">
        <is>
          <t>Debt Instrument [Line Items]</t>
        </is>
      </c>
    </row>
    <row r="56">
      <c r="A56" s="4" t="inlineStr">
        <is>
          <t>Balance</t>
        </is>
      </c>
      <c r="P56" s="5" t="n">
        <v>0</v>
      </c>
    </row>
    <row r="57">
      <c r="A57" s="4" t="inlineStr">
        <is>
          <t>Line of Credit | HSBC Facility | Fx contracts - GBP</t>
        </is>
      </c>
    </row>
    <row r="58">
      <c r="A58" s="3" t="inlineStr">
        <is>
          <t>Debt Instrument [Line Items]</t>
        </is>
      </c>
    </row>
    <row r="59">
      <c r="A59" s="4" t="inlineStr">
        <is>
          <t>Balance</t>
        </is>
      </c>
      <c r="P59" s="5" t="n">
        <v>0</v>
      </c>
    </row>
    <row r="60">
      <c r="A60" s="4" t="inlineStr">
        <is>
          <t>Line of Credit | HSBC Facility | Fx contracts - EUR</t>
        </is>
      </c>
    </row>
    <row r="61">
      <c r="A61" s="3" t="inlineStr">
        <is>
          <t>Debt Instrument [Line Items]</t>
        </is>
      </c>
    </row>
    <row r="62">
      <c r="A62" s="4" t="inlineStr">
        <is>
          <t>Maximum borrowing under facility</t>
        </is>
      </c>
      <c r="D62" s="5" t="n">
        <v>165947000</v>
      </c>
      <c r="P62" s="5" t="n">
        <v>163785000</v>
      </c>
    </row>
    <row r="63">
      <c r="A63" s="4" t="inlineStr">
        <is>
          <t>Balance</t>
        </is>
      </c>
      <c r="D63" s="5" t="n">
        <v>165947000</v>
      </c>
      <c r="P63" s="5" t="n">
        <v>163785000</v>
      </c>
    </row>
    <row r="64">
      <c r="A64" s="4" t="inlineStr">
        <is>
          <t>Borrowings outstanding</t>
        </is>
      </c>
      <c r="D64" s="5" t="n">
        <v>165947000</v>
      </c>
      <c r="P64" s="5" t="n">
        <v>163785000</v>
      </c>
    </row>
    <row r="65">
      <c r="A65" s="4" t="inlineStr">
        <is>
          <t>Line of credit, amount outstanding</t>
        </is>
      </c>
      <c r="D65" s="5" t="n">
        <v>165900000</v>
      </c>
      <c r="H65" s="13" t="n">
        <v>143.3</v>
      </c>
    </row>
    <row r="66">
      <c r="A66" s="4" t="inlineStr">
        <is>
          <t>Line of Credit | Barclays Facility</t>
        </is>
      </c>
    </row>
    <row r="67">
      <c r="A67" s="3" t="inlineStr">
        <is>
          <t>Debt Instrument [Line Items]</t>
        </is>
      </c>
    </row>
    <row r="68">
      <c r="A68" s="4" t="inlineStr">
        <is>
          <t>Repayments of secured debt arrangements | €</t>
        </is>
      </c>
      <c r="E68" s="13" t="n">
        <v>16.5</v>
      </c>
    </row>
    <row r="69">
      <c r="A69" s="4" t="inlineStr">
        <is>
          <t>Line of Credit | Barclays Facility | USD</t>
        </is>
      </c>
    </row>
    <row r="70">
      <c r="A70" s="3" t="inlineStr">
        <is>
          <t>Debt Instrument [Line Items]</t>
        </is>
      </c>
    </row>
    <row r="71">
      <c r="A71" s="4" t="inlineStr">
        <is>
          <t>Maximum borrowing under facility</t>
        </is>
      </c>
      <c r="D71" s="5" t="n">
        <v>200000000</v>
      </c>
      <c r="P71" s="5" t="n">
        <v>200000000</v>
      </c>
    </row>
    <row r="72">
      <c r="A72" s="4" t="inlineStr">
        <is>
          <t>Balance</t>
        </is>
      </c>
      <c r="D72" s="5" t="n">
        <v>32693000</v>
      </c>
      <c r="P72" s="5" t="n">
        <v>35192000</v>
      </c>
    </row>
    <row r="73">
      <c r="A73" s="4" t="inlineStr">
        <is>
          <t>Borrowings outstanding</t>
        </is>
      </c>
      <c r="D73" s="5" t="n">
        <v>32693000</v>
      </c>
      <c r="P73" s="5" t="n">
        <v>35192000</v>
      </c>
    </row>
    <row r="74">
      <c r="A74" s="4" t="inlineStr">
        <is>
          <t>Line of Credit | Barclays Facility | Fx contracts - GBP</t>
        </is>
      </c>
    </row>
    <row r="75">
      <c r="A75" s="3" t="inlineStr">
        <is>
          <t>Debt Instrument [Line Items]</t>
        </is>
      </c>
    </row>
    <row r="76">
      <c r="A76" s="4" t="inlineStr">
        <is>
          <t>Balance</t>
        </is>
      </c>
      <c r="P76" s="5" t="n">
        <v>0</v>
      </c>
    </row>
    <row r="77">
      <c r="A77" s="4" t="inlineStr">
        <is>
          <t>Line of Credit | Barclays Facility | Fx contracts - EUR</t>
        </is>
      </c>
    </row>
    <row r="78">
      <c r="A78" s="3" t="inlineStr">
        <is>
          <t>Debt Instrument [Line Items]</t>
        </is>
      </c>
    </row>
    <row r="79">
      <c r="A79" s="4" t="inlineStr">
        <is>
          <t>Balance</t>
        </is>
      </c>
      <c r="P79" s="5" t="n">
        <v>0</v>
      </c>
    </row>
    <row r="80">
      <c r="A80" s="4" t="inlineStr">
        <is>
          <t>Line of Credit | Barclays Securitization</t>
        </is>
      </c>
    </row>
    <row r="81">
      <c r="A81" s="3" t="inlineStr">
        <is>
          <t>Debt Instrument [Line Items]</t>
        </is>
      </c>
    </row>
    <row r="82">
      <c r="A82" s="4" t="inlineStr">
        <is>
          <t>Balance</t>
        </is>
      </c>
      <c r="D82" s="5" t="n">
        <v>1453591000</v>
      </c>
      <c r="P82" s="5" t="n">
        <v>857728000</v>
      </c>
    </row>
    <row r="83">
      <c r="A83" s="4" t="inlineStr">
        <is>
          <t>Borrowings outstanding</t>
        </is>
      </c>
      <c r="G83" s="8" t="n">
        <v>634.4</v>
      </c>
      <c r="H83" s="10" t="n">
        <v>312.4</v>
      </c>
      <c r="I83" s="12" t="n">
        <v>2100</v>
      </c>
    </row>
    <row r="84">
      <c r="A84" s="4" t="inlineStr">
        <is>
          <t>Line of Credit | Barclays Securitization | VIE</t>
        </is>
      </c>
    </row>
    <row r="85">
      <c r="A85" s="3" t="inlineStr">
        <is>
          <t>Debt Instrument [Line Items]</t>
        </is>
      </c>
    </row>
    <row r="86">
      <c r="A86" s="4" t="inlineStr">
        <is>
          <t>Maximum borrowing under facility</t>
        </is>
      </c>
      <c r="D86" s="5" t="n">
        <v>1453591000</v>
      </c>
      <c r="P86" s="5" t="n">
        <v>857728000</v>
      </c>
    </row>
    <row r="87">
      <c r="A87" s="4" t="inlineStr">
        <is>
          <t>Balance</t>
        </is>
      </c>
      <c r="R87" s="9" t="n">
        <v>26</v>
      </c>
      <c r="S87" s="13" t="n">
        <v>5.3</v>
      </c>
    </row>
    <row r="88">
      <c r="A88" s="4" t="inlineStr">
        <is>
          <t>Borrowings outstanding</t>
        </is>
      </c>
      <c r="D88" s="6" t="n">
        <v>1453591000</v>
      </c>
      <c r="P88" s="6" t="n">
        <v>857728000</v>
      </c>
      <c r="Q88" s="6" t="n">
        <v>782000000</v>
      </c>
    </row>
    <row r="89">
      <c r="A89" s="4" t="inlineStr">
        <is>
          <t>Deferring or waiving debt service payments, term</t>
        </is>
      </c>
      <c r="D89" s="4" t="inlineStr">
        <is>
          <t>18 months</t>
        </is>
      </c>
      <c r="E89" s="4" t="inlineStr">
        <is>
          <t>18 months</t>
        </is>
      </c>
    </row>
    <row r="90">
      <c r="A90" s="4" t="inlineStr">
        <is>
          <t>Repayments of secured debt arrangements</t>
        </is>
      </c>
      <c r="D90" s="6" t="n">
        <v>18500000</v>
      </c>
    </row>
    <row r="91">
      <c r="A91" s="4" t="inlineStr">
        <is>
          <t>Increase in financing spread</t>
        </is>
      </c>
      <c r="D91" s="4" t="inlineStr">
        <is>
          <t>0.25%</t>
        </is>
      </c>
      <c r="E91" s="4" t="inlineStr">
        <is>
          <t>0.25%</t>
        </is>
      </c>
    </row>
    <row r="92">
      <c r="A92" s="4" t="inlineStr">
        <is>
          <t>Amended and Restated JPMorgan Facility | Line of Credit | JP Morgan Facility</t>
        </is>
      </c>
    </row>
    <row r="93">
      <c r="A93" s="3" t="inlineStr">
        <is>
          <t>Debt Instrument [Line Items]</t>
        </is>
      </c>
    </row>
    <row r="94">
      <c r="A94" s="4" t="inlineStr">
        <is>
          <t>Maximum borrowing under facility</t>
        </is>
      </c>
      <c r="B94" s="6" t="n">
        <v>1500000000</v>
      </c>
    </row>
    <row r="95">
      <c r="A95" s="4" t="inlineStr">
        <is>
          <t>Number of extensions available | extension</t>
        </is>
      </c>
      <c r="B95" s="5" t="n">
        <v>2</v>
      </c>
    </row>
    <row r="96">
      <c r="A96" s="4" t="inlineStr">
        <is>
          <t>Balance</t>
        </is>
      </c>
      <c r="D96" s="6" t="n">
        <v>1100000000</v>
      </c>
      <c r="G96" s="8" t="n">
        <v>64.2</v>
      </c>
      <c r="H96" s="15" t="n">
        <v>60</v>
      </c>
    </row>
    <row r="97">
      <c r="A97" s="4" t="inlineStr">
        <is>
          <t>Extension option</t>
        </is>
      </c>
      <c r="D97" s="4" t="inlineStr">
        <is>
          <t>1 year</t>
        </is>
      </c>
      <c r="E97" s="4" t="inlineStr">
        <is>
          <t>1 year</t>
        </is>
      </c>
    </row>
    <row r="98">
      <c r="A98" s="4" t="inlineStr">
        <is>
          <t>Commercial Loan One | Line of Credit | Barclays Securitization | VIE</t>
        </is>
      </c>
    </row>
    <row r="99">
      <c r="A99" s="3" t="inlineStr">
        <is>
          <t>Debt Instrument [Line Items]</t>
        </is>
      </c>
    </row>
    <row r="100">
      <c r="A100" s="4" t="inlineStr">
        <is>
          <t>Balance</t>
        </is>
      </c>
      <c r="J100" s="5" t="n">
        <v>281700000</v>
      </c>
      <c r="K100" s="8" t="n">
        <v>237.6</v>
      </c>
      <c r="M100" s="6" t="n">
        <v>227400000</v>
      </c>
      <c r="N100" s="9" t="n">
        <v>165</v>
      </c>
    </row>
    <row r="101">
      <c r="A101" s="4" t="inlineStr">
        <is>
          <t>Commercial Loan Two | Line of Credit | Barclays Securitization | VIE</t>
        </is>
      </c>
    </row>
    <row r="102">
      <c r="A102" s="3" t="inlineStr">
        <is>
          <t>Debt Instrument [Line Items]</t>
        </is>
      </c>
    </row>
    <row r="103">
      <c r="A103" s="4" t="inlineStr">
        <is>
          <t>Balance</t>
        </is>
      </c>
      <c r="J103" s="6" t="n">
        <v>114700000</v>
      </c>
      <c r="L103" s="12" t="n">
        <v>1000</v>
      </c>
      <c r="M103" s="6" t="n">
        <v>187400000</v>
      </c>
      <c r="O103" s="12" t="n">
        <v>1600</v>
      </c>
    </row>
  </sheetData>
  <mergeCells count="7">
    <mergeCell ref="A1:A2"/>
    <mergeCell ref="B1:C1"/>
    <mergeCell ref="D1:F1"/>
    <mergeCell ref="G1:I1"/>
    <mergeCell ref="J1:L1"/>
    <mergeCell ref="M1:O1"/>
    <mergeCell ref="Q1:S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Secured Debt Arrangements, Net - Assets Under Barclays Private Securitization (Details) - Line of Credit kr in Thousands, $ in Thousands, € in Millions, £ in Millions</t>
        </is>
      </c>
      <c r="B1" s="2" t="inlineStr">
        <is>
          <t>Sep. 30, 2021USD ($)</t>
        </is>
      </c>
      <c r="C1" s="2" t="inlineStr">
        <is>
          <t>Sep. 30, 2021SEK (kr)</t>
        </is>
      </c>
      <c r="D1" s="2" t="inlineStr">
        <is>
          <t>Sep. 30, 2021GBP (£)</t>
        </is>
      </c>
      <c r="E1" s="2" t="inlineStr">
        <is>
          <t>Sep. 30, 2021EUR (€)</t>
        </is>
      </c>
      <c r="F1" s="2" t="inlineStr">
        <is>
          <t>Dec. 31, 2020USD ($)</t>
        </is>
      </c>
      <c r="G1" s="2" t="inlineStr">
        <is>
          <t>Jun. 30, 2020USD ($)</t>
        </is>
      </c>
    </row>
    <row r="2">
      <c r="A2" s="3" t="inlineStr">
        <is>
          <t>Debt Instrument [Line Items]</t>
        </is>
      </c>
    </row>
    <row r="3">
      <c r="A3" s="4" t="inlineStr">
        <is>
          <t>Borrowings outstanding</t>
        </is>
      </c>
      <c r="B3" s="6" t="n">
        <v>3439302</v>
      </c>
      <c r="F3" s="6" t="n">
        <v>3436672</v>
      </c>
    </row>
    <row r="4">
      <c r="A4" s="4" t="inlineStr">
        <is>
          <t>Barclays Securitization</t>
        </is>
      </c>
    </row>
    <row r="5">
      <c r="A5" s="3" t="inlineStr">
        <is>
          <t>Debt Instrument [Line Items]</t>
        </is>
      </c>
    </row>
    <row r="6">
      <c r="A6" s="4" t="inlineStr">
        <is>
          <t>Borrowings outstanding</t>
        </is>
      </c>
      <c r="C6" s="12" t="n">
        <v>2100000</v>
      </c>
      <c r="D6" s="8" t="n">
        <v>634.4</v>
      </c>
      <c r="E6" s="13" t="n">
        <v>312.4</v>
      </c>
    </row>
    <row r="7">
      <c r="A7" s="4" t="inlineStr">
        <is>
          <t>VIE | Barclays Securitization</t>
        </is>
      </c>
    </row>
    <row r="8">
      <c r="A8" s="3" t="inlineStr">
        <is>
          <t>Debt Instrument [Line Items]</t>
        </is>
      </c>
    </row>
    <row r="9">
      <c r="A9" s="4" t="inlineStr">
        <is>
          <t>Borrowings outstanding</t>
        </is>
      </c>
      <c r="B9" s="5" t="n">
        <v>1453591</v>
      </c>
      <c r="F9" s="6" t="n">
        <v>857728</v>
      </c>
      <c r="G9" s="6" t="n">
        <v>782000</v>
      </c>
    </row>
    <row r="10">
      <c r="A10" s="4" t="inlineStr">
        <is>
          <t>Weighted Average | VIE | Barclays Securitization</t>
        </is>
      </c>
    </row>
    <row r="11">
      <c r="A11" s="3" t="inlineStr">
        <is>
          <t>Debt Instrument [Line Items]</t>
        </is>
      </c>
    </row>
    <row r="12">
      <c r="A12" s="4" t="inlineStr">
        <is>
          <t>Borrowings outstanding</t>
        </is>
      </c>
      <c r="B12" s="5" t="n">
        <v>1453591</v>
      </c>
    </row>
    <row r="13">
      <c r="A13" s="4" t="inlineStr">
        <is>
          <t>Weighted Average | VIE | Fx contracts - GBP | Barclays Securitization</t>
        </is>
      </c>
    </row>
    <row r="14">
      <c r="A14" s="3" t="inlineStr">
        <is>
          <t>Debt Instrument [Line Items]</t>
        </is>
      </c>
    </row>
    <row r="15">
      <c r="A15" s="4" t="inlineStr">
        <is>
          <t>Borrowings outstanding</t>
        </is>
      </c>
      <c r="B15" s="5" t="n">
        <v>854768</v>
      </c>
    </row>
    <row r="16">
      <c r="A16" s="4" t="inlineStr">
        <is>
          <t>Weighted Average | VIE | Fx contracts - EUR | Barclays Securitization</t>
        </is>
      </c>
    </row>
    <row r="17">
      <c r="A17" s="3" t="inlineStr">
        <is>
          <t>Debt Instrument [Line Items]</t>
        </is>
      </c>
    </row>
    <row r="18">
      <c r="A18" s="4" t="inlineStr">
        <is>
          <t>Borrowings outstanding</t>
        </is>
      </c>
      <c r="B18" s="6" t="n">
        <v>361713</v>
      </c>
    </row>
    <row r="19">
      <c r="A19" s="4" t="inlineStr">
        <is>
          <t>Weighted Average | VIE | Kronor | Barclays Securitization</t>
        </is>
      </c>
    </row>
    <row r="20">
      <c r="A20" s="3" t="inlineStr">
        <is>
          <t>Debt Instrument [Line Items]</t>
        </is>
      </c>
    </row>
    <row r="21">
      <c r="A21" s="4" t="inlineStr">
        <is>
          <t>Borrowings outstanding | kr</t>
        </is>
      </c>
      <c r="C21" s="12" t="n">
        <v>2371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cured Debt Arrangements, Net - Schedule of Assets and Liabilities (Details) - USD ($) $ in Thousands</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Assets:</t>
        </is>
      </c>
    </row>
    <row r="3">
      <c r="A3" s="4" t="inlineStr">
        <is>
          <t>Cash and cash equivalents</t>
        </is>
      </c>
      <c r="C3" s="6" t="n">
        <v>243414</v>
      </c>
      <c r="F3" s="6" t="n">
        <v>325498</v>
      </c>
    </row>
    <row r="4">
      <c r="A4" s="4" t="inlineStr">
        <is>
          <t>Commercial mortgage loans, net</t>
        </is>
      </c>
      <c r="C4" s="5" t="n">
        <v>7257304</v>
      </c>
      <c r="F4" s="5" t="n">
        <v>6496977</v>
      </c>
    </row>
    <row r="5">
      <c r="A5" s="4" t="inlineStr">
        <is>
          <t>Other assets</t>
        </is>
      </c>
      <c r="C5" s="5" t="n">
        <v>54510</v>
      </c>
      <c r="F5" s="5" t="n">
        <v>74640</v>
      </c>
    </row>
    <row r="6">
      <c r="A6" s="4" t="inlineStr">
        <is>
          <t>Total Assets</t>
        </is>
      </c>
      <c r="C6" s="5" t="n">
        <v>7717832</v>
      </c>
      <c r="F6" s="5" t="n">
        <v>6940020</v>
      </c>
    </row>
    <row r="7">
      <c r="A7" s="3" t="inlineStr">
        <is>
          <t>Liabilities:</t>
        </is>
      </c>
    </row>
    <row r="8">
      <c r="A8" s="4" t="inlineStr">
        <is>
          <t>Secured debt arrangements, net (net of deferred financing costs of $2.1 million and $0.7 million in 2021 and 2020, respectively)</t>
        </is>
      </c>
      <c r="C8" s="5" t="n">
        <v>773397</v>
      </c>
    </row>
    <row r="9">
      <c r="A9" s="4" t="inlineStr">
        <is>
          <t>Total Liabilities</t>
        </is>
      </c>
      <c r="C9" s="5" t="n">
        <v>5411390</v>
      </c>
      <c r="F9" s="5" t="n">
        <v>4669491</v>
      </c>
    </row>
    <row r="10">
      <c r="A10" s="4" t="inlineStr">
        <is>
          <t>Allowance reserve</t>
        </is>
      </c>
      <c r="C10" s="5" t="n">
        <v>32684</v>
      </c>
      <c r="F10" s="5" t="n">
        <v>38102</v>
      </c>
    </row>
    <row r="11">
      <c r="A11" s="4" t="inlineStr">
        <is>
          <t>Off-balance sheet, credit loss, liability</t>
        </is>
      </c>
      <c r="C11" s="5" t="n">
        <v>2193</v>
      </c>
      <c r="D11" s="6" t="n">
        <v>2444</v>
      </c>
      <c r="E11" s="6" t="n">
        <v>3794</v>
      </c>
      <c r="F11" s="5" t="n">
        <v>3365</v>
      </c>
      <c r="G11" s="6" t="n">
        <v>3595</v>
      </c>
      <c r="H11" s="6" t="n">
        <v>4119</v>
      </c>
      <c r="I11" s="6" t="n">
        <v>6059</v>
      </c>
      <c r="J11" s="6" t="n">
        <v>0</v>
      </c>
    </row>
    <row r="12">
      <c r="A12" s="4" t="inlineStr">
        <is>
          <t>Commercial Mortgage Portfolio Segment</t>
        </is>
      </c>
    </row>
    <row r="13">
      <c r="A13" s="3" t="inlineStr">
        <is>
          <t>Assets:</t>
        </is>
      </c>
    </row>
    <row r="14">
      <c r="A14" s="4" t="inlineStr">
        <is>
          <t>Commercial mortgage loans, net</t>
        </is>
      </c>
      <c r="B14" s="4" t="inlineStr">
        <is>
          <t>[1],[2]</t>
        </is>
      </c>
      <c r="C14" s="5" t="n">
        <v>6397772</v>
      </c>
      <c r="F14" s="5" t="n">
        <v>5451084</v>
      </c>
    </row>
    <row r="15">
      <c r="A15" s="3" t="inlineStr">
        <is>
          <t>Liabilities:</t>
        </is>
      </c>
    </row>
    <row r="16">
      <c r="A16" s="4" t="inlineStr">
        <is>
          <t>Allowance reserve</t>
        </is>
      </c>
      <c r="C16" s="5" t="n">
        <v>18071</v>
      </c>
      <c r="F16" s="5" t="n">
        <v>17012</v>
      </c>
    </row>
    <row r="17">
      <c r="A17" s="4" t="inlineStr">
        <is>
          <t>VIE</t>
        </is>
      </c>
    </row>
    <row r="18">
      <c r="A18" s="3" t="inlineStr">
        <is>
          <t>Assets:</t>
        </is>
      </c>
    </row>
    <row r="19">
      <c r="A19" s="4" t="inlineStr">
        <is>
          <t>Cash and cash equivalents</t>
        </is>
      </c>
      <c r="C19" s="5" t="n">
        <v>2500</v>
      </c>
      <c r="F19" s="5" t="n">
        <v>2020</v>
      </c>
    </row>
    <row r="20">
      <c r="A20" s="4" t="inlineStr">
        <is>
          <t>Commercial mortgage loans, net</t>
        </is>
      </c>
      <c r="C20" s="5" t="n">
        <v>2067012</v>
      </c>
      <c r="F20" s="5" t="n">
        <v>1290393</v>
      </c>
    </row>
    <row r="21">
      <c r="A21" s="4" t="inlineStr">
        <is>
          <t>Other assets</t>
        </is>
      </c>
      <c r="C21" s="5" t="n">
        <v>10700</v>
      </c>
      <c r="F21" s="5" t="n">
        <v>15831</v>
      </c>
    </row>
    <row r="22">
      <c r="A22" s="4" t="inlineStr">
        <is>
          <t>Total Assets</t>
        </is>
      </c>
      <c r="C22" s="5" t="n">
        <v>2080212</v>
      </c>
      <c r="F22" s="5" t="n">
        <v>1308244</v>
      </c>
    </row>
    <row r="23">
      <c r="A23" s="3" t="inlineStr">
        <is>
          <t>Liabilities:</t>
        </is>
      </c>
    </row>
    <row r="24">
      <c r="A24" s="4" t="inlineStr">
        <is>
          <t>Secured debt arrangements, net (net of deferred financing costs of $2.1 million and $0.7 million in 2021 and 2020, respectively)</t>
        </is>
      </c>
      <c r="C24" s="5" t="n">
        <v>1451486</v>
      </c>
      <c r="F24" s="5" t="n">
        <v>857043</v>
      </c>
    </row>
    <row r="25">
      <c r="A25" s="4" t="inlineStr">
        <is>
          <t>Accounts payable, accrued expenses and other liabilities</t>
        </is>
      </c>
      <c r="C25" s="5" t="n">
        <v>2345</v>
      </c>
      <c r="F25" s="5" t="n">
        <v>1307</v>
      </c>
    </row>
    <row r="26">
      <c r="A26" s="4" t="inlineStr">
        <is>
          <t>Total Liabilities</t>
        </is>
      </c>
      <c r="C26" s="5" t="n">
        <v>1453831</v>
      </c>
      <c r="F26" s="5" t="n">
        <v>858350</v>
      </c>
    </row>
    <row r="27">
      <c r="A27" s="4" t="inlineStr">
        <is>
          <t>Deferred financing costs</t>
        </is>
      </c>
      <c r="C27" s="5" t="n">
        <v>2100</v>
      </c>
      <c r="F27" s="5" t="n">
        <v>700</v>
      </c>
    </row>
    <row r="28">
      <c r="A28" s="4" t="inlineStr">
        <is>
          <t>VIE | Commercial Mortgage Portfolio Segment</t>
        </is>
      </c>
    </row>
    <row r="29">
      <c r="A29" s="3" t="inlineStr">
        <is>
          <t>Liabilities:</t>
        </is>
      </c>
    </row>
    <row r="30">
      <c r="A30" s="4" t="inlineStr">
        <is>
          <t>Allowance reserve</t>
        </is>
      </c>
      <c r="C30" s="5" t="n">
        <v>8500</v>
      </c>
      <c r="F30" s="5" t="n">
        <v>4400</v>
      </c>
    </row>
    <row r="31">
      <c r="A31" s="4" t="inlineStr">
        <is>
          <t>Off-balance sheet, credit loss, liability</t>
        </is>
      </c>
      <c r="C31" s="6" t="n">
        <v>400</v>
      </c>
      <c r="F31" s="6" t="n">
        <v>300</v>
      </c>
    </row>
    <row r="32"/>
    <row r="33">
      <c r="A33" s="4" t="inlineStr">
        <is>
          <t>[1]</t>
        </is>
      </c>
      <c r="B33" s="4" t="inlineStr">
        <is>
          <t>Includes $5,593,505 and $5,418,999 pledged as collateral under secured debt arrangements in 2021 and 2020, respectively</t>
        </is>
      </c>
    </row>
    <row r="34">
      <c r="A34" s="4" t="inlineStr">
        <is>
          <t>[2]</t>
        </is>
      </c>
      <c r="B34" s="4" t="inlineStr">
        <is>
          <t>Net of $177,684 and $213,102 CECL Allowances in 2021 and 2020, respectively, comprised of $145,000 a nd $175,000 Specific CECL Allowance and $32,684 and $38,102 General CECL Allowance, respectively.</t>
        </is>
      </c>
    </row>
  </sheetData>
  <mergeCells count="4">
    <mergeCell ref="A1:B1"/>
    <mergeCell ref="A32:I32"/>
    <mergeCell ref="B33:I33"/>
    <mergeCell ref="B34:I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cured Debt Arrangements, Net - Schedule of Net Income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Securitization or Asset-backed Financing Arrangement, Financial Asset for which Transfer is Accounted as Sale [Line Items]</t>
        </is>
      </c>
    </row>
    <row r="4">
      <c r="A4" s="4" t="inlineStr">
        <is>
          <t>Interest income from commercial mortgage loans</t>
        </is>
      </c>
      <c r="C4" s="6" t="n">
        <v>84304</v>
      </c>
      <c r="F4" s="6" t="n">
        <v>74522</v>
      </c>
      <c r="I4" s="6" t="n">
        <v>242107</v>
      </c>
      <c r="J4" s="6" t="n">
        <v>232018</v>
      </c>
    </row>
    <row r="5">
      <c r="A5" s="4" t="inlineStr">
        <is>
          <t>Interest expense</t>
        </is>
      </c>
      <c r="C5" s="5" t="n">
        <v>-42391</v>
      </c>
      <c r="F5" s="5" t="n">
        <v>-34824</v>
      </c>
      <c r="I5" s="5" t="n">
        <v>-117792</v>
      </c>
      <c r="J5" s="5" t="n">
        <v>-113527</v>
      </c>
    </row>
    <row r="6">
      <c r="A6" s="4" t="inlineStr">
        <is>
          <t>Net interest income</t>
        </is>
      </c>
      <c r="C6" s="5" t="n">
        <v>60749</v>
      </c>
      <c r="F6" s="5" t="n">
        <v>68555</v>
      </c>
      <c r="I6" s="5" t="n">
        <v>206385</v>
      </c>
      <c r="J6" s="5" t="n">
        <v>213982</v>
      </c>
    </row>
    <row r="7">
      <c r="A7" s="4" t="inlineStr">
        <is>
          <t>Provision for loan losses and impairments</t>
        </is>
      </c>
      <c r="B7" s="4" t="inlineStr">
        <is>
          <t>[1]</t>
        </is>
      </c>
      <c r="C7" s="5" t="n">
        <v>5766</v>
      </c>
      <c r="F7" s="5" t="n">
        <v>6342</v>
      </c>
      <c r="I7" s="5" t="n">
        <v>36590</v>
      </c>
      <c r="J7" s="5" t="n">
        <v>-151954</v>
      </c>
    </row>
    <row r="8">
      <c r="A8" s="4" t="inlineStr">
        <is>
          <t>Foreign currency (loss)</t>
        </is>
      </c>
      <c r="C8" s="5" t="n">
        <v>-24413</v>
      </c>
      <c r="F8" s="5" t="n">
        <v>27002</v>
      </c>
      <c r="I8" s="5" t="n">
        <v>-27808</v>
      </c>
      <c r="J8" s="5" t="n">
        <v>-8388</v>
      </c>
    </row>
    <row r="9">
      <c r="A9" s="4" t="inlineStr">
        <is>
          <t>Net income (loss)</t>
        </is>
      </c>
      <c r="C9" s="5" t="n">
        <v>60392</v>
      </c>
      <c r="D9" s="6" t="n">
        <v>67691</v>
      </c>
      <c r="E9" s="6" t="n">
        <v>58335</v>
      </c>
      <c r="F9" s="5" t="n">
        <v>49338</v>
      </c>
      <c r="G9" s="6" t="n">
        <v>60201</v>
      </c>
      <c r="H9" s="6" t="n">
        <v>-127842</v>
      </c>
      <c r="I9" s="5" t="n">
        <v>186418</v>
      </c>
      <c r="J9" s="5" t="n">
        <v>-18303</v>
      </c>
    </row>
    <row r="10">
      <c r="A10" s="4" t="inlineStr">
        <is>
          <t>VIE</t>
        </is>
      </c>
    </row>
    <row r="11">
      <c r="A11" s="3" t="inlineStr">
        <is>
          <t>Securitization or Asset-backed Financing Arrangement, Financial Asset for which Transfer is Accounted as Sale [Line Items]</t>
        </is>
      </c>
    </row>
    <row r="12">
      <c r="A12" s="4" t="inlineStr">
        <is>
          <t>Interest income from commercial mortgage loans</t>
        </is>
      </c>
      <c r="C12" s="5" t="n">
        <v>23446</v>
      </c>
      <c r="F12" s="5" t="n">
        <v>15075</v>
      </c>
      <c r="I12" s="5" t="n">
        <v>60482</v>
      </c>
      <c r="J12" s="5" t="n">
        <v>15075</v>
      </c>
    </row>
    <row r="13">
      <c r="A13" s="4" t="inlineStr">
        <is>
          <t>Interest expense</t>
        </is>
      </c>
      <c r="C13" s="5" t="n">
        <v>-7014</v>
      </c>
      <c r="F13" s="5" t="n">
        <v>-4278</v>
      </c>
      <c r="I13" s="5" t="n">
        <v>-18000</v>
      </c>
      <c r="J13" s="5" t="n">
        <v>-4278</v>
      </c>
    </row>
    <row r="14">
      <c r="A14" s="4" t="inlineStr">
        <is>
          <t>Net interest income</t>
        </is>
      </c>
      <c r="C14" s="5" t="n">
        <v>16432</v>
      </c>
      <c r="F14" s="5" t="n">
        <v>10797</v>
      </c>
      <c r="I14" s="5" t="n">
        <v>42482</v>
      </c>
      <c r="J14" s="5" t="n">
        <v>10797</v>
      </c>
    </row>
    <row r="15">
      <c r="A15" s="4" t="inlineStr">
        <is>
          <t>Provision for loan losses and impairments</t>
        </is>
      </c>
      <c r="C15" s="5" t="n">
        <v>1819</v>
      </c>
      <c r="F15" s="5" t="n">
        <v>-2318</v>
      </c>
      <c r="I15" s="5" t="n">
        <v>-3849</v>
      </c>
      <c r="J15" s="5" t="n">
        <v>-2318</v>
      </c>
    </row>
    <row r="16">
      <c r="A16" s="4" t="inlineStr">
        <is>
          <t>Foreign currency (loss)</t>
        </is>
      </c>
      <c r="C16" s="5" t="n">
        <v>-15866</v>
      </c>
      <c r="F16" s="5" t="n">
        <v>17078</v>
      </c>
      <c r="I16" s="5" t="n">
        <v>-13976</v>
      </c>
      <c r="J16" s="5" t="n">
        <v>17078</v>
      </c>
    </row>
    <row r="17">
      <c r="A17" s="4" t="inlineStr">
        <is>
          <t>Net income (loss)</t>
        </is>
      </c>
      <c r="C17" s="6" t="n">
        <v>2385</v>
      </c>
      <c r="F17" s="6" t="n">
        <v>25557</v>
      </c>
      <c r="I17" s="6" t="n">
        <v>24657</v>
      </c>
      <c r="J17" s="6" t="n">
        <v>25557</v>
      </c>
    </row>
    <row r="18"/>
    <row r="19">
      <c r="A19" s="4" t="inlineStr">
        <is>
          <t>[1]</t>
        </is>
      </c>
      <c r="B19" s="4" t="inlineStr">
        <is>
          <t>Comprised of $0, $30,000, $550 and $(139,950) Specific CECL Reversals (Allowance) for the three and nine months ended September 30, 2021 and 2020, respectively, and $5,766, $6,590, $5,792, and $(12,004) of General CECL Reversals (Allowance) for the three and nine months ended September 30, 2021 and 2020, respectively.</t>
        </is>
      </c>
    </row>
  </sheetData>
  <mergeCells count="5">
    <mergeCell ref="A1:B2"/>
    <mergeCell ref="C1:H1"/>
    <mergeCell ref="I1:J1"/>
    <mergeCell ref="A18:I18"/>
    <mergeCell ref="B19:I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Secured Debt Arrangements, Net - Remaining Maturities of Borrowings (Details) $ in Thousands</t>
        </is>
      </c>
      <c r="B1" s="2" t="inlineStr">
        <is>
          <t>Sep. 30, 2021USD ($)</t>
        </is>
      </c>
    </row>
    <row r="2">
      <c r="A2" s="3" t="inlineStr">
        <is>
          <t>Line of Credit Facility [Line Items]</t>
        </is>
      </c>
    </row>
    <row r="3">
      <c r="A3" s="4" t="inlineStr">
        <is>
          <t>Total</t>
        </is>
      </c>
      <c r="B3" s="6" t="n">
        <v>773397</v>
      </c>
    </row>
    <row r="4">
      <c r="A4" s="4" t="inlineStr">
        <is>
          <t>Line of Credit</t>
        </is>
      </c>
    </row>
    <row r="5">
      <c r="A5" s="3" t="inlineStr">
        <is>
          <t>Line of Credit Facility [Line Items]</t>
        </is>
      </c>
    </row>
    <row r="6">
      <c r="A6" s="4" t="inlineStr">
        <is>
          <t>Less than 1 year</t>
        </is>
      </c>
      <c r="B6" s="5" t="n">
        <v>1092344</v>
      </c>
    </row>
    <row r="7">
      <c r="A7" s="4" t="inlineStr">
        <is>
          <t>1 to 3 years</t>
        </is>
      </c>
      <c r="B7" s="5" t="n">
        <v>1559722</v>
      </c>
    </row>
    <row r="8">
      <c r="A8" s="4" t="inlineStr">
        <is>
          <t>3 to 5 years</t>
        </is>
      </c>
      <c r="B8" s="5" t="n">
        <v>798792</v>
      </c>
    </row>
    <row r="9">
      <c r="A9" s="4" t="inlineStr">
        <is>
          <t>More than 5 years</t>
        </is>
      </c>
      <c r="B9" s="5" t="n">
        <v>0</v>
      </c>
    </row>
    <row r="10">
      <c r="A10" s="4" t="inlineStr">
        <is>
          <t>Total</t>
        </is>
      </c>
      <c r="B10" s="5" t="n">
        <v>3450858</v>
      </c>
    </row>
    <row r="11">
      <c r="A11" s="4" t="inlineStr">
        <is>
          <t>Line of Credit | JPMorgan</t>
        </is>
      </c>
    </row>
    <row r="12">
      <c r="A12" s="3" t="inlineStr">
        <is>
          <t>Line of Credit Facility [Line Items]</t>
        </is>
      </c>
    </row>
    <row r="13">
      <c r="A13" s="4" t="inlineStr">
        <is>
          <t>Less than 1 year</t>
        </is>
      </c>
      <c r="B13" s="5" t="n">
        <v>144303</v>
      </c>
    </row>
    <row r="14">
      <c r="A14" s="4" t="inlineStr">
        <is>
          <t>1 to 3 years</t>
        </is>
      </c>
      <c r="B14" s="5" t="n">
        <v>595800</v>
      </c>
    </row>
    <row r="15">
      <c r="A15" s="4" t="inlineStr">
        <is>
          <t>3 to 5 years</t>
        </is>
      </c>
      <c r="B15" s="5" t="n">
        <v>328081</v>
      </c>
    </row>
    <row r="16">
      <c r="A16" s="4" t="inlineStr">
        <is>
          <t>More than 5 years</t>
        </is>
      </c>
      <c r="B16" s="5" t="n">
        <v>0</v>
      </c>
    </row>
    <row r="17">
      <c r="A17" s="4" t="inlineStr">
        <is>
          <t>Total</t>
        </is>
      </c>
      <c r="B17" s="5" t="n">
        <v>1068184</v>
      </c>
    </row>
    <row r="18">
      <c r="A18" s="4" t="inlineStr">
        <is>
          <t>Line of Credit | DB</t>
        </is>
      </c>
    </row>
    <row r="19">
      <c r="A19" s="3" t="inlineStr">
        <is>
          <t>Line of Credit Facility [Line Items]</t>
        </is>
      </c>
    </row>
    <row r="20">
      <c r="A20" s="4" t="inlineStr">
        <is>
          <t>Less than 1 year</t>
        </is>
      </c>
      <c r="B20" s="5" t="n">
        <v>0</v>
      </c>
    </row>
    <row r="21">
      <c r="A21" s="4" t="inlineStr">
        <is>
          <t>1 to 3 years</t>
        </is>
      </c>
      <c r="B21" s="5" t="n">
        <v>398452</v>
      </c>
    </row>
    <row r="22">
      <c r="A22" s="4" t="inlineStr">
        <is>
          <t>3 to 5 years</t>
        </is>
      </c>
      <c r="B22" s="5" t="n">
        <v>0</v>
      </c>
    </row>
    <row r="23">
      <c r="A23" s="4" t="inlineStr">
        <is>
          <t>More than 5 years</t>
        </is>
      </c>
      <c r="B23" s="5" t="n">
        <v>0</v>
      </c>
    </row>
    <row r="24">
      <c r="A24" s="4" t="inlineStr">
        <is>
          <t>Total</t>
        </is>
      </c>
      <c r="B24" s="5" t="n">
        <v>398452</v>
      </c>
    </row>
    <row r="25">
      <c r="A25" s="4" t="inlineStr">
        <is>
          <t>Line of Credit | Goldman</t>
        </is>
      </c>
    </row>
    <row r="26">
      <c r="A26" s="3" t="inlineStr">
        <is>
          <t>Line of Credit Facility [Line Items]</t>
        </is>
      </c>
    </row>
    <row r="27">
      <c r="A27" s="4" t="inlineStr">
        <is>
          <t>Less than 1 year</t>
        </is>
      </c>
      <c r="B27" s="5" t="n">
        <v>142771</v>
      </c>
    </row>
    <row r="28">
      <c r="A28" s="4" t="inlineStr">
        <is>
          <t>1 to 3 years</t>
        </is>
      </c>
      <c r="B28" s="5" t="n">
        <v>0</v>
      </c>
    </row>
    <row r="29">
      <c r="A29" s="4" t="inlineStr">
        <is>
          <t>3 to 5 years</t>
        </is>
      </c>
      <c r="B29" s="5" t="n">
        <v>0</v>
      </c>
    </row>
    <row r="30">
      <c r="A30" s="4" t="inlineStr">
        <is>
          <t>More than 5 years</t>
        </is>
      </c>
      <c r="B30" s="5" t="n">
        <v>0</v>
      </c>
    </row>
    <row r="31">
      <c r="A31" s="4" t="inlineStr">
        <is>
          <t>Total</t>
        </is>
      </c>
      <c r="B31" s="5" t="n">
        <v>142771</v>
      </c>
    </row>
    <row r="32">
      <c r="A32" s="4" t="inlineStr">
        <is>
          <t>Line of Credit | CS Facility | USD</t>
        </is>
      </c>
    </row>
    <row r="33">
      <c r="A33" s="3" t="inlineStr">
        <is>
          <t>Line of Credit Facility [Line Items]</t>
        </is>
      </c>
    </row>
    <row r="34">
      <c r="A34" s="4" t="inlineStr">
        <is>
          <t>Less than 1 year</t>
        </is>
      </c>
      <c r="B34" s="5" t="n">
        <v>40500</v>
      </c>
    </row>
    <row r="35">
      <c r="A35" s="4" t="inlineStr">
        <is>
          <t>1 to 3 years</t>
        </is>
      </c>
      <c r="B35" s="5" t="n">
        <v>0</v>
      </c>
    </row>
    <row r="36">
      <c r="A36" s="4" t="inlineStr">
        <is>
          <t>3 to 5 years</t>
        </is>
      </c>
      <c r="B36" s="5" t="n">
        <v>148720</v>
      </c>
    </row>
    <row r="37">
      <c r="A37" s="4" t="inlineStr">
        <is>
          <t>More than 5 years</t>
        </is>
      </c>
      <c r="B37" s="5" t="n">
        <v>0</v>
      </c>
    </row>
    <row r="38">
      <c r="A38" s="4" t="inlineStr">
        <is>
          <t>Total</t>
        </is>
      </c>
      <c r="B38" s="5" t="n">
        <v>189220</v>
      </c>
    </row>
    <row r="39">
      <c r="A39" s="4" t="inlineStr">
        <is>
          <t>Line of Credit | HSBC Facility | Fx contracts - EUR</t>
        </is>
      </c>
    </row>
    <row r="40">
      <c r="A40" s="3" t="inlineStr">
        <is>
          <t>Line of Credit Facility [Line Items]</t>
        </is>
      </c>
    </row>
    <row r="41">
      <c r="A41" s="4" t="inlineStr">
        <is>
          <t>Less than 1 year</t>
        </is>
      </c>
      <c r="B41" s="5" t="n">
        <v>165947</v>
      </c>
    </row>
    <row r="42">
      <c r="A42" s="4" t="inlineStr">
        <is>
          <t>1 to 3 years</t>
        </is>
      </c>
      <c r="B42" s="5" t="n">
        <v>0</v>
      </c>
    </row>
    <row r="43">
      <c r="A43" s="4" t="inlineStr">
        <is>
          <t>3 to 5 years</t>
        </is>
      </c>
      <c r="B43" s="5" t="n">
        <v>0</v>
      </c>
    </row>
    <row r="44">
      <c r="A44" s="4" t="inlineStr">
        <is>
          <t>More than 5 years</t>
        </is>
      </c>
      <c r="B44" s="5" t="n">
        <v>0</v>
      </c>
    </row>
    <row r="45">
      <c r="A45" s="4" t="inlineStr">
        <is>
          <t>Total</t>
        </is>
      </c>
      <c r="B45" s="5" t="n">
        <v>165947</v>
      </c>
    </row>
    <row r="46">
      <c r="A46" s="4" t="inlineStr">
        <is>
          <t>Line of Credit | Barclays Facility | USD</t>
        </is>
      </c>
    </row>
    <row r="47">
      <c r="A47" s="3" t="inlineStr">
        <is>
          <t>Line of Credit Facility [Line Items]</t>
        </is>
      </c>
    </row>
    <row r="48">
      <c r="A48" s="4" t="inlineStr">
        <is>
          <t>Less than 1 year</t>
        </is>
      </c>
      <c r="B48" s="5" t="n">
        <v>0</v>
      </c>
    </row>
    <row r="49">
      <c r="A49" s="4" t="inlineStr">
        <is>
          <t>1 to 3 years</t>
        </is>
      </c>
      <c r="B49" s="5" t="n">
        <v>32693</v>
      </c>
    </row>
    <row r="50">
      <c r="A50" s="4" t="inlineStr">
        <is>
          <t>3 to 5 years</t>
        </is>
      </c>
      <c r="B50" s="5" t="n">
        <v>0</v>
      </c>
    </row>
    <row r="51">
      <c r="A51" s="4" t="inlineStr">
        <is>
          <t>More than 5 years</t>
        </is>
      </c>
      <c r="B51" s="5" t="n">
        <v>0</v>
      </c>
    </row>
    <row r="52">
      <c r="A52" s="4" t="inlineStr">
        <is>
          <t>Total</t>
        </is>
      </c>
      <c r="B52" s="5" t="n">
        <v>32693</v>
      </c>
    </row>
    <row r="53">
      <c r="A53" s="4" t="inlineStr">
        <is>
          <t>Line of Credit | Barclays Securitization</t>
        </is>
      </c>
    </row>
    <row r="54">
      <c r="A54" s="3" t="inlineStr">
        <is>
          <t>Line of Credit Facility [Line Items]</t>
        </is>
      </c>
    </row>
    <row r="55">
      <c r="A55" s="4" t="inlineStr">
        <is>
          <t>Less than 1 year</t>
        </is>
      </c>
      <c r="B55" s="5" t="n">
        <v>598823</v>
      </c>
    </row>
    <row r="56">
      <c r="A56" s="4" t="inlineStr">
        <is>
          <t>1 to 3 years</t>
        </is>
      </c>
      <c r="B56" s="5" t="n">
        <v>532777</v>
      </c>
    </row>
    <row r="57">
      <c r="A57" s="4" t="inlineStr">
        <is>
          <t>3 to 5 years</t>
        </is>
      </c>
      <c r="B57" s="5" t="n">
        <v>321991</v>
      </c>
    </row>
    <row r="58">
      <c r="A58" s="4" t="inlineStr">
        <is>
          <t>More than 5 years</t>
        </is>
      </c>
      <c r="B58" s="5" t="n">
        <v>0</v>
      </c>
    </row>
    <row r="59">
      <c r="A59" s="4" t="inlineStr">
        <is>
          <t>Total</t>
        </is>
      </c>
      <c r="B59" s="6" t="n">
        <v>14535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rrangements, Net - Summary of Outstanding Balances, Maximum and Average Balances of Borrowings (Details) - Line of Credit - USD ($) $ in Thousands</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Balance</t>
        </is>
      </c>
      <c r="B4" s="6" t="n">
        <v>3450858</v>
      </c>
      <c r="C4" s="6" t="n">
        <v>3449665</v>
      </c>
    </row>
    <row r="5">
      <c r="A5" s="4" t="inlineStr">
        <is>
          <t>Amortized Cost of Collateral</t>
        </is>
      </c>
      <c r="B5" s="5" t="n">
        <v>5593505</v>
      </c>
      <c r="C5" s="5" t="n">
        <v>5418999</v>
      </c>
    </row>
    <row r="6">
      <c r="A6" s="4" t="inlineStr">
        <is>
          <t>JPMorgan</t>
        </is>
      </c>
    </row>
    <row r="7">
      <c r="A7" s="3" t="inlineStr">
        <is>
          <t>Line of Credit Facility [Line Items]</t>
        </is>
      </c>
    </row>
    <row r="8">
      <c r="A8" s="4" t="inlineStr">
        <is>
          <t>Balance</t>
        </is>
      </c>
      <c r="B8" s="5" t="n">
        <v>1068184</v>
      </c>
      <c r="C8" s="5" t="n">
        <v>1170969</v>
      </c>
    </row>
    <row r="9">
      <c r="A9" s="4" t="inlineStr">
        <is>
          <t>Amortized Cost of Collateral</t>
        </is>
      </c>
      <c r="B9" s="5" t="n">
        <v>2111256</v>
      </c>
      <c r="C9" s="5" t="n">
        <v>2009249</v>
      </c>
    </row>
    <row r="10">
      <c r="A10" s="4" t="inlineStr">
        <is>
          <t>Maximum Month-End Balance</t>
        </is>
      </c>
      <c r="B10" s="5" t="n">
        <v>1359053</v>
      </c>
      <c r="C10" s="5" t="n">
        <v>1192288</v>
      </c>
    </row>
    <row r="11">
      <c r="A11" s="4" t="inlineStr">
        <is>
          <t>Average Month-End Balance</t>
        </is>
      </c>
      <c r="B11" s="5" t="n">
        <v>1177128</v>
      </c>
      <c r="C11" s="5" t="n">
        <v>1119997</v>
      </c>
    </row>
    <row r="12">
      <c r="A12" s="4" t="inlineStr">
        <is>
          <t>DB</t>
        </is>
      </c>
    </row>
    <row r="13">
      <c r="A13" s="3" t="inlineStr">
        <is>
          <t>Line of Credit Facility [Line Items]</t>
        </is>
      </c>
    </row>
    <row r="14">
      <c r="A14" s="4" t="inlineStr">
        <is>
          <t>Balance</t>
        </is>
      </c>
      <c r="B14" s="5" t="n">
        <v>398452</v>
      </c>
      <c r="C14" s="5" t="n">
        <v>520457</v>
      </c>
    </row>
    <row r="15">
      <c r="A15" s="4" t="inlineStr">
        <is>
          <t>Amortized Cost of Collateral</t>
        </is>
      </c>
      <c r="B15" s="5" t="n">
        <v>617745</v>
      </c>
      <c r="C15" s="5" t="n">
        <v>814715</v>
      </c>
    </row>
    <row r="16">
      <c r="A16" s="4" t="inlineStr">
        <is>
          <t>Maximum Month-End Balance</t>
        </is>
      </c>
      <c r="B16" s="5" t="n">
        <v>520217</v>
      </c>
      <c r="C16" s="5" t="n">
        <v>526743</v>
      </c>
    </row>
    <row r="17">
      <c r="A17" s="4" t="inlineStr">
        <is>
          <t>Average Month-End Balance</t>
        </is>
      </c>
      <c r="B17" s="5" t="n">
        <v>443190</v>
      </c>
      <c r="C17" s="5" t="n">
        <v>506831</v>
      </c>
    </row>
    <row r="18">
      <c r="A18" s="4" t="inlineStr">
        <is>
          <t>Goldman</t>
        </is>
      </c>
    </row>
    <row r="19">
      <c r="A19" s="3" t="inlineStr">
        <is>
          <t>Line of Credit Facility [Line Items]</t>
        </is>
      </c>
    </row>
    <row r="20">
      <c r="A20" s="4" t="inlineStr">
        <is>
          <t>Balance</t>
        </is>
      </c>
      <c r="B20" s="5" t="n">
        <v>142771</v>
      </c>
      <c r="C20" s="5" t="n">
        <v>332352</v>
      </c>
    </row>
    <row r="21">
      <c r="A21" s="4" t="inlineStr">
        <is>
          <t>Amortized Cost of Collateral</t>
        </is>
      </c>
      <c r="B21" s="5" t="n">
        <v>288320</v>
      </c>
      <c r="C21" s="5" t="n">
        <v>510371</v>
      </c>
    </row>
    <row r="22">
      <c r="A22" s="4" t="inlineStr">
        <is>
          <t>Maximum Month-End Balance</t>
        </is>
      </c>
      <c r="B22" s="5" t="n">
        <v>331154</v>
      </c>
      <c r="C22" s="5" t="n">
        <v>362139</v>
      </c>
    </row>
    <row r="23">
      <c r="A23" s="4" t="inlineStr">
        <is>
          <t>Average Month-End Balance</t>
        </is>
      </c>
      <c r="B23" s="5" t="n">
        <v>241145</v>
      </c>
      <c r="C23" s="5" t="n">
        <v>343621</v>
      </c>
    </row>
    <row r="24">
      <c r="A24" s="4" t="inlineStr">
        <is>
          <t>CS Facility | USD</t>
        </is>
      </c>
    </row>
    <row r="25">
      <c r="A25" s="3" t="inlineStr">
        <is>
          <t>Line of Credit Facility [Line Items]</t>
        </is>
      </c>
    </row>
    <row r="26">
      <c r="A26" s="4" t="inlineStr">
        <is>
          <t>Balance</t>
        </is>
      </c>
      <c r="B26" s="5" t="n">
        <v>189220</v>
      </c>
      <c r="C26" s="5" t="n">
        <v>369182</v>
      </c>
    </row>
    <row r="27">
      <c r="A27" s="4" t="inlineStr">
        <is>
          <t>Amortized Cost of Collateral</t>
        </is>
      </c>
      <c r="B27" s="5" t="n">
        <v>277828</v>
      </c>
      <c r="C27" s="5" t="n">
        <v>524139</v>
      </c>
    </row>
    <row r="28">
      <c r="A28" s="4" t="inlineStr">
        <is>
          <t>Maximum Month-End Balance</t>
        </is>
      </c>
      <c r="B28" s="5" t="n">
        <v>369182</v>
      </c>
      <c r="C28" s="5" t="n">
        <v>378781</v>
      </c>
    </row>
    <row r="29">
      <c r="A29" s="4" t="inlineStr">
        <is>
          <t>Average Month-End Balance</t>
        </is>
      </c>
      <c r="B29" s="5" t="n">
        <v>240562</v>
      </c>
      <c r="C29" s="5" t="n">
        <v>348464</v>
      </c>
    </row>
    <row r="30">
      <c r="A30" s="4" t="inlineStr">
        <is>
          <t>CS Facility | Fx contracts - GBP</t>
        </is>
      </c>
    </row>
    <row r="31">
      <c r="A31" s="3" t="inlineStr">
        <is>
          <t>Line of Credit Facility [Line Items]</t>
        </is>
      </c>
    </row>
    <row r="32">
      <c r="A32" s="4" t="inlineStr">
        <is>
          <t>Balance</t>
        </is>
      </c>
      <c r="C32" s="5" t="n">
        <v>0</v>
      </c>
    </row>
    <row r="33">
      <c r="A33" s="4" t="inlineStr">
        <is>
          <t>Amortized Cost of Collateral</t>
        </is>
      </c>
      <c r="C33" s="5" t="n">
        <v>0</v>
      </c>
    </row>
    <row r="34">
      <c r="A34" s="4" t="inlineStr">
        <is>
          <t>Maximum Month-End Balance</t>
        </is>
      </c>
      <c r="C34" s="5" t="n">
        <v>90111</v>
      </c>
    </row>
    <row r="35">
      <c r="A35" s="4" t="inlineStr">
        <is>
          <t>Average Month-End Balance</t>
        </is>
      </c>
      <c r="C35" s="5" t="n">
        <v>43094</v>
      </c>
    </row>
    <row r="36">
      <c r="A36" s="4" t="inlineStr">
        <is>
          <t>HSBC Facility | USD</t>
        </is>
      </c>
    </row>
    <row r="37">
      <c r="A37" s="3" t="inlineStr">
        <is>
          <t>Line of Credit Facility [Line Items]</t>
        </is>
      </c>
    </row>
    <row r="38">
      <c r="A38" s="4" t="inlineStr">
        <is>
          <t>Balance</t>
        </is>
      </c>
      <c r="C38" s="5" t="n">
        <v>0</v>
      </c>
    </row>
    <row r="39">
      <c r="A39" s="4" t="inlineStr">
        <is>
          <t>Amortized Cost of Collateral</t>
        </is>
      </c>
      <c r="C39" s="5" t="n">
        <v>0</v>
      </c>
    </row>
    <row r="40">
      <c r="A40" s="4" t="inlineStr">
        <is>
          <t>Maximum Month-End Balance</t>
        </is>
      </c>
      <c r="C40" s="5" t="n">
        <v>50625</v>
      </c>
    </row>
    <row r="41">
      <c r="A41" s="4" t="inlineStr">
        <is>
          <t>Average Month-End Balance</t>
        </is>
      </c>
      <c r="C41" s="5" t="n">
        <v>44000</v>
      </c>
    </row>
    <row r="42">
      <c r="A42" s="4" t="inlineStr">
        <is>
          <t>HSBC Facility | Fx contracts - GBP</t>
        </is>
      </c>
    </row>
    <row r="43">
      <c r="A43" s="3" t="inlineStr">
        <is>
          <t>Line of Credit Facility [Line Items]</t>
        </is>
      </c>
    </row>
    <row r="44">
      <c r="A44" s="4" t="inlineStr">
        <is>
          <t>Balance</t>
        </is>
      </c>
      <c r="C44" s="5" t="n">
        <v>0</v>
      </c>
    </row>
    <row r="45">
      <c r="A45" s="4" t="inlineStr">
        <is>
          <t>Amortized Cost of Collateral</t>
        </is>
      </c>
      <c r="C45" s="5" t="n">
        <v>0</v>
      </c>
    </row>
    <row r="46">
      <c r="A46" s="4" t="inlineStr">
        <is>
          <t>Maximum Month-End Balance</t>
        </is>
      </c>
      <c r="C46" s="5" t="n">
        <v>34500</v>
      </c>
    </row>
    <row r="47">
      <c r="A47" s="4" t="inlineStr">
        <is>
          <t>Average Month-End Balance</t>
        </is>
      </c>
      <c r="C47" s="5" t="n">
        <v>20563</v>
      </c>
    </row>
    <row r="48">
      <c r="A48" s="4" t="inlineStr">
        <is>
          <t>HSBC Facility | Fx contracts - EUR</t>
        </is>
      </c>
    </row>
    <row r="49">
      <c r="A49" s="3" t="inlineStr">
        <is>
          <t>Line of Credit Facility [Line Items]</t>
        </is>
      </c>
    </row>
    <row r="50">
      <c r="A50" s="4" t="inlineStr">
        <is>
          <t>Balance</t>
        </is>
      </c>
      <c r="B50" s="5" t="n">
        <v>165947</v>
      </c>
      <c r="C50" s="5" t="n">
        <v>163785</v>
      </c>
    </row>
    <row r="51">
      <c r="A51" s="4" t="inlineStr">
        <is>
          <t>Amortized Cost of Collateral</t>
        </is>
      </c>
      <c r="B51" s="5" t="n">
        <v>209407</v>
      </c>
      <c r="C51" s="5" t="n">
        <v>215509</v>
      </c>
    </row>
    <row r="52">
      <c r="A52" s="4" t="inlineStr">
        <is>
          <t>Maximum Month-End Balance</t>
        </is>
      </c>
      <c r="B52" s="5" t="n">
        <v>174717</v>
      </c>
      <c r="C52" s="5" t="n">
        <v>163788</v>
      </c>
    </row>
    <row r="53">
      <c r="A53" s="4" t="inlineStr">
        <is>
          <t>Average Month-End Balance</t>
        </is>
      </c>
      <c r="B53" s="5" t="n">
        <v>166717</v>
      </c>
      <c r="C53" s="5" t="n">
        <v>154725</v>
      </c>
    </row>
    <row r="54">
      <c r="A54" s="4" t="inlineStr">
        <is>
          <t>Barclays Facility | USD</t>
        </is>
      </c>
    </row>
    <row r="55">
      <c r="A55" s="3" t="inlineStr">
        <is>
          <t>Line of Credit Facility [Line Items]</t>
        </is>
      </c>
    </row>
    <row r="56">
      <c r="A56" s="4" t="inlineStr">
        <is>
          <t>Balance</t>
        </is>
      </c>
      <c r="B56" s="5" t="n">
        <v>32693</v>
      </c>
      <c r="C56" s="5" t="n">
        <v>35192</v>
      </c>
    </row>
    <row r="57">
      <c r="A57" s="4" t="inlineStr">
        <is>
          <t>Amortized Cost of Collateral</t>
        </is>
      </c>
      <c r="B57" s="5" t="n">
        <v>50186</v>
      </c>
      <c r="C57" s="5" t="n">
        <v>49993</v>
      </c>
    </row>
    <row r="58">
      <c r="A58" s="4" t="inlineStr">
        <is>
          <t>Maximum Month-End Balance</t>
        </is>
      </c>
      <c r="B58" s="5" t="n">
        <v>35193</v>
      </c>
      <c r="C58" s="5" t="n">
        <v>35193</v>
      </c>
    </row>
    <row r="59">
      <c r="A59" s="4" t="inlineStr">
        <is>
          <t>Average Month-End Balance</t>
        </is>
      </c>
      <c r="B59" s="5" t="n">
        <v>33804</v>
      </c>
      <c r="C59" s="5" t="n">
        <v>29327</v>
      </c>
    </row>
    <row r="60">
      <c r="A60" s="4" t="inlineStr">
        <is>
          <t>Barclays Facility | Fx contracts - GBP</t>
        </is>
      </c>
    </row>
    <row r="61">
      <c r="A61" s="3" t="inlineStr">
        <is>
          <t>Line of Credit Facility [Line Items]</t>
        </is>
      </c>
    </row>
    <row r="62">
      <c r="A62" s="4" t="inlineStr">
        <is>
          <t>Balance</t>
        </is>
      </c>
      <c r="C62" s="5" t="n">
        <v>0</v>
      </c>
    </row>
    <row r="63">
      <c r="A63" s="4" t="inlineStr">
        <is>
          <t>Amortized Cost of Collateral</t>
        </is>
      </c>
      <c r="C63" s="5" t="n">
        <v>0</v>
      </c>
    </row>
    <row r="64">
      <c r="A64" s="4" t="inlineStr">
        <is>
          <t>Maximum Month-End Balance</t>
        </is>
      </c>
      <c r="C64" s="5" t="n">
        <v>666810</v>
      </c>
    </row>
    <row r="65">
      <c r="A65" s="4" t="inlineStr">
        <is>
          <t>Average Month-End Balance</t>
        </is>
      </c>
      <c r="C65" s="5" t="n">
        <v>260692</v>
      </c>
    </row>
    <row r="66">
      <c r="A66" s="4" t="inlineStr">
        <is>
          <t>Barclays Facility | Fx contracts - EUR</t>
        </is>
      </c>
    </row>
    <row r="67">
      <c r="A67" s="3" t="inlineStr">
        <is>
          <t>Line of Credit Facility [Line Items]</t>
        </is>
      </c>
    </row>
    <row r="68">
      <c r="A68" s="4" t="inlineStr">
        <is>
          <t>Balance</t>
        </is>
      </c>
      <c r="C68" s="5" t="n">
        <v>0</v>
      </c>
    </row>
    <row r="69">
      <c r="A69" s="4" t="inlineStr">
        <is>
          <t>Amortized Cost of Collateral</t>
        </is>
      </c>
      <c r="C69" s="5" t="n">
        <v>0</v>
      </c>
    </row>
    <row r="70">
      <c r="A70" s="4" t="inlineStr">
        <is>
          <t>Maximum Month-End Balance</t>
        </is>
      </c>
      <c r="C70" s="5" t="n">
        <v>180595</v>
      </c>
    </row>
    <row r="71">
      <c r="A71" s="4" t="inlineStr">
        <is>
          <t>Average Month-End Balance</t>
        </is>
      </c>
      <c r="C71" s="5" t="n">
        <v>70521</v>
      </c>
    </row>
    <row r="72">
      <c r="A72" s="4" t="inlineStr">
        <is>
          <t>Barclays Securitization</t>
        </is>
      </c>
    </row>
    <row r="73">
      <c r="A73" s="3" t="inlineStr">
        <is>
          <t>Line of Credit Facility [Line Items]</t>
        </is>
      </c>
    </row>
    <row r="74">
      <c r="A74" s="4" t="inlineStr">
        <is>
          <t>Balance</t>
        </is>
      </c>
      <c r="B74" s="5" t="n">
        <v>1453591</v>
      </c>
      <c r="C74" s="5" t="n">
        <v>857728</v>
      </c>
    </row>
    <row r="75">
      <c r="A75" s="4" t="inlineStr">
        <is>
          <t>Amortized Cost of Collateral</t>
        </is>
      </c>
      <c r="B75" s="5" t="n">
        <v>2038763</v>
      </c>
      <c r="C75" s="5" t="n">
        <v>1295023</v>
      </c>
    </row>
    <row r="76">
      <c r="A76" s="4" t="inlineStr">
        <is>
          <t>Maximum Month-End Balance</t>
        </is>
      </c>
      <c r="B76" s="5" t="n">
        <v>1499314</v>
      </c>
      <c r="C76" s="5" t="n">
        <v>857728</v>
      </c>
    </row>
    <row r="77">
      <c r="A77" s="4" t="inlineStr">
        <is>
          <t>Average Month-End Balance</t>
        </is>
      </c>
      <c r="B77" s="6" t="n">
        <v>1286587</v>
      </c>
      <c r="C77" s="6" t="n">
        <v>8239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enior Secured Term Loan, Net (Details) - USD ($)</t>
        </is>
      </c>
      <c r="B1" s="2" t="inlineStr">
        <is>
          <t>1 Months Ended</t>
        </is>
      </c>
      <c r="C1" s="2" t="inlineStr">
        <is>
          <t>3 Months Ended</t>
        </is>
      </c>
      <c r="G1" s="2" t="inlineStr">
        <is>
          <t>9 Months Ended</t>
        </is>
      </c>
      <c r="I1" s="2" t="inlineStr">
        <is>
          <t>12 Months Ended</t>
        </is>
      </c>
    </row>
    <row r="2">
      <c r="B2" s="2" t="inlineStr">
        <is>
          <t>May 31, 2019</t>
        </is>
      </c>
      <c r="C2" s="2" t="inlineStr">
        <is>
          <t>Sep. 30, 2021</t>
        </is>
      </c>
      <c r="D2" s="2" t="inlineStr">
        <is>
          <t>Mar. 31, 2021</t>
        </is>
      </c>
      <c r="E2" s="2" t="inlineStr">
        <is>
          <t>Sep. 30, 2020</t>
        </is>
      </c>
      <c r="F2" s="2" t="inlineStr">
        <is>
          <t>Jun. 30, 2020</t>
        </is>
      </c>
      <c r="G2" s="2" t="inlineStr">
        <is>
          <t>Sep. 30, 2021</t>
        </is>
      </c>
      <c r="H2" s="2" t="inlineStr">
        <is>
          <t>Sep. 30, 2020</t>
        </is>
      </c>
      <c r="I2" s="2" t="inlineStr">
        <is>
          <t>Dec. 31, 2020</t>
        </is>
      </c>
    </row>
    <row r="3">
      <c r="A3" s="3" t="inlineStr">
        <is>
          <t>Debt Instrument [Line Items]</t>
        </is>
      </c>
    </row>
    <row r="4">
      <c r="A4" s="4" t="inlineStr">
        <is>
          <t>Repayments of senior secured term loan principal</t>
        </is>
      </c>
      <c r="G4" s="6" t="n">
        <v>5250000</v>
      </c>
      <c r="H4" s="6" t="n">
        <v>3750000</v>
      </c>
    </row>
    <row r="5">
      <c r="A5" s="4" t="inlineStr">
        <is>
          <t>Deferred financing costs</t>
        </is>
      </c>
      <c r="C5" s="6" t="n">
        <v>9466000</v>
      </c>
      <c r="G5" s="6" t="n">
        <v>9466000</v>
      </c>
    </row>
    <row r="6">
      <c r="A6" s="4" t="inlineStr">
        <is>
          <t>2026 Term Loan</t>
        </is>
      </c>
    </row>
    <row r="7">
      <c r="A7" s="3" t="inlineStr">
        <is>
          <t>Debt Instrument [Line Items]</t>
        </is>
      </c>
    </row>
    <row r="8">
      <c r="A8" s="4" t="inlineStr">
        <is>
          <t>Basis spread on variable rate</t>
        </is>
      </c>
      <c r="D8" s="4" t="inlineStr">
        <is>
          <t>2.75%</t>
        </is>
      </c>
      <c r="G8" s="4" t="inlineStr">
        <is>
          <t>2.75%</t>
        </is>
      </c>
    </row>
    <row r="9">
      <c r="A9" s="4" t="inlineStr">
        <is>
          <t>Repayments of senior secured term loan principal</t>
        </is>
      </c>
      <c r="C9" s="5" t="n">
        <v>1300000</v>
      </c>
      <c r="E9" s="6" t="n">
        <v>3800000</v>
      </c>
      <c r="G9" s="6" t="n">
        <v>1300000</v>
      </c>
      <c r="H9" s="6" t="n">
        <v>3800000</v>
      </c>
    </row>
    <row r="10">
      <c r="A10" s="4" t="inlineStr">
        <is>
          <t>Deferred financing costs</t>
        </is>
      </c>
      <c r="C10" s="5" t="n">
        <v>5881000</v>
      </c>
      <c r="G10" s="6" t="n">
        <v>5881000</v>
      </c>
      <c r="I10" s="6" t="n">
        <v>7130000</v>
      </c>
    </row>
    <row r="11">
      <c r="A11" s="4" t="inlineStr">
        <is>
          <t>2028 Term Loan</t>
        </is>
      </c>
    </row>
    <row r="12">
      <c r="A12" s="3" t="inlineStr">
        <is>
          <t>Debt Instrument [Line Items]</t>
        </is>
      </c>
    </row>
    <row r="13">
      <c r="A13" s="4" t="inlineStr">
        <is>
          <t>Basis spread on variable rate</t>
        </is>
      </c>
      <c r="G13" s="4" t="inlineStr">
        <is>
          <t>3.50%</t>
        </is>
      </c>
    </row>
    <row r="14">
      <c r="A14" s="4" t="inlineStr">
        <is>
          <t>Repayments of senior secured term loan principal</t>
        </is>
      </c>
      <c r="C14" s="5" t="n">
        <v>800000</v>
      </c>
      <c r="G14" s="6" t="n">
        <v>1500000</v>
      </c>
    </row>
    <row r="15">
      <c r="A15" s="4" t="inlineStr">
        <is>
          <t>Deferred financing costs</t>
        </is>
      </c>
      <c r="C15" s="5" t="n">
        <v>3585000</v>
      </c>
      <c r="G15" s="5" t="n">
        <v>3585000</v>
      </c>
    </row>
    <row r="16">
      <c r="A16" s="4" t="inlineStr">
        <is>
          <t>Interest Rate Swap</t>
        </is>
      </c>
    </row>
    <row r="17">
      <c r="A17" s="3" t="inlineStr">
        <is>
          <t>Debt Instrument [Line Items]</t>
        </is>
      </c>
    </row>
    <row r="18">
      <c r="A18" s="4" t="inlineStr">
        <is>
          <t>Realized loss on interest rate swap</t>
        </is>
      </c>
      <c r="I18" s="5" t="n">
        <v>53900000</v>
      </c>
    </row>
    <row r="19">
      <c r="A19" s="4" t="inlineStr">
        <is>
          <t>Interest Rate Cap</t>
        </is>
      </c>
    </row>
    <row r="20">
      <c r="A20" s="3" t="inlineStr">
        <is>
          <t>Debt Instrument [Line Items]</t>
        </is>
      </c>
    </row>
    <row r="21">
      <c r="A21" s="4" t="inlineStr">
        <is>
          <t>Debt interest rate cap</t>
        </is>
      </c>
      <c r="F21" s="4" t="inlineStr">
        <is>
          <t>3 years</t>
        </is>
      </c>
    </row>
    <row r="22">
      <c r="A22" s="4" t="inlineStr">
        <is>
          <t>London Interbank Offered Rate (LIBOR) | Interest Rate Swap</t>
        </is>
      </c>
    </row>
    <row r="23">
      <c r="A23" s="3" t="inlineStr">
        <is>
          <t>Debt Instrument [Line Items]</t>
        </is>
      </c>
    </row>
    <row r="24">
      <c r="A24" s="4" t="inlineStr">
        <is>
          <t>Fixed interest rate</t>
        </is>
      </c>
      <c r="B24" s="4" t="inlineStr">
        <is>
          <t>2.12%</t>
        </is>
      </c>
    </row>
    <row r="25">
      <c r="A25" s="4" t="inlineStr">
        <is>
          <t>London Interbank Offered Rate (LIBOR) | Interest Rate Cap</t>
        </is>
      </c>
    </row>
    <row r="26">
      <c r="A26" s="3" t="inlineStr">
        <is>
          <t>Debt Instrument [Line Items]</t>
        </is>
      </c>
    </row>
    <row r="27">
      <c r="A27" s="4" t="inlineStr">
        <is>
          <t>Fixed interest rate</t>
        </is>
      </c>
      <c r="F27" s="4" t="inlineStr">
        <is>
          <t>0.75%</t>
        </is>
      </c>
    </row>
    <row r="28">
      <c r="A28" s="4" t="inlineStr">
        <is>
          <t>Secured Debt</t>
        </is>
      </c>
    </row>
    <row r="29">
      <c r="A29" s="3" t="inlineStr">
        <is>
          <t>Debt Instrument [Line Items]</t>
        </is>
      </c>
    </row>
    <row r="30">
      <c r="A30" s="4" t="inlineStr">
        <is>
          <t>Debt instrument, face amount</t>
        </is>
      </c>
      <c r="B30" s="6" t="n">
        <v>500000000</v>
      </c>
      <c r="D30" s="6" t="n">
        <v>300000000</v>
      </c>
    </row>
    <row r="31">
      <c r="A31" s="4" t="inlineStr">
        <is>
          <t>Debt instrument, issuance price as a percentage</t>
        </is>
      </c>
      <c r="B31" s="4" t="inlineStr">
        <is>
          <t>99.50%</t>
        </is>
      </c>
      <c r="D31" s="4" t="inlineStr">
        <is>
          <t>99.00%</t>
        </is>
      </c>
    </row>
    <row r="32">
      <c r="A32" s="4" t="inlineStr">
        <is>
          <t>Debt instrument, covenant, non-recourse debt to tangible net worth ratio, maximum</t>
        </is>
      </c>
      <c r="B32" s="5" t="n">
        <v>3</v>
      </c>
    </row>
    <row r="33">
      <c r="A33" s="4" t="inlineStr">
        <is>
          <t>Debt instrument, covenant, unencumbered assets to pari-passu indebtedness ratio, maximum</t>
        </is>
      </c>
      <c r="B33" s="14" t="n">
        <v>1.25</v>
      </c>
    </row>
    <row r="34">
      <c r="A34" s="4" t="inlineStr">
        <is>
          <t>Effective interest rate</t>
        </is>
      </c>
      <c r="B34" s="4" t="inlineStr">
        <is>
          <t>4.87%</t>
        </is>
      </c>
      <c r="F34" s="4" t="inlineStr">
        <is>
          <t>3.50%</t>
        </is>
      </c>
    </row>
    <row r="35">
      <c r="A35" s="4" t="inlineStr">
        <is>
          <t>Deferred financing costs</t>
        </is>
      </c>
      <c r="C35" s="6" t="n">
        <v>9466000</v>
      </c>
      <c r="G35" s="6" t="n">
        <v>9466000</v>
      </c>
      <c r="I35" s="5" t="n">
        <v>7130000</v>
      </c>
    </row>
    <row r="36">
      <c r="A36" s="4" t="inlineStr">
        <is>
          <t>Secured Debt | Interest Rate Cap</t>
        </is>
      </c>
    </row>
    <row r="37">
      <c r="A37" s="3" t="inlineStr">
        <is>
          <t>Debt Instrument [Line Items]</t>
        </is>
      </c>
    </row>
    <row r="38">
      <c r="A38" s="4" t="inlineStr">
        <is>
          <t>Deferred financing costs</t>
        </is>
      </c>
      <c r="I38" s="6" t="n">
        <v>1100000</v>
      </c>
    </row>
    <row r="39">
      <c r="A39" s="4" t="inlineStr">
        <is>
          <t>Secured Debt | London Interbank Offered Rate (LIBOR)</t>
        </is>
      </c>
    </row>
    <row r="40">
      <c r="A40" s="3" t="inlineStr">
        <is>
          <t>Debt Instrument [Line Items]</t>
        </is>
      </c>
    </row>
    <row r="41">
      <c r="A41" s="4" t="inlineStr">
        <is>
          <t>Basis spread on variable rate</t>
        </is>
      </c>
      <c r="B41" s="4" t="inlineStr">
        <is>
          <t>2.75%</t>
        </is>
      </c>
    </row>
    <row r="42">
      <c r="A42" s="4" t="inlineStr">
        <is>
          <t>Secured Debt | London Interbank Offered Rate (LIBOR) | Minimum</t>
        </is>
      </c>
    </row>
    <row r="43">
      <c r="A43" s="3" t="inlineStr">
        <is>
          <t>Debt Instrument [Line Items]</t>
        </is>
      </c>
    </row>
    <row r="44">
      <c r="A44" s="4" t="inlineStr">
        <is>
          <t>Basis spread on variable rate</t>
        </is>
      </c>
      <c r="D44" s="4" t="inlineStr">
        <is>
          <t>0.50%</t>
        </is>
      </c>
    </row>
    <row r="45">
      <c r="A45" s="4" t="inlineStr">
        <is>
          <t>Secured Debt | London Interbank Offered Rate (LIBOR) | Maximum</t>
        </is>
      </c>
    </row>
    <row r="46">
      <c r="A46" s="3" t="inlineStr">
        <is>
          <t>Debt Instrument [Line Items]</t>
        </is>
      </c>
    </row>
    <row r="47">
      <c r="A47" s="4" t="inlineStr">
        <is>
          <t>Basis spread on variable rate</t>
        </is>
      </c>
      <c r="D47" s="4" t="inlineStr">
        <is>
          <t>3.50%</t>
        </is>
      </c>
    </row>
  </sheetData>
  <mergeCells count="3">
    <mergeCell ref="A1:A2"/>
    <mergeCell ref="C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enior Secured Term Loan, Net - Term Loans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Debt Instrument [Line Items]</t>
        </is>
      </c>
    </row>
    <row r="4">
      <c r="A4" s="4" t="inlineStr">
        <is>
          <t>Principal Amount</t>
        </is>
      </c>
      <c r="C4" s="6" t="n">
        <v>787250</v>
      </c>
    </row>
    <row r="5">
      <c r="A5" s="4" t="inlineStr">
        <is>
          <t>Unamortized discount</t>
        </is>
      </c>
      <c r="C5" s="5" t="n">
        <v>-4387</v>
      </c>
    </row>
    <row r="6">
      <c r="A6" s="4" t="inlineStr">
        <is>
          <t>Less: deferred financing costs</t>
        </is>
      </c>
      <c r="C6" s="5" t="n">
        <v>-9466</v>
      </c>
    </row>
    <row r="7">
      <c r="A7" s="4" t="inlineStr">
        <is>
          <t>Carrying Value</t>
        </is>
      </c>
      <c r="C7" s="5" t="n">
        <v>773397</v>
      </c>
    </row>
    <row r="8">
      <c r="A8" s="4" t="inlineStr">
        <is>
          <t>2026 Term Loan</t>
        </is>
      </c>
    </row>
    <row r="9">
      <c r="A9" s="3" t="inlineStr">
        <is>
          <t>Debt Instrument [Line Items]</t>
        </is>
      </c>
    </row>
    <row r="10">
      <c r="A10" s="4" t="inlineStr">
        <is>
          <t>Principal Amount</t>
        </is>
      </c>
      <c r="C10" s="5" t="n">
        <v>488750</v>
      </c>
      <c r="D10" s="6" t="n">
        <v>492500</v>
      </c>
    </row>
    <row r="11">
      <c r="A11" s="4" t="inlineStr">
        <is>
          <t>Unamortized discount</t>
        </is>
      </c>
      <c r="C11" s="5" t="n">
        <v>-1637</v>
      </c>
      <c r="D11" s="5" t="n">
        <v>-1905</v>
      </c>
    </row>
    <row r="12">
      <c r="A12" s="4" t="inlineStr">
        <is>
          <t>Less: deferred financing costs</t>
        </is>
      </c>
      <c r="C12" s="5" t="n">
        <v>-5881</v>
      </c>
      <c r="D12" s="5" t="n">
        <v>-7130</v>
      </c>
    </row>
    <row r="13">
      <c r="A13" s="4" t="inlineStr">
        <is>
          <t>Carrying Value</t>
        </is>
      </c>
      <c r="C13" s="6" t="n">
        <v>481232</v>
      </c>
      <c r="D13" s="6" t="n">
        <v>483465</v>
      </c>
    </row>
    <row r="14">
      <c r="A14" s="4" t="inlineStr">
        <is>
          <t>Weighted average rate</t>
        </is>
      </c>
      <c r="B14" s="4" t="inlineStr">
        <is>
          <t>2.75%</t>
        </is>
      </c>
      <c r="C14" s="4" t="inlineStr">
        <is>
          <t>2.75%</t>
        </is>
      </c>
    </row>
    <row r="15">
      <c r="A15" s="4" t="inlineStr">
        <is>
          <t>2028 Term Loan</t>
        </is>
      </c>
    </row>
    <row r="16">
      <c r="A16" s="3" t="inlineStr">
        <is>
          <t>Debt Instrument [Line Items]</t>
        </is>
      </c>
    </row>
    <row r="17">
      <c r="A17" s="4" t="inlineStr">
        <is>
          <t>Principal Amount</t>
        </is>
      </c>
      <c r="C17" s="6" t="n">
        <v>298500</v>
      </c>
    </row>
    <row r="18">
      <c r="A18" s="4" t="inlineStr">
        <is>
          <t>Unamortized discount</t>
        </is>
      </c>
      <c r="C18" s="5" t="n">
        <v>-2750</v>
      </c>
    </row>
    <row r="19">
      <c r="A19" s="4" t="inlineStr">
        <is>
          <t>Less: deferred financing costs</t>
        </is>
      </c>
      <c r="C19" s="5" t="n">
        <v>-3585</v>
      </c>
    </row>
    <row r="20">
      <c r="A20" s="4" t="inlineStr">
        <is>
          <t>Carrying Value</t>
        </is>
      </c>
      <c r="C20" s="6" t="n">
        <v>292165</v>
      </c>
    </row>
    <row r="21">
      <c r="A21" s="4" t="inlineStr">
        <is>
          <t>Weighted average rate</t>
        </is>
      </c>
      <c r="C21" s="4" t="inlineStr">
        <is>
          <t>3.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 of Changes in Stockholders’ Equity (Unaudited)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Dividends declared on preferred stock (in dollars per share)</t>
        </is>
      </c>
      <c r="C4" s="7" t="n">
        <v>0.5</v>
      </c>
      <c r="D4" s="7" t="n">
        <v>0.5</v>
      </c>
      <c r="E4" s="7" t="n">
        <v>0.5</v>
      </c>
      <c r="G4" s="7" t="n">
        <v>0.5</v>
      </c>
      <c r="H4" s="7" t="n">
        <v>0.45</v>
      </c>
    </row>
    <row r="5">
      <c r="A5" s="4" t="inlineStr">
        <is>
          <t>Dividends declared on common stock (in dollars per share)</t>
        </is>
      </c>
      <c r="B5" s="7" t="n">
        <v>0.35</v>
      </c>
      <c r="C5" s="7" t="n">
        <v>0.35</v>
      </c>
      <c r="D5" s="7" t="n">
        <v>0.35</v>
      </c>
      <c r="E5" s="7" t="n">
        <v>0.35</v>
      </c>
      <c r="F5" s="7" t="n">
        <v>0.35</v>
      </c>
      <c r="G5" s="7" t="n">
        <v>0.4</v>
      </c>
      <c r="H5" s="7" t="n">
        <v>1.05</v>
      </c>
      <c r="I5" s="7" t="n">
        <v>1.1</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Senior Secured Notes, Net (Details) - USD ($)</t>
        </is>
      </c>
      <c r="B1" s="2" t="inlineStr">
        <is>
          <t>1 Months Ended</t>
        </is>
      </c>
      <c r="C1" s="2" t="inlineStr">
        <is>
          <t>9 Months Ended</t>
        </is>
      </c>
    </row>
    <row r="2">
      <c r="B2" s="2" t="inlineStr">
        <is>
          <t>Jun. 30, 2021</t>
        </is>
      </c>
      <c r="C2" s="2" t="inlineStr">
        <is>
          <t>Sep. 30, 2021</t>
        </is>
      </c>
      <c r="D2" s="2" t="inlineStr">
        <is>
          <t>Sep. 30, 2020</t>
        </is>
      </c>
      <c r="E2" s="2" t="inlineStr">
        <is>
          <t>Dec. 31, 2020</t>
        </is>
      </c>
    </row>
    <row r="3">
      <c r="A3" s="3" t="inlineStr">
        <is>
          <t>Derivative [Line Items]</t>
        </is>
      </c>
    </row>
    <row r="4">
      <c r="A4" s="4" t="inlineStr">
        <is>
          <t>Proceeds from issuance of senior secured notes</t>
        </is>
      </c>
      <c r="C4" s="6" t="n">
        <v>500000000</v>
      </c>
      <c r="D4" s="6" t="n">
        <v>0</v>
      </c>
    </row>
    <row r="5">
      <c r="A5" s="4" t="inlineStr">
        <is>
          <t>Debt issuance costs, net</t>
        </is>
      </c>
      <c r="C5" s="5" t="n">
        <v>9466000</v>
      </c>
    </row>
    <row r="6">
      <c r="A6" s="4" t="inlineStr">
        <is>
          <t>Senior Notes</t>
        </is>
      </c>
    </row>
    <row r="7">
      <c r="A7" s="3" t="inlineStr">
        <is>
          <t>Derivative [Line Items]</t>
        </is>
      </c>
    </row>
    <row r="8">
      <c r="A8" s="4" t="inlineStr">
        <is>
          <t>Senior notes</t>
        </is>
      </c>
      <c r="C8" s="5" t="n">
        <v>493893000</v>
      </c>
      <c r="E8" s="6" t="n">
        <v>0</v>
      </c>
    </row>
    <row r="9">
      <c r="A9" s="4" t="inlineStr">
        <is>
          <t>Debt issuance costs, net</t>
        </is>
      </c>
      <c r="C9" s="5" t="n">
        <v>6107000</v>
      </c>
      <c r="E9" s="6" t="n">
        <v>0</v>
      </c>
    </row>
    <row r="10">
      <c r="A10" s="4" t="inlineStr">
        <is>
          <t>2029 Notes | Senior Notes</t>
        </is>
      </c>
    </row>
    <row r="11">
      <c r="A11" s="3" t="inlineStr">
        <is>
          <t>Derivative [Line Items]</t>
        </is>
      </c>
    </row>
    <row r="12">
      <c r="A12" s="4" t="inlineStr">
        <is>
          <t>Debt instrument, face amount</t>
        </is>
      </c>
      <c r="C12" s="6" t="n">
        <v>500000000</v>
      </c>
    </row>
    <row r="13">
      <c r="A13" s="4" t="inlineStr">
        <is>
          <t>Coupon Rate</t>
        </is>
      </c>
      <c r="C13" s="4" t="inlineStr">
        <is>
          <t>4.625%</t>
        </is>
      </c>
    </row>
    <row r="14">
      <c r="A14" s="4" t="inlineStr">
        <is>
          <t>Proceeds from issuance of senior secured notes</t>
        </is>
      </c>
      <c r="B14" s="6" t="n">
        <v>495000000</v>
      </c>
    </row>
    <row r="15">
      <c r="A15" s="4" t="inlineStr">
        <is>
          <t>Senior notes</t>
        </is>
      </c>
      <c r="C15" s="6" t="n">
        <v>493900000</v>
      </c>
    </row>
    <row r="16">
      <c r="A16" s="4" t="inlineStr">
        <is>
          <t>Debt issuance costs, net</t>
        </is>
      </c>
      <c r="C16" s="6" t="n">
        <v>61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31" customWidth="1" min="2" max="2"/>
    <col width="21" customWidth="1" min="3" max="3"/>
    <col width="31" customWidth="1" min="4" max="4"/>
    <col width="21" customWidth="1" min="5" max="5"/>
    <col width="21" customWidth="1" min="6" max="6"/>
    <col width="29" customWidth="1" min="7" max="7"/>
    <col width="21" customWidth="1" min="8" max="8"/>
  </cols>
  <sheetData>
    <row r="1">
      <c r="A1" s="1" t="inlineStr">
        <is>
          <t>Convertible Senior Notes, Net (Details)</t>
        </is>
      </c>
      <c r="B1" s="2" t="inlineStr">
        <is>
          <t>3 Months Ended</t>
        </is>
      </c>
      <c r="D1" s="2" t="inlineStr">
        <is>
          <t>9 Months Ended</t>
        </is>
      </c>
      <c r="F1" s="2" t="inlineStr">
        <is>
          <t>12 Months Ended</t>
        </is>
      </c>
    </row>
    <row r="2">
      <c r="B2" s="2" t="inlineStr">
        <is>
          <t>Sep. 30, 2021USD ($)$ / shares</t>
        </is>
      </c>
      <c r="C2" s="2" t="inlineStr">
        <is>
          <t>Sep. 30, 2020USD ($)</t>
        </is>
      </c>
      <c r="D2" s="2" t="inlineStr">
        <is>
          <t>Sep. 30, 2021USD ($)$ / shares</t>
        </is>
      </c>
      <c r="E2" s="2" t="inlineStr">
        <is>
          <t>Sep. 30, 2020USD ($)</t>
        </is>
      </c>
      <c r="F2" s="2" t="inlineStr">
        <is>
          <t>Dec. 31, 2018USD ($)</t>
        </is>
      </c>
      <c r="G2" s="2" t="inlineStr">
        <is>
          <t>Dec. 31, 2017USD ($)offering</t>
        </is>
      </c>
      <c r="H2" s="2" t="inlineStr">
        <is>
          <t>Dec. 31, 2020USD ($)</t>
        </is>
      </c>
    </row>
    <row r="3">
      <c r="A3" s="3" t="inlineStr">
        <is>
          <t>Debt Instrument [Line Items]</t>
        </is>
      </c>
    </row>
    <row r="4">
      <c r="A4" s="4" t="inlineStr">
        <is>
          <t>Proceeds from issuance of senior secured notes</t>
        </is>
      </c>
      <c r="D4" s="6" t="n">
        <v>500000000</v>
      </c>
      <c r="E4" s="6" t="n">
        <v>0</v>
      </c>
    </row>
    <row r="5">
      <c r="A5" s="4" t="inlineStr">
        <is>
          <t>Unamortized discount</t>
        </is>
      </c>
      <c r="B5" s="6" t="n">
        <v>4387000</v>
      </c>
      <c r="D5" s="6" t="n">
        <v>4387000</v>
      </c>
    </row>
    <row r="6">
      <c r="A6" s="4" t="inlineStr">
        <is>
          <t>Common Stock</t>
        </is>
      </c>
    </row>
    <row r="7">
      <c r="A7" s="3" t="inlineStr">
        <is>
          <t>Debt Instrument [Line Items]</t>
        </is>
      </c>
    </row>
    <row r="8">
      <c r="A8" s="4" t="inlineStr">
        <is>
          <t>Share price (in dollars per share) | $ / shares</t>
        </is>
      </c>
      <c r="B8" s="7" t="n">
        <v>14.83</v>
      </c>
      <c r="D8" s="7" t="n">
        <v>14.83</v>
      </c>
    </row>
    <row r="9">
      <c r="A9" s="4" t="inlineStr">
        <is>
          <t>Convertible Debt</t>
        </is>
      </c>
    </row>
    <row r="10">
      <c r="A10" s="3" t="inlineStr">
        <is>
          <t>Debt Instrument [Line Items]</t>
        </is>
      </c>
    </row>
    <row r="11">
      <c r="A11" s="4" t="inlineStr">
        <is>
          <t>Debt instrument, face amount</t>
        </is>
      </c>
      <c r="B11" s="6" t="n">
        <v>575000000</v>
      </c>
      <c r="D11" s="6" t="n">
        <v>575000000</v>
      </c>
      <c r="H11" s="6" t="n">
        <v>575000000</v>
      </c>
    </row>
    <row r="12">
      <c r="A12" s="4" t="inlineStr">
        <is>
          <t>Interest expense</t>
        </is>
      </c>
      <c r="B12" s="5" t="n">
        <v>7200000</v>
      </c>
      <c r="D12" s="5" t="n">
        <v>21600000</v>
      </c>
    </row>
    <row r="13">
      <c r="A13" s="4" t="inlineStr">
        <is>
          <t>Non-cash interest expense</t>
        </is>
      </c>
      <c r="B13" s="5" t="n">
        <v>1600000</v>
      </c>
      <c r="C13" s="6" t="n">
        <v>1500000</v>
      </c>
      <c r="D13" s="5" t="n">
        <v>4700000</v>
      </c>
      <c r="E13" s="6" t="n">
        <v>4500000</v>
      </c>
    </row>
    <row r="14">
      <c r="A14" s="4" t="inlineStr">
        <is>
          <t>Convertible Debt | 2022 Notes</t>
        </is>
      </c>
    </row>
    <row r="15">
      <c r="A15" s="3" t="inlineStr">
        <is>
          <t>Debt Instrument [Line Items]</t>
        </is>
      </c>
    </row>
    <row r="16">
      <c r="A16" s="4" t="inlineStr">
        <is>
          <t>Number of debt offerings issued | offering</t>
        </is>
      </c>
      <c r="G16" s="5" t="n">
        <v>2</v>
      </c>
    </row>
    <row r="17">
      <c r="A17" s="4" t="inlineStr">
        <is>
          <t>Debt instrument, face amount</t>
        </is>
      </c>
      <c r="B17" s="6" t="n">
        <v>345000000</v>
      </c>
      <c r="D17" s="6" t="n">
        <v>345000000</v>
      </c>
      <c r="G17" s="6" t="n">
        <v>345000000</v>
      </c>
      <c r="H17" s="6" t="n">
        <v>345000000</v>
      </c>
    </row>
    <row r="18">
      <c r="A18" s="4" t="inlineStr">
        <is>
          <t>Stated interest rate</t>
        </is>
      </c>
      <c r="B18" s="4" t="inlineStr">
        <is>
          <t>4.75%</t>
        </is>
      </c>
      <c r="D18" s="4" t="inlineStr">
        <is>
          <t>4.75%</t>
        </is>
      </c>
      <c r="G18" s="4" t="inlineStr">
        <is>
          <t>4.75%</t>
        </is>
      </c>
      <c r="H18" s="4" t="inlineStr">
        <is>
          <t>4.75%</t>
        </is>
      </c>
    </row>
    <row r="19">
      <c r="A19" s="4" t="inlineStr">
        <is>
          <t>Proceeds from issuance of senior secured notes</t>
        </is>
      </c>
      <c r="G19" s="6" t="n">
        <v>337500000</v>
      </c>
    </row>
    <row r="20">
      <c r="A20" s="4" t="inlineStr">
        <is>
          <t>Convertible senior notes, net</t>
        </is>
      </c>
      <c r="B20" s="6" t="n">
        <v>342400000</v>
      </c>
      <c r="D20" s="6" t="n">
        <v>342400000</v>
      </c>
    </row>
    <row r="21">
      <c r="A21" s="4" t="inlineStr">
        <is>
          <t>Unamortized discount</t>
        </is>
      </c>
      <c r="B21" s="5" t="n">
        <v>2600000</v>
      </c>
      <c r="D21" s="5" t="n">
        <v>2600000</v>
      </c>
    </row>
    <row r="22">
      <c r="A22" s="4" t="inlineStr">
        <is>
          <t>Convertible Debt | 2022 Notes | Additional Paid-In-Capital</t>
        </is>
      </c>
    </row>
    <row r="23">
      <c r="A23" s="3" t="inlineStr">
        <is>
          <t>Debt Instrument [Line Items]</t>
        </is>
      </c>
    </row>
    <row r="24">
      <c r="A24" s="4" t="inlineStr">
        <is>
          <t>Conversions of convertible senior notes for common stock</t>
        </is>
      </c>
      <c r="D24" s="5" t="n">
        <v>11000000</v>
      </c>
    </row>
    <row r="25">
      <c r="A25" s="4" t="inlineStr">
        <is>
          <t>Convertible Debt | 2023 Notes</t>
        </is>
      </c>
    </row>
    <row r="26">
      <c r="A26" s="3" t="inlineStr">
        <is>
          <t>Debt Instrument [Line Items]</t>
        </is>
      </c>
    </row>
    <row r="27">
      <c r="A27" s="4" t="inlineStr">
        <is>
          <t>Debt instrument, face amount</t>
        </is>
      </c>
      <c r="B27" s="6" t="n">
        <v>230000000</v>
      </c>
      <c r="D27" s="6" t="n">
        <v>230000000</v>
      </c>
      <c r="F27" s="6" t="n">
        <v>230000000</v>
      </c>
      <c r="H27" s="6" t="n">
        <v>230000000</v>
      </c>
    </row>
    <row r="28">
      <c r="A28" s="4" t="inlineStr">
        <is>
          <t>Stated interest rate</t>
        </is>
      </c>
      <c r="B28" s="4" t="inlineStr">
        <is>
          <t>5.38%</t>
        </is>
      </c>
      <c r="D28" s="4" t="inlineStr">
        <is>
          <t>5.38%</t>
        </is>
      </c>
      <c r="F28" s="4" t="inlineStr">
        <is>
          <t>5.375%</t>
        </is>
      </c>
      <c r="H28" s="4" t="inlineStr">
        <is>
          <t>5.38%</t>
        </is>
      </c>
    </row>
    <row r="29">
      <c r="A29" s="4" t="inlineStr">
        <is>
          <t>Proceeds from issuance of senior secured notes</t>
        </is>
      </c>
      <c r="F29" s="6" t="n">
        <v>223700000</v>
      </c>
    </row>
    <row r="30">
      <c r="A30" s="4" t="inlineStr">
        <is>
          <t>Convertible senior notes, net</t>
        </is>
      </c>
      <c r="B30" s="6" t="n">
        <v>226500000</v>
      </c>
      <c r="D30" s="6" t="n">
        <v>226500000</v>
      </c>
    </row>
    <row r="31">
      <c r="A31" s="4" t="inlineStr">
        <is>
          <t>Unamortized discount</t>
        </is>
      </c>
      <c r="B31" s="6" t="n">
        <v>3500000</v>
      </c>
      <c r="D31" s="5" t="n">
        <v>3500000</v>
      </c>
    </row>
    <row r="32">
      <c r="A32" s="4" t="inlineStr">
        <is>
          <t>Convertible Debt | 2023 Notes | Additional Paid-In-Capital</t>
        </is>
      </c>
    </row>
    <row r="33">
      <c r="A33" s="3" t="inlineStr">
        <is>
          <t>Debt Instrument [Line Items]</t>
        </is>
      </c>
    </row>
    <row r="34">
      <c r="A34" s="4" t="inlineStr">
        <is>
          <t>Conversions of convertible senior notes for common stock</t>
        </is>
      </c>
      <c r="D34" s="5" t="n">
        <v>4400000</v>
      </c>
    </row>
    <row r="35">
      <c r="A35" s="4" t="inlineStr">
        <is>
          <t>Convertible Debt | 2022 and 2023 Notes | Additional Paid-In-Capital</t>
        </is>
      </c>
    </row>
    <row r="36">
      <c r="A36" s="3" t="inlineStr">
        <is>
          <t>Debt Instrument [Line Items]</t>
        </is>
      </c>
    </row>
    <row r="37">
      <c r="A37" s="4" t="inlineStr">
        <is>
          <t>Conversions of convertible senior notes for common stock</t>
        </is>
      </c>
      <c r="D37" s="6" t="n">
        <v>154000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Convertible Senior Notes, Net - Summary of Note Terms (Details) - Convertible Debt</t>
        </is>
      </c>
      <c r="B1" s="2" t="inlineStr">
        <is>
          <t>9 Months Ended</t>
        </is>
      </c>
      <c r="C1" s="2" t="inlineStr">
        <is>
          <t>12 Months Ended</t>
        </is>
      </c>
    </row>
    <row r="2">
      <c r="B2" s="2" t="inlineStr">
        <is>
          <t>Sep. 30, 2021USD ($)</t>
        </is>
      </c>
      <c r="C2" s="2" t="inlineStr">
        <is>
          <t>Dec. 31, 2020USD ($)</t>
        </is>
      </c>
      <c r="D2" s="2" t="inlineStr">
        <is>
          <t>Dec. 31, 2018USD ($)</t>
        </is>
      </c>
      <c r="E2" s="2" t="inlineStr">
        <is>
          <t>Dec. 31, 2017USD ($)</t>
        </is>
      </c>
    </row>
    <row r="3">
      <c r="A3" s="3" t="inlineStr">
        <is>
          <t>Debt Instrument [Line Items]</t>
        </is>
      </c>
    </row>
    <row r="4">
      <c r="A4" s="4" t="inlineStr">
        <is>
          <t>Principal Amount</t>
        </is>
      </c>
      <c r="B4" s="6" t="n">
        <v>575000000</v>
      </c>
      <c r="C4" s="6" t="n">
        <v>575000000</v>
      </c>
    </row>
    <row r="5">
      <c r="A5" s="4" t="inlineStr">
        <is>
          <t>Conversion rate basis, principal amount</t>
        </is>
      </c>
      <c r="B5" s="5" t="n">
        <v>1000</v>
      </c>
    </row>
    <row r="6">
      <c r="A6" s="4" t="inlineStr">
        <is>
          <t>2022 Notes</t>
        </is>
      </c>
    </row>
    <row r="7">
      <c r="A7" s="3" t="inlineStr">
        <is>
          <t>Debt Instrument [Line Items]</t>
        </is>
      </c>
    </row>
    <row r="8">
      <c r="A8" s="4" t="inlineStr">
        <is>
          <t>Principal Amount</t>
        </is>
      </c>
      <c r="B8" s="6" t="n">
        <v>345000000</v>
      </c>
      <c r="C8" s="6" t="n">
        <v>345000000</v>
      </c>
      <c r="E8" s="6" t="n">
        <v>345000000</v>
      </c>
    </row>
    <row r="9">
      <c r="A9" s="4" t="inlineStr">
        <is>
          <t>Coupon Rate</t>
        </is>
      </c>
      <c r="B9" s="4" t="inlineStr">
        <is>
          <t>4.75%</t>
        </is>
      </c>
      <c r="C9" s="4" t="inlineStr">
        <is>
          <t>4.75%</t>
        </is>
      </c>
      <c r="E9" s="4" t="inlineStr">
        <is>
          <t>4.75%</t>
        </is>
      </c>
    </row>
    <row r="10">
      <c r="A10" s="4" t="inlineStr">
        <is>
          <t>Effective Rate</t>
        </is>
      </c>
      <c r="B10" s="4" t="inlineStr">
        <is>
          <t>5.60%</t>
        </is>
      </c>
      <c r="C10" s="4" t="inlineStr">
        <is>
          <t>5.60%</t>
        </is>
      </c>
    </row>
    <row r="11">
      <c r="A11" s="4" t="inlineStr">
        <is>
          <t>Conversion Rate</t>
        </is>
      </c>
      <c r="B11" s="16" t="n">
        <v>0.050226</v>
      </c>
      <c r="C11" s="16" t="n">
        <v>0.050226</v>
      </c>
    </row>
    <row r="12">
      <c r="A12" s="4" t="inlineStr">
        <is>
          <t>Remaining Period of Amortization</t>
        </is>
      </c>
      <c r="B12" s="4" t="inlineStr">
        <is>
          <t>10 months 24 days</t>
        </is>
      </c>
      <c r="C12" s="4" t="inlineStr">
        <is>
          <t>1 year 7 months 24 days</t>
        </is>
      </c>
    </row>
    <row r="13">
      <c r="A13" s="4" t="inlineStr">
        <is>
          <t>2023 Notes</t>
        </is>
      </c>
    </row>
    <row r="14">
      <c r="A14" s="3" t="inlineStr">
        <is>
          <t>Debt Instrument [Line Items]</t>
        </is>
      </c>
    </row>
    <row r="15">
      <c r="A15" s="4" t="inlineStr">
        <is>
          <t>Principal Amount</t>
        </is>
      </c>
      <c r="B15" s="6" t="n">
        <v>230000000</v>
      </c>
      <c r="C15" s="6" t="n">
        <v>230000000</v>
      </c>
      <c r="D15" s="6" t="n">
        <v>230000000</v>
      </c>
    </row>
    <row r="16">
      <c r="A16" s="4" t="inlineStr">
        <is>
          <t>Coupon Rate</t>
        </is>
      </c>
      <c r="B16" s="4" t="inlineStr">
        <is>
          <t>5.38%</t>
        </is>
      </c>
      <c r="C16" s="4" t="inlineStr">
        <is>
          <t>5.38%</t>
        </is>
      </c>
      <c r="D16" s="4" t="inlineStr">
        <is>
          <t>5.375%</t>
        </is>
      </c>
    </row>
    <row r="17">
      <c r="A17" s="4" t="inlineStr">
        <is>
          <t>Effective Rate</t>
        </is>
      </c>
      <c r="B17" s="4" t="inlineStr">
        <is>
          <t>6.16%</t>
        </is>
      </c>
      <c r="C17" s="4" t="inlineStr">
        <is>
          <t>6.16%</t>
        </is>
      </c>
    </row>
    <row r="18">
      <c r="A18" s="4" t="inlineStr">
        <is>
          <t>Conversion Rate</t>
        </is>
      </c>
      <c r="B18" s="16" t="n">
        <v>0.0487187</v>
      </c>
      <c r="C18" s="16" t="n">
        <v>0.0487187</v>
      </c>
    </row>
    <row r="19">
      <c r="A19" s="4" t="inlineStr">
        <is>
          <t>Remaining Period of Amortization</t>
        </is>
      </c>
      <c r="B19" s="4" t="inlineStr">
        <is>
          <t>2 years 14 days</t>
        </is>
      </c>
      <c r="C19" s="4" t="inlineStr">
        <is>
          <t>2 years 9 months 1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Derivatives - Summary of Non-Designated Foreign Exchange Forwards (Details) $ in Thousands</t>
        </is>
      </c>
      <c r="B1" s="2" t="inlineStr">
        <is>
          <t>9 Months Ended</t>
        </is>
      </c>
      <c r="C1" s="2" t="inlineStr">
        <is>
          <t>12 Months Ended</t>
        </is>
      </c>
    </row>
    <row r="2">
      <c r="B2" s="2" t="inlineStr">
        <is>
          <t>Sep. 30, 2021USD ($)contract</t>
        </is>
      </c>
      <c r="C2" s="2" t="inlineStr">
        <is>
          <t>Dec. 31, 2020USD ($)contract</t>
        </is>
      </c>
      <c r="D2" s="2" t="inlineStr">
        <is>
          <t>Sep. 30, 2020USD ($)</t>
        </is>
      </c>
      <c r="E2" s="2" t="inlineStr">
        <is>
          <t>Jun. 30, 2020USD ($)</t>
        </is>
      </c>
    </row>
    <row r="3">
      <c r="A3" s="4" t="inlineStr">
        <is>
          <t>Interest rate cap</t>
        </is>
      </c>
    </row>
    <row r="4">
      <c r="A4" s="3" t="inlineStr">
        <is>
          <t>Derivative [Line Items]</t>
        </is>
      </c>
    </row>
    <row r="5">
      <c r="A5" s="4" t="inlineStr">
        <is>
          <t>Aggregate Notional Amount (in thousands)</t>
        </is>
      </c>
      <c r="E5" s="6" t="n">
        <v>1100</v>
      </c>
    </row>
    <row r="6">
      <c r="A6" s="4" t="inlineStr">
        <is>
          <t>Not Designated as Hedging Instrument | Interest rate cap</t>
        </is>
      </c>
    </row>
    <row r="7">
      <c r="A7" s="3" t="inlineStr">
        <is>
          <t>Derivative [Line Items]</t>
        </is>
      </c>
    </row>
    <row r="8">
      <c r="A8" s="4" t="inlineStr">
        <is>
          <t>Number of Contracts | contract</t>
        </is>
      </c>
      <c r="B8" s="5" t="n">
        <v>1</v>
      </c>
      <c r="C8" s="5" t="n">
        <v>1</v>
      </c>
    </row>
    <row r="9">
      <c r="A9" s="4" t="inlineStr">
        <is>
          <t>Aggregate Notional Amount (in thousands)</t>
        </is>
      </c>
      <c r="B9" s="6" t="n">
        <v>500000</v>
      </c>
      <c r="C9" s="6" t="n">
        <v>500000</v>
      </c>
      <c r="D9" s="6" t="n">
        <v>500000</v>
      </c>
    </row>
    <row r="10">
      <c r="A10" s="4" t="inlineStr">
        <is>
          <t>Weighted-Average Years to Maturity</t>
        </is>
      </c>
      <c r="B10" s="4" t="inlineStr">
        <is>
          <t>1 year 8 months 15 days</t>
        </is>
      </c>
      <c r="C10" s="4" t="inlineStr">
        <is>
          <t>2 years 5 months 26 days</t>
        </is>
      </c>
    </row>
    <row r="11">
      <c r="A11" s="4" t="inlineStr">
        <is>
          <t>Fx contracts - GBP | Not Designated as Hedging Instrument | Foreign currency forward, net</t>
        </is>
      </c>
    </row>
    <row r="12">
      <c r="A12" s="3" t="inlineStr">
        <is>
          <t>Derivative [Line Items]</t>
        </is>
      </c>
    </row>
    <row r="13">
      <c r="A13" s="4" t="inlineStr">
        <is>
          <t>Number of Contracts | contract</t>
        </is>
      </c>
      <c r="B13" s="5" t="n">
        <v>106</v>
      </c>
      <c r="C13" s="5" t="n">
        <v>93</v>
      </c>
    </row>
    <row r="14">
      <c r="A14" s="4" t="inlineStr">
        <is>
          <t>Aggregate Notional Amount (in thousands)</t>
        </is>
      </c>
      <c r="B14" s="6" t="n">
        <v>476682</v>
      </c>
      <c r="C14" s="6" t="n">
        <v>428493</v>
      </c>
    </row>
    <row r="15">
      <c r="A15" s="4" t="inlineStr">
        <is>
          <t>Weighted-Average Years to Maturity</t>
        </is>
      </c>
      <c r="B15" s="4" t="inlineStr">
        <is>
          <t>1 year 11 months 12 days</t>
        </is>
      </c>
      <c r="C15" s="4" t="inlineStr">
        <is>
          <t>2 years 14 days</t>
        </is>
      </c>
    </row>
    <row r="16">
      <c r="A16" s="4" t="inlineStr">
        <is>
          <t>Fx contracts - EUR | Not Designated as Hedging Instrument | Foreign currency forward, net</t>
        </is>
      </c>
    </row>
    <row r="17">
      <c r="A17" s="3" t="inlineStr">
        <is>
          <t>Derivative [Line Items]</t>
        </is>
      </c>
    </row>
    <row r="18">
      <c r="A18" s="4" t="inlineStr">
        <is>
          <t>Number of Contracts | contract</t>
        </is>
      </c>
      <c r="B18" s="5" t="n">
        <v>73</v>
      </c>
      <c r="C18" s="5" t="n">
        <v>69</v>
      </c>
    </row>
    <row r="19">
      <c r="A19" s="4" t="inlineStr">
        <is>
          <t>Aggregate Notional Amount (in thousands)</t>
        </is>
      </c>
      <c r="B19" s="6" t="n">
        <v>285511</v>
      </c>
      <c r="C19" s="6" t="n">
        <v>239466</v>
      </c>
    </row>
    <row r="20">
      <c r="A20" s="4" t="inlineStr">
        <is>
          <t>Weighted-Average Years to Maturity</t>
        </is>
      </c>
      <c r="B20" s="4" t="inlineStr">
        <is>
          <t>2 years</t>
        </is>
      </c>
      <c r="C20" s="4" t="inlineStr">
        <is>
          <t>2 years 7 months 9 days</t>
        </is>
      </c>
    </row>
    <row r="21">
      <c r="A21" s="4" t="inlineStr">
        <is>
          <t>Kronor | Not Designated as Hedging Instrument | Foreign currency forward, net</t>
        </is>
      </c>
    </row>
    <row r="22">
      <c r="A22" s="3" t="inlineStr">
        <is>
          <t>Derivative [Line Items]</t>
        </is>
      </c>
    </row>
    <row r="23">
      <c r="A23" s="4" t="inlineStr">
        <is>
          <t>Number of Contracts | contract</t>
        </is>
      </c>
      <c r="B23" s="5" t="n">
        <v>21</v>
      </c>
    </row>
    <row r="24">
      <c r="A24" s="4" t="inlineStr">
        <is>
          <t>Aggregate Notional Amount (in thousands)</t>
        </is>
      </c>
      <c r="B24" s="6" t="n">
        <v>778431</v>
      </c>
    </row>
    <row r="25">
      <c r="A25" s="4" t="inlineStr">
        <is>
          <t>Weighted-Average Years to Maturity</t>
        </is>
      </c>
      <c r="B25" s="4" t="inlineStr">
        <is>
          <t>3 years 11 months 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s - Summary of Amounts Recognized on Consolidated Statements of Operations Related to Company's Derivativ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3" t="inlineStr">
        <is>
          <t>Derivative Instruments, Gain (Loss) [Line Items]</t>
        </is>
      </c>
    </row>
    <row r="4">
      <c r="A4" s="4" t="inlineStr">
        <is>
          <t>Unrealized gain (loss) on derivative instruments - unrealized interest rate swap</t>
        </is>
      </c>
      <c r="D4" s="6" t="n">
        <v>41028</v>
      </c>
      <c r="E4" s="6" t="n">
        <v>33000</v>
      </c>
    </row>
    <row r="5">
      <c r="A5" s="4" t="inlineStr">
        <is>
          <t>Gain (Loss) on Derivative Instruments</t>
        </is>
      </c>
    </row>
    <row r="6">
      <c r="A6" s="3" t="inlineStr">
        <is>
          <t>Derivative Instruments, Gain (Loss) [Line Items]</t>
        </is>
      </c>
    </row>
    <row r="7">
      <c r="A7" s="4" t="inlineStr">
        <is>
          <t>Gain (loss) on sale of derivatives</t>
        </is>
      </c>
      <c r="B7" s="6" t="n">
        <v>-75</v>
      </c>
      <c r="C7" s="6" t="n">
        <v>-564</v>
      </c>
      <c r="D7" s="5" t="n">
        <v>171</v>
      </c>
      <c r="E7" s="5" t="n">
        <v>-39207</v>
      </c>
    </row>
    <row r="8">
      <c r="A8" s="4" t="inlineStr">
        <is>
          <t>Foreign currency forward, net</t>
        </is>
      </c>
    </row>
    <row r="9">
      <c r="A9" s="3" t="inlineStr">
        <is>
          <t>Derivative Instruments, Gain (Loss) [Line Items]</t>
        </is>
      </c>
    </row>
    <row r="10">
      <c r="A10" s="4" t="inlineStr">
        <is>
          <t>Unrealized gain (loss) on derivative instruments - unrealized interest rate swap</t>
        </is>
      </c>
      <c r="B10" s="5" t="n">
        <v>32376</v>
      </c>
      <c r="C10" s="5" t="n">
        <v>-35076</v>
      </c>
      <c r="D10" s="5" t="n">
        <v>40857</v>
      </c>
      <c r="E10" s="5" t="n">
        <v>18356</v>
      </c>
    </row>
    <row r="11">
      <c r="A11" s="4" t="inlineStr">
        <is>
          <t>Gain (loss) on sale of derivatives</t>
        </is>
      </c>
      <c r="B11" s="5" t="n">
        <v>32947</v>
      </c>
      <c r="C11" s="5" t="n">
        <v>-34537</v>
      </c>
      <c r="D11" s="5" t="n">
        <v>39653</v>
      </c>
      <c r="E11" s="5" t="n">
        <v>32959</v>
      </c>
    </row>
    <row r="12">
      <c r="A12" s="4" t="inlineStr">
        <is>
          <t>Foreign currency forward, net | Gain (Loss) on Derivative Instruments</t>
        </is>
      </c>
    </row>
    <row r="13">
      <c r="A13" s="3" t="inlineStr">
        <is>
          <t>Derivative Instruments, Gain (Loss) [Line Items]</t>
        </is>
      </c>
    </row>
    <row r="14">
      <c r="A14" s="4" t="inlineStr">
        <is>
          <t>Realized (gain) loss on derivative instruments - interest rate swap realized</t>
        </is>
      </c>
      <c r="B14" s="5" t="n">
        <v>571</v>
      </c>
      <c r="C14" s="5" t="n">
        <v>539</v>
      </c>
      <c r="D14" s="5" t="n">
        <v>-1204</v>
      </c>
      <c r="E14" s="5" t="n">
        <v>14603</v>
      </c>
    </row>
    <row r="15">
      <c r="A15" s="4" t="inlineStr">
        <is>
          <t>Interest rate cap and swaps</t>
        </is>
      </c>
    </row>
    <row r="16">
      <c r="A16" s="3" t="inlineStr">
        <is>
          <t>Derivative Instruments, Gain (Loss) [Line Items]</t>
        </is>
      </c>
    </row>
    <row r="17">
      <c r="A17" s="4" t="inlineStr">
        <is>
          <t>Gain (loss) on sale of derivatives</t>
        </is>
      </c>
      <c r="B17" s="5" t="n">
        <v>-75</v>
      </c>
      <c r="C17" s="5" t="n">
        <v>-564</v>
      </c>
      <c r="D17" s="5" t="n">
        <v>171</v>
      </c>
      <c r="E17" s="5" t="n">
        <v>-39207</v>
      </c>
    </row>
    <row r="18">
      <c r="A18" s="4" t="inlineStr">
        <is>
          <t>Interest Rate Cap</t>
        </is>
      </c>
    </row>
    <row r="19">
      <c r="A19" s="3" t="inlineStr">
        <is>
          <t>Derivative Instruments, Gain (Loss) [Line Items]</t>
        </is>
      </c>
    </row>
    <row r="20">
      <c r="A20" s="4" t="inlineStr">
        <is>
          <t>Derivative notional amount</t>
        </is>
      </c>
      <c r="G20" s="6" t="n">
        <v>1100</v>
      </c>
    </row>
    <row r="21">
      <c r="A21" s="4" t="inlineStr">
        <is>
          <t>Interest Rate Cap | Not Designated as Hedging Instrument</t>
        </is>
      </c>
    </row>
    <row r="22">
      <c r="A22" s="3" t="inlineStr">
        <is>
          <t>Derivative Instruments, Gain (Loss) [Line Items]</t>
        </is>
      </c>
    </row>
    <row r="23">
      <c r="A23" s="4" t="inlineStr">
        <is>
          <t>Derivative notional amount</t>
        </is>
      </c>
      <c r="B23" s="5" t="n">
        <v>500000</v>
      </c>
      <c r="C23" s="5" t="n">
        <v>500000</v>
      </c>
      <c r="D23" s="5" t="n">
        <v>500000</v>
      </c>
      <c r="E23" s="5" t="n">
        <v>500000</v>
      </c>
      <c r="F23" s="6" t="n">
        <v>500000</v>
      </c>
    </row>
    <row r="24">
      <c r="A24" s="4" t="inlineStr">
        <is>
          <t>Interest Rate Cap | Gain (Loss) on Derivative Instruments</t>
        </is>
      </c>
    </row>
    <row r="25">
      <c r="A25" s="3" t="inlineStr">
        <is>
          <t>Derivative Instruments, Gain (Loss) [Line Items]</t>
        </is>
      </c>
    </row>
    <row r="26">
      <c r="A26" s="4" t="inlineStr">
        <is>
          <t>Unrealized gain (loss) on derivative instruments - unrealized interest rate swap</t>
        </is>
      </c>
      <c r="B26" s="5" t="n">
        <v>-75</v>
      </c>
      <c r="C26" s="5" t="n">
        <v>-564</v>
      </c>
      <c r="D26" s="5" t="n">
        <v>171</v>
      </c>
      <c r="E26" s="5" t="n">
        <v>174</v>
      </c>
    </row>
    <row r="27">
      <c r="A27" s="4" t="inlineStr">
        <is>
          <t>Interest Rate Swap, Instrument One | Gain (Loss) on Derivative Instruments</t>
        </is>
      </c>
    </row>
    <row r="28">
      <c r="A28" s="3" t="inlineStr">
        <is>
          <t>Derivative Instruments, Gain (Loss) [Line Items]</t>
        </is>
      </c>
    </row>
    <row r="29">
      <c r="A29" s="4" t="inlineStr">
        <is>
          <t>Unrealized gain (loss) on derivative instruments - unrealized interest rate swap</t>
        </is>
      </c>
      <c r="B29" s="5" t="n">
        <v>0</v>
      </c>
      <c r="C29" s="5" t="n">
        <v>0</v>
      </c>
      <c r="D29" s="5" t="n">
        <v>0</v>
      </c>
      <c r="E29" s="5" t="n">
        <v>14470</v>
      </c>
    </row>
    <row r="30">
      <c r="A30" s="4" t="inlineStr">
        <is>
          <t>Interest Rate Swap, Instrument Two | Gain (Loss) on Derivative Instruments</t>
        </is>
      </c>
    </row>
    <row r="31">
      <c r="A31" s="3" t="inlineStr">
        <is>
          <t>Derivative Instruments, Gain (Loss) [Line Items]</t>
        </is>
      </c>
    </row>
    <row r="32">
      <c r="A32" s="4" t="inlineStr">
        <is>
          <t>Realized (gain) loss on derivative instruments - interest rate swap realized</t>
        </is>
      </c>
      <c r="B32" s="5" t="n">
        <v>0</v>
      </c>
      <c r="C32" s="5" t="n">
        <v>0</v>
      </c>
      <c r="E32" s="5" t="n">
        <v>-53851</v>
      </c>
    </row>
    <row r="33">
      <c r="A33" s="4" t="inlineStr">
        <is>
          <t>Interest Rate Swap</t>
        </is>
      </c>
    </row>
    <row r="34">
      <c r="A34" s="3" t="inlineStr">
        <is>
          <t>Derivative Instruments, Gain (Loss) [Line Items]</t>
        </is>
      </c>
    </row>
    <row r="35">
      <c r="A35" s="4" t="inlineStr">
        <is>
          <t>Gain (loss) on sale of derivatives</t>
        </is>
      </c>
      <c r="F35" s="6" t="n">
        <v>-53900</v>
      </c>
    </row>
    <row r="36">
      <c r="A36" s="4" t="inlineStr">
        <is>
          <t>Interest Rate Swap | Not Designated as Hedging Instrument</t>
        </is>
      </c>
    </row>
    <row r="37">
      <c r="A37" s="3" t="inlineStr">
        <is>
          <t>Derivative Instruments, Gain (Loss) [Line Items]</t>
        </is>
      </c>
    </row>
    <row r="38">
      <c r="A38" s="4" t="inlineStr">
        <is>
          <t>Derivative notional amount</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Derivatives - Additional Information (Details) - USD ($) $ in Millions</t>
        </is>
      </c>
      <c r="B1" s="2" t="inlineStr">
        <is>
          <t>Jun. 30, 2020</t>
        </is>
      </c>
      <c r="C1" s="2" t="inlineStr">
        <is>
          <t>May 31, 2019</t>
        </is>
      </c>
    </row>
    <row r="2">
      <c r="A2" s="4" t="inlineStr">
        <is>
          <t>Secured Debt</t>
        </is>
      </c>
    </row>
    <row r="3">
      <c r="A3" s="3" t="inlineStr">
        <is>
          <t>Derivative [Line Items]</t>
        </is>
      </c>
    </row>
    <row r="4">
      <c r="A4" s="4" t="inlineStr">
        <is>
          <t>Effective interest rate</t>
        </is>
      </c>
      <c r="B4" s="4" t="inlineStr">
        <is>
          <t>3.50%</t>
        </is>
      </c>
      <c r="C4" s="4" t="inlineStr">
        <is>
          <t>4.87%</t>
        </is>
      </c>
    </row>
    <row r="5">
      <c r="A5" s="4" t="inlineStr">
        <is>
          <t>Interest rate cap</t>
        </is>
      </c>
    </row>
    <row r="6">
      <c r="A6" s="3" t="inlineStr">
        <is>
          <t>Derivative [Line Items]</t>
        </is>
      </c>
    </row>
    <row r="7">
      <c r="A7" s="4" t="inlineStr">
        <is>
          <t>Derivative notional amount</t>
        </is>
      </c>
      <c r="B7" s="17" t="n">
        <v>1.1</v>
      </c>
    </row>
    <row r="8">
      <c r="A8" s="4" t="inlineStr">
        <is>
          <t>London Interbank Offered Rate (LIBOR) | Interest Rate Swap</t>
        </is>
      </c>
    </row>
    <row r="9">
      <c r="A9" s="3" t="inlineStr">
        <is>
          <t>Derivative [Line Items]</t>
        </is>
      </c>
    </row>
    <row r="10">
      <c r="A10" s="4" t="inlineStr">
        <is>
          <t>Fixed interest rate</t>
        </is>
      </c>
      <c r="C10" s="4" t="inlineStr">
        <is>
          <t>2.12%</t>
        </is>
      </c>
    </row>
    <row r="11">
      <c r="A11" s="4" t="inlineStr">
        <is>
          <t>London Interbank Offered Rate (LIBOR) | Interest rate cap</t>
        </is>
      </c>
    </row>
    <row r="12">
      <c r="A12" s="3" t="inlineStr">
        <is>
          <t>Derivative [Line Items]</t>
        </is>
      </c>
    </row>
    <row r="13">
      <c r="A13" s="4" t="inlineStr">
        <is>
          <t>Fixed interest rate</t>
        </is>
      </c>
      <c r="B13" s="4" t="inlineStr">
        <is>
          <t>0.75%</t>
        </is>
      </c>
    </row>
    <row r="14">
      <c r="A14" s="4" t="inlineStr">
        <is>
          <t>Cap interest rate</t>
        </is>
      </c>
      <c r="B14" s="4" t="inlineStr">
        <is>
          <t>0.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Sep. 30, 2021</t>
        </is>
      </c>
      <c r="C1" s="2" t="inlineStr">
        <is>
          <t>Dec. 31, 2020</t>
        </is>
      </c>
    </row>
    <row r="2">
      <c r="A2" s="3" t="inlineStr">
        <is>
          <t>Derivative [Line Items]</t>
        </is>
      </c>
    </row>
    <row r="3">
      <c r="A3" s="4" t="inlineStr">
        <is>
          <t>Gross Amount of Recognized Asset</t>
        </is>
      </c>
      <c r="B3" s="6" t="n">
        <v>-19945</v>
      </c>
      <c r="C3" s="6" t="n">
        <v>-32172</v>
      </c>
    </row>
    <row r="4">
      <c r="A4" s="4" t="inlineStr">
        <is>
          <t>Gross Amounts Offset in our Condensed Consolidated Balance Sheet</t>
        </is>
      </c>
      <c r="B4" s="5" t="n">
        <v>10158</v>
      </c>
      <c r="C4" s="5" t="n">
        <v>931</v>
      </c>
    </row>
    <row r="5">
      <c r="A5" s="4" t="inlineStr">
        <is>
          <t>Net Amounts of Assets Presented in our Condensed Consolidated Balance Sheet</t>
        </is>
      </c>
      <c r="B5" s="5" t="n">
        <v>-9787</v>
      </c>
      <c r="C5" s="5" t="n">
        <v>-31241</v>
      </c>
    </row>
    <row r="6">
      <c r="A6" s="4" t="inlineStr">
        <is>
          <t>Foreign currency forward, net</t>
        </is>
      </c>
    </row>
    <row r="7">
      <c r="A7" s="3" t="inlineStr">
        <is>
          <t>Derivative [Line Items]</t>
        </is>
      </c>
    </row>
    <row r="8">
      <c r="A8" s="4" t="inlineStr">
        <is>
          <t>Gross Amount of Recognized Asset</t>
        </is>
      </c>
      <c r="B8" s="5" t="n">
        <v>-19640</v>
      </c>
      <c r="C8" s="5" t="n">
        <v>-32172</v>
      </c>
    </row>
    <row r="9">
      <c r="A9" s="4" t="inlineStr">
        <is>
          <t>Gross Amounts Offset in our Condensed Consolidated Balance Sheet</t>
        </is>
      </c>
      <c r="B9" s="5" t="n">
        <v>10158</v>
      </c>
      <c r="C9" s="5" t="n">
        <v>797</v>
      </c>
    </row>
    <row r="10">
      <c r="A10" s="4" t="inlineStr">
        <is>
          <t>Net Amounts of Assets Presented in our Condensed Consolidated Balance Sheet</t>
        </is>
      </c>
      <c r="B10" s="5" t="n">
        <v>-9482</v>
      </c>
      <c r="C10" s="5" t="n">
        <v>-31375</v>
      </c>
    </row>
    <row r="11">
      <c r="A11" s="4" t="inlineStr">
        <is>
          <t>Interest rate cap</t>
        </is>
      </c>
    </row>
    <row r="12">
      <c r="A12" s="3" t="inlineStr">
        <is>
          <t>Derivative [Line Items]</t>
        </is>
      </c>
    </row>
    <row r="13">
      <c r="A13" s="4" t="inlineStr">
        <is>
          <t>Gross Amount of Recognized Asset</t>
        </is>
      </c>
      <c r="B13" s="5" t="n">
        <v>-305</v>
      </c>
      <c r="C13" s="5" t="n">
        <v>0</v>
      </c>
    </row>
    <row r="14">
      <c r="A14" s="4" t="inlineStr">
        <is>
          <t>Gross Amounts Offset in our Condensed Consolidated Balance Sheet</t>
        </is>
      </c>
      <c r="B14" s="5" t="n">
        <v>0</v>
      </c>
      <c r="C14" s="5" t="n">
        <v>134</v>
      </c>
    </row>
    <row r="15">
      <c r="A15" s="4" t="inlineStr">
        <is>
          <t>Net Amounts of Assets Presented in our Condensed Consolidated Balance Sheet</t>
        </is>
      </c>
      <c r="B15" s="6" t="n">
        <v>-305</v>
      </c>
      <c r="C15" s="6" t="n">
        <v>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articipations Sold (Details) $ in Thousands, £ in Millions</t>
        </is>
      </c>
      <c r="B1" s="2" t="inlineStr">
        <is>
          <t>1 Months Ended</t>
        </is>
      </c>
      <c r="C1" s="2" t="inlineStr">
        <is>
          <t>3 Months Ended</t>
        </is>
      </c>
      <c r="E1" s="2" t="inlineStr">
        <is>
          <t>9 Months Ended</t>
        </is>
      </c>
    </row>
    <row r="2">
      <c r="B2" s="2" t="inlineStr">
        <is>
          <t>Jun. 30, 2021USD ($)</t>
        </is>
      </c>
      <c r="C2" s="2" t="inlineStr">
        <is>
          <t>Sep. 30, 2021USD ($)</t>
        </is>
      </c>
      <c r="D2" s="2" t="inlineStr">
        <is>
          <t>Sep. 30, 2020USD ($)</t>
        </is>
      </c>
      <c r="E2" s="2" t="inlineStr">
        <is>
          <t>Sep. 30, 2021USD ($)</t>
        </is>
      </c>
      <c r="F2" s="2" t="inlineStr">
        <is>
          <t>Sep. 30, 2020USD ($)</t>
        </is>
      </c>
      <c r="G2" s="2" t="inlineStr">
        <is>
          <t>Dec. 31, 2020USD ($)</t>
        </is>
      </c>
      <c r="H2" s="2" t="inlineStr">
        <is>
          <t>Dec. 31, 2020GBP (£)</t>
        </is>
      </c>
      <c r="I2" s="2" t="inlineStr">
        <is>
          <t>Oct. 31, 2020USD ($)</t>
        </is>
      </c>
    </row>
    <row r="3">
      <c r="A3" s="3" t="inlineStr">
        <is>
          <t>Participating Mortgage Loans [Line Items]</t>
        </is>
      </c>
    </row>
    <row r="4">
      <c r="A4" s="4" t="inlineStr">
        <is>
          <t>Payment in kind interest</t>
        </is>
      </c>
      <c r="C4" s="6" t="n">
        <v>10200</v>
      </c>
      <c r="D4" s="6" t="n">
        <v>12500</v>
      </c>
      <c r="E4" s="6" t="n">
        <v>40700</v>
      </c>
      <c r="F4" s="6" t="n">
        <v>37300</v>
      </c>
    </row>
    <row r="5">
      <c r="A5" s="4" t="inlineStr">
        <is>
          <t>Total carrying value, net</t>
        </is>
      </c>
      <c r="C5" s="6" t="n">
        <v>7257304</v>
      </c>
      <c r="E5" s="6" t="n">
        <v>7257304</v>
      </c>
      <c r="G5" s="6" t="n">
        <v>6496977</v>
      </c>
    </row>
    <row r="6">
      <c r="A6" s="4" t="inlineStr">
        <is>
          <t>Mezzanine Loans</t>
        </is>
      </c>
    </row>
    <row r="7">
      <c r="A7" s="3" t="inlineStr">
        <is>
          <t>Participating Mortgage Loans [Line Items]</t>
        </is>
      </c>
    </row>
    <row r="8">
      <c r="A8" s="4" t="inlineStr">
        <is>
          <t>Debt instrument, decrease in participating interest</t>
        </is>
      </c>
      <c r="B8" s="6" t="n">
        <v>27700</v>
      </c>
    </row>
    <row r="9">
      <c r="A9" s="4" t="inlineStr">
        <is>
          <t>Payment in kind interest</t>
        </is>
      </c>
      <c r="B9" s="6" t="n">
        <v>2700</v>
      </c>
    </row>
    <row r="10">
      <c r="A10" s="4" t="inlineStr">
        <is>
          <t>Mezzanine Loans | Secured Debt</t>
        </is>
      </c>
    </row>
    <row r="11">
      <c r="A11" s="3" t="inlineStr">
        <is>
          <t>Participating Mortgage Loans [Line Items]</t>
        </is>
      </c>
    </row>
    <row r="12">
      <c r="A12" s="4" t="inlineStr">
        <is>
          <t>Total carrying value, net</t>
        </is>
      </c>
      <c r="G12" s="5" t="n">
        <v>94600</v>
      </c>
      <c r="H12" s="8" t="n">
        <v>70.2</v>
      </c>
    </row>
    <row r="13">
      <c r="A13" s="4" t="inlineStr">
        <is>
          <t>Mezzanine Loans | Ground-up Condominium Development - New York</t>
        </is>
      </c>
    </row>
    <row r="14">
      <c r="A14" s="3" t="inlineStr">
        <is>
          <t>Participating Mortgage Loans [Line Items]</t>
        </is>
      </c>
    </row>
    <row r="15">
      <c r="A15" s="4" t="inlineStr">
        <is>
          <t>Debt instrument, face amount</t>
        </is>
      </c>
      <c r="I15" s="6" t="n">
        <v>25000</v>
      </c>
    </row>
    <row r="16">
      <c r="A16" s="4" t="inlineStr">
        <is>
          <t>Mezzanine Loans | Office Building - London</t>
        </is>
      </c>
    </row>
    <row r="17">
      <c r="A17" s="3" t="inlineStr">
        <is>
          <t>Participating Mortgage Loans [Line Items]</t>
        </is>
      </c>
    </row>
    <row r="18">
      <c r="A18" s="4" t="inlineStr">
        <is>
          <t>Debt instrument, face amount</t>
        </is>
      </c>
      <c r="G18" s="5" t="n">
        <v>8900</v>
      </c>
      <c r="H18" s="10" t="n">
        <v>6.7</v>
      </c>
    </row>
    <row r="19">
      <c r="A19" s="4" t="inlineStr">
        <is>
          <t>Remaining unfunded commitment</t>
        </is>
      </c>
      <c r="G19" s="6" t="n">
        <v>25300</v>
      </c>
      <c r="H19" s="8" t="n">
        <v>19.1</v>
      </c>
    </row>
  </sheetData>
  <mergeCells count="4">
    <mergeCell ref="A1:A2"/>
    <mergeCell ref="C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articipations Sold - Schedule of participations sold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articipating Mortgage Loans [Line Items]</t>
        </is>
      </c>
    </row>
    <row r="4">
      <c r="A4" s="4" t="inlineStr">
        <is>
          <t>Participations sold</t>
        </is>
      </c>
      <c r="B4" s="6" t="n">
        <v>26948</v>
      </c>
      <c r="D4" s="6" t="n">
        <v>26948</v>
      </c>
      <c r="F4" s="6" t="n">
        <v>34974</v>
      </c>
    </row>
    <row r="5">
      <c r="A5" s="4" t="inlineStr">
        <is>
          <t>Payment in kind interest</t>
        </is>
      </c>
      <c r="B5" s="5" t="n">
        <v>10200</v>
      </c>
      <c r="C5" s="6" t="n">
        <v>12500</v>
      </c>
      <c r="D5" s="5" t="n">
        <v>40700</v>
      </c>
      <c r="E5" s="6" t="n">
        <v>37300</v>
      </c>
    </row>
    <row r="6">
      <c r="A6" s="4" t="inlineStr">
        <is>
          <t>Commercial Mortgage Portfolio Segment</t>
        </is>
      </c>
    </row>
    <row r="7">
      <c r="A7" s="3" t="inlineStr">
        <is>
          <t>Participating Mortgage Loans [Line Items]</t>
        </is>
      </c>
    </row>
    <row r="8">
      <c r="A8" s="4" t="inlineStr">
        <is>
          <t>Participations sold</t>
        </is>
      </c>
      <c r="B8" s="5" t="n">
        <v>26948</v>
      </c>
      <c r="D8" s="5" t="n">
        <v>26948</v>
      </c>
      <c r="F8" s="5" t="n">
        <v>9217</v>
      </c>
    </row>
    <row r="9">
      <c r="A9" s="4" t="inlineStr">
        <is>
          <t>Subordinate Mortgage Portfolio Segment</t>
        </is>
      </c>
    </row>
    <row r="10">
      <c r="A10" s="3" t="inlineStr">
        <is>
          <t>Participating Mortgage Loans [Line Items]</t>
        </is>
      </c>
    </row>
    <row r="11">
      <c r="A11" s="4" t="inlineStr">
        <is>
          <t>Participations sold</t>
        </is>
      </c>
      <c r="B11" s="6" t="n">
        <v>0</v>
      </c>
      <c r="D11" s="5" t="n">
        <v>0</v>
      </c>
      <c r="F11" s="5" t="n">
        <v>25757</v>
      </c>
    </row>
    <row r="12">
      <c r="A12" s="4" t="inlineStr">
        <is>
          <t>Payment in kind interest</t>
        </is>
      </c>
      <c r="D12" s="6" t="n">
        <v>0</v>
      </c>
      <c r="F12" s="6" t="n">
        <v>8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Payable, Accrued Expenses and Other Liabilities (Details) - USD ($) $ in Thousands</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Payables and Accruals [Abstract]</t>
        </is>
      </c>
    </row>
    <row r="3">
      <c r="A3" s="4" t="inlineStr">
        <is>
          <t>Accrued dividends payable</t>
        </is>
      </c>
      <c r="C3" s="6" t="n">
        <v>52398</v>
      </c>
      <c r="F3" s="6" t="n">
        <v>52768</v>
      </c>
    </row>
    <row r="4">
      <c r="A4" s="4" t="inlineStr">
        <is>
          <t>Accrued interest payable</t>
        </is>
      </c>
      <c r="C4" s="5" t="n">
        <v>19215</v>
      </c>
      <c r="F4" s="5" t="n">
        <v>13979</v>
      </c>
    </row>
    <row r="5">
      <c r="A5" s="4" t="inlineStr">
        <is>
          <t>Accounts payable and other liabilities(1)</t>
        </is>
      </c>
      <c r="C5" s="5" t="n">
        <v>15857</v>
      </c>
      <c r="F5" s="5" t="n">
        <v>4775</v>
      </c>
    </row>
    <row r="6">
      <c r="A6" s="4" t="inlineStr">
        <is>
          <t>Collateral held under derivative agreements</t>
        </is>
      </c>
      <c r="C6" s="5" t="n">
        <v>9730</v>
      </c>
      <c r="F6" s="5" t="n">
        <v>0</v>
      </c>
    </row>
    <row r="7">
      <c r="A7" s="4" t="inlineStr">
        <is>
          <t>General CECL Allowance on unfunded commitments</t>
        </is>
      </c>
      <c r="C7" s="5" t="n">
        <v>2193</v>
      </c>
      <c r="D7" s="6" t="n">
        <v>2444</v>
      </c>
      <c r="E7" s="6" t="n">
        <v>3794</v>
      </c>
      <c r="F7" s="5" t="n">
        <v>3365</v>
      </c>
      <c r="G7" s="6" t="n">
        <v>3595</v>
      </c>
      <c r="H7" s="6" t="n">
        <v>4119</v>
      </c>
      <c r="I7" s="6" t="n">
        <v>6059</v>
      </c>
      <c r="J7" s="6" t="n">
        <v>0</v>
      </c>
    </row>
    <row r="8">
      <c r="A8" s="4" t="inlineStr">
        <is>
          <t>Total</t>
        </is>
      </c>
      <c r="B8" s="4" t="inlineStr">
        <is>
          <t>[1]</t>
        </is>
      </c>
      <c r="C8" s="5" t="n">
        <v>99393</v>
      </c>
      <c r="F8" s="6" t="n">
        <v>74887</v>
      </c>
    </row>
    <row r="9">
      <c r="A9" s="4" t="inlineStr">
        <is>
          <t>Accounts payable, accrued liabilities and other liabilities of real estate owned</t>
        </is>
      </c>
      <c r="C9" s="6" t="n">
        <v>5543</v>
      </c>
    </row>
    <row r="10"/>
    <row r="11">
      <c r="A11" s="4" t="inlineStr">
        <is>
          <t>[1]</t>
        </is>
      </c>
      <c r="B11" s="4" t="inlineStr">
        <is>
          <t>Includes $2,193 and $3,365 of General CECL Allowance related to unfunded commitments on commercial mortgage loans, subordinate loans and other lending assets, net in 2021 and 2020, respectively.</t>
        </is>
      </c>
    </row>
  </sheetData>
  <mergeCells count="3">
    <mergeCell ref="A1:B1"/>
    <mergeCell ref="A10:I10"/>
    <mergeCell ref="B11:I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Thousands</t>
        </is>
      </c>
      <c r="C1" s="2" t="inlineStr">
        <is>
          <t>9 Months Ended</t>
        </is>
      </c>
    </row>
    <row r="2">
      <c r="C2" s="2" t="inlineStr">
        <is>
          <t>Sep. 30, 2021</t>
        </is>
      </c>
      <c r="D2" s="2" t="inlineStr">
        <is>
          <t>Sep. 30, 2020</t>
        </is>
      </c>
    </row>
    <row r="3">
      <c r="A3" s="3" t="inlineStr">
        <is>
          <t>Cash flows provided by operating activities:</t>
        </is>
      </c>
    </row>
    <row r="4">
      <c r="A4" s="4" t="inlineStr">
        <is>
          <t>Net income (loss)</t>
        </is>
      </c>
      <c r="C4" s="6" t="n">
        <v>186418</v>
      </c>
      <c r="D4" s="6" t="n">
        <v>-18303</v>
      </c>
    </row>
    <row r="5">
      <c r="A5" s="3" t="inlineStr">
        <is>
          <t>Adjustments to reconcile net income (loss) to net cash provided by operating activities:</t>
        </is>
      </c>
    </row>
    <row r="6">
      <c r="A6" s="4" t="inlineStr">
        <is>
          <t>Amortization of discount/premium and PIK</t>
        </is>
      </c>
      <c r="C6" s="5" t="n">
        <v>-61029</v>
      </c>
      <c r="D6" s="5" t="n">
        <v>-53670</v>
      </c>
    </row>
    <row r="7">
      <c r="A7" s="4" t="inlineStr">
        <is>
          <t>Amortization of deferred financing costs</t>
        </is>
      </c>
      <c r="C7" s="5" t="n">
        <v>9358</v>
      </c>
      <c r="D7" s="5" t="n">
        <v>9652</v>
      </c>
    </row>
    <row r="8">
      <c r="A8" s="4" t="inlineStr">
        <is>
          <t>Equity-based compensation</t>
        </is>
      </c>
      <c r="C8" s="5" t="n">
        <v>13149</v>
      </c>
      <c r="D8" s="5" t="n">
        <v>12721</v>
      </c>
    </row>
    <row r="9">
      <c r="A9" s="4" t="inlineStr">
        <is>
          <t>Provision for (reversal of) loan losses, net</t>
        </is>
      </c>
      <c r="B9" s="4" t="inlineStr">
        <is>
          <t>[1]</t>
        </is>
      </c>
      <c r="C9" s="5" t="n">
        <v>-36590</v>
      </c>
      <c r="D9" s="5" t="n">
        <v>151954</v>
      </c>
    </row>
    <row r="10">
      <c r="A10" s="4" t="inlineStr">
        <is>
          <t>Foreign currency loss</t>
        </is>
      </c>
      <c r="C10" s="5" t="n">
        <v>28155</v>
      </c>
      <c r="D10" s="5" t="n">
        <v>34225</v>
      </c>
    </row>
    <row r="11">
      <c r="A11" s="4" t="inlineStr">
        <is>
          <t>Unrealized gain on derivative instruments</t>
        </is>
      </c>
      <c r="C11" s="5" t="n">
        <v>-41028</v>
      </c>
      <c r="D11" s="5" t="n">
        <v>-33000</v>
      </c>
    </row>
    <row r="12">
      <c r="A12" s="4" t="inlineStr">
        <is>
          <t>Loss from unconsolidated joint venture</t>
        </is>
      </c>
      <c r="C12" s="5" t="n">
        <v>161</v>
      </c>
      <c r="D12" s="5" t="n">
        <v>0</v>
      </c>
    </row>
    <row r="13">
      <c r="A13" s="4" t="inlineStr">
        <is>
          <t>Depreciation and amortization</t>
        </is>
      </c>
      <c r="C13" s="5" t="n">
        <v>1548</v>
      </c>
      <c r="D13" s="5" t="n">
        <v>0</v>
      </c>
    </row>
    <row r="14">
      <c r="A14" s="4" t="inlineStr">
        <is>
          <t>Realized losses and impairments on investments and real estate owned</t>
        </is>
      </c>
      <c r="C14" s="5" t="n">
        <v>20550</v>
      </c>
      <c r="D14" s="5" t="n">
        <v>17442</v>
      </c>
    </row>
    <row r="15">
      <c r="A15" s="3" t="inlineStr">
        <is>
          <t>Changes in operating assets and liabilities:</t>
        </is>
      </c>
    </row>
    <row r="16">
      <c r="A16" s="4" t="inlineStr">
        <is>
          <t>Proceeds received from PIK interest</t>
        </is>
      </c>
      <c r="C16" s="5" t="n">
        <v>35400</v>
      </c>
      <c r="D16" s="5" t="n">
        <v>0</v>
      </c>
    </row>
    <row r="17">
      <c r="A17" s="4" t="inlineStr">
        <is>
          <t>Other assets</t>
        </is>
      </c>
      <c r="C17" s="5" t="n">
        <v>772</v>
      </c>
      <c r="D17" s="5" t="n">
        <v>-6251</v>
      </c>
    </row>
    <row r="18">
      <c r="A18" s="4" t="inlineStr">
        <is>
          <t>Accounts payable, accrued expenses and other liabilities</t>
        </is>
      </c>
      <c r="C18" s="5" t="n">
        <v>8024</v>
      </c>
      <c r="D18" s="5" t="n">
        <v>-1233</v>
      </c>
    </row>
    <row r="19">
      <c r="A19" s="4" t="inlineStr">
        <is>
          <t>Payable to related party</t>
        </is>
      </c>
      <c r="C19" s="5" t="n">
        <v>-15</v>
      </c>
      <c r="D19" s="5" t="n">
        <v>-503</v>
      </c>
    </row>
    <row r="20">
      <c r="A20" s="4" t="inlineStr">
        <is>
          <t>Net cash provided by operating activities</t>
        </is>
      </c>
      <c r="C20" s="5" t="n">
        <v>164873</v>
      </c>
      <c r="D20" s="5" t="n">
        <v>113034</v>
      </c>
    </row>
    <row r="21">
      <c r="A21" s="3" t="inlineStr">
        <is>
          <t>Cash flows used in investing activities:</t>
        </is>
      </c>
    </row>
    <row r="22">
      <c r="A22" s="4" t="inlineStr">
        <is>
          <t>New funding of commercial mortgage loans</t>
        </is>
      </c>
      <c r="C22" s="5" t="n">
        <v>-1463619</v>
      </c>
      <c r="D22" s="5" t="n">
        <v>-457449</v>
      </c>
    </row>
    <row r="23">
      <c r="A23" s="4" t="inlineStr">
        <is>
          <t>Add-on funding of commercial mortgage loans</t>
        </is>
      </c>
      <c r="C23" s="5" t="n">
        <v>-226773</v>
      </c>
      <c r="D23" s="5" t="n">
        <v>-262193</v>
      </c>
    </row>
    <row r="24">
      <c r="A24" s="4" t="inlineStr">
        <is>
          <t>Add-on funding of subordinate loans and other lending assets</t>
        </is>
      </c>
      <c r="C24" s="5" t="n">
        <v>-132302</v>
      </c>
      <c r="D24" s="5" t="n">
        <v>-47627</v>
      </c>
    </row>
    <row r="25">
      <c r="A25" s="4" t="inlineStr">
        <is>
          <t>Proceeds received from the repayment and sale of commercial mortgage loans</t>
        </is>
      </c>
      <c r="C25" s="5" t="n">
        <v>725196</v>
      </c>
      <c r="D25" s="5" t="n">
        <v>528782</v>
      </c>
    </row>
    <row r="26">
      <c r="A26" s="4" t="inlineStr">
        <is>
          <t>Proceeds received from the repayment of subordinate loans and other lending assets</t>
        </is>
      </c>
      <c r="C26" s="5" t="n">
        <v>236770</v>
      </c>
      <c r="D26" s="5" t="n">
        <v>5122</v>
      </c>
    </row>
    <row r="27">
      <c r="A27" s="4" t="inlineStr">
        <is>
          <t>Origination and exit fees received on commercial mortgage loans, and subordinate loans and other lending assets, net</t>
        </is>
      </c>
      <c r="C27" s="5" t="n">
        <v>21058</v>
      </c>
      <c r="D27" s="5" t="n">
        <v>6420</v>
      </c>
    </row>
    <row r="28">
      <c r="A28" s="4" t="inlineStr">
        <is>
          <t>Proceeds received from the sale of real estate owned, held for sale</t>
        </is>
      </c>
      <c r="C28" s="5" t="n">
        <v>42356</v>
      </c>
      <c r="D28" s="5" t="n">
        <v>0</v>
      </c>
    </row>
    <row r="29">
      <c r="A29" s="4" t="inlineStr">
        <is>
          <t>Cash received from hotel title assumption</t>
        </is>
      </c>
      <c r="C29" s="5" t="n">
        <v>4148</v>
      </c>
      <c r="D29" s="5" t="n">
        <v>0</v>
      </c>
    </row>
    <row r="30">
      <c r="A30" s="4" t="inlineStr">
        <is>
          <t>Capital expenditures on real estate assets</t>
        </is>
      </c>
      <c r="C30" s="5" t="n">
        <v>-65</v>
      </c>
      <c r="D30" s="5" t="n">
        <v>0</v>
      </c>
    </row>
    <row r="31">
      <c r="A31" s="4" t="inlineStr">
        <is>
          <t>Increase in collateral related to derivative contracts, net</t>
        </is>
      </c>
      <c r="C31" s="5" t="n">
        <v>29450</v>
      </c>
      <c r="D31" s="5" t="n">
        <v>25130</v>
      </c>
    </row>
    <row r="32">
      <c r="A32" s="4" t="inlineStr">
        <is>
          <t>Net cash used in investing activities</t>
        </is>
      </c>
      <c r="C32" s="5" t="n">
        <v>-763781</v>
      </c>
      <c r="D32" s="5" t="n">
        <v>-201815</v>
      </c>
    </row>
    <row r="33">
      <c r="A33" s="3" t="inlineStr">
        <is>
          <t>Cash flows provided by financing activities:</t>
        </is>
      </c>
    </row>
    <row r="34">
      <c r="A34" s="4" t="inlineStr">
        <is>
          <t>Payment of offering costs</t>
        </is>
      </c>
      <c r="C34" s="5" t="n">
        <v>-40</v>
      </c>
      <c r="D34" s="5" t="n">
        <v>0</v>
      </c>
    </row>
    <row r="35">
      <c r="A35" s="4" t="inlineStr">
        <is>
          <t>Repurchase of common stock</t>
        </is>
      </c>
      <c r="C35" s="5" t="n">
        <v>0</v>
      </c>
      <c r="D35" s="5" t="n">
        <v>-91801</v>
      </c>
    </row>
    <row r="36">
      <c r="A36" s="4" t="inlineStr">
        <is>
          <t>Proceeds from secured debt arrangements</t>
        </is>
      </c>
      <c r="C36" s="5" t="n">
        <v>1173613</v>
      </c>
      <c r="D36" s="5" t="n">
        <v>1465757</v>
      </c>
    </row>
    <row r="37">
      <c r="A37" s="4" t="inlineStr">
        <is>
          <t>Repayments of secured debt arrangements</t>
        </is>
      </c>
      <c r="C37" s="5" t="n">
        <v>-1126627</v>
      </c>
      <c r="D37" s="5" t="n">
        <v>-1083849</v>
      </c>
    </row>
    <row r="38">
      <c r="A38" s="4" t="inlineStr">
        <is>
          <t>Repayments of senior secured term loan principal</t>
        </is>
      </c>
      <c r="C38" s="5" t="n">
        <v>-5250</v>
      </c>
      <c r="D38" s="5" t="n">
        <v>-3750</v>
      </c>
    </row>
    <row r="39">
      <c r="A39" s="4" t="inlineStr">
        <is>
          <t>Proceeds from issuance of senior secured term loan</t>
        </is>
      </c>
      <c r="C39" s="5" t="n">
        <v>297000</v>
      </c>
      <c r="D39" s="5" t="n">
        <v>0</v>
      </c>
    </row>
    <row r="40">
      <c r="A40" s="4" t="inlineStr">
        <is>
          <t>Proceeds from issuance of senior secured notes</t>
        </is>
      </c>
      <c r="C40" s="5" t="n">
        <v>500000</v>
      </c>
      <c r="D40" s="5" t="n">
        <v>0</v>
      </c>
    </row>
    <row r="41">
      <c r="A41" s="4" t="inlineStr">
        <is>
          <t>Repayment of debt related to real estate owned</t>
        </is>
      </c>
      <c r="C41" s="5" t="n">
        <v>-143073</v>
      </c>
      <c r="D41" s="5" t="n">
        <v>0</v>
      </c>
    </row>
    <row r="42">
      <c r="A42" s="4" t="inlineStr">
        <is>
          <t>Payment of deferred financing costs</t>
        </is>
      </c>
      <c r="C42" s="5" t="n">
        <v>-14816</v>
      </c>
      <c r="D42" s="5" t="n">
        <v>-8092</v>
      </c>
    </row>
    <row r="43">
      <c r="A43" s="4" t="inlineStr">
        <is>
          <t>Other financing activities</t>
        </is>
      </c>
      <c r="C43" s="5" t="n">
        <v>-4278</v>
      </c>
      <c r="D43" s="5" t="n">
        <v>-6494</v>
      </c>
    </row>
    <row r="44">
      <c r="A44" s="4" t="inlineStr">
        <is>
          <t>Dividends on common stock</t>
        </is>
      </c>
      <c r="C44" s="5" t="n">
        <v>-149809</v>
      </c>
      <c r="D44" s="5" t="n">
        <v>-186883</v>
      </c>
    </row>
    <row r="45">
      <c r="A45" s="4" t="inlineStr">
        <is>
          <t>Dividends on preferred stock</t>
        </is>
      </c>
      <c r="C45" s="5" t="n">
        <v>-9896</v>
      </c>
      <c r="D45" s="5" t="n">
        <v>-10155</v>
      </c>
    </row>
    <row r="46">
      <c r="A46" s="4" t="inlineStr">
        <is>
          <t>Net cash provided by financing activities</t>
        </is>
      </c>
      <c r="C46" s="5" t="n">
        <v>516824</v>
      </c>
      <c r="D46" s="5" t="n">
        <v>74733</v>
      </c>
    </row>
    <row r="47">
      <c r="A47" s="4" t="inlineStr">
        <is>
          <t>Net (decrease) in cash and cash equivalents</t>
        </is>
      </c>
      <c r="C47" s="5" t="n">
        <v>-82084</v>
      </c>
      <c r="D47" s="5" t="n">
        <v>-14048</v>
      </c>
    </row>
    <row r="48">
      <c r="A48" s="4" t="inlineStr">
        <is>
          <t>Cash and cash equivalents, beginning of period</t>
        </is>
      </c>
      <c r="C48" s="5" t="n">
        <v>325498</v>
      </c>
      <c r="D48" s="5" t="n">
        <v>452282</v>
      </c>
    </row>
    <row r="49">
      <c r="A49" s="4" t="inlineStr">
        <is>
          <t>Cash and cash equivalents, end of period</t>
        </is>
      </c>
      <c r="C49" s="5" t="n">
        <v>243414</v>
      </c>
      <c r="D49" s="5" t="n">
        <v>438234</v>
      </c>
    </row>
    <row r="50">
      <c r="A50" s="3" t="inlineStr">
        <is>
          <t>Supplemental disclosure of cash flow information:</t>
        </is>
      </c>
    </row>
    <row r="51">
      <c r="A51" s="4" t="inlineStr">
        <is>
          <t>Interest paid</t>
        </is>
      </c>
      <c r="C51" s="5" t="n">
        <v>96092</v>
      </c>
      <c r="D51" s="5" t="n">
        <v>100573</v>
      </c>
    </row>
    <row r="52">
      <c r="A52" s="3" t="inlineStr">
        <is>
          <t>Supplemental disclosure of non-cash financing activities:</t>
        </is>
      </c>
    </row>
    <row r="53">
      <c r="A53" s="4" t="inlineStr">
        <is>
          <t>Dividend declared, not yet paid</t>
        </is>
      </c>
      <c r="C53" s="5" t="n">
        <v>52398</v>
      </c>
      <c r="D53" s="5" t="n">
        <v>54254</v>
      </c>
    </row>
    <row r="54">
      <c r="A54" s="4" t="inlineStr">
        <is>
          <t>Change in participation sold</t>
        </is>
      </c>
      <c r="C54" s="5" t="n">
        <v>19644</v>
      </c>
      <c r="D54" s="5" t="n">
        <v>0</v>
      </c>
    </row>
    <row r="55">
      <c r="A55" s="4" t="inlineStr">
        <is>
          <t>Repayments of PIK on participation sold</t>
        </is>
      </c>
      <c r="C55" s="5" t="n">
        <v>-27670</v>
      </c>
      <c r="D55" s="5" t="n">
        <v>0</v>
      </c>
    </row>
    <row r="56">
      <c r="A56" s="4" t="inlineStr">
        <is>
          <t>Loan proceeds held by servicer</t>
        </is>
      </c>
      <c r="C56" s="5" t="n">
        <v>8732</v>
      </c>
      <c r="D56" s="5" t="n">
        <v>0</v>
      </c>
    </row>
    <row r="57">
      <c r="A57" s="4" t="inlineStr">
        <is>
          <t>Deferred financing costs, not yet paid</t>
        </is>
      </c>
      <c r="C57" s="5" t="n">
        <v>4145</v>
      </c>
      <c r="D57" s="5" t="n">
        <v>2596</v>
      </c>
    </row>
    <row r="58">
      <c r="A58" s="4" t="inlineStr">
        <is>
          <t>Transfer of proceeds borrowed under secured credit facilities to Barclays Private Securitization</t>
        </is>
      </c>
      <c r="C58" s="5" t="n">
        <v>0</v>
      </c>
      <c r="D58" s="5" t="n">
        <v>782006</v>
      </c>
    </row>
    <row r="59">
      <c r="A59" s="4" t="inlineStr">
        <is>
          <t>Restructuring of subordinate loan to commercial mortgage loan</t>
        </is>
      </c>
      <c r="C59" s="5" t="n">
        <v>0</v>
      </c>
      <c r="D59" s="5" t="n">
        <v>68500</v>
      </c>
    </row>
    <row r="60">
      <c r="A60" s="4" t="inlineStr">
        <is>
          <t>Assumption of real estate</t>
        </is>
      </c>
      <c r="C60" s="5" t="n">
        <v>154300</v>
      </c>
      <c r="D60" s="5" t="n">
        <v>0</v>
      </c>
    </row>
    <row r="61">
      <c r="A61" s="4" t="inlineStr">
        <is>
          <t>Assumption of debt related to real estate owned</t>
        </is>
      </c>
      <c r="C61" s="5" t="n">
        <v>-110073</v>
      </c>
      <c r="D61" s="5" t="n">
        <v>0</v>
      </c>
    </row>
    <row r="62">
      <c r="A62" s="4" t="inlineStr">
        <is>
          <t>Assumption of other assets related to real estate owned</t>
        </is>
      </c>
      <c r="C62" s="5" t="n">
        <v>1555</v>
      </c>
      <c r="D62" s="5" t="n">
        <v>0</v>
      </c>
    </row>
    <row r="63">
      <c r="A63" s="4" t="inlineStr">
        <is>
          <t>Assumption of accounts payable and other liabilities related to real estate owned</t>
        </is>
      </c>
      <c r="C63" s="5" t="n">
        <v>-4641</v>
      </c>
      <c r="D63" s="5" t="n">
        <v>0</v>
      </c>
    </row>
    <row r="64">
      <c r="A64" s="4" t="inlineStr">
        <is>
          <t>Transfer of subordinate loans to real estate owned</t>
        </is>
      </c>
      <c r="C64" s="5" t="n">
        <v>-45289</v>
      </c>
      <c r="D64" s="5" t="n">
        <v>0</v>
      </c>
    </row>
    <row r="65">
      <c r="A65" s="4" t="inlineStr">
        <is>
          <t>Transfer of subordinate loans to held for sale</t>
        </is>
      </c>
      <c r="C65" s="5" t="n">
        <v>41773</v>
      </c>
      <c r="D65" s="5" t="n">
        <v>0</v>
      </c>
    </row>
    <row r="66">
      <c r="A66" s="4" t="inlineStr">
        <is>
          <t>Retirement of Series B Preferred Stock</t>
        </is>
      </c>
      <c r="C66" s="5" t="n">
        <v>-169260</v>
      </c>
      <c r="D66" s="5" t="n">
        <v>0</v>
      </c>
    </row>
    <row r="67">
      <c r="A67" s="4" t="inlineStr">
        <is>
          <t>Issuance of Series B-1 Preferred Stock</t>
        </is>
      </c>
      <c r="C67" s="6" t="n">
        <v>169260</v>
      </c>
      <c r="D67" s="6" t="n">
        <v>0</v>
      </c>
    </row>
    <row r="68"/>
    <row r="69">
      <c r="A69" s="4" t="inlineStr">
        <is>
          <t>[1]</t>
        </is>
      </c>
      <c r="B69" s="4" t="inlineStr">
        <is>
          <t>Comprised of $0, $30,000, $550 and $(139,950) Specific CECL Reversals (Allowance) for the three and nine months ended September 30, 2021 and 2020, respectively, and $5,766, $6,590, $5,792, and $(12,004) of General CECL Reversals (Allowance) for the three and nine months ended September 30, 2021 and 2020, respectively.</t>
        </is>
      </c>
    </row>
  </sheetData>
  <mergeCells count="4">
    <mergeCell ref="A1:B2"/>
    <mergeCell ref="C1:D1"/>
    <mergeCell ref="A68:C68"/>
    <mergeCell ref="B69:C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67" customWidth="1" min="1" max="1"/>
    <col width="8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lated Party Transactions (Details) $ in Thousands, £ in Millions</t>
        </is>
      </c>
      <c r="C1" s="2" t="inlineStr">
        <is>
          <t>May 24, 2021USD ($)</t>
        </is>
      </c>
      <c r="D1" s="2" t="inlineStr">
        <is>
          <t>Jun. 30, 2021USD ($)</t>
        </is>
      </c>
      <c r="E1" s="2" t="inlineStr">
        <is>
          <t>Mar. 31, 2021USD ($)</t>
        </is>
      </c>
      <c r="F1" s="2" t="inlineStr">
        <is>
          <t>Jan. 31, 2020USD ($)</t>
        </is>
      </c>
      <c r="G1" s="2" t="inlineStr">
        <is>
          <t>Jan. 31, 2020GBP (£)</t>
        </is>
      </c>
      <c r="H1" s="2" t="inlineStr">
        <is>
          <t>Sep. 30, 2021USD ($)</t>
        </is>
      </c>
      <c r="I1" s="2" t="inlineStr">
        <is>
          <t>Sep. 30, 2020USD ($)</t>
        </is>
      </c>
      <c r="J1" s="2" t="inlineStr">
        <is>
          <t>Mar. 31, 2020USD ($)</t>
        </is>
      </c>
      <c r="K1" s="2" t="inlineStr">
        <is>
          <t>Mar. 31, 2020GBP (£)</t>
        </is>
      </c>
      <c r="L1" s="2" t="inlineStr">
        <is>
          <t>Sep. 30, 2021USD ($)</t>
        </is>
      </c>
      <c r="M1" s="2" t="inlineStr">
        <is>
          <t>Sep. 30, 2020USD ($)</t>
        </is>
      </c>
      <c r="N1" s="2" t="inlineStr">
        <is>
          <t>Jun. 29, 2021USD ($)</t>
        </is>
      </c>
      <c r="O1" s="2" t="inlineStr">
        <is>
          <t>Dec. 31, 2020USD ($)</t>
        </is>
      </c>
      <c r="P1" s="2" t="inlineStr">
        <is>
          <t>Dec. 31, 2017USD ($)</t>
        </is>
      </c>
    </row>
    <row r="2">
      <c r="A2" s="3" t="inlineStr">
        <is>
          <t>Related Party Transaction [Line Items]</t>
        </is>
      </c>
    </row>
    <row r="3">
      <c r="A3" s="4" t="inlineStr">
        <is>
          <t>Related party expenses</t>
        </is>
      </c>
      <c r="H3" s="6" t="n">
        <v>9583</v>
      </c>
      <c r="I3" s="6" t="n">
        <v>9927</v>
      </c>
      <c r="L3" s="6" t="n">
        <v>28387</v>
      </c>
      <c r="M3" s="6" t="n">
        <v>30152</v>
      </c>
    </row>
    <row r="4">
      <c r="A4" s="4" t="inlineStr">
        <is>
          <t>Base management fees incurred but not yet paid</t>
        </is>
      </c>
      <c r="H4" s="5" t="n">
        <v>9583</v>
      </c>
      <c r="L4" s="5" t="n">
        <v>9583</v>
      </c>
      <c r="O4" s="6" t="n">
        <v>9598</v>
      </c>
    </row>
    <row r="5">
      <c r="A5" s="4" t="inlineStr">
        <is>
          <t>Total carrying value, net</t>
        </is>
      </c>
      <c r="H5" s="5" t="n">
        <v>7257304</v>
      </c>
      <c r="L5" s="5" t="n">
        <v>7257304</v>
      </c>
      <c r="O5" s="5" t="n">
        <v>6496977</v>
      </c>
    </row>
    <row r="6">
      <c r="A6" s="4" t="inlineStr">
        <is>
          <t>Subordinate Mortgage Portfolio Segment</t>
        </is>
      </c>
    </row>
    <row r="7">
      <c r="A7" s="3" t="inlineStr">
        <is>
          <t>Related Party Transaction [Line Items]</t>
        </is>
      </c>
    </row>
    <row r="8">
      <c r="A8" s="4" t="inlineStr">
        <is>
          <t>Total carrying value, net</t>
        </is>
      </c>
      <c r="B8" s="4" t="inlineStr">
        <is>
          <t>[1]</t>
        </is>
      </c>
      <c r="H8" s="5" t="n">
        <v>817759</v>
      </c>
      <c r="L8" s="5" t="n">
        <v>817759</v>
      </c>
      <c r="O8" s="6" t="n">
        <v>1045893</v>
      </c>
    </row>
    <row r="9">
      <c r="A9" s="4" t="inlineStr">
        <is>
          <t>Senior Mezzanine Loans</t>
        </is>
      </c>
    </row>
    <row r="10">
      <c r="A10" s="3" t="inlineStr">
        <is>
          <t>Related Party Transaction [Line Items]</t>
        </is>
      </c>
    </row>
    <row r="11">
      <c r="A11" s="4" t="inlineStr">
        <is>
          <t>Total carrying value, net</t>
        </is>
      </c>
      <c r="H11" s="5" t="n">
        <v>234300</v>
      </c>
      <c r="L11" s="6" t="n">
        <v>234300</v>
      </c>
    </row>
    <row r="12">
      <c r="A12" s="4" t="inlineStr">
        <is>
          <t>Hotel - Washington D.C. | Subordinate Mortgage Portfolio Segment</t>
        </is>
      </c>
    </row>
    <row r="13">
      <c r="A13" s="3" t="inlineStr">
        <is>
          <t>Related Party Transaction [Line Items]</t>
        </is>
      </c>
    </row>
    <row r="14">
      <c r="A14" s="4" t="inlineStr">
        <is>
          <t>Debt related to real estate owned, held for investment</t>
        </is>
      </c>
      <c r="C14" s="6" t="n">
        <v>110000</v>
      </c>
      <c r="N14" s="6" t="n">
        <v>110000</v>
      </c>
      <c r="P14" s="6" t="n">
        <v>110000</v>
      </c>
    </row>
    <row r="15">
      <c r="A15" s="4" t="inlineStr">
        <is>
          <t>Hotel - Washington D.C. | Junior Mezzanine Loans</t>
        </is>
      </c>
    </row>
    <row r="16">
      <c r="A16" s="3" t="inlineStr">
        <is>
          <t>Related Party Transaction [Line Items]</t>
        </is>
      </c>
    </row>
    <row r="17">
      <c r="A17" s="4" t="inlineStr">
        <is>
          <t>Total carrying value, net</t>
        </is>
      </c>
      <c r="P17" s="5" t="n">
        <v>20000</v>
      </c>
    </row>
    <row r="18">
      <c r="A18" s="4" t="inlineStr">
        <is>
          <t>Hotel - Washington D.C. | Senior Mezzanine Loans</t>
        </is>
      </c>
    </row>
    <row r="19">
      <c r="A19" s="3" t="inlineStr">
        <is>
          <t>Related Party Transaction [Line Items]</t>
        </is>
      </c>
    </row>
    <row r="20">
      <c r="A20" s="4" t="inlineStr">
        <is>
          <t>Total carrying value, net</t>
        </is>
      </c>
      <c r="P20" s="6" t="n">
        <v>24500</v>
      </c>
    </row>
    <row r="21">
      <c r="A21" s="4" t="inlineStr">
        <is>
          <t>Payments to acquire mortgage notes receivable</t>
        </is>
      </c>
      <c r="C21" s="6" t="n">
        <v>24500</v>
      </c>
    </row>
    <row r="22">
      <c r="A22" s="4" t="inlineStr">
        <is>
          <t>Sale of Mezzanine Loan</t>
        </is>
      </c>
    </row>
    <row r="23">
      <c r="A23" s="3" t="inlineStr">
        <is>
          <t>Related Party Transaction [Line Items]</t>
        </is>
      </c>
    </row>
    <row r="24">
      <c r="A24" s="4" t="inlineStr">
        <is>
          <t>Proceeds from sale of loan</t>
        </is>
      </c>
      <c r="F24" s="6" t="n">
        <v>81300</v>
      </c>
      <c r="G24" s="8" t="n">
        <v>62.2</v>
      </c>
      <c r="J24" s="6" t="n">
        <v>81300</v>
      </c>
      <c r="K24" s="8" t="n">
        <v>62.2</v>
      </c>
    </row>
    <row r="25">
      <c r="A25" s="4" t="inlineStr">
        <is>
          <t>Sale of Unfunded Commitment of Senior Mortgage</t>
        </is>
      </c>
    </row>
    <row r="26">
      <c r="A26" s="3" t="inlineStr">
        <is>
          <t>Related Party Transaction [Line Items]</t>
        </is>
      </c>
    </row>
    <row r="27">
      <c r="A27" s="4" t="inlineStr">
        <is>
          <t>Proceeds from sale of loan</t>
        </is>
      </c>
      <c r="F27" s="6" t="n">
        <v>65300</v>
      </c>
      <c r="G27" s="9" t="n">
        <v>50</v>
      </c>
      <c r="J27" s="6" t="n">
        <v>65300</v>
      </c>
      <c r="K27" s="9" t="n">
        <v>50</v>
      </c>
    </row>
    <row r="28">
      <c r="A28" s="4" t="inlineStr">
        <is>
          <t>Arrangement fees</t>
        </is>
      </c>
    </row>
    <row r="29">
      <c r="A29" s="3" t="inlineStr">
        <is>
          <t>Related Party Transaction [Line Items]</t>
        </is>
      </c>
    </row>
    <row r="30">
      <c r="A30" s="4" t="inlineStr">
        <is>
          <t>Related party expenses</t>
        </is>
      </c>
      <c r="D30" s="6" t="n">
        <v>400</v>
      </c>
      <c r="E30" s="6" t="n">
        <v>200</v>
      </c>
    </row>
    <row r="31">
      <c r="A31" s="4" t="inlineStr">
        <is>
          <t>Limited Liability Company</t>
        </is>
      </c>
    </row>
    <row r="32">
      <c r="A32" s="3" t="inlineStr">
        <is>
          <t>Related Party Transaction [Line Items]</t>
        </is>
      </c>
    </row>
    <row r="33">
      <c r="A33" s="4" t="inlineStr">
        <is>
          <t>Rate of management fees</t>
        </is>
      </c>
      <c r="L33" s="4" t="inlineStr">
        <is>
          <t>1.50%</t>
        </is>
      </c>
    </row>
    <row r="34">
      <c r="A34" s="4" t="inlineStr">
        <is>
          <t>Extension period</t>
        </is>
      </c>
      <c r="L34" s="4" t="inlineStr">
        <is>
          <t>1 year</t>
        </is>
      </c>
    </row>
    <row r="35">
      <c r="A35" s="4" t="inlineStr">
        <is>
          <t>Period of termination</t>
        </is>
      </c>
      <c r="L35" s="4" t="inlineStr">
        <is>
          <t>180 days</t>
        </is>
      </c>
    </row>
    <row r="36">
      <c r="A36" s="4" t="inlineStr">
        <is>
          <t>Termination fee calculation period</t>
        </is>
      </c>
      <c r="L36" s="4" t="inlineStr">
        <is>
          <t>24 months</t>
        </is>
      </c>
    </row>
    <row r="37">
      <c r="A37" s="4" t="inlineStr">
        <is>
          <t>Limited Liability Company | Management fees</t>
        </is>
      </c>
    </row>
    <row r="38">
      <c r="A38" s="3" t="inlineStr">
        <is>
          <t>Related Party Transaction [Line Items]</t>
        </is>
      </c>
    </row>
    <row r="39">
      <c r="A39" s="4" t="inlineStr">
        <is>
          <t>Base management fees incurred but not yet paid</t>
        </is>
      </c>
      <c r="H39" s="5" t="n">
        <v>9600</v>
      </c>
      <c r="L39" s="6" t="n">
        <v>9600</v>
      </c>
    </row>
    <row r="40">
      <c r="A40" s="4" t="inlineStr">
        <is>
          <t>Affiliated Entity</t>
        </is>
      </c>
    </row>
    <row r="41">
      <c r="A41" s="3" t="inlineStr">
        <is>
          <t>Related Party Transaction [Line Items]</t>
        </is>
      </c>
    </row>
    <row r="42">
      <c r="A42" s="4" t="inlineStr">
        <is>
          <t>Debt instrument, face amount</t>
        </is>
      </c>
      <c r="E42" s="6" t="n">
        <v>30000</v>
      </c>
    </row>
    <row r="43">
      <c r="A43" s="4" t="inlineStr">
        <is>
          <t>Affiliated Entity | Management fees</t>
        </is>
      </c>
    </row>
    <row r="44">
      <c r="A44" s="3" t="inlineStr">
        <is>
          <t>Related Party Transaction [Line Items]</t>
        </is>
      </c>
    </row>
    <row r="45">
      <c r="A45" s="4" t="inlineStr">
        <is>
          <t>Related party expenses</t>
        </is>
      </c>
      <c r="H45" s="5" t="n">
        <v>9600</v>
      </c>
      <c r="I45" s="5" t="n">
        <v>9900</v>
      </c>
      <c r="L45" s="5" t="n">
        <v>28400</v>
      </c>
      <c r="M45" s="5" t="n">
        <v>30200</v>
      </c>
    </row>
    <row r="46">
      <c r="A46" s="4" t="inlineStr">
        <is>
          <t>Affiliated Entity | Reimbursements</t>
        </is>
      </c>
    </row>
    <row r="47">
      <c r="A47" s="3" t="inlineStr">
        <is>
          <t>Related Party Transaction [Line Items]</t>
        </is>
      </c>
    </row>
    <row r="48">
      <c r="A48" s="4" t="inlineStr">
        <is>
          <t>Related party expenses</t>
        </is>
      </c>
      <c r="H48" s="6" t="n">
        <v>500</v>
      </c>
      <c r="I48" s="6" t="n">
        <v>600</v>
      </c>
      <c r="L48" s="6" t="n">
        <v>1700</v>
      </c>
      <c r="M48" s="6" t="n">
        <v>1700</v>
      </c>
    </row>
    <row r="49"/>
    <row r="50">
      <c r="A50" s="4" t="inlineStr">
        <is>
          <t>[1]</t>
        </is>
      </c>
      <c r="B50" s="4" t="inlineStr">
        <is>
          <t>Net of $177,684 and $213,102 CECL Allowances in 2021 and 2020, respectively, comprised of $145,000 a nd $175,000 Specific CECL Allowance and $32,684 and $38,102 General CECL Allowance, respectively.</t>
        </is>
      </c>
    </row>
  </sheetData>
  <mergeCells count="3">
    <mergeCell ref="A1:B1"/>
    <mergeCell ref="A49:O49"/>
    <mergeCell ref="B50:O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Pay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16, 2019</t>
        </is>
      </c>
    </row>
    <row r="3">
      <c r="A3" s="3" t="inlineStr">
        <is>
          <t>Share-based Compensation Arrangement by Share-based Payment Award [Line Items]</t>
        </is>
      </c>
    </row>
    <row r="4">
      <c r="A4" s="4" t="inlineStr">
        <is>
          <t>Recognized stock-based compensation expense</t>
        </is>
      </c>
      <c r="B4" s="6" t="n">
        <v>4405</v>
      </c>
      <c r="C4" s="6" t="n">
        <v>4212</v>
      </c>
      <c r="D4" s="6" t="n">
        <v>13149</v>
      </c>
      <c r="E4" s="6" t="n">
        <v>12727</v>
      </c>
    </row>
    <row r="5">
      <c r="A5" s="4" t="inlineStr">
        <is>
          <t>Restricted Stock</t>
        </is>
      </c>
    </row>
    <row r="6">
      <c r="A6" s="3" t="inlineStr">
        <is>
          <t>Share-based Compensation Arrangement by Share-based Payment Award [Line Items]</t>
        </is>
      </c>
    </row>
    <row r="7">
      <c r="A7" s="4" t="inlineStr">
        <is>
          <t>Share-based payment arrangement, nonvested award, cost not yet recognized, amount</t>
        </is>
      </c>
      <c r="B7" s="5" t="n">
        <v>500</v>
      </c>
      <c r="D7" s="5" t="n">
        <v>500</v>
      </c>
    </row>
    <row r="8">
      <c r="A8" s="4" t="inlineStr">
        <is>
          <t>RSU</t>
        </is>
      </c>
    </row>
    <row r="9">
      <c r="A9" s="3" t="inlineStr">
        <is>
          <t>Share-based Compensation Arrangement by Share-based Payment Award [Line Items]</t>
        </is>
      </c>
    </row>
    <row r="10">
      <c r="A10" s="4" t="inlineStr">
        <is>
          <t>Share-based payment arrangement, nonvested award, cost not yet recognized, amount</t>
        </is>
      </c>
      <c r="B10" s="6" t="n">
        <v>26800</v>
      </c>
      <c r="D10" s="6" t="n">
        <v>26800</v>
      </c>
    </row>
    <row r="11">
      <c r="A11" s="4" t="inlineStr">
        <is>
          <t>LTIP</t>
        </is>
      </c>
    </row>
    <row r="12">
      <c r="A12" s="3" t="inlineStr">
        <is>
          <t>Share-based Compensation Arrangement by Share-based Payment Award [Line Items]</t>
        </is>
      </c>
    </row>
    <row r="13">
      <c r="A13" s="4" t="inlineStr">
        <is>
          <t>Number of shares authorized</t>
        </is>
      </c>
      <c r="F13" s="5" t="n">
        <v>7000000</v>
      </c>
    </row>
    <row r="14">
      <c r="A14" s="4" t="inlineStr">
        <is>
          <t>Common stock, shares delivered (in shares)</t>
        </is>
      </c>
      <c r="D14" s="5" t="n">
        <v>553008</v>
      </c>
      <c r="E14" s="5" t="n">
        <v>503411</v>
      </c>
    </row>
    <row r="15">
      <c r="A15" s="4" t="inlineStr">
        <is>
          <t>LTIP | RSU</t>
        </is>
      </c>
    </row>
    <row r="16">
      <c r="A16" s="3" t="inlineStr">
        <is>
          <t>Share-based Compensation Arrangement by Share-based Payment Award [Line Items]</t>
        </is>
      </c>
    </row>
    <row r="17">
      <c r="A17" s="4" t="inlineStr">
        <is>
          <t>Stock units vested (in shares)</t>
        </is>
      </c>
      <c r="D17" s="5" t="n">
        <v>953397</v>
      </c>
      <c r="E17" s="5" t="n">
        <v>868421</v>
      </c>
    </row>
    <row r="18">
      <c r="A18" s="4" t="inlineStr">
        <is>
          <t>Adjustments to additional paid in capital, income tax deficiency from share-based compensation</t>
        </is>
      </c>
      <c r="D18" s="6" t="n">
        <v>4400</v>
      </c>
      <c r="E18" s="6" t="n">
        <v>65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hare-Based Payments - Summary of Grants, Exchanges and Forfeitures of Restricted Stock and RSUs (Details) - LTIP $ in Millions</t>
        </is>
      </c>
      <c r="B1" s="2" t="inlineStr">
        <is>
          <t>9 Months Ended</t>
        </is>
      </c>
    </row>
    <row r="2">
      <c r="B2" s="2" t="inlineStr">
        <is>
          <t>Sep. 30, 2021USD ($)shares</t>
        </is>
      </c>
    </row>
    <row r="3">
      <c r="A3" s="3" t="inlineStr">
        <is>
          <t>Share-based Compensation Arrangement by Share-based Payment Award, Equity Instruments Other than Options, Nonvested, Number of Shares [Roll Forward]</t>
        </is>
      </c>
    </row>
    <row r="4">
      <c r="A4" s="4" t="inlineStr">
        <is>
          <t>Grant date fair value | $</t>
        </is>
      </c>
      <c r="B4" s="17" t="n">
        <v>1.3</v>
      </c>
    </row>
    <row r="5">
      <c r="A5" s="4" t="inlineStr">
        <is>
          <t>Restricted Stock</t>
        </is>
      </c>
    </row>
    <row r="6">
      <c r="A6" s="3" t="inlineStr">
        <is>
          <t>Share-based Compensation Arrangement by Share-based Payment Award, Equity Instruments Other than Options, Nonvested, Number of Shares [Roll Forward]</t>
        </is>
      </c>
    </row>
    <row r="7">
      <c r="A7" s="4" t="inlineStr">
        <is>
          <t>Outstanding, beginning balance (in shares)</t>
        </is>
      </c>
      <c r="B7" s="5" t="n">
        <v>82235</v>
      </c>
    </row>
    <row r="8">
      <c r="A8" s="4" t="inlineStr">
        <is>
          <t>Granted (in shares)</t>
        </is>
      </c>
      <c r="B8" s="5" t="n">
        <v>45185</v>
      </c>
    </row>
    <row r="9">
      <c r="A9" s="4" t="inlineStr">
        <is>
          <t>Vested (in shares)</t>
        </is>
      </c>
      <c r="B9" s="5" t="n">
        <v>-82235</v>
      </c>
    </row>
    <row r="10">
      <c r="A10" s="4" t="inlineStr">
        <is>
          <t>Forfeitures (in shares)</t>
        </is>
      </c>
      <c r="B10" s="5" t="n">
        <v>0</v>
      </c>
    </row>
    <row r="11">
      <c r="A11" s="4" t="inlineStr">
        <is>
          <t>Outstanding, ending balance (in shares)</t>
        </is>
      </c>
      <c r="B11" s="5" t="n">
        <v>45185</v>
      </c>
    </row>
    <row r="12">
      <c r="A12" s="4" t="inlineStr">
        <is>
          <t>RSU</t>
        </is>
      </c>
    </row>
    <row r="13">
      <c r="A13" s="3" t="inlineStr">
        <is>
          <t>Share-based Compensation Arrangement by Share-based Payment Award, Equity Instruments Other than Options, Nonvested, Number of Shares [Roll Forward]</t>
        </is>
      </c>
    </row>
    <row r="14">
      <c r="A14" s="4" t="inlineStr">
        <is>
          <t>Outstanding, beginning balance (in shares)</t>
        </is>
      </c>
      <c r="B14" s="5" t="n">
        <v>2455853</v>
      </c>
    </row>
    <row r="15">
      <c r="A15" s="4" t="inlineStr">
        <is>
          <t>Granted (in shares)</t>
        </is>
      </c>
      <c r="B15" s="5" t="n">
        <v>84842</v>
      </c>
    </row>
    <row r="16">
      <c r="A16" s="4" t="inlineStr">
        <is>
          <t>Vested (in shares)</t>
        </is>
      </c>
      <c r="B16" s="5" t="n">
        <v>0</v>
      </c>
    </row>
    <row r="17">
      <c r="A17" s="4" t="inlineStr">
        <is>
          <t>Forfeitures (in shares)</t>
        </is>
      </c>
      <c r="B17" s="5" t="n">
        <v>-44205</v>
      </c>
    </row>
    <row r="18">
      <c r="A18" s="4" t="inlineStr">
        <is>
          <t>Outstanding, ending balance (in shares)</t>
        </is>
      </c>
      <c r="B18" s="5" t="n">
        <v>24964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Based Payments - Summary of Restricted Stock and RSU Vesting Dates (Details) - LTIP</t>
        </is>
      </c>
      <c r="B1" s="2" t="inlineStr">
        <is>
          <t>Sep. 30, 2021shares</t>
        </is>
      </c>
    </row>
    <row r="2">
      <c r="A2" s="3" t="inlineStr">
        <is>
          <t>Share-based Compensation Arrangement by Share-based Payment Award [Line Items]</t>
        </is>
      </c>
    </row>
    <row r="3">
      <c r="A3" s="4" t="inlineStr">
        <is>
          <t>Number of shares vesting</t>
        </is>
      </c>
      <c r="B3" s="5" t="n">
        <v>2541675</v>
      </c>
    </row>
    <row r="4">
      <c r="A4" s="4" t="inlineStr">
        <is>
          <t>2021</t>
        </is>
      </c>
    </row>
    <row r="5">
      <c r="A5" s="3" t="inlineStr">
        <is>
          <t>Share-based Compensation Arrangement by Share-based Payment Award [Line Items]</t>
        </is>
      </c>
    </row>
    <row r="6">
      <c r="A6" s="4" t="inlineStr">
        <is>
          <t>Number of shares vesting</t>
        </is>
      </c>
      <c r="B6" s="5" t="n">
        <v>1136525</v>
      </c>
    </row>
    <row r="7">
      <c r="A7" s="4" t="inlineStr">
        <is>
          <t>2022</t>
        </is>
      </c>
    </row>
    <row r="8">
      <c r="A8" s="3" t="inlineStr">
        <is>
          <t>Share-based Compensation Arrangement by Share-based Payment Award [Line Items]</t>
        </is>
      </c>
    </row>
    <row r="9">
      <c r="A9" s="4" t="inlineStr">
        <is>
          <t>Number of shares vesting</t>
        </is>
      </c>
      <c r="B9" s="5" t="n">
        <v>887532</v>
      </c>
    </row>
    <row r="10">
      <c r="A10" s="4" t="inlineStr">
        <is>
          <t>2023</t>
        </is>
      </c>
    </row>
    <row r="11">
      <c r="A11" s="3" t="inlineStr">
        <is>
          <t>Share-based Compensation Arrangement by Share-based Payment Award [Line Items]</t>
        </is>
      </c>
    </row>
    <row r="12">
      <c r="A12" s="4" t="inlineStr">
        <is>
          <t>Number of shares vesting</t>
        </is>
      </c>
      <c r="B12" s="5" t="n">
        <v>486002</v>
      </c>
    </row>
    <row r="13">
      <c r="A13" s="4" t="inlineStr">
        <is>
          <t>2024</t>
        </is>
      </c>
    </row>
    <row r="14">
      <c r="A14" s="3" t="inlineStr">
        <is>
          <t>Share-based Compensation Arrangement by Share-based Payment Award [Line Items]</t>
        </is>
      </c>
    </row>
    <row r="15">
      <c r="A15" s="4" t="inlineStr">
        <is>
          <t>Number of shares vesting</t>
        </is>
      </c>
      <c r="B15" s="5" t="n">
        <v>31616</v>
      </c>
    </row>
    <row r="16">
      <c r="A16" s="4" t="inlineStr">
        <is>
          <t>Restricted Stock</t>
        </is>
      </c>
    </row>
    <row r="17">
      <c r="A17" s="3" t="inlineStr">
        <is>
          <t>Share-based Compensation Arrangement by Share-based Payment Award [Line Items]</t>
        </is>
      </c>
    </row>
    <row r="18">
      <c r="A18" s="4" t="inlineStr">
        <is>
          <t>Number of shares vesting</t>
        </is>
      </c>
      <c r="B18" s="5" t="n">
        <v>45185</v>
      </c>
    </row>
    <row r="19">
      <c r="A19" s="4" t="inlineStr">
        <is>
          <t>Restricted Stock | 2021</t>
        </is>
      </c>
    </row>
    <row r="20">
      <c r="A20" s="3" t="inlineStr">
        <is>
          <t>Share-based Compensation Arrangement by Share-based Payment Award [Line Items]</t>
        </is>
      </c>
    </row>
    <row r="21">
      <c r="A21" s="4" t="inlineStr">
        <is>
          <t>Number of shares vesting</t>
        </is>
      </c>
      <c r="B21" s="5" t="n">
        <v>0</v>
      </c>
    </row>
    <row r="22">
      <c r="A22" s="4" t="inlineStr">
        <is>
          <t>Restricted Stock | 2022</t>
        </is>
      </c>
    </row>
    <row r="23">
      <c r="A23" s="3" t="inlineStr">
        <is>
          <t>Share-based Compensation Arrangement by Share-based Payment Award [Line Items]</t>
        </is>
      </c>
    </row>
    <row r="24">
      <c r="A24" s="4" t="inlineStr">
        <is>
          <t>Number of shares vesting</t>
        </is>
      </c>
      <c r="B24" s="5" t="n">
        <v>38517</v>
      </c>
    </row>
    <row r="25">
      <c r="A25" s="4" t="inlineStr">
        <is>
          <t>Restricted Stock | 2023</t>
        </is>
      </c>
    </row>
    <row r="26">
      <c r="A26" s="3" t="inlineStr">
        <is>
          <t>Share-based Compensation Arrangement by Share-based Payment Award [Line Items]</t>
        </is>
      </c>
    </row>
    <row r="27">
      <c r="A27" s="4" t="inlineStr">
        <is>
          <t>Number of shares vesting</t>
        </is>
      </c>
      <c r="B27" s="5" t="n">
        <v>3334</v>
      </c>
    </row>
    <row r="28">
      <c r="A28" s="4" t="inlineStr">
        <is>
          <t>Restricted Stock | 2024</t>
        </is>
      </c>
    </row>
    <row r="29">
      <c r="A29" s="3" t="inlineStr">
        <is>
          <t>Share-based Compensation Arrangement by Share-based Payment Award [Line Items]</t>
        </is>
      </c>
    </row>
    <row r="30">
      <c r="A30" s="4" t="inlineStr">
        <is>
          <t>Number of shares vesting</t>
        </is>
      </c>
      <c r="B30" s="5" t="n">
        <v>3334</v>
      </c>
    </row>
    <row r="31">
      <c r="A31" s="4" t="inlineStr">
        <is>
          <t>RSU</t>
        </is>
      </c>
    </row>
    <row r="32">
      <c r="A32" s="3" t="inlineStr">
        <is>
          <t>Share-based Compensation Arrangement by Share-based Payment Award [Line Items]</t>
        </is>
      </c>
    </row>
    <row r="33">
      <c r="A33" s="4" t="inlineStr">
        <is>
          <t>Number of shares vesting</t>
        </is>
      </c>
      <c r="B33" s="5" t="n">
        <v>2496490</v>
      </c>
    </row>
    <row r="34">
      <c r="A34" s="4" t="inlineStr">
        <is>
          <t>RSU | 2021</t>
        </is>
      </c>
    </row>
    <row r="35">
      <c r="A35" s="3" t="inlineStr">
        <is>
          <t>Share-based Compensation Arrangement by Share-based Payment Award [Line Items]</t>
        </is>
      </c>
    </row>
    <row r="36">
      <c r="A36" s="4" t="inlineStr">
        <is>
          <t>Number of shares vesting</t>
        </is>
      </c>
      <c r="B36" s="5" t="n">
        <v>1136525</v>
      </c>
    </row>
    <row r="37">
      <c r="A37" s="4" t="inlineStr">
        <is>
          <t>RSU | 2022</t>
        </is>
      </c>
    </row>
    <row r="38">
      <c r="A38" s="3" t="inlineStr">
        <is>
          <t>Share-based Compensation Arrangement by Share-based Payment Award [Line Items]</t>
        </is>
      </c>
    </row>
    <row r="39">
      <c r="A39" s="4" t="inlineStr">
        <is>
          <t>Number of shares vesting</t>
        </is>
      </c>
      <c r="B39" s="5" t="n">
        <v>849015</v>
      </c>
    </row>
    <row r="40">
      <c r="A40" s="4" t="inlineStr">
        <is>
          <t>RSU | 2023</t>
        </is>
      </c>
    </row>
    <row r="41">
      <c r="A41" s="3" t="inlineStr">
        <is>
          <t>Share-based Compensation Arrangement by Share-based Payment Award [Line Items]</t>
        </is>
      </c>
    </row>
    <row r="42">
      <c r="A42" s="4" t="inlineStr">
        <is>
          <t>Number of shares vesting</t>
        </is>
      </c>
      <c r="B42" s="5" t="n">
        <v>482668</v>
      </c>
    </row>
    <row r="43">
      <c r="A43" s="4" t="inlineStr">
        <is>
          <t>RSU | 2024</t>
        </is>
      </c>
    </row>
    <row r="44">
      <c r="A44" s="3" t="inlineStr">
        <is>
          <t>Share-based Compensation Arrangement by Share-based Payment Award [Line Items]</t>
        </is>
      </c>
    </row>
    <row r="45">
      <c r="A45" s="4" t="inlineStr">
        <is>
          <t>Number of shares vesting</t>
        </is>
      </c>
      <c r="B45" s="5" t="n">
        <v>28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Jul. 15, 2021</t>
        </is>
      </c>
      <c r="C1" s="2" t="inlineStr">
        <is>
          <t>Sep. 30, 2021</t>
        </is>
      </c>
      <c r="D1" s="2" t="inlineStr">
        <is>
          <t>Dec. 31, 2020</t>
        </is>
      </c>
    </row>
    <row r="2">
      <c r="A2" s="3" t="inlineStr">
        <is>
          <t>Class of Stock [Line Items]</t>
        </is>
      </c>
    </row>
    <row r="3">
      <c r="A3" s="4" t="inlineStr">
        <is>
          <t>Common stock, shares authorized</t>
        </is>
      </c>
      <c r="C3" s="5" t="n">
        <v>450000000</v>
      </c>
      <c r="D3" s="5" t="n">
        <v>450000000</v>
      </c>
    </row>
    <row r="4">
      <c r="A4" s="4" t="inlineStr">
        <is>
          <t>Common stock, par value (in dollars per share)</t>
        </is>
      </c>
      <c r="C4" s="7" t="n">
        <v>0.01</v>
      </c>
      <c r="D4" s="7" t="n">
        <v>0.01</v>
      </c>
    </row>
    <row r="5">
      <c r="A5" s="4" t="inlineStr">
        <is>
          <t>Preferred stock, shares authorized</t>
        </is>
      </c>
      <c r="C5" s="5" t="n">
        <v>50000000</v>
      </c>
      <c r="D5" s="5" t="n">
        <v>50000000</v>
      </c>
    </row>
    <row r="6">
      <c r="A6" s="4" t="inlineStr">
        <is>
          <t>Preferred stock, par value (in dollars per share)</t>
        </is>
      </c>
      <c r="C6" s="7" t="n">
        <v>0.01</v>
      </c>
      <c r="D6" s="7" t="n">
        <v>0.01</v>
      </c>
    </row>
    <row r="7">
      <c r="A7" s="4" t="inlineStr">
        <is>
          <t>Common stock, shares issued</t>
        </is>
      </c>
      <c r="C7" s="5" t="n">
        <v>139894060</v>
      </c>
      <c r="D7" s="5" t="n">
        <v>139295867</v>
      </c>
    </row>
    <row r="8">
      <c r="A8" s="4" t="inlineStr">
        <is>
          <t>Common stock, shares, outstanding (in shares)</t>
        </is>
      </c>
      <c r="C8" s="5" t="n">
        <v>139894060</v>
      </c>
      <c r="D8" s="5" t="n">
        <v>139295867</v>
      </c>
    </row>
    <row r="9">
      <c r="A9" s="4" t="inlineStr">
        <is>
          <t>Remaining authorized repurchase amount</t>
        </is>
      </c>
      <c r="C9" s="17" t="n">
        <v>172.2</v>
      </c>
    </row>
    <row r="10">
      <c r="A10" s="4" t="inlineStr">
        <is>
          <t>Series B Preferred Stock</t>
        </is>
      </c>
    </row>
    <row r="11">
      <c r="A11" s="3" t="inlineStr">
        <is>
          <t>Class of Stock [Line Items]</t>
        </is>
      </c>
    </row>
    <row r="12">
      <c r="A12" s="4" t="inlineStr">
        <is>
          <t>Preferred stock, shares issued</t>
        </is>
      </c>
      <c r="C12" s="5" t="n">
        <v>0</v>
      </c>
      <c r="D12" s="5" t="n">
        <v>6770393</v>
      </c>
    </row>
    <row r="13">
      <c r="A13" s="4" t="inlineStr">
        <is>
          <t>Preferred stock, shares outstanding</t>
        </is>
      </c>
      <c r="B13" s="5" t="n">
        <v>6770393</v>
      </c>
      <c r="C13" s="5" t="n">
        <v>0</v>
      </c>
      <c r="D13" s="5" t="n">
        <v>6770393</v>
      </c>
    </row>
    <row r="14">
      <c r="A14" s="4" t="inlineStr">
        <is>
          <t>Series B-1 Preferred Stock</t>
        </is>
      </c>
    </row>
    <row r="15">
      <c r="A15" s="3" t="inlineStr">
        <is>
          <t>Class of Stock [Line Items]</t>
        </is>
      </c>
    </row>
    <row r="16">
      <c r="A16" s="4" t="inlineStr">
        <is>
          <t>Preferred stock, par value (in dollars per share)</t>
        </is>
      </c>
      <c r="B16" s="7" t="n">
        <v>0.01</v>
      </c>
    </row>
    <row r="17">
      <c r="A17" s="4" t="inlineStr">
        <is>
          <t>Preferred stock, shares issued</t>
        </is>
      </c>
      <c r="C17" s="5" t="n">
        <v>6770393</v>
      </c>
      <c r="D17" s="5" t="n">
        <v>0</v>
      </c>
    </row>
    <row r="18">
      <c r="A18" s="4" t="inlineStr">
        <is>
          <t>Preferred stock, shares outstanding</t>
        </is>
      </c>
      <c r="C18" s="5" t="n">
        <v>6770393</v>
      </c>
      <c r="D18" s="5" t="n">
        <v>0</v>
      </c>
    </row>
    <row r="19">
      <c r="A19" s="4" t="inlineStr">
        <is>
          <t>Convertible preferred stock, shares issued upon conversion</t>
        </is>
      </c>
      <c r="B19" s="5" t="n">
        <v>6770393</v>
      </c>
    </row>
    <row r="20">
      <c r="A20" s="4" t="inlineStr">
        <is>
          <t>Preferred stock dividend percentage</t>
        </is>
      </c>
      <c r="B20" s="4" t="inlineStr">
        <is>
          <t>7.25%</t>
        </is>
      </c>
    </row>
    <row r="21">
      <c r="A21" s="4" t="inlineStr">
        <is>
          <t>Preferred stock, liquidation preference per share (in dollars per share)</t>
        </is>
      </c>
      <c r="B21" s="6"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Dividends Declared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lass of Stock [Line Items]</t>
        </is>
      </c>
    </row>
    <row r="4">
      <c r="A4" s="4" t="inlineStr">
        <is>
          <t>Dividends declared on common stock (in dollars per share)</t>
        </is>
      </c>
      <c r="B4" s="7" t="n">
        <v>0.35</v>
      </c>
      <c r="C4" s="7" t="n">
        <v>0.35</v>
      </c>
      <c r="D4" s="7" t="n">
        <v>0.35</v>
      </c>
      <c r="E4" s="7" t="n">
        <v>0.35</v>
      </c>
      <c r="F4" s="7" t="n">
        <v>0.35</v>
      </c>
      <c r="G4" s="7" t="n">
        <v>0.4</v>
      </c>
      <c r="H4" s="7" t="n">
        <v>1.05</v>
      </c>
      <c r="I4" s="7" t="n">
        <v>1.1</v>
      </c>
    </row>
    <row r="5">
      <c r="A5" s="4" t="inlineStr">
        <is>
          <t>Dividends declared (in dollars per share)</t>
        </is>
      </c>
      <c r="C5" s="7" t="n">
        <v>0.5</v>
      </c>
      <c r="D5" s="7" t="n">
        <v>0.5</v>
      </c>
      <c r="E5" s="14" t="n">
        <v>0.5</v>
      </c>
      <c r="G5" s="7" t="n">
        <v>0.5</v>
      </c>
      <c r="H5" s="14" t="n">
        <v>0.45</v>
      </c>
    </row>
    <row r="6">
      <c r="A6" s="4" t="inlineStr">
        <is>
          <t>Common Stock</t>
        </is>
      </c>
    </row>
    <row r="7">
      <c r="A7" s="3" t="inlineStr">
        <is>
          <t>Class of Stock [Line Items]</t>
        </is>
      </c>
    </row>
    <row r="8">
      <c r="A8" s="4" t="inlineStr">
        <is>
          <t>Dividends declared on common stock (in dollars per share)</t>
        </is>
      </c>
      <c r="B8" s="14" t="n">
        <v>0.35</v>
      </c>
      <c r="E8" s="14" t="n">
        <v>0.35</v>
      </c>
      <c r="H8" s="14" t="n">
        <v>1.05</v>
      </c>
      <c r="I8" s="14" t="n">
        <v>1.1</v>
      </c>
    </row>
    <row r="9">
      <c r="A9" s="4" t="inlineStr">
        <is>
          <t>Series B Preferred Stock</t>
        </is>
      </c>
    </row>
    <row r="10">
      <c r="A10" s="3" t="inlineStr">
        <is>
          <t>Class of Stock [Line Items]</t>
        </is>
      </c>
    </row>
    <row r="11">
      <c r="A11" s="4" t="inlineStr">
        <is>
          <t>Dividends declared (in dollars per share)</t>
        </is>
      </c>
      <c r="B11" s="5" t="n">
        <v>0</v>
      </c>
      <c r="E11" s="14" t="n">
        <v>0.5</v>
      </c>
      <c r="H11" s="5" t="n">
        <v>1</v>
      </c>
      <c r="I11" s="14" t="n">
        <v>1.5</v>
      </c>
    </row>
    <row r="12">
      <c r="A12" s="4" t="inlineStr">
        <is>
          <t>Series B-1 Preferred Stock</t>
        </is>
      </c>
    </row>
    <row r="13">
      <c r="A13" s="3" t="inlineStr">
        <is>
          <t>Class of Stock [Line Items]</t>
        </is>
      </c>
    </row>
    <row r="14">
      <c r="A14" s="4" t="inlineStr">
        <is>
          <t>Dividends declared (in dollars per share)</t>
        </is>
      </c>
      <c r="B14" s="7" t="n">
        <v>0.45</v>
      </c>
      <c r="E14" s="6" t="n">
        <v>0</v>
      </c>
      <c r="H14" s="7" t="n">
        <v>0.45</v>
      </c>
      <c r="I14" s="6" t="n">
        <v>0</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holders' Equity - Common Stock Repurchas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hares Repurchased</t>
        </is>
      </c>
      <c r="B4" s="5" t="n">
        <v>0</v>
      </c>
      <c r="C4" s="5" t="n">
        <v>5038619</v>
      </c>
      <c r="D4" s="5" t="n">
        <v>0</v>
      </c>
      <c r="E4" s="5" t="n">
        <v>10834595</v>
      </c>
    </row>
    <row r="5">
      <c r="A5" s="4" t="inlineStr">
        <is>
          <t>Share repurchase, average price per share (in dollars per share)</t>
        </is>
      </c>
      <c r="B5" s="6" t="n">
        <v>0</v>
      </c>
      <c r="C5" s="7" t="n">
        <v>9.01</v>
      </c>
      <c r="D5" s="6" t="n">
        <v>0</v>
      </c>
      <c r="E5" s="7" t="n">
        <v>8.44999999999999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Commitments and Contingencies (Details) - USD ($) $ in Thousands</t>
        </is>
      </c>
      <c r="B1" s="2" t="inlineStr">
        <is>
          <t>9 Months Ended</t>
        </is>
      </c>
    </row>
    <row r="2">
      <c r="B2" s="2" t="inlineStr">
        <is>
          <t>Sep. 30, 2021</t>
        </is>
      </c>
      <c r="C2" s="2" t="inlineStr">
        <is>
          <t>Dec. 31, 2020</t>
        </is>
      </c>
    </row>
    <row r="3">
      <c r="A3" s="3" t="inlineStr">
        <is>
          <t>Schedule of Equity Method Investments [Line Items]</t>
        </is>
      </c>
    </row>
    <row r="4">
      <c r="A4" s="4" t="inlineStr">
        <is>
          <t>Total damages including punitive</t>
        </is>
      </c>
      <c r="B4" s="6" t="n">
        <v>70000</v>
      </c>
    </row>
    <row r="5">
      <c r="A5" s="4" t="inlineStr">
        <is>
          <t>Unfunded loan commitments</t>
        </is>
      </c>
      <c r="B5" s="5" t="n">
        <v>1182992</v>
      </c>
      <c r="C5" s="6" t="n">
        <v>1399989</v>
      </c>
    </row>
    <row r="6">
      <c r="A6" s="4" t="inlineStr">
        <is>
          <t>Commercial Mortgage and Subordinated Portfolio Segment</t>
        </is>
      </c>
    </row>
    <row r="7">
      <c r="A7" s="3" t="inlineStr">
        <is>
          <t>Schedule of Equity Method Investments [Line Items]</t>
        </is>
      </c>
    </row>
    <row r="8">
      <c r="A8" s="4" t="inlineStr">
        <is>
          <t>Unfunded loan commitments</t>
        </is>
      </c>
      <c r="B8" s="6" t="n">
        <v>1200000</v>
      </c>
    </row>
    <row r="9">
      <c r="A9" s="4" t="inlineStr">
        <is>
          <t>Term of unfunded loan commitment</t>
        </is>
      </c>
      <c r="B9" s="4" t="inlineStr">
        <is>
          <t>3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Sep. 30, 2021</t>
        </is>
      </c>
      <c r="C1" s="2" t="inlineStr">
        <is>
          <t>Dec. 31, 2020</t>
        </is>
      </c>
    </row>
    <row r="2">
      <c r="A2" s="3" t="inlineStr">
        <is>
          <t>Accounts, Notes, Loans and Financing Receivable [Line Items]</t>
        </is>
      </c>
    </row>
    <row r="3">
      <c r="A3" s="4" t="inlineStr">
        <is>
          <t>Participations sold</t>
        </is>
      </c>
      <c r="B3" s="6" t="n">
        <v>-26948</v>
      </c>
      <c r="C3" s="6" t="n">
        <v>-34974</v>
      </c>
    </row>
    <row r="4">
      <c r="A4" s="4" t="inlineStr">
        <is>
          <t>Commercial Mortgage Portfolio Segment</t>
        </is>
      </c>
    </row>
    <row r="5">
      <c r="A5" s="3" t="inlineStr">
        <is>
          <t>Accounts, Notes, Loans and Financing Receivable [Line Items]</t>
        </is>
      </c>
    </row>
    <row r="6">
      <c r="A6" s="4" t="inlineStr">
        <is>
          <t>Participations sold</t>
        </is>
      </c>
      <c r="B6" s="5" t="n">
        <v>-26948</v>
      </c>
      <c r="C6" s="5" t="n">
        <v>-9217</v>
      </c>
    </row>
    <row r="7">
      <c r="A7" s="4" t="inlineStr">
        <is>
          <t>Subordinate Mortgage Portfolio Segment</t>
        </is>
      </c>
    </row>
    <row r="8">
      <c r="A8" s="3" t="inlineStr">
        <is>
          <t>Accounts, Notes, Loans and Financing Receivable [Line Items]</t>
        </is>
      </c>
    </row>
    <row r="9">
      <c r="A9" s="4" t="inlineStr">
        <is>
          <t>Participations sold</t>
        </is>
      </c>
      <c r="B9" s="5" t="n">
        <v>0</v>
      </c>
      <c r="C9" s="5" t="n">
        <v>-25757</v>
      </c>
    </row>
    <row r="10">
      <c r="A10" s="4" t="inlineStr">
        <is>
          <t>Carrying Value</t>
        </is>
      </c>
    </row>
    <row r="11">
      <c r="A11" s="3" t="inlineStr">
        <is>
          <t>Accounts, Notes, Loans and Financing Receivable [Line Items]</t>
        </is>
      </c>
    </row>
    <row r="12">
      <c r="A12" s="4" t="inlineStr">
        <is>
          <t>Cash and cash equivalents</t>
        </is>
      </c>
      <c r="B12" s="5" t="n">
        <v>243414</v>
      </c>
      <c r="C12" s="5" t="n">
        <v>325498</v>
      </c>
    </row>
    <row r="13">
      <c r="A13" s="4" t="inlineStr">
        <is>
          <t>Carrying Value | Level III</t>
        </is>
      </c>
    </row>
    <row r="14">
      <c r="A14" s="3" t="inlineStr">
        <is>
          <t>Accounts, Notes, Loans and Financing Receivable [Line Items]</t>
        </is>
      </c>
    </row>
    <row r="15">
      <c r="A15" s="4" t="inlineStr">
        <is>
          <t>Subordinate loan, held for sale</t>
        </is>
      </c>
      <c r="B15" s="5" t="n">
        <v>41773</v>
      </c>
      <c r="C15" s="5" t="n">
        <v>0</v>
      </c>
    </row>
    <row r="16">
      <c r="A16" s="4" t="inlineStr">
        <is>
          <t>Secured debt arrangements, net</t>
        </is>
      </c>
      <c r="B16" s="5" t="n">
        <v>-3439302</v>
      </c>
      <c r="C16" s="5" t="n">
        <v>-3436672</v>
      </c>
    </row>
    <row r="17">
      <c r="A17" s="4" t="inlineStr">
        <is>
          <t>Participations sold</t>
        </is>
      </c>
      <c r="B17" s="5" t="n">
        <v>-26948</v>
      </c>
      <c r="C17" s="5" t="n">
        <v>-34974</v>
      </c>
    </row>
    <row r="18">
      <c r="A18" s="4" t="inlineStr">
        <is>
          <t>Debt related To real estate owned, held for sale</t>
        </is>
      </c>
      <c r="B18" s="5" t="n">
        <v>0</v>
      </c>
      <c r="C18" s="5" t="n">
        <v>-33000</v>
      </c>
    </row>
    <row r="19">
      <c r="A19" s="4" t="inlineStr">
        <is>
          <t>Carrying Value | Level III | Secured Debt</t>
        </is>
      </c>
    </row>
    <row r="20">
      <c r="A20" s="3" t="inlineStr">
        <is>
          <t>Accounts, Notes, Loans and Financing Receivable [Line Items]</t>
        </is>
      </c>
    </row>
    <row r="21">
      <c r="A21" s="4" t="inlineStr">
        <is>
          <t>Senior secured term loans, net</t>
        </is>
      </c>
      <c r="B21" s="5" t="n">
        <v>-773397</v>
      </c>
      <c r="C21" s="5" t="n">
        <v>-483465</v>
      </c>
    </row>
    <row r="22">
      <c r="A22" s="4" t="inlineStr">
        <is>
          <t>Carrying Value | Level III | Senior Notes</t>
        </is>
      </c>
    </row>
    <row r="23">
      <c r="A23" s="3" t="inlineStr">
        <is>
          <t>Accounts, Notes, Loans and Financing Receivable [Line Items]</t>
        </is>
      </c>
    </row>
    <row r="24">
      <c r="A24" s="4" t="inlineStr">
        <is>
          <t>Senior secured term loans, net</t>
        </is>
      </c>
      <c r="B24" s="5" t="n">
        <v>-493893</v>
      </c>
      <c r="C24" s="5" t="n">
        <v>0</v>
      </c>
    </row>
    <row r="25">
      <c r="A25" s="4" t="inlineStr">
        <is>
          <t>Carrying Value | Level III | 2022 Notes</t>
        </is>
      </c>
    </row>
    <row r="26">
      <c r="A26" s="3" t="inlineStr">
        <is>
          <t>Accounts, Notes, Loans and Financing Receivable [Line Items]</t>
        </is>
      </c>
    </row>
    <row r="27">
      <c r="A27" s="4" t="inlineStr">
        <is>
          <t>Notes</t>
        </is>
      </c>
      <c r="B27" s="5" t="n">
        <v>-342414</v>
      </c>
      <c r="C27" s="5" t="n">
        <v>-340361</v>
      </c>
    </row>
    <row r="28">
      <c r="A28" s="4" t="inlineStr">
        <is>
          <t>Carrying Value | Level III | 2023 Notes</t>
        </is>
      </c>
    </row>
    <row r="29">
      <c r="A29" s="3" t="inlineStr">
        <is>
          <t>Accounts, Notes, Loans and Financing Receivable [Line Items]</t>
        </is>
      </c>
    </row>
    <row r="30">
      <c r="A30" s="4" t="inlineStr">
        <is>
          <t>Notes</t>
        </is>
      </c>
      <c r="B30" s="5" t="n">
        <v>-226460</v>
      </c>
      <c r="C30" s="5" t="n">
        <v>-225293</v>
      </c>
    </row>
    <row r="31">
      <c r="A31" s="4" t="inlineStr">
        <is>
          <t>Carrying Value | Level III | Commercial Mortgage Portfolio Segment</t>
        </is>
      </c>
    </row>
    <row r="32">
      <c r="A32" s="3" t="inlineStr">
        <is>
          <t>Accounts, Notes, Loans and Financing Receivable [Line Items]</t>
        </is>
      </c>
    </row>
    <row r="33">
      <c r="A33" s="4" t="inlineStr">
        <is>
          <t>Loans</t>
        </is>
      </c>
      <c r="B33" s="5" t="n">
        <v>6397772</v>
      </c>
      <c r="C33" s="5" t="n">
        <v>5451084</v>
      </c>
    </row>
    <row r="34">
      <c r="A34" s="4" t="inlineStr">
        <is>
          <t>Carrying Value | Level III | Subordinate Mortgage Portfolio Segment</t>
        </is>
      </c>
    </row>
    <row r="35">
      <c r="A35" s="3" t="inlineStr">
        <is>
          <t>Accounts, Notes, Loans and Financing Receivable [Line Items]</t>
        </is>
      </c>
    </row>
    <row r="36">
      <c r="A36" s="4" t="inlineStr">
        <is>
          <t>Loans</t>
        </is>
      </c>
      <c r="B36" s="5" t="n">
        <v>817759</v>
      </c>
      <c r="C36" s="5" t="n">
        <v>1045893</v>
      </c>
    </row>
    <row r="37">
      <c r="A37" s="4" t="inlineStr">
        <is>
          <t>Estimate of Fair Value Measurement</t>
        </is>
      </c>
    </row>
    <row r="38">
      <c r="A38" s="3" t="inlineStr">
        <is>
          <t>Accounts, Notes, Loans and Financing Receivable [Line Items]</t>
        </is>
      </c>
    </row>
    <row r="39">
      <c r="A39" s="4" t="inlineStr">
        <is>
          <t>Cash and cash equivalents</t>
        </is>
      </c>
      <c r="B39" s="5" t="n">
        <v>243414</v>
      </c>
      <c r="C39" s="5" t="n">
        <v>325498</v>
      </c>
    </row>
    <row r="40">
      <c r="A40" s="4" t="inlineStr">
        <is>
          <t>Estimate of Fair Value Measurement | Level III</t>
        </is>
      </c>
    </row>
    <row r="41">
      <c r="A41" s="3" t="inlineStr">
        <is>
          <t>Accounts, Notes, Loans and Financing Receivable [Line Items]</t>
        </is>
      </c>
    </row>
    <row r="42">
      <c r="A42" s="4" t="inlineStr">
        <is>
          <t>Subordinate loan, held for sale</t>
        </is>
      </c>
      <c r="B42" s="5" t="n">
        <v>42001</v>
      </c>
      <c r="C42" s="5" t="n">
        <v>0</v>
      </c>
    </row>
    <row r="43">
      <c r="A43" s="4" t="inlineStr">
        <is>
          <t>Secured debt arrangements, net</t>
        </is>
      </c>
      <c r="B43" s="5" t="n">
        <v>-3439302</v>
      </c>
      <c r="C43" s="5" t="n">
        <v>-3436672</v>
      </c>
    </row>
    <row r="44">
      <c r="A44" s="4" t="inlineStr">
        <is>
          <t>Participations sold</t>
        </is>
      </c>
      <c r="B44" s="5" t="n">
        <v>-26929</v>
      </c>
      <c r="C44" s="5" t="n">
        <v>-34919</v>
      </c>
    </row>
    <row r="45">
      <c r="A45" s="4" t="inlineStr">
        <is>
          <t>Debt related To real estate owned, held for sale</t>
        </is>
      </c>
      <c r="B45" s="5" t="n">
        <v>0</v>
      </c>
      <c r="C45" s="5" t="n">
        <v>-33000</v>
      </c>
    </row>
    <row r="46">
      <c r="A46" s="4" t="inlineStr">
        <is>
          <t>Estimate of Fair Value Measurement | Level III | Secured Debt</t>
        </is>
      </c>
    </row>
    <row r="47">
      <c r="A47" s="3" t="inlineStr">
        <is>
          <t>Accounts, Notes, Loans and Financing Receivable [Line Items]</t>
        </is>
      </c>
    </row>
    <row r="48">
      <c r="A48" s="4" t="inlineStr">
        <is>
          <t>Senior secured term loans, net</t>
        </is>
      </c>
      <c r="B48" s="5" t="n">
        <v>-779410</v>
      </c>
      <c r="C48" s="5" t="n">
        <v>-475263</v>
      </c>
    </row>
    <row r="49">
      <c r="A49" s="4" t="inlineStr">
        <is>
          <t>Estimate of Fair Value Measurement | Level III | Senior Notes</t>
        </is>
      </c>
    </row>
    <row r="50">
      <c r="A50" s="3" t="inlineStr">
        <is>
          <t>Accounts, Notes, Loans and Financing Receivable [Line Items]</t>
        </is>
      </c>
    </row>
    <row r="51">
      <c r="A51" s="4" t="inlineStr">
        <is>
          <t>Senior secured term loans, net</t>
        </is>
      </c>
      <c r="B51" s="5" t="n">
        <v>-486005</v>
      </c>
      <c r="C51" s="5" t="n">
        <v>0</v>
      </c>
    </row>
    <row r="52">
      <c r="A52" s="4" t="inlineStr">
        <is>
          <t>Estimate of Fair Value Measurement | Level III | 2022 Notes</t>
        </is>
      </c>
    </row>
    <row r="53">
      <c r="A53" s="3" t="inlineStr">
        <is>
          <t>Accounts, Notes, Loans and Financing Receivable [Line Items]</t>
        </is>
      </c>
    </row>
    <row r="54">
      <c r="A54" s="4" t="inlineStr">
        <is>
          <t>Notes</t>
        </is>
      </c>
      <c r="B54" s="5" t="n">
        <v>-345511</v>
      </c>
      <c r="C54" s="5" t="n">
        <v>-327381</v>
      </c>
    </row>
    <row r="55">
      <c r="A55" s="4" t="inlineStr">
        <is>
          <t>Estimate of Fair Value Measurement | Level III | 2023 Notes</t>
        </is>
      </c>
    </row>
    <row r="56">
      <c r="A56" s="3" t="inlineStr">
        <is>
          <t>Accounts, Notes, Loans and Financing Receivable [Line Items]</t>
        </is>
      </c>
    </row>
    <row r="57">
      <c r="A57" s="4" t="inlineStr">
        <is>
          <t>Notes</t>
        </is>
      </c>
      <c r="B57" s="5" t="n">
        <v>-234600</v>
      </c>
      <c r="C57" s="5" t="n">
        <v>-214875</v>
      </c>
    </row>
    <row r="58">
      <c r="A58" s="4" t="inlineStr">
        <is>
          <t>Estimate of Fair Value Measurement | Level III | Commercial Mortgage Portfolio Segment</t>
        </is>
      </c>
    </row>
    <row r="59">
      <c r="A59" s="3" t="inlineStr">
        <is>
          <t>Accounts, Notes, Loans and Financing Receivable [Line Items]</t>
        </is>
      </c>
    </row>
    <row r="60">
      <c r="A60" s="4" t="inlineStr">
        <is>
          <t>Loans</t>
        </is>
      </c>
      <c r="B60" s="5" t="n">
        <v>6283550</v>
      </c>
      <c r="C60" s="5" t="n">
        <v>5361948</v>
      </c>
    </row>
    <row r="61">
      <c r="A61" s="4" t="inlineStr">
        <is>
          <t>Estimate of Fair Value Measurement | Level III | Subordinate Mortgage Portfolio Segment</t>
        </is>
      </c>
    </row>
    <row r="62">
      <c r="A62" s="3" t="inlineStr">
        <is>
          <t>Accounts, Notes, Loans and Financing Receivable [Line Items]</t>
        </is>
      </c>
    </row>
    <row r="63">
      <c r="A63" s="4" t="inlineStr">
        <is>
          <t>Loans</t>
        </is>
      </c>
      <c r="B63" s="6" t="n">
        <v>705683</v>
      </c>
      <c r="C63" s="6" t="n">
        <v>10275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per Share of Common Stock Using Two-Class Metho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Earnings</t>
        </is>
      </c>
    </row>
    <row r="4">
      <c r="A4" s="4" t="inlineStr">
        <is>
          <t>Net income (loss)</t>
        </is>
      </c>
      <c r="B4" s="6" t="n">
        <v>60392</v>
      </c>
      <c r="C4" s="6" t="n">
        <v>67691</v>
      </c>
      <c r="D4" s="6" t="n">
        <v>58335</v>
      </c>
      <c r="E4" s="6" t="n">
        <v>49338</v>
      </c>
      <c r="F4" s="6" t="n">
        <v>60201</v>
      </c>
      <c r="G4" s="6" t="n">
        <v>-127842</v>
      </c>
      <c r="H4" s="6" t="n">
        <v>186418</v>
      </c>
      <c r="I4" s="6" t="n">
        <v>-18303</v>
      </c>
    </row>
    <row r="5">
      <c r="A5" s="4" t="inlineStr">
        <is>
          <t>Less: Preferred dividends</t>
        </is>
      </c>
      <c r="B5" s="5" t="n">
        <v>-3126</v>
      </c>
      <c r="E5" s="5" t="n">
        <v>-3385</v>
      </c>
      <c r="H5" s="5" t="n">
        <v>-9896</v>
      </c>
      <c r="I5" s="5" t="n">
        <v>-10155</v>
      </c>
    </row>
    <row r="6">
      <c r="A6" s="4" t="inlineStr">
        <is>
          <t>Net income (loss) available to common stockholders</t>
        </is>
      </c>
      <c r="B6" s="5" t="n">
        <v>57266</v>
      </c>
      <c r="E6" s="5" t="n">
        <v>45953</v>
      </c>
      <c r="H6" s="5" t="n">
        <v>176522</v>
      </c>
      <c r="I6" s="5" t="n">
        <v>-28458</v>
      </c>
    </row>
    <row r="7">
      <c r="A7" s="4" t="inlineStr">
        <is>
          <t>Less: Dividends on participating securities</t>
        </is>
      </c>
      <c r="B7" s="5" t="n">
        <v>-874</v>
      </c>
      <c r="E7" s="5" t="n">
        <v>-717</v>
      </c>
      <c r="H7" s="5" t="n">
        <v>-2570</v>
      </c>
      <c r="I7" s="5" t="n">
        <v>-2238</v>
      </c>
    </row>
    <row r="8">
      <c r="A8" s="4" t="inlineStr">
        <is>
          <t>Basic Earnings</t>
        </is>
      </c>
      <c r="B8" s="5" t="n">
        <v>56392</v>
      </c>
      <c r="E8" s="5" t="n">
        <v>45236</v>
      </c>
      <c r="H8" s="5" t="n">
        <v>173952</v>
      </c>
      <c r="I8" s="5" t="n">
        <v>-30696</v>
      </c>
    </row>
    <row r="9">
      <c r="A9" s="3" t="inlineStr">
        <is>
          <t>Diluted Earnings</t>
        </is>
      </c>
    </row>
    <row r="10">
      <c r="A10" s="4" t="inlineStr">
        <is>
          <t>Basic Earnings</t>
        </is>
      </c>
      <c r="B10" s="5" t="n">
        <v>56392</v>
      </c>
      <c r="E10" s="5" t="n">
        <v>45236</v>
      </c>
      <c r="H10" s="5" t="n">
        <v>173952</v>
      </c>
      <c r="I10" s="5" t="n">
        <v>-30696</v>
      </c>
    </row>
    <row r="11">
      <c r="A11" s="4" t="inlineStr">
        <is>
          <t>Add: Dividends on participating securities</t>
        </is>
      </c>
      <c r="B11" s="5" t="n">
        <v>874</v>
      </c>
      <c r="E11" s="5" t="n">
        <v>0</v>
      </c>
      <c r="H11" s="5" t="n">
        <v>2570</v>
      </c>
      <c r="I11" s="5" t="n">
        <v>0</v>
      </c>
    </row>
    <row r="12">
      <c r="A12" s="4" t="inlineStr">
        <is>
          <t>Add: Interest expense on Convertible Notes</t>
        </is>
      </c>
      <c r="B12" s="5" t="n">
        <v>8277</v>
      </c>
      <c r="E12" s="5" t="n">
        <v>0</v>
      </c>
      <c r="H12" s="5" t="n">
        <v>24783</v>
      </c>
      <c r="I12" s="5" t="n">
        <v>0</v>
      </c>
    </row>
    <row r="13">
      <c r="A13" s="4" t="inlineStr">
        <is>
          <t>Diluted Earnings</t>
        </is>
      </c>
      <c r="B13" s="6" t="n">
        <v>65543</v>
      </c>
      <c r="E13" s="6" t="n">
        <v>45236</v>
      </c>
      <c r="H13" s="6" t="n">
        <v>201305</v>
      </c>
      <c r="I13" s="6" t="n">
        <v>-30696</v>
      </c>
    </row>
    <row r="14">
      <c r="A14" s="3" t="inlineStr">
        <is>
          <t>Number of Shares:</t>
        </is>
      </c>
    </row>
    <row r="15">
      <c r="A15" s="4" t="inlineStr">
        <is>
          <t>Basic weighted-average shares of common stock outstanding</t>
        </is>
      </c>
      <c r="B15" s="5" t="n">
        <v>139891777</v>
      </c>
      <c r="E15" s="5" t="n">
        <v>146612313</v>
      </c>
      <c r="H15" s="5" t="n">
        <v>139860882</v>
      </c>
      <c r="I15" s="5" t="n">
        <v>150679773</v>
      </c>
    </row>
    <row r="16">
      <c r="A16" s="4" t="inlineStr">
        <is>
          <t>Diluted weighted-average shares of common stock outstanding</t>
        </is>
      </c>
      <c r="B16" s="5" t="n">
        <v>170884172</v>
      </c>
      <c r="E16" s="5" t="n">
        <v>146612313</v>
      </c>
      <c r="H16" s="5" t="n">
        <v>170836682</v>
      </c>
      <c r="I16" s="5" t="n">
        <v>150679773</v>
      </c>
    </row>
    <row r="17">
      <c r="A17" s="3" t="inlineStr">
        <is>
          <t>Earnings Per Share Attributable to Common Stockholders</t>
        </is>
      </c>
    </row>
    <row r="18">
      <c r="A18" s="4" t="inlineStr">
        <is>
          <t>Basic (in dollars per share)</t>
        </is>
      </c>
      <c r="B18" s="7" t="n">
        <v>0.4</v>
      </c>
      <c r="E18" s="7" t="n">
        <v>0.31</v>
      </c>
      <c r="H18" s="7" t="n">
        <v>1.24</v>
      </c>
      <c r="I18" s="7" t="n">
        <v>-0.2</v>
      </c>
    </row>
    <row r="19">
      <c r="A19" s="4" t="inlineStr">
        <is>
          <t>Diluted (in dollars per share)</t>
        </is>
      </c>
      <c r="B19" s="7" t="n">
        <v>0.38</v>
      </c>
      <c r="E19" s="7" t="n">
        <v>0.31</v>
      </c>
      <c r="H19" s="7" t="n">
        <v>1.18</v>
      </c>
      <c r="I19" s="7" t="n">
        <v>-0.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Loss) per Share - Additional Information (Details) - shares</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row>
    <row r="3">
      <c r="A3" s="3" t="inlineStr">
        <is>
          <t>Antidilutive Securities Excluded from Computation of Earnings Per Share [Line Items]</t>
        </is>
      </c>
    </row>
    <row r="4">
      <c r="A4" s="4" t="inlineStr">
        <is>
          <t>Effect of dilutive securities - convertible notes (in shares)</t>
        </is>
      </c>
      <c r="B4" s="5" t="n">
        <v>28533271</v>
      </c>
      <c r="E4" s="5" t="n">
        <v>28533271</v>
      </c>
    </row>
    <row r="5">
      <c r="A5" s="4" t="inlineStr">
        <is>
          <t>RSU</t>
        </is>
      </c>
    </row>
    <row r="6">
      <c r="A6" s="3" t="inlineStr">
        <is>
          <t>Antidilutive Securities Excluded from Computation of Earnings Per Share [Line Items]</t>
        </is>
      </c>
    </row>
    <row r="7">
      <c r="A7" s="4" t="inlineStr">
        <is>
          <t>Effect of dilutive securities - convertible notes (in shares)</t>
        </is>
      </c>
      <c r="B7" s="5" t="n">
        <v>2459124</v>
      </c>
      <c r="C7" s="5" t="n">
        <v>2051311</v>
      </c>
      <c r="D7" s="5" t="n">
        <v>2442530</v>
      </c>
      <c r="F7" s="5" t="n">
        <v>2028573</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 in Millions</t>
        </is>
      </c>
      <c r="B1" s="2" t="inlineStr">
        <is>
          <t>1 Months Ended</t>
        </is>
      </c>
    </row>
    <row r="2">
      <c r="B2" s="2" t="inlineStr">
        <is>
          <t>Oct. 25, 2021USD ($)</t>
        </is>
      </c>
    </row>
    <row r="3">
      <c r="A3" s="3" t="inlineStr">
        <is>
          <t>Subsequent Event [Line Items]</t>
        </is>
      </c>
    </row>
    <row r="4">
      <c r="A4" s="4" t="inlineStr">
        <is>
          <t>Proceeds from loan repayments</t>
        </is>
      </c>
      <c r="B4" s="17" t="n">
        <v>177.1</v>
      </c>
    </row>
    <row r="5">
      <c r="A5" s="4" t="inlineStr">
        <is>
          <t>Commercial Mortgage Portfolio Segment | First Mortgage</t>
        </is>
      </c>
    </row>
    <row r="6">
      <c r="A6" s="3" t="inlineStr">
        <is>
          <t>Subsequent Event [Line Items]</t>
        </is>
      </c>
    </row>
    <row r="7">
      <c r="A7" s="4" t="inlineStr">
        <is>
          <t>Investment in mortgage loans on real estate, face amount of mortgages</t>
        </is>
      </c>
      <c r="B7" s="10" t="n">
        <v>309.6</v>
      </c>
    </row>
    <row r="8">
      <c r="A8" s="4" t="inlineStr">
        <is>
          <t>Mortgage loans on real estate, funded amount of mortgages</t>
        </is>
      </c>
      <c r="B8" s="5" t="n">
        <v>262</v>
      </c>
    </row>
    <row r="9">
      <c r="A9" s="4" t="inlineStr">
        <is>
          <t>Funded amount of mortgages</t>
        </is>
      </c>
      <c r="B9" s="10" t="n">
        <v>31.8</v>
      </c>
    </row>
    <row r="10">
      <c r="A10" s="4" t="inlineStr">
        <is>
          <t>Subordinate Mortgage Portfolio Segment | Residential Real Estate</t>
        </is>
      </c>
    </row>
    <row r="11">
      <c r="A11" s="3" t="inlineStr">
        <is>
          <t>Subsequent Event [Line Items]</t>
        </is>
      </c>
    </row>
    <row r="12">
      <c r="A12" s="4" t="inlineStr">
        <is>
          <t>Debt related to real estate owned, held for sale</t>
        </is>
      </c>
      <c r="B12" s="17" t="n">
        <v>3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14:52Z</dcterms:created>
  <dcterms:modified xmlns:dcterms="http://purl.org/dc/terms/" xmlns:xsi="http://www.w3.org/2001/XMLSchema-instance" xsi:type="dcterms:W3CDTF">2021-10-25T20:14:52Z</dcterms:modified>
</cp:coreProperties>
</file>